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of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Additional Balance Sheet Inform"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Property, Plant and Equipment" sheetId="15" state="visible" r:id="rId15"/>
    <sheet xmlns:r="http://schemas.openxmlformats.org/officeDocument/2006/relationships" name="Acquisitions" sheetId="16" state="visible" r:id="rId16"/>
    <sheet xmlns:r="http://schemas.openxmlformats.org/officeDocument/2006/relationships" name="Divestitures" sheetId="17" state="visible" r:id="rId17"/>
    <sheet xmlns:r="http://schemas.openxmlformats.org/officeDocument/2006/relationships" name="Discontinued Operations" sheetId="18" state="visible" r:id="rId18"/>
    <sheet xmlns:r="http://schemas.openxmlformats.org/officeDocument/2006/relationships" name="Investment in Unconsolidated Af" sheetId="19" state="visible" r:id="rId19"/>
    <sheet xmlns:r="http://schemas.openxmlformats.org/officeDocument/2006/relationships" name="Long-Term Debt" sheetId="20" state="visible" r:id="rId20"/>
    <sheet xmlns:r="http://schemas.openxmlformats.org/officeDocument/2006/relationships" name="Asset Retirement Obligations" sheetId="21" state="visible" r:id="rId21"/>
    <sheet xmlns:r="http://schemas.openxmlformats.org/officeDocument/2006/relationships" name="Income Taxes" sheetId="22" state="visible" r:id="rId22"/>
    <sheet xmlns:r="http://schemas.openxmlformats.org/officeDocument/2006/relationships" name="Equity-Based Compensation"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Leases" sheetId="26" state="visible" r:id="rId26"/>
    <sheet xmlns:r="http://schemas.openxmlformats.org/officeDocument/2006/relationships" name="Significant Concentra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pplemental Oil and Gas Disclo" sheetId="30" state="visible" r:id="rId30"/>
    <sheet xmlns:r="http://schemas.openxmlformats.org/officeDocument/2006/relationships" name="Supplemental Oil and Gas Reserv"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Inventory (Tables)" sheetId="37" state="visible" r:id="rId37"/>
    <sheet xmlns:r="http://schemas.openxmlformats.org/officeDocument/2006/relationships" name="Additional Balance Sheet Info_2" sheetId="38" state="visible" r:id="rId38"/>
    <sheet xmlns:r="http://schemas.openxmlformats.org/officeDocument/2006/relationships" name="Fair Value Measurements (Tables" sheetId="39" state="visible" r:id="rId39"/>
    <sheet xmlns:r="http://schemas.openxmlformats.org/officeDocument/2006/relationships" name="Derivative Instruments (Tables)" sheetId="40" state="visible" r:id="rId40"/>
    <sheet xmlns:r="http://schemas.openxmlformats.org/officeDocument/2006/relationships" name="Property, Plant and Equipment (" sheetId="41" state="visible" r:id="rId41"/>
    <sheet xmlns:r="http://schemas.openxmlformats.org/officeDocument/2006/relationships" name="Acquisitions (Tables)" sheetId="42" state="visible" r:id="rId42"/>
    <sheet xmlns:r="http://schemas.openxmlformats.org/officeDocument/2006/relationships" name="Discontinued Operations and Dis" sheetId="43" state="visible" r:id="rId43"/>
    <sheet xmlns:r="http://schemas.openxmlformats.org/officeDocument/2006/relationships" name="Long-Term Debt (Tables)" sheetId="44" state="visible" r:id="rId44"/>
    <sheet xmlns:r="http://schemas.openxmlformats.org/officeDocument/2006/relationships" name="Asset Retirement Obligations (T" sheetId="45" state="visible" r:id="rId45"/>
    <sheet xmlns:r="http://schemas.openxmlformats.org/officeDocument/2006/relationships" name="Income Taxes (Tables)" sheetId="46" state="visible" r:id="rId46"/>
    <sheet xmlns:r="http://schemas.openxmlformats.org/officeDocument/2006/relationships" name="Equity-Based Compensation (Tabl" sheetId="47" state="visible" r:id="rId47"/>
    <sheet xmlns:r="http://schemas.openxmlformats.org/officeDocument/2006/relationships" name="Stockholder's Equity (Tables)" sheetId="48" state="visible" r:id="rId48"/>
    <sheet xmlns:r="http://schemas.openxmlformats.org/officeDocument/2006/relationships" name="Earnings Per Share (Tables)"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Supplemental Oil and Gas Disc_2" sheetId="52" state="visible" r:id="rId52"/>
    <sheet xmlns:r="http://schemas.openxmlformats.org/officeDocument/2006/relationships" name="Supplemental Oil and Gas Rese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Recognition - Disaggreg" sheetId="56" state="visible" r:id="rId56"/>
    <sheet xmlns:r="http://schemas.openxmlformats.org/officeDocument/2006/relationships" name="Inventory (Details)" sheetId="57" state="visible" r:id="rId57"/>
    <sheet xmlns:r="http://schemas.openxmlformats.org/officeDocument/2006/relationships" name="Additional Balance Sheet Info_3" sheetId="58" state="visible" r:id="rId58"/>
    <sheet xmlns:r="http://schemas.openxmlformats.org/officeDocument/2006/relationships" name="Fair Value Measurements - Hiera" sheetId="59" state="visible" r:id="rId59"/>
    <sheet xmlns:r="http://schemas.openxmlformats.org/officeDocument/2006/relationships" name="Fair Value Measurements - Narra" sheetId="60" state="visible" r:id="rId60"/>
    <sheet xmlns:r="http://schemas.openxmlformats.org/officeDocument/2006/relationships" name="Derivative Instruments - Narrat" sheetId="61" state="visible" r:id="rId61"/>
    <sheet xmlns:r="http://schemas.openxmlformats.org/officeDocument/2006/relationships" name="Derivative Instruments - Schedu" sheetId="62" state="visible" r:id="rId62"/>
    <sheet xmlns:r="http://schemas.openxmlformats.org/officeDocument/2006/relationships" name="Derivative Instruments - Realiz" sheetId="63" state="visible" r:id="rId63"/>
    <sheet xmlns:r="http://schemas.openxmlformats.org/officeDocument/2006/relationships" name="Derivative Instruments - Locati"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Acquisitions - Narrative (Detai" sheetId="67" state="visible" r:id="rId67"/>
    <sheet xmlns:r="http://schemas.openxmlformats.org/officeDocument/2006/relationships" name="Acquisitions - Consideration Tr" sheetId="68" state="visible" r:id="rId68"/>
    <sheet xmlns:r="http://schemas.openxmlformats.org/officeDocument/2006/relationships" name="Acquisitions - Schedule of Purc" sheetId="69" state="visible" r:id="rId69"/>
    <sheet xmlns:r="http://schemas.openxmlformats.org/officeDocument/2006/relationships" name="Acquisitions - Schedule of Post" sheetId="70" state="visible" r:id="rId70"/>
    <sheet xmlns:r="http://schemas.openxmlformats.org/officeDocument/2006/relationships" name="Acquisitions - Schedule of Pro " sheetId="71" state="visible" r:id="rId71"/>
    <sheet xmlns:r="http://schemas.openxmlformats.org/officeDocument/2006/relationships" name="Divestitures - 2023 Divestiture" sheetId="72" state="visible" r:id="rId72"/>
    <sheet xmlns:r="http://schemas.openxmlformats.org/officeDocument/2006/relationships" name="Divestitures - 2022 Divestiture" sheetId="73" state="visible" r:id="rId73"/>
    <sheet xmlns:r="http://schemas.openxmlformats.org/officeDocument/2006/relationships" name="Divestitures - 2021 Divestiture" sheetId="74" state="visible" r:id="rId74"/>
    <sheet xmlns:r="http://schemas.openxmlformats.org/officeDocument/2006/relationships" name="Discontinued Operations and D_2" sheetId="75" state="visible" r:id="rId75"/>
    <sheet xmlns:r="http://schemas.openxmlformats.org/officeDocument/2006/relationships" name="Discontinued Operations and D_3" sheetId="76" state="visible" r:id="rId76"/>
    <sheet xmlns:r="http://schemas.openxmlformats.org/officeDocument/2006/relationships" name="Investment in Unconsolidated _2" sheetId="77" state="visible" r:id="rId77"/>
    <sheet xmlns:r="http://schemas.openxmlformats.org/officeDocument/2006/relationships" name="Long-term Debt - Schedule of Lo" sheetId="78" state="visible" r:id="rId78"/>
    <sheet xmlns:r="http://schemas.openxmlformats.org/officeDocument/2006/relationships" name="Long-Term Debt - Narrative (Det" sheetId="79" state="visible" r:id="rId79"/>
    <sheet xmlns:r="http://schemas.openxmlformats.org/officeDocument/2006/relationships" name="Long-Term Debt - Commitments (D" sheetId="80" state="visible" r:id="rId80"/>
    <sheet xmlns:r="http://schemas.openxmlformats.org/officeDocument/2006/relationships" name="Asset Retirement Obligations - " sheetId="81" state="visible" r:id="rId81"/>
    <sheet xmlns:r="http://schemas.openxmlformats.org/officeDocument/2006/relationships" name="Asset Retirement Obligations _2" sheetId="82" state="visible" r:id="rId82"/>
    <sheet xmlns:r="http://schemas.openxmlformats.org/officeDocument/2006/relationships" name="Income Taxes - Components of In"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Narrative (Detai" sheetId="86" state="visible" r:id="rId86"/>
    <sheet xmlns:r="http://schemas.openxmlformats.org/officeDocument/2006/relationships" name="Equity-Based Compensation - Nar" sheetId="87" state="visible" r:id="rId87"/>
    <sheet xmlns:r="http://schemas.openxmlformats.org/officeDocument/2006/relationships" name="Equity-Based Compensation - Sum" sheetId="88" state="visible" r:id="rId88"/>
    <sheet xmlns:r="http://schemas.openxmlformats.org/officeDocument/2006/relationships" name="Equity-Based Compensation - Sch" sheetId="89" state="visible" r:id="rId89"/>
    <sheet xmlns:r="http://schemas.openxmlformats.org/officeDocument/2006/relationships" name="Stockholders' Equity - Schedule" sheetId="90" state="visible" r:id="rId90"/>
    <sheet xmlns:r="http://schemas.openxmlformats.org/officeDocument/2006/relationships" name="Stockholders' Equity - Narrativ" sheetId="91" state="visible" r:id="rId91"/>
    <sheet xmlns:r="http://schemas.openxmlformats.org/officeDocument/2006/relationships" name="Stockholders' Equity - Schedu_2" sheetId="92" state="visible" r:id="rId92"/>
    <sheet xmlns:r="http://schemas.openxmlformats.org/officeDocument/2006/relationships" name="Earnings Per Share - Schedule o" sheetId="93" state="visible" r:id="rId93"/>
    <sheet xmlns:r="http://schemas.openxmlformats.org/officeDocument/2006/relationships" name="Earnings Per Share - Narrative " sheetId="94" state="visible" r:id="rId94"/>
    <sheet xmlns:r="http://schemas.openxmlformats.org/officeDocument/2006/relationships" name="Leases - Components of lease ex" sheetId="95" state="visible" r:id="rId95"/>
    <sheet xmlns:r="http://schemas.openxmlformats.org/officeDocument/2006/relationships" name="Leases - Maturities of the Comp" sheetId="96" state="visible" r:id="rId96"/>
    <sheet xmlns:r="http://schemas.openxmlformats.org/officeDocument/2006/relationships" name="Leases - Supplemental Balance S" sheetId="97" state="visible" r:id="rId97"/>
    <sheet xmlns:r="http://schemas.openxmlformats.org/officeDocument/2006/relationships" name="Leases - Narrative (Details)" sheetId="98" state="visible" r:id="rId98"/>
    <sheet xmlns:r="http://schemas.openxmlformats.org/officeDocument/2006/relationships" name="Leases - Schedule of Supplement" sheetId="99" state="visible" r:id="rId99"/>
    <sheet xmlns:r="http://schemas.openxmlformats.org/officeDocument/2006/relationships" name="Leases - Weighted-Average Remai" sheetId="100" state="visible" r:id="rId100"/>
    <sheet xmlns:r="http://schemas.openxmlformats.org/officeDocument/2006/relationships" name="Significant Concentrations (Det"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Subsequent Events (Details)" sheetId="104" state="visible" r:id="rId104"/>
    <sheet xmlns:r="http://schemas.openxmlformats.org/officeDocument/2006/relationships" name="Supplemental Oil and Gas Disc_3" sheetId="105" state="visible" r:id="rId105"/>
    <sheet xmlns:r="http://schemas.openxmlformats.org/officeDocument/2006/relationships" name="Supplemental Oil and Gas Disc_4" sheetId="106" state="visible" r:id="rId106"/>
    <sheet xmlns:r="http://schemas.openxmlformats.org/officeDocument/2006/relationships" name="Supplemental Oil and Gas Disc_5" sheetId="107" state="visible" r:id="rId107"/>
    <sheet xmlns:r="http://schemas.openxmlformats.org/officeDocument/2006/relationships" name="Supplemental Oil and Gas Rese_3" sheetId="108" state="visible" r:id="rId108"/>
    <sheet xmlns:r="http://schemas.openxmlformats.org/officeDocument/2006/relationships" name="Supplemental Oil and Gas Rese_4" sheetId="109" state="visible" r:id="rId109"/>
    <sheet xmlns:r="http://schemas.openxmlformats.org/officeDocument/2006/relationships" name="Supplemental Oil and Gas Rese_5" sheetId="110" state="visible" r:id="rId110"/>
    <sheet xmlns:r="http://schemas.openxmlformats.org/officeDocument/2006/relationships" name="Supplemental Oil and Gas Rese_6" sheetId="111" state="visible" r:id="rId111"/>
    <sheet xmlns:r="http://schemas.openxmlformats.org/officeDocument/2006/relationships" name="Supplemental Oil and Gas Rese_7" sheetId="112" state="visible" r:id="rId11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000_);(#,##0.0000)"/>
    <numFmt numFmtId="168" formatCode="#,##0.0_);(#,##0.0)"/>
    <numFmt numFmtId="169" formatCode="#,##0%_);(#,##0%)"/>
    <numFmt numFmtId="170" formatCode="#,##0.00%_);(#,##0.00%)"/>
    <numFmt numFmtId="171" formatCode="#,##0.000%_);(#,##0.000%)"/>
    <numFmt numFmtId="172" formatCode="_(&quot;$ &quot;#,##0.000_);_(&quot;$ &quot;(#,##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76</t>
        </is>
      </c>
      <c r="C9" s="4" t="inlineStr">
        <is>
          <t xml:space="preserve"> </t>
        </is>
      </c>
      <c r="D9" s="4" t="inlineStr">
        <is>
          <t xml:space="preserve"> </t>
        </is>
      </c>
    </row>
    <row r="10">
      <c r="A10" s="4" t="inlineStr">
        <is>
          <t>Entity Registrant Name</t>
        </is>
      </c>
      <c r="B10" s="4" t="inlineStr">
        <is>
          <t>Chord Energ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554627</t>
        </is>
      </c>
      <c r="C12" s="4" t="inlineStr">
        <is>
          <t xml:space="preserve"> </t>
        </is>
      </c>
      <c r="D12" s="4" t="inlineStr">
        <is>
          <t xml:space="preserve"> </t>
        </is>
      </c>
    </row>
    <row r="13">
      <c r="A13" s="4" t="inlineStr">
        <is>
          <t>Entity Address, Address Line One</t>
        </is>
      </c>
      <c r="B13" s="4" t="inlineStr">
        <is>
          <t>1001 Fannin Street</t>
        </is>
      </c>
      <c r="C13" s="4" t="inlineStr">
        <is>
          <t xml:space="preserve"> </t>
        </is>
      </c>
      <c r="D13" s="4" t="inlineStr">
        <is>
          <t xml:space="preserve"> </t>
        </is>
      </c>
    </row>
    <row r="14">
      <c r="A14" s="4" t="inlineStr">
        <is>
          <t>Entity Address, Address Line Two</t>
        </is>
      </c>
      <c r="B14" s="4" t="inlineStr">
        <is>
          <t>Suite 15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404-95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CHR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Bankruptcy Proceedings, Reporting Current</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340929766</v>
      </c>
    </row>
    <row r="35">
      <c r="A35" s="4" t="inlineStr">
        <is>
          <t>Entity Common Stock, Shares Outstanding</t>
        </is>
      </c>
      <c r="B35" s="4" t="inlineStr">
        <is>
          <t xml:space="preserve"> </t>
        </is>
      </c>
      <c r="C35" s="6" t="n">
        <v>41438134</v>
      </c>
      <c r="D35" s="4" t="inlineStr">
        <is>
          <t xml:space="preserve"> </t>
        </is>
      </c>
    </row>
    <row r="36">
      <c r="A36" s="4" t="inlineStr">
        <is>
          <t>Documents Incorporated by Reference</t>
        </is>
      </c>
      <c r="B36" s="4" t="inlineStr">
        <is>
          <t>Portions of the registrant’s definitive proxy statement for its 2024 Annual Meeting of Stockholders, which will be filed with the Securities and Exchange Commission within 120 days of December 31, 2023, are incorporated by reference into Part III of this report for the year ended December 31, 202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48615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Revenues associated with contracts with customers were as follows for the periods presented: Year Ended December 31, 2023 2022 2021 (In thousands) Crude oil revenues $ 2,835,962 $ 2,366,995 $ 910,381 Purchased crude oil sales 709,817 511,020 247,252 NGL and natural gas revenues 296,449 609,301 289,875 Purchased NGL and natural gas sales 54,413 159,154 131,731 Other services revenues — 324 687 Total revenues $ 3,896,641 $ 3,646,794 $ 1,579,926 The Company has elected practical expedients, pursuant to ASC 606,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and (ii) contracts with an original expected duration of one year or 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Discount Rate for the Company’s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 Weighted average lease term</t>
        </is>
      </c>
      <c r="B3" s="4" t="inlineStr">
        <is>
          <t>3 years 7 months 6 days</t>
        </is>
      </c>
      <c r="C3" s="4" t="inlineStr">
        <is>
          <t>4 years 7 months 6 days</t>
        </is>
      </c>
    </row>
    <row r="4">
      <c r="A4" s="4" t="inlineStr">
        <is>
          <t>Operating leases - Weighted average discount rate (percent)</t>
        </is>
      </c>
      <c r="B4" s="13" t="n">
        <v>0.063</v>
      </c>
      <c r="C4" s="13" t="n">
        <v>0.049</v>
      </c>
    </row>
    <row r="5">
      <c r="A5" s="4" t="inlineStr">
        <is>
          <t>Finance leases - Weighted average lease term</t>
        </is>
      </c>
      <c r="B5" s="4" t="inlineStr">
        <is>
          <t>3 years 2 months 12 days</t>
        </is>
      </c>
      <c r="C5" s="4" t="inlineStr">
        <is>
          <t>2 years 3 months 18 days</t>
        </is>
      </c>
    </row>
    <row r="6">
      <c r="A6" s="4" t="inlineStr">
        <is>
          <t>Finance leases - Weighted average discount rate (percent)</t>
        </is>
      </c>
      <c r="B6" s="13" t="n">
        <v>0.057</v>
      </c>
      <c r="C6" s="13" t="n">
        <v>0.0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Concentrations (Details) - Sales - Customer Concentration Risk</t>
        </is>
      </c>
      <c r="B1" s="2" t="inlineStr">
        <is>
          <t>12 Months Ended</t>
        </is>
      </c>
    </row>
    <row r="2">
      <c r="B2" s="2" t="inlineStr">
        <is>
          <t>Dec. 31, 2023</t>
        </is>
      </c>
      <c r="C2" s="2" t="inlineStr">
        <is>
          <t>Dec. 31, 2022</t>
        </is>
      </c>
      <c r="D2" s="2" t="inlineStr">
        <is>
          <t>Dec. 31, 2021</t>
        </is>
      </c>
    </row>
    <row r="3">
      <c r="A3" s="4" t="inlineStr">
        <is>
          <t>Phillips 66 Company</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12" t="n">
        <v>0.2</v>
      </c>
      <c r="C5" s="12" t="n">
        <v>0.17</v>
      </c>
      <c r="D5" s="12" t="n">
        <v>0.13</v>
      </c>
    </row>
    <row r="6">
      <c r="A6" s="4" t="inlineStr">
        <is>
          <t>Gunvor USA LL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12" t="n">
        <v>0.14</v>
      </c>
      <c r="C8" s="4" t="inlineStr">
        <is>
          <t xml:space="preserve"> </t>
        </is>
      </c>
      <c r="D8" s="4" t="inlineStr">
        <is>
          <t xml:space="preserve"> </t>
        </is>
      </c>
    </row>
    <row r="9">
      <c r="A9" s="4" t="inlineStr">
        <is>
          <t>Shell Trading (US)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4" t="inlineStr">
        <is>
          <t xml:space="preserve"> </t>
        </is>
      </c>
      <c r="C11" s="12" t="n">
        <v>110</v>
      </c>
      <c r="D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1" customWidth="1" min="5" max="5"/>
  </cols>
  <sheetData>
    <row r="1">
      <c r="A1" s="1" t="inlineStr">
        <is>
          <t>Commitments and Contingencies - Narrative (Details) ft³ in Millions, bbl in Millions, $ in Millions</t>
        </is>
      </c>
      <c r="C1" s="2" t="inlineStr">
        <is>
          <t>12 Months Ended</t>
        </is>
      </c>
    </row>
    <row r="2">
      <c r="B2" s="2" t="inlineStr">
        <is>
          <t>Nov. 01, 2022 USD ($)</t>
        </is>
      </c>
      <c r="C2" s="2" t="inlineStr">
        <is>
          <t>Dec. 31, 2023 USD ($) bbl ft³</t>
        </is>
      </c>
      <c r="D2" s="2" t="inlineStr">
        <is>
          <t>Dec. 31, 2022 USD ($)</t>
        </is>
      </c>
      <c r="E2" s="2" t="inlineStr">
        <is>
          <t>Jul. 01, 2022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Warrants reserved (in shares) | shares</t>
        </is>
      </c>
      <c r="B4" s="4" t="inlineStr">
        <is>
          <t xml:space="preserve"> </t>
        </is>
      </c>
      <c r="C4" s="4" t="inlineStr">
        <is>
          <t xml:space="preserve"> </t>
        </is>
      </c>
      <c r="D4" s="4" t="inlineStr">
        <is>
          <t xml:space="preserve"> </t>
        </is>
      </c>
      <c r="E4" s="6" t="n">
        <v>1224840</v>
      </c>
    </row>
    <row r="5">
      <c r="A5" s="4" t="inlineStr">
        <is>
          <t>Whiting Merger</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Amount paid | $</t>
        </is>
      </c>
      <c r="B7" s="5" t="n">
        <v>55</v>
      </c>
      <c r="C7" s="4" t="inlineStr">
        <is>
          <t xml:space="preserve"> </t>
        </is>
      </c>
      <c r="D7" s="4" t="inlineStr">
        <is>
          <t xml:space="preserve"> </t>
        </is>
      </c>
      <c r="E7" s="4" t="inlineStr">
        <is>
          <t xml:space="preserve"> </t>
        </is>
      </c>
    </row>
    <row r="8">
      <c r="A8" s="4" t="inlineStr">
        <is>
          <t>Surety Bond</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Off-balance sheet commitments | $</t>
        </is>
      </c>
      <c r="B10" s="4" t="inlineStr">
        <is>
          <t xml:space="preserve"> </t>
        </is>
      </c>
      <c r="C10" s="9" t="n">
        <v>27.1</v>
      </c>
      <c r="D10" s="4" t="inlineStr">
        <is>
          <t xml:space="preserve"> </t>
        </is>
      </c>
      <c r="E10" s="4" t="inlineStr">
        <is>
          <t xml:space="preserve"> </t>
        </is>
      </c>
    </row>
    <row r="11">
      <c r="A11" s="4" t="inlineStr">
        <is>
          <t>Line of Credit | Credit Facility</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Outstanding letters of credit | $</t>
        </is>
      </c>
      <c r="B13" s="4" t="inlineStr">
        <is>
          <t xml:space="preserve"> </t>
        </is>
      </c>
      <c r="C13" s="9" t="n">
        <v>8.9</v>
      </c>
      <c r="D13" s="9" t="n">
        <v>6.4</v>
      </c>
      <c r="E13" s="4" t="inlineStr">
        <is>
          <t xml:space="preserve"> </t>
        </is>
      </c>
    </row>
    <row r="14">
      <c r="A14" s="4" t="inlineStr">
        <is>
          <t>Volume Commitment Agreement</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Term of commitment agreements</t>
        </is>
      </c>
      <c r="B16" s="4" t="inlineStr">
        <is>
          <t xml:space="preserve"> </t>
        </is>
      </c>
      <c r="C16" s="4" t="inlineStr">
        <is>
          <t>5 years</t>
        </is>
      </c>
      <c r="D16" s="4" t="inlineStr">
        <is>
          <t xml:space="preserve"> </t>
        </is>
      </c>
      <c r="E16" s="4" t="inlineStr">
        <is>
          <t xml:space="preserve"> </t>
        </is>
      </c>
    </row>
    <row r="17">
      <c r="A17" s="4" t="inlineStr">
        <is>
          <t>Volume Commitment Agreement | Crude Oil (MBbl)</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Minimum quantity of delivery | bbl</t>
        </is>
      </c>
      <c r="B19" s="4" t="inlineStr">
        <is>
          <t xml:space="preserve"> </t>
        </is>
      </c>
      <c r="C19" s="11" t="n">
        <v>20.6</v>
      </c>
      <c r="D19" s="4" t="inlineStr">
        <is>
          <t xml:space="preserve"> </t>
        </is>
      </c>
      <c r="E19" s="4" t="inlineStr">
        <is>
          <t xml:space="preserve"> </t>
        </is>
      </c>
    </row>
    <row r="20">
      <c r="A20" s="4" t="inlineStr">
        <is>
          <t>Volume Commitment Agreement | NGLs</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Minimum quantity of delivery | bbl</t>
        </is>
      </c>
      <c r="B22" s="4" t="inlineStr">
        <is>
          <t xml:space="preserve"> </t>
        </is>
      </c>
      <c r="C22" s="6" t="n">
        <v>12</v>
      </c>
      <c r="D22" s="4" t="inlineStr">
        <is>
          <t xml:space="preserve"> </t>
        </is>
      </c>
      <c r="E22" s="4" t="inlineStr">
        <is>
          <t xml:space="preserve"> </t>
        </is>
      </c>
    </row>
    <row r="23">
      <c r="A23" s="4" t="inlineStr">
        <is>
          <t>Volume Commitment Agreement | Natural Gas (MMcf)</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Minimum quantity of delivery | ft³</t>
        </is>
      </c>
      <c r="B25" s="4" t="inlineStr">
        <is>
          <t xml:space="preserve"> </t>
        </is>
      </c>
      <c r="C25" s="11" t="n">
        <v>438.7</v>
      </c>
      <c r="D25" s="4" t="inlineStr">
        <is>
          <t xml:space="preserve"> </t>
        </is>
      </c>
      <c r="E25" s="4" t="inlineStr">
        <is>
          <t xml:space="preserve"> </t>
        </is>
      </c>
    </row>
    <row r="26">
      <c r="A26" s="4" t="inlineStr">
        <is>
          <t>Volume Commitment Agreement, Wat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Minimum quantity of delivery | bbl</t>
        </is>
      </c>
      <c r="B28" s="4" t="inlineStr">
        <is>
          <t xml:space="preserve"> </t>
        </is>
      </c>
      <c r="C28" s="11" t="n">
        <v>1.6</v>
      </c>
      <c r="D28" s="4" t="inlineStr">
        <is>
          <t xml:space="preserve"> </t>
        </is>
      </c>
      <c r="E2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Future Volum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5" t="n">
        <v>100434</v>
      </c>
    </row>
    <row r="4">
      <c r="A4" s="4" t="inlineStr">
        <is>
          <t>2025</t>
        </is>
      </c>
      <c r="B4" s="6" t="n">
        <v>100966</v>
      </c>
    </row>
    <row r="5">
      <c r="A5" s="4" t="inlineStr">
        <is>
          <t>2026</t>
        </is>
      </c>
      <c r="B5" s="6" t="n">
        <v>83045</v>
      </c>
    </row>
    <row r="6">
      <c r="A6" s="4" t="inlineStr">
        <is>
          <t>2027</t>
        </is>
      </c>
      <c r="B6" s="6" t="n">
        <v>62079</v>
      </c>
    </row>
    <row r="7">
      <c r="A7" s="4" t="inlineStr">
        <is>
          <t>2028</t>
        </is>
      </c>
      <c r="B7" s="6" t="n">
        <v>31109</v>
      </c>
    </row>
    <row r="8">
      <c r="A8" s="4" t="inlineStr">
        <is>
          <t>Thereafter</t>
        </is>
      </c>
      <c r="B8" s="6" t="n">
        <v>13939</v>
      </c>
    </row>
    <row r="9">
      <c r="A9" s="4" t="inlineStr">
        <is>
          <t>Future minimum volume commitment</t>
        </is>
      </c>
      <c r="B9" s="5" t="n">
        <v>3915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Subsequent Events (Details) - Enerplus Corporation - Subsequent Event</t>
        </is>
      </c>
      <c r="B1" s="2" t="inlineStr">
        <is>
          <t>Feb. 21, 2024 $ / shares</t>
        </is>
      </c>
    </row>
    <row r="2">
      <c r="A2" s="3" t="inlineStr">
        <is>
          <t>Subsequent Event [Line Items]</t>
        </is>
      </c>
      <c r="B2" s="4" t="inlineStr">
        <is>
          <t xml:space="preserve"> </t>
        </is>
      </c>
    </row>
    <row r="3">
      <c r="A3" s="4" t="inlineStr">
        <is>
          <t>Conversion ratio</t>
        </is>
      </c>
      <c r="B3" s="17" t="n">
        <v>0.10125</v>
      </c>
    </row>
    <row r="4">
      <c r="A4" s="4" t="inlineStr">
        <is>
          <t>Share consideration (in usd per share)</t>
        </is>
      </c>
      <c r="B4" s="7" t="n">
        <v>1.8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 Unaudited - Capitalized Costs Related to Oil and Natural Gas Producing Activities (Details) - USD ($) $ in Thousands</t>
        </is>
      </c>
      <c r="B1" s="2" t="inlineStr">
        <is>
          <t>Dec. 31, 2023</t>
        </is>
      </c>
      <c r="C1" s="2" t="inlineStr">
        <is>
          <t>Dec. 31, 2022</t>
        </is>
      </c>
    </row>
    <row r="2">
      <c r="A2" s="3" t="inlineStr">
        <is>
          <t>Results of Operations for Oil and Gas Producing Activities, by Geographic Area [Line Items]</t>
        </is>
      </c>
      <c r="B2" s="4" t="inlineStr">
        <is>
          <t xml:space="preserve"> </t>
        </is>
      </c>
      <c r="C2" s="4" t="inlineStr">
        <is>
          <t xml:space="preserve"> </t>
        </is>
      </c>
    </row>
    <row r="3">
      <c r="A3" s="4" t="inlineStr">
        <is>
          <t>Proved oil and gas properties</t>
        </is>
      </c>
      <c r="B3" s="5" t="n">
        <v>6220766</v>
      </c>
      <c r="C3" s="5" t="n">
        <v>5089185</v>
      </c>
    </row>
    <row r="4">
      <c r="A4" s="4" t="inlineStr">
        <is>
          <t>Less: Accumulated depletion and impairment</t>
        </is>
      </c>
      <c r="B4" s="6" t="n">
        <v>-1035393</v>
      </c>
      <c r="C4" s="6" t="n">
        <v>-461175</v>
      </c>
    </row>
    <row r="5">
      <c r="A5" s="4" t="inlineStr">
        <is>
          <t>Proved oil and gas properties, net</t>
        </is>
      </c>
      <c r="B5" s="6" t="n">
        <v>5185373</v>
      </c>
      <c r="C5" s="6" t="n">
        <v>4628010</v>
      </c>
    </row>
    <row r="6">
      <c r="A6" s="4" t="inlineStr">
        <is>
          <t>Unproved oil and gas properties</t>
        </is>
      </c>
      <c r="B6" s="6" t="n">
        <v>99477</v>
      </c>
      <c r="C6" s="6" t="n">
        <v>30936</v>
      </c>
    </row>
    <row r="7">
      <c r="A7" s="4" t="inlineStr">
        <is>
          <t>Total oil and gas properties, net</t>
        </is>
      </c>
      <c r="B7" s="5" t="n">
        <v>5284850</v>
      </c>
      <c r="C7" s="4" t="inlineStr">
        <is>
          <t xml:space="preserve"> </t>
        </is>
      </c>
    </row>
    <row r="8">
      <c r="A8" s="4" t="inlineStr">
        <is>
          <t>Previously Reported</t>
        </is>
      </c>
      <c r="B8" s="4" t="inlineStr">
        <is>
          <t xml:space="preserve"> </t>
        </is>
      </c>
      <c r="C8" s="4" t="inlineStr">
        <is>
          <t xml:space="preserve"> </t>
        </is>
      </c>
    </row>
    <row r="9">
      <c r="A9" s="3" t="inlineStr">
        <is>
          <t>Results of Operations for Oil and Gas Producing Activities, by Geographic Area [Line Items]</t>
        </is>
      </c>
      <c r="B9" s="4" t="inlineStr">
        <is>
          <t xml:space="preserve"> </t>
        </is>
      </c>
      <c r="C9" s="4" t="inlineStr">
        <is>
          <t xml:space="preserve"> </t>
        </is>
      </c>
    </row>
    <row r="10">
      <c r="A10" s="4" t="inlineStr">
        <is>
          <t>Proved oil and gas properties, net</t>
        </is>
      </c>
      <c r="B10" s="4" t="inlineStr">
        <is>
          <t xml:space="preserve"> </t>
        </is>
      </c>
      <c r="C10" s="6" t="n">
        <v>4628010</v>
      </c>
    </row>
    <row r="11">
      <c r="A11" s="4" t="inlineStr">
        <is>
          <t>Total oil and gas properties, net</t>
        </is>
      </c>
      <c r="B11" s="4" t="inlineStr">
        <is>
          <t xml:space="preserve"> </t>
        </is>
      </c>
      <c r="C11" s="5" t="n">
        <v>46589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 Unaudited - Costs Incurred in Oil and Natural Gas Property Acquisition, Exploration and Development Activities (Details) - USD ($) $ in Thousands</t>
        </is>
      </c>
      <c r="B1" s="2" t="inlineStr">
        <is>
          <t>12 Months Ended</t>
        </is>
      </c>
    </row>
    <row r="2">
      <c r="B2" s="2" t="inlineStr">
        <is>
          <t>Dec. 31, 2023</t>
        </is>
      </c>
      <c r="C2" s="2" t="inlineStr">
        <is>
          <t>Dec. 31, 2022</t>
        </is>
      </c>
      <c r="D2" s="2" t="inlineStr">
        <is>
          <t>Dec. 31, 2021</t>
        </is>
      </c>
    </row>
    <row r="3">
      <c r="A3" s="3" t="inlineStr">
        <is>
          <t>Acquisition costs:</t>
        </is>
      </c>
      <c r="B3" s="4" t="inlineStr">
        <is>
          <t xml:space="preserve"> </t>
        </is>
      </c>
      <c r="C3" s="4" t="inlineStr">
        <is>
          <t xml:space="preserve"> </t>
        </is>
      </c>
      <c r="D3" s="4" t="inlineStr">
        <is>
          <t xml:space="preserve"> </t>
        </is>
      </c>
    </row>
    <row r="4">
      <c r="A4" s="4" t="inlineStr">
        <is>
          <t>Proved oil and gas properties</t>
        </is>
      </c>
      <c r="B4" s="5" t="n">
        <v>178629</v>
      </c>
      <c r="C4" s="4" t="inlineStr">
        <is>
          <t xml:space="preserve"> </t>
        </is>
      </c>
      <c r="D4" s="4" t="inlineStr">
        <is>
          <t xml:space="preserve"> </t>
        </is>
      </c>
    </row>
    <row r="5">
      <c r="A5" s="4" t="inlineStr">
        <is>
          <t>Unproved oil and gas properties</t>
        </is>
      </c>
      <c r="B5" s="6" t="n">
        <v>185392</v>
      </c>
      <c r="C5" s="4" t="inlineStr">
        <is>
          <t xml:space="preserve"> </t>
        </is>
      </c>
      <c r="D5" s="4" t="inlineStr">
        <is>
          <t xml:space="preserve"> </t>
        </is>
      </c>
    </row>
    <row r="6">
      <c r="A6" s="4" t="inlineStr">
        <is>
          <t>Exploration costs</t>
        </is>
      </c>
      <c r="B6" s="6" t="n">
        <v>6366</v>
      </c>
      <c r="C6" s="4" t="inlineStr">
        <is>
          <t xml:space="preserve"> </t>
        </is>
      </c>
      <c r="D6" s="4" t="inlineStr">
        <is>
          <t xml:space="preserve"> </t>
        </is>
      </c>
    </row>
    <row r="7">
      <c r="A7" s="4" t="inlineStr">
        <is>
          <t>Development costs</t>
        </is>
      </c>
      <c r="B7" s="6" t="n">
        <v>922506</v>
      </c>
      <c r="C7" s="4" t="inlineStr">
        <is>
          <t xml:space="preserve"> </t>
        </is>
      </c>
      <c r="D7" s="4" t="inlineStr">
        <is>
          <t xml:space="preserve"> </t>
        </is>
      </c>
    </row>
    <row r="8">
      <c r="A8" s="4" t="inlineStr">
        <is>
          <t>Asset retirement costs</t>
        </is>
      </c>
      <c r="B8" s="6" t="n">
        <v>18461</v>
      </c>
      <c r="C8" s="4" t="inlineStr">
        <is>
          <t xml:space="preserve"> </t>
        </is>
      </c>
      <c r="D8" s="4" t="inlineStr">
        <is>
          <t xml:space="preserve"> </t>
        </is>
      </c>
    </row>
    <row r="9">
      <c r="A9" s="4" t="inlineStr">
        <is>
          <t>Total costs incurred</t>
        </is>
      </c>
      <c r="B9" s="5" t="n">
        <v>1311354</v>
      </c>
      <c r="C9" s="4" t="inlineStr">
        <is>
          <t xml:space="preserve"> </t>
        </is>
      </c>
      <c r="D9" s="4" t="inlineStr">
        <is>
          <t xml:space="preserve"> </t>
        </is>
      </c>
    </row>
    <row r="10">
      <c r="A10" s="4" t="inlineStr">
        <is>
          <t>Previously Reported</t>
        </is>
      </c>
      <c r="B10" s="4" t="inlineStr">
        <is>
          <t xml:space="preserve"> </t>
        </is>
      </c>
      <c r="C10" s="4" t="inlineStr">
        <is>
          <t xml:space="preserve"> </t>
        </is>
      </c>
      <c r="D10" s="4" t="inlineStr">
        <is>
          <t xml:space="preserve"> </t>
        </is>
      </c>
    </row>
    <row r="11">
      <c r="A11" s="3" t="inlineStr">
        <is>
          <t>Acquisition costs:</t>
        </is>
      </c>
      <c r="B11" s="4" t="inlineStr">
        <is>
          <t xml:space="preserve"> </t>
        </is>
      </c>
      <c r="C11" s="4" t="inlineStr">
        <is>
          <t xml:space="preserve"> </t>
        </is>
      </c>
      <c r="D11" s="4" t="inlineStr">
        <is>
          <t xml:space="preserve"> </t>
        </is>
      </c>
    </row>
    <row r="12">
      <c r="A12" s="4" t="inlineStr">
        <is>
          <t>Proved oil and gas properties</t>
        </is>
      </c>
      <c r="B12" s="4" t="inlineStr">
        <is>
          <t xml:space="preserve"> </t>
        </is>
      </c>
      <c r="C12" s="5" t="n">
        <v>3164665</v>
      </c>
      <c r="D12" s="5" t="n">
        <v>605868</v>
      </c>
    </row>
    <row r="13">
      <c r="A13" s="4" t="inlineStr">
        <is>
          <t>Unproved oil and gas properties</t>
        </is>
      </c>
      <c r="B13" s="4" t="inlineStr">
        <is>
          <t xml:space="preserve"> </t>
        </is>
      </c>
      <c r="C13" s="6" t="n">
        <v>43084</v>
      </c>
      <c r="D13" s="6" t="n">
        <v>85</v>
      </c>
    </row>
    <row r="14">
      <c r="A14" s="4" t="inlineStr">
        <is>
          <t>Exploration costs</t>
        </is>
      </c>
      <c r="B14" s="4" t="inlineStr">
        <is>
          <t xml:space="preserve"> </t>
        </is>
      </c>
      <c r="C14" s="6" t="n">
        <v>859</v>
      </c>
      <c r="D14" s="6" t="n">
        <v>1</v>
      </c>
    </row>
    <row r="15">
      <c r="A15" s="4" t="inlineStr">
        <is>
          <t>Development costs</t>
        </is>
      </c>
      <c r="B15" s="4" t="inlineStr">
        <is>
          <t xml:space="preserve"> </t>
        </is>
      </c>
      <c r="C15" s="6" t="n">
        <v>507961</v>
      </c>
      <c r="D15" s="6" t="n">
        <v>170178</v>
      </c>
    </row>
    <row r="16">
      <c r="A16" s="4" t="inlineStr">
        <is>
          <t>Asset retirement costs</t>
        </is>
      </c>
      <c r="B16" s="4" t="inlineStr">
        <is>
          <t xml:space="preserve"> </t>
        </is>
      </c>
      <c r="C16" s="6" t="n">
        <v>21165</v>
      </c>
      <c r="D16" s="6" t="n">
        <v>15750</v>
      </c>
    </row>
    <row r="17">
      <c r="A17" s="4" t="inlineStr">
        <is>
          <t>Total costs incurred</t>
        </is>
      </c>
      <c r="B17" s="4" t="inlineStr">
        <is>
          <t xml:space="preserve"> </t>
        </is>
      </c>
      <c r="C17" s="5" t="n">
        <v>3737734</v>
      </c>
      <c r="D17" s="5" t="n">
        <v>79188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 Unaudited - Results of Operations for Oil and Natural Gas Producing Activities (Details) - USD ($) $ in Thousands</t>
        </is>
      </c>
      <c r="B1" s="2" t="inlineStr">
        <is>
          <t>12 Months Ended</t>
        </is>
      </c>
    </row>
    <row r="2">
      <c r="B2" s="2" t="inlineStr">
        <is>
          <t>Dec. 31, 2023</t>
        </is>
      </c>
      <c r="C2" s="2" t="inlineStr">
        <is>
          <t>Dec. 31, 2022</t>
        </is>
      </c>
      <c r="D2" s="2" t="inlineStr">
        <is>
          <t>Dec. 31, 2021</t>
        </is>
      </c>
    </row>
    <row r="3">
      <c r="A3" s="3" t="inlineStr">
        <is>
          <t>Results of Operations for Oil and Gas Producing Activities, by Geographic Area [Line Items]</t>
        </is>
      </c>
      <c r="B3" s="4" t="inlineStr">
        <is>
          <t xml:space="preserve"> </t>
        </is>
      </c>
      <c r="C3" s="4" t="inlineStr">
        <is>
          <t xml:space="preserve"> </t>
        </is>
      </c>
      <c r="D3" s="4" t="inlineStr">
        <is>
          <t xml:space="preserve"> </t>
        </is>
      </c>
    </row>
    <row r="4">
      <c r="A4" s="4" t="inlineStr">
        <is>
          <t>Revenues</t>
        </is>
      </c>
      <c r="B4" s="5" t="n">
        <v>3896641</v>
      </c>
      <c r="C4" s="5" t="n">
        <v>3646794</v>
      </c>
      <c r="D4" s="5" t="n">
        <v>1579926</v>
      </c>
    </row>
    <row r="5">
      <c r="A5" s="4" t="inlineStr">
        <is>
          <t>Oil and Gas</t>
        </is>
      </c>
      <c r="B5" s="4" t="inlineStr">
        <is>
          <t xml:space="preserve"> </t>
        </is>
      </c>
      <c r="C5" s="4" t="inlineStr">
        <is>
          <t xml:space="preserve"> </t>
        </is>
      </c>
      <c r="D5" s="4" t="inlineStr">
        <is>
          <t xml:space="preserve"> </t>
        </is>
      </c>
    </row>
    <row r="6">
      <c r="A6" s="3" t="inlineStr">
        <is>
          <t>Results of Operations for Oil and Gas Producing Activities, by Geographic Area [Line Items]</t>
        </is>
      </c>
      <c r="B6" s="4" t="inlineStr">
        <is>
          <t xml:space="preserve"> </t>
        </is>
      </c>
      <c r="C6" s="4" t="inlineStr">
        <is>
          <t xml:space="preserve"> </t>
        </is>
      </c>
      <c r="D6" s="4" t="inlineStr">
        <is>
          <t xml:space="preserve"> </t>
        </is>
      </c>
    </row>
    <row r="7">
      <c r="A7" s="4" t="inlineStr">
        <is>
          <t>Revenues</t>
        </is>
      </c>
      <c r="B7" s="6" t="n">
        <v>3132411</v>
      </c>
      <c r="C7" s="6" t="n">
        <v>2976296</v>
      </c>
      <c r="D7" s="6" t="n">
        <v>1200256</v>
      </c>
    </row>
    <row r="8">
      <c r="A8" s="4" t="inlineStr">
        <is>
          <t>Production costs</t>
        </is>
      </c>
      <c r="B8" s="6" t="n">
        <v>1099159</v>
      </c>
      <c r="C8" s="4" t="inlineStr">
        <is>
          <t xml:space="preserve"> </t>
        </is>
      </c>
      <c r="D8" s="4" t="inlineStr">
        <is>
          <t xml:space="preserve"> </t>
        </is>
      </c>
    </row>
    <row r="9">
      <c r="A9" s="4" t="inlineStr">
        <is>
          <t>Depreciation, depletion and amortization</t>
        </is>
      </c>
      <c r="B9" s="6" t="n">
        <v>582127</v>
      </c>
      <c r="C9" s="4" t="inlineStr">
        <is>
          <t xml:space="preserve"> </t>
        </is>
      </c>
      <c r="D9" s="4" t="inlineStr">
        <is>
          <t xml:space="preserve"> </t>
        </is>
      </c>
    </row>
    <row r="10">
      <c r="A10" s="4" t="inlineStr">
        <is>
          <t>Exploration and impairment</t>
        </is>
      </c>
      <c r="B10" s="6" t="n">
        <v>17830</v>
      </c>
      <c r="C10" s="4" t="inlineStr">
        <is>
          <t xml:space="preserve"> </t>
        </is>
      </c>
      <c r="D10" s="4" t="inlineStr">
        <is>
          <t xml:space="preserve"> </t>
        </is>
      </c>
    </row>
    <row r="11">
      <c r="A11" s="4" t="inlineStr">
        <is>
          <t>Income tax expense</t>
        </is>
      </c>
      <c r="B11" s="6" t="n">
        <v>335534</v>
      </c>
      <c r="C11" s="4" t="inlineStr">
        <is>
          <t xml:space="preserve"> </t>
        </is>
      </c>
      <c r="D11" s="4" t="inlineStr">
        <is>
          <t xml:space="preserve"> </t>
        </is>
      </c>
    </row>
    <row r="12">
      <c r="A12" s="4" t="inlineStr">
        <is>
          <t>Results of operations for oil and gas producing activities</t>
        </is>
      </c>
      <c r="B12" s="5" t="n">
        <v>1097761</v>
      </c>
      <c r="C12" s="4" t="inlineStr">
        <is>
          <t xml:space="preserve"> </t>
        </is>
      </c>
      <c r="D12" s="4" t="inlineStr">
        <is>
          <t xml:space="preserve"> </t>
        </is>
      </c>
    </row>
    <row r="13">
      <c r="A13" s="4" t="inlineStr">
        <is>
          <t>Oil and Gas | Previously Reported</t>
        </is>
      </c>
      <c r="B13" s="4" t="inlineStr">
        <is>
          <t xml:space="preserve"> </t>
        </is>
      </c>
      <c r="C13" s="4" t="inlineStr">
        <is>
          <t xml:space="preserve"> </t>
        </is>
      </c>
      <c r="D13" s="4" t="inlineStr">
        <is>
          <t xml:space="preserve"> </t>
        </is>
      </c>
    </row>
    <row r="14">
      <c r="A14" s="3" t="inlineStr">
        <is>
          <t>Results of Operations for Oil and Gas Producing Activities, by Geographic Area [Line Items]</t>
        </is>
      </c>
      <c r="B14" s="4" t="inlineStr">
        <is>
          <t xml:space="preserve"> </t>
        </is>
      </c>
      <c r="C14" s="4" t="inlineStr">
        <is>
          <t xml:space="preserve"> </t>
        </is>
      </c>
      <c r="D14" s="4" t="inlineStr">
        <is>
          <t xml:space="preserve"> </t>
        </is>
      </c>
    </row>
    <row r="15">
      <c r="A15" s="4" t="inlineStr">
        <is>
          <t>Revenues</t>
        </is>
      </c>
      <c r="B15" s="4" t="inlineStr">
        <is>
          <t xml:space="preserve"> </t>
        </is>
      </c>
      <c r="C15" s="6" t="n">
        <v>2976296</v>
      </c>
      <c r="D15" s="6" t="n">
        <v>1200256</v>
      </c>
    </row>
    <row r="16">
      <c r="A16" s="4" t="inlineStr">
        <is>
          <t>Production costs</t>
        </is>
      </c>
      <c r="B16" s="4" t="inlineStr">
        <is>
          <t xml:space="preserve"> </t>
        </is>
      </c>
      <c r="C16" s="6" t="n">
        <v>814588</v>
      </c>
      <c r="D16" s="6" t="n">
        <v>403382</v>
      </c>
    </row>
    <row r="17">
      <c r="A17" s="4" t="inlineStr">
        <is>
          <t>Depreciation, depletion and amortization</t>
        </is>
      </c>
      <c r="B17" s="4" t="inlineStr">
        <is>
          <t xml:space="preserve"> </t>
        </is>
      </c>
      <c r="C17" s="6" t="n">
        <v>354050</v>
      </c>
      <c r="D17" s="6" t="n">
        <v>109881</v>
      </c>
    </row>
    <row r="18">
      <c r="A18" s="4" t="inlineStr">
        <is>
          <t>Exploration and impairment</t>
        </is>
      </c>
      <c r="B18" s="4" t="inlineStr">
        <is>
          <t xml:space="preserve"> </t>
        </is>
      </c>
      <c r="C18" s="6" t="n">
        <v>2204</v>
      </c>
      <c r="D18" s="6" t="n">
        <v>2763</v>
      </c>
    </row>
    <row r="19">
      <c r="A19" s="4" t="inlineStr">
        <is>
          <t>Income tax expense</t>
        </is>
      </c>
      <c r="B19" s="4" t="inlineStr">
        <is>
          <t xml:space="preserve"> </t>
        </is>
      </c>
      <c r="C19" s="6" t="n">
        <v>426087</v>
      </c>
      <c r="D19" s="6" t="n">
        <v>162163</v>
      </c>
    </row>
    <row r="20">
      <c r="A20" s="4" t="inlineStr">
        <is>
          <t>Results of operations for oil and gas producing activities</t>
        </is>
      </c>
      <c r="B20" s="4" t="inlineStr">
        <is>
          <t xml:space="preserve"> </t>
        </is>
      </c>
      <c r="C20" s="5" t="n">
        <v>1379367</v>
      </c>
      <c r="D20" s="5" t="n">
        <v>52206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pplemental Oil and Gas Reserve Information - Unaudited - Net Proved, Proved Developed and Proved Undeveloped Reserves (Details) ft³ in Thousands, bbl in Thousands, Boe in Thousands</t>
        </is>
      </c>
      <c r="B1" s="2" t="inlineStr">
        <is>
          <t>12 Months Ended</t>
        </is>
      </c>
    </row>
    <row r="2">
      <c r="B2" s="2" t="inlineStr">
        <is>
          <t>Dec. 31, 2023 Boe bbl ft³</t>
        </is>
      </c>
      <c r="C2" s="2" t="inlineStr">
        <is>
          <t>Dec. 31, 2022 Boe bbl ft³</t>
        </is>
      </c>
      <c r="D2" s="2" t="inlineStr">
        <is>
          <t>Dec. 31, 2021 Boe bbl ft³</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Proved reserves, beginning balance | Boe</t>
        </is>
      </c>
      <c r="B4" s="6" t="n">
        <v>655560</v>
      </c>
      <c r="C4" s="6" t="n">
        <v>250860</v>
      </c>
      <c r="D4" s="6" t="n">
        <v>182460</v>
      </c>
    </row>
    <row r="5">
      <c r="A5" s="4" t="inlineStr">
        <is>
          <t>Revisions of previous estimates | Boe</t>
        </is>
      </c>
      <c r="B5" s="6" t="n">
        <v>-48895</v>
      </c>
      <c r="C5" s="6" t="n">
        <v>47110</v>
      </c>
      <c r="D5" s="6" t="n">
        <v>53871</v>
      </c>
    </row>
    <row r="6">
      <c r="A6" s="4" t="inlineStr">
        <is>
          <t>Extensions, discoveries and other additions | Boe</t>
        </is>
      </c>
      <c r="B6" s="6" t="n">
        <v>78632</v>
      </c>
      <c r="C6" s="6" t="n">
        <v>51544</v>
      </c>
      <c r="D6" s="6" t="n">
        <v>10157</v>
      </c>
    </row>
    <row r="7">
      <c r="A7" s="4" t="inlineStr">
        <is>
          <t>Sales of reserves in place | Boe</t>
        </is>
      </c>
      <c r="B7" s="6" t="n">
        <v>-4564</v>
      </c>
      <c r="C7" s="6" t="n">
        <v>0</v>
      </c>
      <c r="D7" s="6" t="n">
        <v>-31461</v>
      </c>
    </row>
    <row r="8">
      <c r="A8" s="4" t="inlineStr">
        <is>
          <t>Purchases of reserves in place | Boe</t>
        </is>
      </c>
      <c r="B8" s="6" t="n">
        <v>18771</v>
      </c>
      <c r="C8" s="6" t="n">
        <v>349768</v>
      </c>
      <c r="D8" s="6" t="n">
        <v>57015</v>
      </c>
    </row>
    <row r="9">
      <c r="A9" s="4" t="inlineStr">
        <is>
          <t>Production | Boe</t>
        </is>
      </c>
      <c r="B9" s="6" t="n">
        <v>-63300</v>
      </c>
      <c r="C9" s="6" t="n">
        <v>-43722</v>
      </c>
      <c r="D9" s="6" t="n">
        <v>-21182</v>
      </c>
    </row>
    <row r="10">
      <c r="A10" s="4" t="inlineStr">
        <is>
          <t>Net proved reserves, closing balance | Boe</t>
        </is>
      </c>
      <c r="B10" s="6" t="n">
        <v>636204</v>
      </c>
      <c r="C10" s="6" t="n">
        <v>655560</v>
      </c>
      <c r="D10" s="6" t="n">
        <v>250860</v>
      </c>
    </row>
    <row r="11">
      <c r="A11" s="4" t="inlineStr">
        <is>
          <t>Proved developed reserves | Boe</t>
        </is>
      </c>
      <c r="B11" s="6" t="n">
        <v>453762</v>
      </c>
      <c r="C11" s="6" t="n">
        <v>502698</v>
      </c>
      <c r="D11" s="6" t="n">
        <v>174347</v>
      </c>
    </row>
    <row r="12">
      <c r="A12" s="4" t="inlineStr">
        <is>
          <t>Proved undeveloped reserves | Boe</t>
        </is>
      </c>
      <c r="B12" s="6" t="n">
        <v>182442</v>
      </c>
      <c r="C12" s="6" t="n">
        <v>152862</v>
      </c>
      <c r="D12" s="6" t="n">
        <v>76513</v>
      </c>
    </row>
    <row r="13">
      <c r="A13" s="4" t="inlineStr">
        <is>
          <t>Permian Basin</t>
        </is>
      </c>
      <c r="B13" s="4" t="inlineStr">
        <is>
          <t xml:space="preserve"> </t>
        </is>
      </c>
      <c r="C13" s="4" t="inlineStr">
        <is>
          <t xml:space="preserve"> </t>
        </is>
      </c>
      <c r="D13" s="4" t="inlineStr">
        <is>
          <t xml:space="preserve"> </t>
        </is>
      </c>
    </row>
    <row r="14">
      <c r="A14" s="3" t="inlineStr">
        <is>
          <t>Proved Developed and Undeveloped Reserve (Energy) [Roll Forward]</t>
        </is>
      </c>
      <c r="B14" s="4" t="inlineStr">
        <is>
          <t xml:space="preserve"> </t>
        </is>
      </c>
      <c r="C14" s="4" t="inlineStr">
        <is>
          <t xml:space="preserve"> </t>
        </is>
      </c>
      <c r="D14" s="4" t="inlineStr">
        <is>
          <t xml:space="preserve"> </t>
        </is>
      </c>
    </row>
    <row r="15">
      <c r="A15" s="4" t="inlineStr">
        <is>
          <t>Sales of reserves in place | Boe</t>
        </is>
      </c>
      <c r="B15" s="6" t="n">
        <v>-4600</v>
      </c>
      <c r="C15" s="6" t="n">
        <v>0</v>
      </c>
      <c r="D15" s="4" t="inlineStr">
        <is>
          <t xml:space="preserve"> </t>
        </is>
      </c>
    </row>
    <row r="16">
      <c r="A16" s="4" t="inlineStr">
        <is>
          <t>Crude Oil (MBbl)</t>
        </is>
      </c>
      <c r="B16" s="4" t="inlineStr">
        <is>
          <t xml:space="preserve"> </t>
        </is>
      </c>
      <c r="C16" s="4" t="inlineStr">
        <is>
          <t xml:space="preserve"> </t>
        </is>
      </c>
      <c r="D16" s="4" t="inlineStr">
        <is>
          <t xml:space="preserve"> </t>
        </is>
      </c>
    </row>
    <row r="17">
      <c r="A17" s="3" t="inlineStr">
        <is>
          <t>Proved Developed and Undeveloped Reserve (Energy) [Roll Forward]</t>
        </is>
      </c>
      <c r="B17" s="4" t="inlineStr">
        <is>
          <t xml:space="preserve"> </t>
        </is>
      </c>
      <c r="C17" s="4" t="inlineStr">
        <is>
          <t xml:space="preserve"> </t>
        </is>
      </c>
      <c r="D17" s="4" t="inlineStr">
        <is>
          <t xml:space="preserve"> </t>
        </is>
      </c>
    </row>
    <row r="18">
      <c r="A18" s="4" t="inlineStr">
        <is>
          <t>Proved reserves, beginning balance</t>
        </is>
      </c>
      <c r="B18" s="6" t="n">
        <v>381288</v>
      </c>
      <c r="C18" s="6" t="n">
        <v>174317</v>
      </c>
      <c r="D18" s="6" t="n">
        <v>119765</v>
      </c>
    </row>
    <row r="19">
      <c r="A19" s="4" t="inlineStr">
        <is>
          <t>Revisions of previous estimates</t>
        </is>
      </c>
      <c r="B19" s="6" t="n">
        <v>-38073</v>
      </c>
      <c r="C19" s="6" t="n">
        <v>-8032</v>
      </c>
      <c r="D19" s="6" t="n">
        <v>42411</v>
      </c>
    </row>
    <row r="20">
      <c r="A20" s="4" t="inlineStr">
        <is>
          <t>Extensions, discoveries and other additions</t>
        </is>
      </c>
      <c r="B20" s="6" t="n">
        <v>53207</v>
      </c>
      <c r="C20" s="6" t="n">
        <v>38144</v>
      </c>
      <c r="D20" s="6" t="n">
        <v>7734</v>
      </c>
    </row>
    <row r="21">
      <c r="A21" s="4" t="inlineStr">
        <is>
          <t>Sales of reserves in place</t>
        </is>
      </c>
      <c r="B21" s="6" t="n">
        <v>-3999</v>
      </c>
      <c r="C21" s="6" t="n">
        <v>0</v>
      </c>
      <c r="D21" s="6" t="n">
        <v>-24760</v>
      </c>
    </row>
    <row r="22">
      <c r="A22" s="4" t="inlineStr">
        <is>
          <t>Purchases of reserves in place</t>
        </is>
      </c>
      <c r="B22" s="6" t="n">
        <v>12375</v>
      </c>
      <c r="C22" s="6" t="n">
        <v>202316</v>
      </c>
      <c r="D22" s="6" t="n">
        <v>42656</v>
      </c>
    </row>
    <row r="23">
      <c r="A23" s="4" t="inlineStr">
        <is>
          <t>Production</t>
        </is>
      </c>
      <c r="B23" s="6" t="n">
        <v>-36427</v>
      </c>
      <c r="C23" s="6" t="n">
        <v>-25457</v>
      </c>
      <c r="D23" s="6" t="n">
        <v>-13489</v>
      </c>
    </row>
    <row r="24">
      <c r="A24" s="4" t="inlineStr">
        <is>
          <t>Net proved reserves, closing balance</t>
        </is>
      </c>
      <c r="B24" s="6" t="n">
        <v>368371</v>
      </c>
      <c r="C24" s="6" t="n">
        <v>381288</v>
      </c>
      <c r="D24" s="6" t="n">
        <v>174317</v>
      </c>
    </row>
    <row r="25">
      <c r="A25" s="4" t="inlineStr">
        <is>
          <t>Proved developed reserves</t>
        </is>
      </c>
      <c r="B25" s="6" t="n">
        <v>241362</v>
      </c>
      <c r="C25" s="6" t="n">
        <v>272529</v>
      </c>
      <c r="D25" s="6" t="n">
        <v>114041</v>
      </c>
    </row>
    <row r="26">
      <c r="A26" s="4" t="inlineStr">
        <is>
          <t>Proved undeveloped reserve</t>
        </is>
      </c>
      <c r="B26" s="6" t="n">
        <v>127008</v>
      </c>
      <c r="C26" s="6" t="n">
        <v>108759</v>
      </c>
      <c r="D26" s="6" t="n">
        <v>60276</v>
      </c>
    </row>
    <row r="27">
      <c r="A27" s="4" t="inlineStr">
        <is>
          <t>NGLs</t>
        </is>
      </c>
      <c r="B27" s="4" t="inlineStr">
        <is>
          <t xml:space="preserve"> </t>
        </is>
      </c>
      <c r="C27" s="4" t="inlineStr">
        <is>
          <t xml:space="preserve"> </t>
        </is>
      </c>
      <c r="D27" s="4" t="inlineStr">
        <is>
          <t xml:space="preserve"> </t>
        </is>
      </c>
    </row>
    <row r="28">
      <c r="A28" s="3" t="inlineStr">
        <is>
          <t>Proved Developed and Undeveloped Reserve (Energy) [Roll Forward]</t>
        </is>
      </c>
      <c r="B28" s="4" t="inlineStr">
        <is>
          <t xml:space="preserve"> </t>
        </is>
      </c>
      <c r="C28" s="4" t="inlineStr">
        <is>
          <t xml:space="preserve"> </t>
        </is>
      </c>
      <c r="D28" s="4" t="inlineStr">
        <is>
          <t xml:space="preserve"> </t>
        </is>
      </c>
    </row>
    <row r="29">
      <c r="A29" s="4" t="inlineStr">
        <is>
          <t>Proved reserves, beginning balance</t>
        </is>
      </c>
      <c r="B29" s="6" t="n">
        <v>138451</v>
      </c>
      <c r="C29" s="6" t="n">
        <v>0</v>
      </c>
      <c r="D29" s="6" t="n">
        <v>0</v>
      </c>
    </row>
    <row r="30">
      <c r="A30" s="4" t="inlineStr">
        <is>
          <t>Revisions of previous estimates</t>
        </is>
      </c>
      <c r="B30" s="6" t="n">
        <v>-5270</v>
      </c>
      <c r="C30" s="6" t="n">
        <v>64557</v>
      </c>
      <c r="D30" s="6" t="n">
        <v>0</v>
      </c>
    </row>
    <row r="31">
      <c r="A31" s="4" t="inlineStr">
        <is>
          <t>Extensions, discoveries and other additions</t>
        </is>
      </c>
      <c r="B31" s="6" t="n">
        <v>15046</v>
      </c>
      <c r="C31" s="6" t="n">
        <v>7452</v>
      </c>
      <c r="D31" s="6" t="n">
        <v>0</v>
      </c>
    </row>
    <row r="32">
      <c r="A32" s="4" t="inlineStr">
        <is>
          <t>Sales of reserves in place</t>
        </is>
      </c>
      <c r="B32" s="6" t="n">
        <v>-53</v>
      </c>
      <c r="C32" s="6" t="n">
        <v>0</v>
      </c>
      <c r="D32" s="6" t="n">
        <v>0</v>
      </c>
    </row>
    <row r="33">
      <c r="A33" s="4" t="inlineStr">
        <is>
          <t>Purchases of reserves in place</t>
        </is>
      </c>
      <c r="B33" s="6" t="n">
        <v>3052</v>
      </c>
      <c r="C33" s="6" t="n">
        <v>73468</v>
      </c>
      <c r="D33" s="6" t="n">
        <v>0</v>
      </c>
    </row>
    <row r="34">
      <c r="A34" s="4" t="inlineStr">
        <is>
          <t>Production</t>
        </is>
      </c>
      <c r="B34" s="6" t="n">
        <v>-13047</v>
      </c>
      <c r="C34" s="6" t="n">
        <v>-7026</v>
      </c>
      <c r="D34" s="6" t="n">
        <v>0</v>
      </c>
    </row>
    <row r="35">
      <c r="A35" s="4" t="inlineStr">
        <is>
          <t>Net proved reserves, closing balance</t>
        </is>
      </c>
      <c r="B35" s="6" t="n">
        <v>138179</v>
      </c>
      <c r="C35" s="6" t="n">
        <v>138451</v>
      </c>
      <c r="D35" s="6" t="n">
        <v>0</v>
      </c>
    </row>
    <row r="36">
      <c r="A36" s="4" t="inlineStr">
        <is>
          <t>Proved developed reserves</t>
        </is>
      </c>
      <c r="B36" s="6" t="n">
        <v>105702</v>
      </c>
      <c r="C36" s="6" t="n">
        <v>115227</v>
      </c>
      <c r="D36" s="6" t="n">
        <v>0</v>
      </c>
    </row>
    <row r="37">
      <c r="A37" s="4" t="inlineStr">
        <is>
          <t>Proved undeveloped reserve</t>
        </is>
      </c>
      <c r="B37" s="6" t="n">
        <v>32476</v>
      </c>
      <c r="C37" s="6" t="n">
        <v>23224</v>
      </c>
      <c r="D37" s="6" t="n">
        <v>0</v>
      </c>
    </row>
    <row r="38">
      <c r="A38" s="4" t="inlineStr">
        <is>
          <t>Natural Gas (MMcf)</t>
        </is>
      </c>
      <c r="B38" s="4" t="inlineStr">
        <is>
          <t xml:space="preserve"> </t>
        </is>
      </c>
      <c r="C38" s="4" t="inlineStr">
        <is>
          <t xml:space="preserve"> </t>
        </is>
      </c>
      <c r="D38" s="4" t="inlineStr">
        <is>
          <t xml:space="preserve"> </t>
        </is>
      </c>
    </row>
    <row r="39">
      <c r="A39" s="3" t="inlineStr">
        <is>
          <t>Proved Developed and Undeveloped Reserve (Energy) [Roll Forward]</t>
        </is>
      </c>
      <c r="B39" s="4" t="inlineStr">
        <is>
          <t xml:space="preserve"> </t>
        </is>
      </c>
      <c r="C39" s="4" t="inlineStr">
        <is>
          <t xml:space="preserve"> </t>
        </is>
      </c>
      <c r="D39" s="4" t="inlineStr">
        <is>
          <t xml:space="preserve"> </t>
        </is>
      </c>
    </row>
    <row r="40">
      <c r="A40" s="4" t="inlineStr">
        <is>
          <t>Proved reserves, beginning balance | ft³</t>
        </is>
      </c>
      <c r="B40" s="6" t="n">
        <v>814926</v>
      </c>
      <c r="C40" s="6" t="n">
        <v>459262</v>
      </c>
      <c r="D40" s="6" t="n">
        <v>376170</v>
      </c>
    </row>
    <row r="41">
      <c r="A41" s="4" t="inlineStr">
        <is>
          <t>Revisions of previous estimates | ft³</t>
        </is>
      </c>
      <c r="B41" s="6" t="n">
        <v>-33308</v>
      </c>
      <c r="C41" s="6" t="n">
        <v>-56500</v>
      </c>
      <c r="D41" s="6" t="n">
        <v>68768</v>
      </c>
    </row>
    <row r="42">
      <c r="A42" s="4" t="inlineStr">
        <is>
          <t>Extensions, discoveries and other additions | ft³</t>
        </is>
      </c>
      <c r="B42" s="6" t="n">
        <v>62273</v>
      </c>
      <c r="C42" s="6" t="n">
        <v>35689</v>
      </c>
      <c r="D42" s="6" t="n">
        <v>14539</v>
      </c>
    </row>
    <row r="43">
      <c r="A43" s="4" t="inlineStr">
        <is>
          <t>Sales of reserves in place | ft³</t>
        </is>
      </c>
      <c r="B43" s="6" t="n">
        <v>-3067</v>
      </c>
      <c r="C43" s="6" t="n">
        <v>0</v>
      </c>
      <c r="D43" s="6" t="n">
        <v>-40211</v>
      </c>
    </row>
    <row r="44">
      <c r="A44" s="4" t="inlineStr">
        <is>
          <t>Purchases of reserves in place | ft³</t>
        </is>
      </c>
      <c r="B44" s="6" t="n">
        <v>20060</v>
      </c>
      <c r="C44" s="6" t="n">
        <v>443903</v>
      </c>
      <c r="D44" s="6" t="n">
        <v>86153</v>
      </c>
    </row>
    <row r="45">
      <c r="A45" s="4" t="inlineStr">
        <is>
          <t>Production | ft³</t>
        </is>
      </c>
      <c r="B45" s="6" t="n">
        <v>-82953</v>
      </c>
      <c r="C45" s="6" t="n">
        <v>-67428</v>
      </c>
      <c r="D45" s="6" t="n">
        <v>-46157</v>
      </c>
    </row>
    <row r="46">
      <c r="A46" s="4" t="inlineStr">
        <is>
          <t>Net proved reserves, closing balance | ft³</t>
        </is>
      </c>
      <c r="B46" s="6" t="n">
        <v>777931</v>
      </c>
      <c r="C46" s="6" t="n">
        <v>814926</v>
      </c>
      <c r="D46" s="6" t="n">
        <v>459262</v>
      </c>
    </row>
    <row r="47">
      <c r="A47" s="4" t="inlineStr">
        <is>
          <t>Proved developed reserves | ft³</t>
        </is>
      </c>
      <c r="B47" s="6" t="n">
        <v>640180</v>
      </c>
      <c r="C47" s="6" t="n">
        <v>689651</v>
      </c>
      <c r="D47" s="6" t="n">
        <v>361836</v>
      </c>
    </row>
    <row r="48">
      <c r="A48" s="4" t="inlineStr">
        <is>
          <t>Proved undeveloped reserve | ft³</t>
        </is>
      </c>
      <c r="B48" s="6" t="n">
        <v>137751</v>
      </c>
      <c r="C48" s="6" t="n">
        <v>125275</v>
      </c>
      <c r="D48" s="6" t="n">
        <v>974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8" customWidth="1" min="2" max="2"/>
    <col width="20" customWidth="1" min="3" max="3"/>
    <col width="22" customWidth="1" min="4" max="4"/>
    <col width="22" customWidth="1" min="5" max="5"/>
    <col width="24" customWidth="1" min="6" max="6"/>
    <col width="36" customWidth="1" min="7" max="7"/>
    <col width="36" customWidth="1" min="8" max="8"/>
  </cols>
  <sheetData>
    <row r="1">
      <c r="A1" s="1" t="inlineStr">
        <is>
          <t>Supplemental Oil and Gas Reserve Information - Unaudited - Narrative (Details) Boe in Thousands, MMBTU in Millions, $ in Millions</t>
        </is>
      </c>
      <c r="B1" s="2" t="inlineStr">
        <is>
          <t>12 Months Ended</t>
        </is>
      </c>
    </row>
    <row r="2">
      <c r="B2" s="2" t="inlineStr">
        <is>
          <t>Dec. 31, 2023 Boe</t>
        </is>
      </c>
      <c r="C2" s="2" t="inlineStr">
        <is>
          <t>Dec. 31, 2023 MMBTU</t>
        </is>
      </c>
      <c r="D2" s="2" t="inlineStr">
        <is>
          <t>Dec. 31, 2023 USD ($)</t>
        </is>
      </c>
      <c r="E2" s="2" t="inlineStr">
        <is>
          <t>Dec. 31, 2023 $ / bbl</t>
        </is>
      </c>
      <c r="F2" s="2" t="inlineStr">
        <is>
          <t>Dec. 31, 2023 $ / MMBTU</t>
        </is>
      </c>
      <c r="G2" s="2" t="inlineStr">
        <is>
          <t>Dec. 31, 2022 Boe $ / bbl $ / MMBTU</t>
        </is>
      </c>
      <c r="H2" s="2" t="inlineStr">
        <is>
          <t>Dec. 31, 2021 Boe $ / MMBTU $ / bbl</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ed developed reserve, increase (de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8400</v>
      </c>
    </row>
    <row r="5">
      <c r="A5" s="4" t="inlineStr">
        <is>
          <t>Proved developed and undeveloped reserve, production (energy)</t>
        </is>
      </c>
      <c r="B5" s="6" t="n">
        <v>63300</v>
      </c>
      <c r="C5" s="4" t="inlineStr">
        <is>
          <t xml:space="preserve"> </t>
        </is>
      </c>
      <c r="D5" s="4" t="inlineStr">
        <is>
          <t xml:space="preserve"> </t>
        </is>
      </c>
      <c r="E5" s="4" t="inlineStr">
        <is>
          <t xml:space="preserve"> </t>
        </is>
      </c>
      <c r="F5" s="4" t="inlineStr">
        <is>
          <t xml:space="preserve"> </t>
        </is>
      </c>
      <c r="G5" s="6" t="n">
        <v>43722</v>
      </c>
      <c r="H5" s="6" t="n">
        <v>21182</v>
      </c>
    </row>
    <row r="6">
      <c r="A6" s="4" t="inlineStr">
        <is>
          <t>Revisions of previous estimates</t>
        </is>
      </c>
      <c r="B6" s="6" t="n">
        <v>-48895</v>
      </c>
      <c r="C6" s="4" t="inlineStr">
        <is>
          <t xml:space="preserve"> </t>
        </is>
      </c>
      <c r="D6" s="4" t="inlineStr">
        <is>
          <t xml:space="preserve"> </t>
        </is>
      </c>
      <c r="E6" s="4" t="inlineStr">
        <is>
          <t xml:space="preserve"> </t>
        </is>
      </c>
      <c r="F6" s="4" t="inlineStr">
        <is>
          <t xml:space="preserve"> </t>
        </is>
      </c>
      <c r="G6" s="6" t="n">
        <v>47110</v>
      </c>
      <c r="H6" s="6" t="n">
        <v>53871</v>
      </c>
    </row>
    <row r="7">
      <c r="A7" s="4" t="inlineStr">
        <is>
          <t>Extensions, discoveries and other additions</t>
        </is>
      </c>
      <c r="B7" s="6" t="n">
        <v>78632</v>
      </c>
      <c r="C7" s="4" t="inlineStr">
        <is>
          <t xml:space="preserve"> </t>
        </is>
      </c>
      <c r="D7" s="4" t="inlineStr">
        <is>
          <t xml:space="preserve"> </t>
        </is>
      </c>
      <c r="E7" s="4" t="inlineStr">
        <is>
          <t xml:space="preserve"> </t>
        </is>
      </c>
      <c r="F7" s="4" t="inlineStr">
        <is>
          <t xml:space="preserve"> </t>
        </is>
      </c>
      <c r="G7" s="6" t="n">
        <v>51544</v>
      </c>
      <c r="H7" s="6" t="n">
        <v>10157</v>
      </c>
    </row>
    <row r="8">
      <c r="A8" s="4" t="inlineStr">
        <is>
          <t>Purchases of reserves in place</t>
        </is>
      </c>
      <c r="B8" s="6" t="n">
        <v>18771</v>
      </c>
      <c r="C8" s="4" t="inlineStr">
        <is>
          <t xml:space="preserve"> </t>
        </is>
      </c>
      <c r="D8" s="4" t="inlineStr">
        <is>
          <t xml:space="preserve"> </t>
        </is>
      </c>
      <c r="E8" s="4" t="inlineStr">
        <is>
          <t xml:space="preserve"> </t>
        </is>
      </c>
      <c r="F8" s="4" t="inlineStr">
        <is>
          <t xml:space="preserve"> </t>
        </is>
      </c>
      <c r="G8" s="6" t="n">
        <v>349768</v>
      </c>
      <c r="H8" s="6" t="n">
        <v>57015</v>
      </c>
    </row>
    <row r="9">
      <c r="A9" s="4" t="inlineStr">
        <is>
          <t>Proved developed and undeveloped reserves, sale of mineral in place (energy)</t>
        </is>
      </c>
      <c r="B9" s="6" t="n">
        <v>4564</v>
      </c>
      <c r="C9" s="4" t="inlineStr">
        <is>
          <t xml:space="preserve"> </t>
        </is>
      </c>
      <c r="D9" s="4" t="inlineStr">
        <is>
          <t xml:space="preserve"> </t>
        </is>
      </c>
      <c r="E9" s="4" t="inlineStr">
        <is>
          <t xml:space="preserve"> </t>
        </is>
      </c>
      <c r="F9" s="4" t="inlineStr">
        <is>
          <t xml:space="preserve"> </t>
        </is>
      </c>
      <c r="G9" s="6" t="n">
        <v>0</v>
      </c>
      <c r="H9" s="6" t="n">
        <v>31461</v>
      </c>
    </row>
    <row r="10">
      <c r="A10" s="4" t="inlineStr">
        <is>
          <t>Additional proved undeveloped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600</v>
      </c>
    </row>
    <row r="11">
      <c r="A11" s="4" t="inlineStr">
        <is>
          <t>Estimated extensions and discoveries of reserves associated with new wel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00</v>
      </c>
    </row>
    <row r="12">
      <c r="A12" s="4" t="inlineStr">
        <is>
          <t>Discount rate</t>
        </is>
      </c>
      <c r="B12" s="12" t="n">
        <v>0.1</v>
      </c>
      <c r="C12" s="12" t="n">
        <v>0.1</v>
      </c>
      <c r="D12" s="12" t="n">
        <v>0.1</v>
      </c>
      <c r="E12" s="12" t="n">
        <v>0.1</v>
      </c>
      <c r="F12" s="12" t="n">
        <v>0.1</v>
      </c>
      <c r="G12" s="4" t="inlineStr">
        <is>
          <t xml:space="preserve"> </t>
        </is>
      </c>
      <c r="H12" s="4" t="inlineStr">
        <is>
          <t xml:space="preserve"> </t>
        </is>
      </c>
    </row>
    <row r="13">
      <c r="A13" s="4" t="inlineStr">
        <is>
          <t>Unweighted arithmetic average first-day-of-the-month prices for oil (in dollars per Bbl) | $ / bbl</t>
        </is>
      </c>
      <c r="B13" s="4" t="inlineStr">
        <is>
          <t xml:space="preserve"> </t>
        </is>
      </c>
      <c r="C13" s="4" t="inlineStr">
        <is>
          <t xml:space="preserve"> </t>
        </is>
      </c>
      <c r="D13" s="4" t="inlineStr">
        <is>
          <t xml:space="preserve"> </t>
        </is>
      </c>
      <c r="E13" s="8" t="n">
        <v>78.22</v>
      </c>
      <c r="F13" s="4" t="inlineStr">
        <is>
          <t xml:space="preserve"> </t>
        </is>
      </c>
      <c r="G13" s="8" t="n">
        <v>93.67</v>
      </c>
      <c r="H13" s="8" t="n">
        <v>66.55</v>
      </c>
    </row>
    <row r="14">
      <c r="A14" s="4" t="inlineStr">
        <is>
          <t>Unweighted arithmetic average first-day-of-the-month prices for natural gas (in dollars per MMBtu) | $ / MMBTU</t>
        </is>
      </c>
      <c r="B14" s="4" t="inlineStr">
        <is>
          <t xml:space="preserve"> </t>
        </is>
      </c>
      <c r="C14" s="4" t="inlineStr">
        <is>
          <t xml:space="preserve"> </t>
        </is>
      </c>
      <c r="D14" s="4" t="inlineStr">
        <is>
          <t xml:space="preserve"> </t>
        </is>
      </c>
      <c r="E14" s="4" t="inlineStr">
        <is>
          <t xml:space="preserve"> </t>
        </is>
      </c>
      <c r="F14" s="8" t="n">
        <v>2.64</v>
      </c>
      <c r="G14" s="8" t="n">
        <v>6.36</v>
      </c>
      <c r="H14" s="8" t="n">
        <v>3.64</v>
      </c>
    </row>
    <row r="15">
      <c r="A15" s="4" t="inlineStr">
        <is>
          <t>Proved Undeveloped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isions of previous estimates</t>
        </is>
      </c>
      <c r="B17" s="6" t="n">
        <v>8198</v>
      </c>
      <c r="C17" s="11" t="n">
        <v>8.1999999999999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tensions, discoveries and other additions</t>
        </is>
      </c>
      <c r="B18" s="6" t="n">
        <v>745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s of reserves in place</t>
        </is>
      </c>
      <c r="B19" s="6" t="n">
        <v>71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ved undeveloped reserve, increase</t>
        </is>
      </c>
      <c r="B20" s="6" t="n">
        <v>29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expenditures incurred but not yet paid | $</t>
        </is>
      </c>
      <c r="B21" s="4" t="inlineStr">
        <is>
          <t xml:space="preserve"> </t>
        </is>
      </c>
      <c r="C21" s="4" t="inlineStr">
        <is>
          <t xml:space="preserve"> </t>
        </is>
      </c>
      <c r="D21" s="5" t="n">
        <v>545</v>
      </c>
      <c r="E21" s="4" t="inlineStr">
        <is>
          <t xml:space="preserve"> </t>
        </is>
      </c>
      <c r="F21" s="4" t="inlineStr">
        <is>
          <t xml:space="preserve"> </t>
        </is>
      </c>
      <c r="G21" s="4" t="inlineStr">
        <is>
          <t xml:space="preserve"> </t>
        </is>
      </c>
      <c r="H21" s="4" t="inlineStr">
        <is>
          <t xml:space="preserve"> </t>
        </is>
      </c>
    </row>
    <row r="22">
      <c r="A22" s="4" t="inlineStr">
        <is>
          <t>Amount converted to proved developed reserves</t>
        </is>
      </c>
      <c r="B22" s="6" t="n">
        <v>43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D conversions, percent of reserve</t>
        </is>
      </c>
      <c r="B23" s="12" t="n">
        <v>0.29</v>
      </c>
      <c r="C23" s="12" t="n">
        <v>0.29</v>
      </c>
      <c r="D23" s="12" t="n">
        <v>0.29</v>
      </c>
      <c r="E23" s="12" t="n">
        <v>0.29</v>
      </c>
      <c r="F23" s="12" t="n">
        <v>0.29</v>
      </c>
      <c r="G23" s="4" t="inlineStr">
        <is>
          <t xml:space="preserve"> </t>
        </is>
      </c>
      <c r="H23" s="4" t="inlineStr">
        <is>
          <t xml:space="preserve"> </t>
        </is>
      </c>
    </row>
    <row r="24">
      <c r="A24" s="4" t="inlineStr">
        <is>
          <t>Revision of Previous Estimate Due to Realized Pr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erve Quant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isions of previous estimates</t>
        </is>
      </c>
      <c r="B26" s="6" t="n">
        <v>41200</v>
      </c>
      <c r="C26" s="4" t="inlineStr">
        <is>
          <t xml:space="preserve"> </t>
        </is>
      </c>
      <c r="D26" s="4" t="inlineStr">
        <is>
          <t xml:space="preserve"> </t>
        </is>
      </c>
      <c r="E26" s="4" t="inlineStr">
        <is>
          <t xml:space="preserve"> </t>
        </is>
      </c>
      <c r="F26" s="4" t="inlineStr">
        <is>
          <t xml:space="preserve"> </t>
        </is>
      </c>
      <c r="G26" s="6" t="n">
        <v>26100</v>
      </c>
      <c r="H26" s="6" t="n">
        <v>37200</v>
      </c>
    </row>
    <row r="27">
      <c r="A27" s="4" t="inlineStr">
        <is>
          <t>Revision of Previous Estimate Due to Realized Prices | Proved Undeveloped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erve Qua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ositive (negative) revisions of previous estimates - proved developed reserves</t>
        </is>
      </c>
      <c r="B29" s="6" t="n">
        <v>1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ision of Previous Estimate, Due to Increase in Operating and Capital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erve Quant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isions of previous estimates</t>
        </is>
      </c>
      <c r="B32" s="4" t="inlineStr">
        <is>
          <t xml:space="preserve"> </t>
        </is>
      </c>
      <c r="C32" s="4" t="inlineStr">
        <is>
          <t xml:space="preserve"> </t>
        </is>
      </c>
      <c r="D32" s="4" t="inlineStr">
        <is>
          <t xml:space="preserve"> </t>
        </is>
      </c>
      <c r="E32" s="4" t="inlineStr">
        <is>
          <t xml:space="preserve"> </t>
        </is>
      </c>
      <c r="F32" s="4" t="inlineStr">
        <is>
          <t xml:space="preserve"> </t>
        </is>
      </c>
      <c r="G32" s="6" t="n">
        <v>-19600</v>
      </c>
      <c r="H32" s="4" t="inlineStr">
        <is>
          <t xml:space="preserve"> </t>
        </is>
      </c>
    </row>
    <row r="33">
      <c r="A33" s="4" t="inlineStr">
        <is>
          <t>Revision of Previous Estimate, Due to Increase in Operating and Capital Expenses | Proved Undeveloped Reser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erve Quant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ositive (negative) revisions of previous estimates - proved developed reserves</t>
        </is>
      </c>
      <c r="B35" s="6" t="n">
        <v>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ision of Previous Estimate, Due to Updated Expect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erve Quant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isions of previous estimates</t>
        </is>
      </c>
      <c r="B38" s="6" t="n">
        <v>9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ision of Previous Estimate, Due to Updated Expectations | Proved Undeveloped Reser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erve Quant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ositive (negative) revisions of previous estimates - proved developed reserves</t>
        </is>
      </c>
      <c r="B41" s="6" t="n">
        <v>9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ision Due to Perform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erve Quant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isions of previous estimates</t>
        </is>
      </c>
      <c r="B44" s="6" t="n">
        <v>14400</v>
      </c>
      <c r="C44" s="4" t="inlineStr">
        <is>
          <t xml:space="preserve"> </t>
        </is>
      </c>
      <c r="D44" s="4" t="inlineStr">
        <is>
          <t xml:space="preserve"> </t>
        </is>
      </c>
      <c r="E44" s="4" t="inlineStr">
        <is>
          <t xml:space="preserve"> </t>
        </is>
      </c>
      <c r="F44" s="4" t="inlineStr">
        <is>
          <t xml:space="preserve"> </t>
        </is>
      </c>
      <c r="G44" s="6" t="n">
        <v>2600</v>
      </c>
      <c r="H44" s="6" t="n">
        <v>22900</v>
      </c>
    </row>
    <row r="45">
      <c r="A45" s="4" t="inlineStr">
        <is>
          <t>Revision Due to Performance | Proved Undeveloped Reser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erve Quant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ositive (negative) revisions of previous estimates - proved developed reserves</t>
        </is>
      </c>
      <c r="B47" s="6" t="n">
        <v>39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ision From Change To Reporting Reserves On A Three-Stream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erve Quant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isions of previous estimates</t>
        </is>
      </c>
      <c r="B50" s="4" t="inlineStr">
        <is>
          <t xml:space="preserve"> </t>
        </is>
      </c>
      <c r="C50" s="4" t="inlineStr">
        <is>
          <t xml:space="preserve"> </t>
        </is>
      </c>
      <c r="D50" s="4" t="inlineStr">
        <is>
          <t xml:space="preserve"> </t>
        </is>
      </c>
      <c r="E50" s="4" t="inlineStr">
        <is>
          <t xml:space="preserve"> </t>
        </is>
      </c>
      <c r="F50" s="4" t="inlineStr">
        <is>
          <t xml:space="preserve"> </t>
        </is>
      </c>
      <c r="G50" s="6" t="n">
        <v>30300</v>
      </c>
      <c r="H50" s="4" t="inlineStr">
        <is>
          <t xml:space="preserve"> </t>
        </is>
      </c>
    </row>
    <row r="51">
      <c r="A51" s="4" t="inlineStr">
        <is>
          <t>Revision of Previous Estimate Due to Lower Operating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serve Quant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isions of previous estimates</t>
        </is>
      </c>
      <c r="B53" s="4" t="inlineStr">
        <is>
          <t xml:space="preserve"> </t>
        </is>
      </c>
      <c r="C53" s="4" t="inlineStr">
        <is>
          <t xml:space="preserve"> </t>
        </is>
      </c>
      <c r="D53" s="4" t="inlineStr">
        <is>
          <t xml:space="preserve"> </t>
        </is>
      </c>
      <c r="E53" s="4" t="inlineStr">
        <is>
          <t xml:space="preserve"> </t>
        </is>
      </c>
      <c r="F53" s="4" t="inlineStr">
        <is>
          <t xml:space="preserve"> </t>
        </is>
      </c>
      <c r="G53" s="6" t="n">
        <v>5200</v>
      </c>
      <c r="H53" s="6" t="n">
        <v>-6200</v>
      </c>
    </row>
    <row r="54">
      <c r="A54" s="4" t="inlineStr">
        <is>
          <t>Revision of Previous Estimate Due to (Mis)Alignment With Develop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erve Quant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ositive (negative) revisions of previous estimates - proved undeveloped reser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8600</v>
      </c>
    </row>
    <row r="57">
      <c r="A57" s="4" t="inlineStr">
        <is>
          <t>Williston Basi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serve Quant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ved developed reserve, increase (decrease)</t>
        </is>
      </c>
      <c r="B59" s="6" t="n">
        <v>-19400</v>
      </c>
      <c r="C59" s="4" t="inlineStr">
        <is>
          <t xml:space="preserve"> </t>
        </is>
      </c>
      <c r="D59" s="4" t="inlineStr">
        <is>
          <t xml:space="preserve"> </t>
        </is>
      </c>
      <c r="E59" s="4" t="inlineStr">
        <is>
          <t xml:space="preserve"> </t>
        </is>
      </c>
      <c r="F59" s="4" t="inlineStr">
        <is>
          <t xml:space="preserve"> </t>
        </is>
      </c>
      <c r="G59" s="6" t="n">
        <v>404700</v>
      </c>
      <c r="H59" s="4" t="inlineStr">
        <is>
          <t xml:space="preserve"> </t>
        </is>
      </c>
    </row>
    <row r="60">
      <c r="A60" s="4" t="inlineStr">
        <is>
          <t>Purchases of reserves in place</t>
        </is>
      </c>
      <c r="B60" s="6" t="n">
        <v>18800</v>
      </c>
      <c r="C60" s="4" t="inlineStr">
        <is>
          <t xml:space="preserve"> </t>
        </is>
      </c>
      <c r="D60" s="4" t="inlineStr">
        <is>
          <t xml:space="preserve"> </t>
        </is>
      </c>
      <c r="E60" s="4" t="inlineStr">
        <is>
          <t xml:space="preserve"> </t>
        </is>
      </c>
      <c r="F60" s="4" t="inlineStr">
        <is>
          <t xml:space="preserve"> </t>
        </is>
      </c>
      <c r="G60" s="6" t="n">
        <v>349800</v>
      </c>
      <c r="H60" s="6" t="n">
        <v>57000</v>
      </c>
    </row>
    <row r="61">
      <c r="A61" s="4" t="inlineStr">
        <is>
          <t>Proved developed and undeveloped reserves, sale of mineral in place (energ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1500</v>
      </c>
    </row>
    <row r="62">
      <c r="A62" s="4" t="inlineStr">
        <is>
          <t>Williston Basin | Proved Undeveloped Reser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serve Quant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oved developed reserves, percent</t>
        </is>
      </c>
      <c r="B64" s="12" t="n">
        <v>0.12</v>
      </c>
      <c r="C64" s="12" t="n">
        <v>0.12</v>
      </c>
      <c r="D64" s="12" t="n">
        <v>0.12</v>
      </c>
      <c r="E64" s="12" t="n">
        <v>0.12</v>
      </c>
      <c r="F64" s="12" t="n">
        <v>0.12</v>
      </c>
      <c r="G64" s="4" t="inlineStr">
        <is>
          <t xml:space="preserve"> </t>
        </is>
      </c>
      <c r="H64" s="4" t="inlineStr">
        <is>
          <t xml:space="preserve"> </t>
        </is>
      </c>
    </row>
    <row r="65">
      <c r="A65" s="4" t="inlineStr">
        <is>
          <t>Williston Basin | Revision Due to Perform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serve Quant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isions of previous estimates</t>
        </is>
      </c>
      <c r="B67" s="6" t="n">
        <v>7400</v>
      </c>
      <c r="C67" s="4" t="inlineStr">
        <is>
          <t xml:space="preserve"> </t>
        </is>
      </c>
      <c r="D67" s="4" t="inlineStr">
        <is>
          <t xml:space="preserve"> </t>
        </is>
      </c>
      <c r="E67" s="4" t="inlineStr">
        <is>
          <t xml:space="preserve"> </t>
        </is>
      </c>
      <c r="F67" s="4" t="inlineStr">
        <is>
          <t xml:space="preserve"> </t>
        </is>
      </c>
      <c r="G67" s="6" t="n">
        <v>6700</v>
      </c>
      <c r="H67" s="4" t="inlineStr">
        <is>
          <t xml:space="preserve"> </t>
        </is>
      </c>
    </row>
    <row r="68">
      <c r="A68" s="4" t="inlineStr">
        <is>
          <t>Permian Basi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serve Quant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oved developed and undeveloped reserves, sale of mineral in place (energy)</t>
        </is>
      </c>
      <c r="B70" s="6" t="n">
        <v>4600</v>
      </c>
      <c r="C70" s="4" t="inlineStr">
        <is>
          <t xml:space="preserve"> </t>
        </is>
      </c>
      <c r="D70" s="4" t="inlineStr">
        <is>
          <t xml:space="preserve"> </t>
        </is>
      </c>
      <c r="E70" s="4" t="inlineStr">
        <is>
          <t xml:space="preserve"> </t>
        </is>
      </c>
      <c r="F70" s="4" t="inlineStr">
        <is>
          <t xml:space="preserve"> </t>
        </is>
      </c>
      <c r="G70" s="6" t="n">
        <v>0</v>
      </c>
      <c r="H70" s="4" t="inlineStr">
        <is>
          <t xml:space="preserve"> </t>
        </is>
      </c>
    </row>
    <row r="71">
      <c r="A71" s="4" t="inlineStr">
        <is>
          <t>Bakken or Three Forks Formations Area | Revision Due To Removal Of Midstream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serve Quant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isions of previous estim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200</v>
      </c>
    </row>
  </sheetData>
  <mergeCells count="2">
    <mergeCell ref="A1:A2"/>
    <mergeCell ref="B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The following table sets forth the Company’s inventory balances for the periods presented: December 31, 2023 2022 (In thousands) Inventory Equipment and materials $ 30,201 $ 21,097 Crude oil inventory 42,364 33,314 Total inventory $ 72,565 $ 54,411 Long-term inventory Linefill in third-party pipelines $ 22,936 $ 22,009 Total long-term inventory $ 22,936 $ 22,009 Total $ 95,501 $ 76,4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8" customWidth="1" min="2" max="2"/>
    <col width="20" customWidth="1" min="3" max="3"/>
    <col width="18" customWidth="1" min="4" max="4"/>
    <col width="18" customWidth="1" min="5" max="5"/>
  </cols>
  <sheetData>
    <row r="1">
      <c r="A1" s="1" t="inlineStr">
        <is>
          <t>Supplemental Oil and Gas Reserve Information - Unaudited - Changes in Proved Undeveloped Reserves (Details) Boe in Thousands, MMBTU in Millions</t>
        </is>
      </c>
      <c r="B1" s="2" t="inlineStr">
        <is>
          <t>12 Months Ended</t>
        </is>
      </c>
    </row>
    <row r="2">
      <c r="B2" s="2" t="inlineStr">
        <is>
          <t>Dec. 31, 2023 Boe</t>
        </is>
      </c>
      <c r="C2" s="2" t="inlineStr">
        <is>
          <t>Dec. 31, 2023 MMBTU</t>
        </is>
      </c>
      <c r="D2" s="2" t="inlineStr">
        <is>
          <t>Dec. 31, 2022 Boe</t>
        </is>
      </c>
      <c r="E2" s="2" t="inlineStr">
        <is>
          <t>Dec. 31, 2021 Boe</t>
        </is>
      </c>
    </row>
    <row r="3">
      <c r="A3" s="3" t="inlineStr">
        <is>
          <t>Proved Developed and Undeveloped Reserves [Roll Forward]</t>
        </is>
      </c>
      <c r="B3" s="4" t="inlineStr">
        <is>
          <t xml:space="preserve"> </t>
        </is>
      </c>
      <c r="C3" s="4" t="inlineStr">
        <is>
          <t xml:space="preserve"> </t>
        </is>
      </c>
      <c r="D3" s="4" t="inlineStr">
        <is>
          <t xml:space="preserve"> </t>
        </is>
      </c>
      <c r="E3" s="4" t="inlineStr">
        <is>
          <t xml:space="preserve"> </t>
        </is>
      </c>
    </row>
    <row r="4">
      <c r="A4" s="4" t="inlineStr">
        <is>
          <t>Proved undeveloped reserves, beginning of period</t>
        </is>
      </c>
      <c r="B4" s="6" t="n">
        <v>152862</v>
      </c>
      <c r="C4" s="4" t="inlineStr">
        <is>
          <t xml:space="preserve"> </t>
        </is>
      </c>
      <c r="D4" s="6" t="n">
        <v>76513</v>
      </c>
      <c r="E4" s="4" t="inlineStr">
        <is>
          <t xml:space="preserve"> </t>
        </is>
      </c>
    </row>
    <row r="5">
      <c r="A5" s="4" t="inlineStr">
        <is>
          <t>Purchases of reserves in place</t>
        </is>
      </c>
      <c r="B5" s="6" t="n">
        <v>18771</v>
      </c>
      <c r="C5" s="4" t="inlineStr">
        <is>
          <t xml:space="preserve"> </t>
        </is>
      </c>
      <c r="D5" s="6" t="n">
        <v>349768</v>
      </c>
      <c r="E5" s="6" t="n">
        <v>57015</v>
      </c>
    </row>
    <row r="6">
      <c r="A6" s="4" t="inlineStr">
        <is>
          <t>Extensions, discoveries and other additions</t>
        </is>
      </c>
      <c r="B6" s="6" t="n">
        <v>78632</v>
      </c>
      <c r="C6" s="4" t="inlineStr">
        <is>
          <t xml:space="preserve"> </t>
        </is>
      </c>
      <c r="D6" s="6" t="n">
        <v>51544</v>
      </c>
      <c r="E6" s="6" t="n">
        <v>10157</v>
      </c>
    </row>
    <row r="7">
      <c r="A7" s="4" t="inlineStr">
        <is>
          <t>Revisions of previous estimates</t>
        </is>
      </c>
      <c r="B7" s="6" t="n">
        <v>-48895</v>
      </c>
      <c r="C7" s="4" t="inlineStr">
        <is>
          <t xml:space="preserve"> </t>
        </is>
      </c>
      <c r="D7" s="6" t="n">
        <v>47110</v>
      </c>
      <c r="E7" s="6" t="n">
        <v>53871</v>
      </c>
    </row>
    <row r="8">
      <c r="A8" s="4" t="inlineStr">
        <is>
          <t>Proved undeveloped reserves, end of period</t>
        </is>
      </c>
      <c r="B8" s="6" t="n">
        <v>182442</v>
      </c>
      <c r="C8" s="4" t="inlineStr">
        <is>
          <t xml:space="preserve"> </t>
        </is>
      </c>
      <c r="D8" s="6" t="n">
        <v>152862</v>
      </c>
      <c r="E8" s="6" t="n">
        <v>76513</v>
      </c>
    </row>
    <row r="9">
      <c r="A9" s="4" t="inlineStr">
        <is>
          <t>Proved Undeveloped Reserves</t>
        </is>
      </c>
      <c r="B9" s="4" t="inlineStr">
        <is>
          <t xml:space="preserve"> </t>
        </is>
      </c>
      <c r="C9" s="4" t="inlineStr">
        <is>
          <t xml:space="preserve"> </t>
        </is>
      </c>
      <c r="D9" s="4" t="inlineStr">
        <is>
          <t xml:space="preserve"> </t>
        </is>
      </c>
      <c r="E9" s="4" t="inlineStr">
        <is>
          <t xml:space="preserve"> </t>
        </is>
      </c>
    </row>
    <row r="10">
      <c r="A10" s="3" t="inlineStr">
        <is>
          <t>Proved Developed and Undeveloped Reserves [Roll Forward]</t>
        </is>
      </c>
      <c r="B10" s="4" t="inlineStr">
        <is>
          <t xml:space="preserve"> </t>
        </is>
      </c>
      <c r="C10" s="4" t="inlineStr">
        <is>
          <t xml:space="preserve"> </t>
        </is>
      </c>
      <c r="D10" s="4" t="inlineStr">
        <is>
          <t xml:space="preserve"> </t>
        </is>
      </c>
      <c r="E10" s="4" t="inlineStr">
        <is>
          <t xml:space="preserve"> </t>
        </is>
      </c>
    </row>
    <row r="11">
      <c r="A11" s="4" t="inlineStr">
        <is>
          <t>Proved undeveloped reserves, beginning of period</t>
        </is>
      </c>
      <c r="B11" s="6" t="n">
        <v>152862</v>
      </c>
      <c r="C11" s="4" t="inlineStr">
        <is>
          <t xml:space="preserve"> </t>
        </is>
      </c>
      <c r="D11" s="4" t="inlineStr">
        <is>
          <t xml:space="preserve"> </t>
        </is>
      </c>
      <c r="E11" s="4" t="inlineStr">
        <is>
          <t xml:space="preserve"> </t>
        </is>
      </c>
    </row>
    <row r="12">
      <c r="A12" s="4" t="inlineStr">
        <is>
          <t>Purchases of reserves in place</t>
        </is>
      </c>
      <c r="B12" s="6" t="n">
        <v>7167</v>
      </c>
      <c r="C12" s="4" t="inlineStr">
        <is>
          <t xml:space="preserve"> </t>
        </is>
      </c>
      <c r="D12" s="4" t="inlineStr">
        <is>
          <t xml:space="preserve"> </t>
        </is>
      </c>
      <c r="E12" s="4" t="inlineStr">
        <is>
          <t xml:space="preserve"> </t>
        </is>
      </c>
    </row>
    <row r="13">
      <c r="A13" s="4" t="inlineStr">
        <is>
          <t>Extensions, discoveries and other additions</t>
        </is>
      </c>
      <c r="B13" s="6" t="n">
        <v>74514</v>
      </c>
      <c r="C13" s="4" t="inlineStr">
        <is>
          <t xml:space="preserve"> </t>
        </is>
      </c>
      <c r="D13" s="4" t="inlineStr">
        <is>
          <t xml:space="preserve"> </t>
        </is>
      </c>
      <c r="E13" s="4" t="inlineStr">
        <is>
          <t xml:space="preserve"> </t>
        </is>
      </c>
    </row>
    <row r="14">
      <c r="A14" s="4" t="inlineStr">
        <is>
          <t>Revisions of previous estimates</t>
        </is>
      </c>
      <c r="B14" s="6" t="n">
        <v>8198</v>
      </c>
      <c r="C14" s="11" t="n">
        <v>8.199999999999999</v>
      </c>
      <c r="D14" s="4" t="inlineStr">
        <is>
          <t xml:space="preserve"> </t>
        </is>
      </c>
      <c r="E14" s="4" t="inlineStr">
        <is>
          <t xml:space="preserve"> </t>
        </is>
      </c>
    </row>
    <row r="15">
      <c r="A15" s="4" t="inlineStr">
        <is>
          <t>Conversion to proved developed reserves</t>
        </is>
      </c>
      <c r="B15" s="6" t="n">
        <v>-43903</v>
      </c>
      <c r="C15" s="4" t="inlineStr">
        <is>
          <t xml:space="preserve"> </t>
        </is>
      </c>
      <c r="D15" s="4" t="inlineStr">
        <is>
          <t xml:space="preserve"> </t>
        </is>
      </c>
      <c r="E15" s="4" t="inlineStr">
        <is>
          <t xml:space="preserve"> </t>
        </is>
      </c>
    </row>
    <row r="16">
      <c r="A16" s="4" t="inlineStr">
        <is>
          <t>Proved undeveloped reserves, end of period</t>
        </is>
      </c>
      <c r="B16" s="6" t="n">
        <v>182442</v>
      </c>
      <c r="C16" s="4" t="inlineStr">
        <is>
          <t xml:space="preserve"> </t>
        </is>
      </c>
      <c r="D16" s="6" t="n">
        <v>152862</v>
      </c>
      <c r="E16"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Reserve Information - Unaudited - Standardized Measure of Discounted Future Cash Flows (Details) - USD ($) $ in Thousands</t>
        </is>
      </c>
      <c r="B1" s="2" t="inlineStr">
        <is>
          <t>Dec. 31, 2023</t>
        </is>
      </c>
      <c r="C1" s="2" t="inlineStr">
        <is>
          <t>Dec. 31, 2022</t>
        </is>
      </c>
      <c r="D1" s="2" t="inlineStr">
        <is>
          <t>Dec. 31, 2021</t>
        </is>
      </c>
      <c r="E1" s="2" t="inlineStr">
        <is>
          <t>Dec. 31, 2020</t>
        </is>
      </c>
    </row>
    <row r="2">
      <c r="A2" s="3" t="inlineStr">
        <is>
          <t>Oil and Gas Exploration and Production Industries Disclosur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31882940</v>
      </c>
      <c r="C3" s="5" t="n">
        <v>44544247</v>
      </c>
      <c r="D3" s="5" t="n">
        <v>13366064</v>
      </c>
      <c r="E3" s="4" t="inlineStr">
        <is>
          <t xml:space="preserve"> </t>
        </is>
      </c>
    </row>
    <row r="4">
      <c r="A4" s="4" t="inlineStr">
        <is>
          <t>Future production costs</t>
        </is>
      </c>
      <c r="B4" s="6" t="n">
        <v>-13815882</v>
      </c>
      <c r="C4" s="6" t="n">
        <v>-15879712</v>
      </c>
      <c r="D4" s="6" t="n">
        <v>-6548794</v>
      </c>
      <c r="E4" s="4" t="inlineStr">
        <is>
          <t xml:space="preserve"> </t>
        </is>
      </c>
    </row>
    <row r="5">
      <c r="A5" s="4" t="inlineStr">
        <is>
          <t>Future development costs</t>
        </is>
      </c>
      <c r="B5" s="6" t="n">
        <v>-3055823</v>
      </c>
      <c r="C5" s="6" t="n">
        <v>-2553605</v>
      </c>
      <c r="D5" s="6" t="n">
        <v>-1322207</v>
      </c>
      <c r="E5" s="4" t="inlineStr">
        <is>
          <t xml:space="preserve"> </t>
        </is>
      </c>
    </row>
    <row r="6">
      <c r="A6" s="4" t="inlineStr">
        <is>
          <t>Future income tax expense</t>
        </is>
      </c>
      <c r="B6" s="6" t="n">
        <v>-2573017</v>
      </c>
      <c r="C6" s="6" t="n">
        <v>-5283201</v>
      </c>
      <c r="D6" s="6" t="n">
        <v>-717721</v>
      </c>
      <c r="E6" s="4" t="inlineStr">
        <is>
          <t xml:space="preserve"> </t>
        </is>
      </c>
    </row>
    <row r="7">
      <c r="A7" s="4" t="inlineStr">
        <is>
          <t>Future net cash flows</t>
        </is>
      </c>
      <c r="B7" s="6" t="n">
        <v>12438218</v>
      </c>
      <c r="C7" s="6" t="n">
        <v>20827729</v>
      </c>
      <c r="D7" s="6" t="n">
        <v>4777342</v>
      </c>
      <c r="E7" s="4" t="inlineStr">
        <is>
          <t xml:space="preserve"> </t>
        </is>
      </c>
    </row>
    <row r="8">
      <c r="A8" s="4" t="inlineStr">
        <is>
          <t>10% annual discount for estimated timing of cash flows</t>
        </is>
      </c>
      <c r="B8" s="6" t="n">
        <v>-5447578</v>
      </c>
      <c r="C8" s="6" t="n">
        <v>-9333254</v>
      </c>
      <c r="D8" s="6" t="n">
        <v>-2080404</v>
      </c>
      <c r="E8" s="4" t="inlineStr">
        <is>
          <t xml:space="preserve"> </t>
        </is>
      </c>
    </row>
    <row r="9">
      <c r="A9" s="4" t="inlineStr">
        <is>
          <t>Standardized measure of discounted future net cash flows</t>
        </is>
      </c>
      <c r="B9" s="5" t="n">
        <v>6990640</v>
      </c>
      <c r="C9" s="5" t="n">
        <v>11494475</v>
      </c>
      <c r="D9" s="5" t="n">
        <v>2696938</v>
      </c>
      <c r="E9" s="5" t="n">
        <v>94887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 Unaudited - Changes in Standardized Measure of Discounted Future Net Cash Flows Applicable to Proved Oil and Natural Gas Reserves (Details) - USD ($) $ in Thousands</t>
        </is>
      </c>
      <c r="B1" s="2" t="inlineStr">
        <is>
          <t>12 Months Ended</t>
        </is>
      </c>
    </row>
    <row r="2">
      <c r="B2" s="2" t="inlineStr">
        <is>
          <t>Dec. 31, 2023</t>
        </is>
      </c>
      <c r="C2" s="2" t="inlineStr">
        <is>
          <t>Dec. 31, 2022</t>
        </is>
      </c>
      <c r="D2" s="2" t="inlineStr">
        <is>
          <t>Dec. 31, 2021</t>
        </is>
      </c>
    </row>
    <row r="3">
      <c r="A3" s="3" t="inlineStr">
        <is>
          <t>Standardized Measure of Discounted Future Net Cash Flows</t>
        </is>
      </c>
      <c r="B3" s="4" t="inlineStr">
        <is>
          <t xml:space="preserve"> </t>
        </is>
      </c>
      <c r="C3" s="4" t="inlineStr">
        <is>
          <t xml:space="preserve"> </t>
        </is>
      </c>
      <c r="D3" s="4" t="inlineStr">
        <is>
          <t xml:space="preserve"> </t>
        </is>
      </c>
    </row>
    <row r="4">
      <c r="A4" s="4" t="inlineStr">
        <is>
          <t>January 1</t>
        </is>
      </c>
      <c r="B4" s="5" t="n">
        <v>11494475</v>
      </c>
      <c r="C4" s="5" t="n">
        <v>2696938</v>
      </c>
      <c r="D4" s="5" t="n">
        <v>948877</v>
      </c>
    </row>
    <row r="5">
      <c r="A5" s="4" t="inlineStr">
        <is>
          <t>Net changes in prices and production costs</t>
        </is>
      </c>
      <c r="B5" s="6" t="n">
        <v>-6138846</v>
      </c>
      <c r="C5" s="6" t="n">
        <v>3148745</v>
      </c>
      <c r="D5" s="6" t="n">
        <v>1617331</v>
      </c>
    </row>
    <row r="6">
      <c r="A6" s="4" t="inlineStr">
        <is>
          <t>Net changes in future development costs</t>
        </is>
      </c>
      <c r="B6" s="6" t="n">
        <v>-92072</v>
      </c>
      <c r="C6" s="6" t="n">
        <v>35427</v>
      </c>
      <c r="D6" s="6" t="n">
        <v>-36645</v>
      </c>
    </row>
    <row r="7">
      <c r="A7" s="4" t="inlineStr">
        <is>
          <t>Sales of crude oil and natural gas, net</t>
        </is>
      </c>
      <c r="B7" s="6" t="n">
        <v>-2033251</v>
      </c>
      <c r="C7" s="6" t="n">
        <v>-2161708</v>
      </c>
      <c r="D7" s="6" t="n">
        <v>-796874</v>
      </c>
    </row>
    <row r="8">
      <c r="A8" s="4" t="inlineStr">
        <is>
          <t>Purchases of reserves in place</t>
        </is>
      </c>
      <c r="B8" s="6" t="n">
        <v>373913</v>
      </c>
      <c r="C8" s="6" t="n">
        <v>7441750</v>
      </c>
      <c r="D8" s="6" t="n">
        <v>780442</v>
      </c>
    </row>
    <row r="9">
      <c r="A9" s="4" t="inlineStr">
        <is>
          <t>Sales of reserves in place</t>
        </is>
      </c>
      <c r="B9" s="6" t="n">
        <v>-75097</v>
      </c>
      <c r="C9" s="6" t="n">
        <v>0</v>
      </c>
      <c r="D9" s="6" t="n">
        <v>-204153</v>
      </c>
    </row>
    <row r="10">
      <c r="A10" s="4" t="inlineStr">
        <is>
          <t>Revisions of previous quantity estimates</t>
        </is>
      </c>
      <c r="B10" s="6" t="n">
        <v>-1142960</v>
      </c>
      <c r="C10" s="6" t="n">
        <v>1434357</v>
      </c>
      <c r="D10" s="6" t="n">
        <v>639320</v>
      </c>
    </row>
    <row r="11">
      <c r="A11" s="4" t="inlineStr">
        <is>
          <t>Previously estimated development costs incurred</t>
        </is>
      </c>
      <c r="B11" s="6" t="n">
        <v>574607</v>
      </c>
      <c r="C11" s="6" t="n">
        <v>137534</v>
      </c>
      <c r="D11" s="6" t="n">
        <v>102519</v>
      </c>
    </row>
    <row r="12">
      <c r="A12" s="4" t="inlineStr">
        <is>
          <t>Accretion of discount</t>
        </is>
      </c>
      <c r="B12" s="6" t="n">
        <v>1445215</v>
      </c>
      <c r="C12" s="6" t="n">
        <v>683631</v>
      </c>
      <c r="D12" s="6" t="n">
        <v>94090</v>
      </c>
    </row>
    <row r="13">
      <c r="A13" s="4" t="inlineStr">
        <is>
          <t>Net change in income taxes</t>
        </is>
      </c>
      <c r="B13" s="6" t="n">
        <v>1419851</v>
      </c>
      <c r="C13" s="6" t="n">
        <v>-2539182</v>
      </c>
      <c r="D13" s="6" t="n">
        <v>-252347</v>
      </c>
    </row>
    <row r="14">
      <c r="A14" s="4" t="inlineStr">
        <is>
          <t>Changes in timing and other</t>
        </is>
      </c>
      <c r="B14" s="6" t="n">
        <v>300556</v>
      </c>
      <c r="C14" s="6" t="n">
        <v>-341941</v>
      </c>
      <c r="D14" s="6" t="n">
        <v>-293747</v>
      </c>
    </row>
    <row r="15">
      <c r="A15" s="4" t="inlineStr">
        <is>
          <t>December 31</t>
        </is>
      </c>
      <c r="B15" s="6" t="n">
        <v>6990640</v>
      </c>
      <c r="C15" s="6" t="n">
        <v>11494475</v>
      </c>
      <c r="D15" s="6" t="n">
        <v>2696938</v>
      </c>
    </row>
    <row r="16">
      <c r="A16" s="4" t="inlineStr">
        <is>
          <t>Extensions</t>
        </is>
      </c>
      <c r="B16" s="4" t="inlineStr">
        <is>
          <t xml:space="preserve"> </t>
        </is>
      </c>
      <c r="C16" s="4" t="inlineStr">
        <is>
          <t xml:space="preserve"> </t>
        </is>
      </c>
      <c r="D16" s="4" t="inlineStr">
        <is>
          <t xml:space="preserve"> </t>
        </is>
      </c>
    </row>
    <row r="17">
      <c r="A17" s="3" t="inlineStr">
        <is>
          <t>Standardized Measure of Discounted Future Net Cash Flows</t>
        </is>
      </c>
      <c r="B17" s="4" t="inlineStr">
        <is>
          <t xml:space="preserve"> </t>
        </is>
      </c>
      <c r="C17" s="4" t="inlineStr">
        <is>
          <t xml:space="preserve"> </t>
        </is>
      </c>
      <c r="D17" s="4" t="inlineStr">
        <is>
          <t xml:space="preserve"> </t>
        </is>
      </c>
    </row>
    <row r="18">
      <c r="A18" s="4" t="inlineStr">
        <is>
          <t>Extensions</t>
        </is>
      </c>
      <c r="B18" s="5" t="n">
        <v>864249</v>
      </c>
      <c r="C18" s="5" t="n">
        <v>958924</v>
      </c>
      <c r="D18" s="5" t="n">
        <v>981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Additional Balance Sheet Information</t>
        </is>
      </c>
      <c r="B4" s="4" t="inlineStr">
        <is>
          <t xml:space="preserve">Additional Balance Sheet Information Certain balance sheet amounts are comprised of the following: December 31, 2023 2022 (In thousands) Accounts receivable, net Trade and other accounts $ 749,356 $ 661,121 Joint interest accounts 207,571 127,772 Total accounts receivable 956,927 788,893 Less: allowance for credit losses (13,813) (7,155) Total accounts receivable, net $ 943,114 $ 781,738 Revenues and production taxes payable Royalties payable $ 297,531 $ 368,574 Revenue suspense 266,704 203,388 Production taxes payable 40,469 36,002 Total revenue and production taxes payable $ 604,704 $ 607,964 Accrued liabilities Accrued oil and gas marketing $ 165,141 $ 127,240 Accrued capital costs 122,260 76,747 Accrued lease operating expenses 107,606 73,714 Accrued general and administrative expenses 37,882 42,259 Current portion of asset retirement obligations 10,507 19,376 Accrued dividends 25,167 5,873 Other accrued liabilities 24,818 17,245 Total accrued liabilities $ 493,381 $ 362,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In accordance with the FASB’s authoritative guidance on fair value measurements, certain of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14—Asset Retirement Obligations) and properties acquired in a business combination (see Note 9—Acquisitions) or upon impairment (see Note 8—Property, Plant and Equipment), at fair value on a non-recurring basis.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present the Company’s financial assets and liabilities that were accounted for at fair value on a recurring basis: Fair value at December 31, 2023 Level 1 Level 2 Level 3 Total (In thousands) Assets: Commodity derivative contracts (see Note 7) $ — $ 11,312 $ 5,877 $ 17,189 Contingent consideration (see Note 7) — 42,706 — 42,706 Investment in unconsolidated affiliate (see Note 12) 100,172 — — 100,172 Total assets $ 100,172 $ 54,018 $ 5,877 $ 160,067 Liabilities: Commodity derivative contracts (see Note 7) $ — $ 14,926 $ — $ 14,926 Total liabilities $ — $ 14,926 $ — $ 14,926 Fair value at December 31, 2022 Level 1 Level 2 Level 3 Total (In thousands) Assets: Commodity derivative contracts (see Note 7) $ — $ 780 $ — $ 780 Contingent consideration (see Note 7) — 60,920 — 60,920 Investment in unconsolidated affiliate (see Note 12) 130,575 — — 130,575 Total assets $ 130,575 $ 61,700 $ — $ 192,275 Liabilities: Commodity derivative contracts (see Note 7) $ — $ 329,676 $ 14,694 $ 344,370 Total liabilities $ — $ 329,676 $ 14,694 $ 344,370 Commodity derivative contracts. The Company enters into commodity derivative contracts to manage risks related to changes in crude oil, NGL and natural gas prices. The Company’s swaps, collars and basis swaps are valued by a third-party preparer based on an income approach. The significant inputs used are commodity prices, discount rate and the contract terms of the derivative instruments. These assumptions are observable in the marketplace throughout the full term of the contract, can be derived from observable data or are supported by observable levels at which transactions are executed in the marketplace and are therefore designated as Level 2 within the fair value hierarchy. The Company compares the valuation performed by the third-party preparer to counterparty valuation statements to assess the reasonableness of its valuation. The determination of the fair value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market credit spread of the Company or similarly rated public issuers. The Company recorded an adjustment to reduce the fair value of its net derivative liability for these contracts by $0.5 million at December 31, 2023 by $3.5 million at December 31, 2022. See Note 7—Derivative Instruments for additional information. Transportation derivative contracts. The Company acquired two buy/sell transportation contracts in the Merger that are derivative contracts for which the Company has not elected the “normal purchase normal sale” exclusion under FASB ASC 815, Derivatives and Hedging . These transportation derivative contracts are valued by a third-party preparer based on an income approach. The significant inputs used are quoted forward prices for commodities, market differentials for crude oil and either the Company’s or the counterparty’s nonperformance risk, as appropriate. The assumptions used in the valuation of these contracts include certain market differential metrics that are unobservable during the term of the contracts. Such unobservable inputs are significant to the contract valuation methodology, and the contracts’ fair values are therefore designated as Level 3 within the fair value hierarchy. See Note 7—Derivative Instruments for additional information. Contingent consideration. In June 2021, the Company completed the divestiture of oil and gas properties in the Texas region of the Permian Basin. In connection with the divestiture, the Company is entitled to receive up to three earn-out payments of $25.0 million per year for each of 2023, 2024 and 2025 if the average daily settlement price of NYMEX West Texas Intermediate crude oil price index (“NYMEX WTI”) exceeds $60 per barrel for such year (the “Permian Basin Sale Contingent Consideration”). If NYMEX WTI for calendar year 2023 or 2024 is less than $45 per barrel, then each calendar year thereafter the buyer’s obligation to make any remaining earn-out payments is terminated. The fair value of the Permian Basin Sale Contingent Consideration is determined by a third-party preparer using a Monte Carlo simulation model and Ornstein-Uhlenbeck pricing process. The significant inputs include NYMEX WTI forward price curve, volatility, mean reversion rate and counterparty credit risk adjustment. The Company determined these were Level 2 fair value inputs that are substantially observable in active markets or can be derived from observable data. In January 2024, the Company received $25.0 million related to the 2023 earn-out payment. See Note 7—Derivative Instruments for additional information. Investment in unconsolidated affiliate. In connection with the OMP Merger (defined in Note 10—Divestitures), the Company received common units in Crestwood which are accounted for using the fair value option under FASB ASC 825-10, Financial Instruments . On November 3, 2023, Energy Transfer completed their acquisition of Crestwood. The fair value of the Company’s investment was determined using Level 1 inputs based upon the quoted market price of Energy Transfer’s publicly traded common units at December 31, 2023 and Crestwood’s publicly traded common units at December 31, 2022. See Note 12—Investment in Unconsolidated Affiliate for additional information. Non-Financial Assets and Liabilities The fair value of the Company’s non-financial assets measured at fair value on a non-recurring basis is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 Oil and gas and other properties. The Company records its properties at fair value when acquired in a business combination or upon impairment for proved oil and gas properties and other properties. Fair value is determined using a discounted cash flow model. The inputs used are subject to management’s judgment and expertise and include, but are not limited to, future production volumes based upon estimates of proved reserves, future commodity prices (adjusted for basis differentials), estimates of future operating and development costs and a risk-adjusted discount rate. These inputs are classified as Level 3 inputs, except the underlying commodity price assumptions are based on NYMEX forward strip prices (Level 1) and adjusted for price differentials. 2023 Williston Basin Acquisition. On June 30, 2023, the Company completed the 2023 Williston Basin Acquisition (defined in Note 9—Acquisitions). The assets acquired and liabilities assumed were recorded at fair value as of June 30, 2023. The fair value of the oil and gas properties acquired was calculated using an income approach based on the net discounted future cash flows from the oil and gas properties. The inputs utilized in the valuation of the oil and gas properties acquired included mostly unobservable inputs which fall within Level 3 of the fair value hierarchy. Such inputs included estimates of future oil and gas production from the properties’ reserve reports, commodity prices based on forward strip price curves (adjusted for basis differentials), operating and development costs, expected future development plans for the properties and the utilization of a discount rate based on a market-based weighted-average cost of capital. The Company also recorded the ARO assumed from the 2023 Williston Basin Acquisition at fair value. The inputs utilized in valuing the ARO were mostly Level 3 unobservable inputs, including estimated economic lives of oil and natural gas wells as of June 30, 2023, anticipated future plugging and abandonment costs and an appropriate credit-adjusted risk-free rate to discount such costs. See Note 9—Acquisitions for additional information. Whiting merger. On July 1, 2022, the Company completed the Merger with Whiting. The assets acquired and liabilities assumed were recorded at fair value as of July 1, 2022. The fair value of Whiting’s oil and gas properties was calculated using an income approach based on the net discounted future cash flows from the producing properties and related assets. The inputs utilized in the valuation of the oil and gas properties and related assets acquired included mostly unobservable inputs which fall within Level 3 of the fair value hierarchy. Such inputs included future production volumes based upon estimates of reserves prepared by the Company’s reserve engineers, future operating and development costs, future commodity prices (adjusted for basis differentials) and a market-based weighted average cost of capital discount rate. The Company also recorded the asset retirement obligations assumed from Whiting at fair value. The inputs utilized in valuing the asset retirement obligations were mostly Level 3 unobservable inputs, including estimated economic lives of oil and natural gas wells as of July 1, 2022, anticipated future plugging and abandonment costs and an appropriate credit-adjusted risk-free rate to discount such costs. See Note 9—Acquisition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derivative contracts. The Company utilizes derivative financial instruments to manage risks related to changes in commodity prices. The Company’s crude oil contracts settle monthly based on the average NYMEX WTI, and its natural gas contracts settle monthly based on the average NYMEX Henry Hub natural gas index price (“NYMEX HH”). The Company utilizes derivative financial instruments including fixed-price swaps and two-way and three-way collars to manage risks related to changes in commodity prices. The Company’s fixed-price swaps are designed to establish a fixed price for the volumes under contract. Two-way collars are designed to establish a minimum price (floor) and a maximum price (ceiling) for the volumes under contract. Three-way collars are designed to establish a minimum price (floor), unless the market price falls below the sold put (sub-floor), at which point the minimum price would be the index price plus the difference between the purchased put and the sold call strike price. The sold call establishes a maximum price (ceiling) for the volumes under contract. The Company may, from time to time, restructure existing derivative contracts or enter into new transactions to effectively modify the terms of current contracts in order to improve the pricing parameters in existing contracts. 2021 derivative contract modifications. During 2021, the Company entered into a series of transactions with derivative counterparties to modify the swap price of certain commodity derivative contracts. The Company modified the strike price of its 2022 crude oil swap contracts to $70.00 per barrel from a weighted average price of $40.89 per barrel and its 2023 crude oil swap contracts to $50.00 per barrel from a weighted average price of $43.68 per barrel. The commodity contracts modified included total notional volumes of 6,935 MBbl which settled in 2022 and 5,110 MBbl which settled in 2023. The Company paid $220.9 million to modify these commodity derivative contracts, which is reflected as a cash outflow from investing activities in the Consolidated Statement of Cash Flows for the year ended December 31, 2021. At December 31, 2023, the Company had the following outstanding commodity derivative contracts: Commodity Settlement Derivative Volumes Weighted Average Prices Fixed-Price Swaps Sub-Floor Floor Ceiling Crude oil 2024 Two-way collars 4,660,000 Bbls $ 64.31 $ 83.89 Crude oil 2024 Three-way collars 736,000 Bbls $ 55.00 $ 71.25 $ 92.14 Crude oil 2024 Fixed-price swaps 366,000 Bbls $ 69.27 Crude oil 2025 Two-way collars 1,181,000 Bbls $ 60.00 $ 79.05 Crude oil 2025 Three-way collars 1,276,000 Bbls $ 50.71 $ 65.71 $ 82.60 Natural gas 2025 Fixed-price swaps 651,600 MMBtu $ 3.93 Subsequent to December 31, 2023, the Company entered into the following commodity derivative contracts: Weighted Average Prices Commodity Settlement Period Derivative Instrument Volumes Sub-Floor Floor Ceiling Crude oil 2024 Two-way collars 825,000 Bbls $ 66.65 $ 81.94 Crude oil 2025 Three-way collars 1,095,000 Bbls $ 55.00 $ 70.00 $ 81.62 Crude oil 2026 Three-way collars 270,000 Bbls $ 50.00 $ 65.00 $ 83.70 Transportation derivative contracts. The Company acquired two contracts in the Merger that provide for the transportation of crude oil through a buy/sell structure from North Dakota to either Cushing, Oklahoma or Guernsey, Wyoming. The Company determined that these contracts qualified as derivatives and did not elect the “normal purchase normal sale” exclusion. As of December 31, 2023, the term of one of these contracts expired. The remaining contract requires the purchase and sale of fixed volumes of crude oil through July 2024 as specified in the agreement. As of December 31, 2023, the estimated fair value of the remaining contract was a $5.9 million asset, which was classified as a current derivative asset on the Company’s Consolidated Balance Sheet. As of December 31, 2022, the estimated fair value of these contracts was a $14.7 million liability, of which $11.9 million was classified as a current derivative liability and $2.8 million was classified as a non-current derivative liability on the Company’s Consolidated Balance Sheet. The Company records the changes in fair value of these contracts to gathering, processing and transportation (“GPT”) expenses on the Company’s Consolidated Statement of Operations. Settlements on these contracts are reflected as operating activities on the Company’s Consolidated Statements of Cash Flows and represent cash payments to the counterparties for transportation of crude oil or the net settlement of contract liabilities if the transportation was not utilized, as applicable. See Note 6—Fair Value Measurements for additional information. Contingent consideration. The Company bifurcated the Permian Basin Sale Contingent Consideration from the host contract and accounted for it separately at fair value. The fair value of the Permian Basin Sale Contingent Consideration was estimated to be $32.9 million as of the close date of the Permian Basin Sale (defined in Note 10—Divestitures). The Permian Basin Sale Contingent Consideration is marked-to-market each reporting period, with changes in fair value recorded in the other income (expense) section of the Company’s Consolidated Statements of Operations as a net gain or loss on derivative instruments. As of December 31, 2023, the estimated fair value of the Permian Basin Sale Contingent Consideration was $42.7 million, of which $22.6 million was classified as a current derivative asset and $20.1 million was classified as a non-current derivative asset on the Consolidated Balance Sheet. See Note 6—Fair Value Measurements and Note 10—Divestitures for additional information. The following table summarizes the location and amounts of gains and losses from the Company’s derivative instruments recorded in the Company’s Consolidated Statements of Operations for the periods presented: Year Ended December 31, Derivative Instrument Statement of Operations Location 2023 2022 2021 (In thousands) Commodity derivatives Net gain (loss) on derivative instruments $ 56,396 $ (224,238) $ (601,591) Commodity derivatives (buy/sell transportation contracts) Gathering, processing and transportation expenses (1) 20,570 7,331 — Contingent consideration Net gain (loss) on derivative instruments 6,786 16,110 11,950 Contingent consideration Gain on sale of assets, net — — 32,860 __________________ (1) The change in the fair value of the transportation derivative contracts was recorded as a gain in GPT expenses for the year ended December 31, 2023.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solidated Balance Sheets. The following tables summarize the location and fair value of all outstanding commodity derivative instruments recorded in the Company’s Consolidated Balance Sheets: December 31, 2023 Derivative Instrument Balance Sheet Location Gross Amount Gross Amount Offset Net Amount (In thousands) Derivatives assets: Commodity derivatives Derivative instruments — current assets $ 20,647 $ (11,769) $ 8,878 Contingent consideration Derivative instruments — current assets 22,614 — 22,614 Commodity derivatives (buy/sell transportation contracts) Derivative instruments — current assets 5,877 — 5,877 Commodity derivatives Derivative instruments — non-current assets 16,760 (14,326) 2,434 Contingent consideration Derivative instruments — non-current assets 20,092 — 20,092 Total derivatives assets $ 85,990 $ (26,095) $ 59,895 Derivatives liabilities: Commodity derivatives Derivative instruments — current liabilities $ 25,978 $ (11,769) $ 14,209 Commodity derivatives Derivative instruments — non-current liabilities 15,043 (14,326) 717 Total derivatives liabilities $ 41,021 $ (26,095) $ 14,926 December 31, 2022 Derivative Instrument Balance Sheet Location Gross Amount Gross Offset Amount Net Amount (In thousands) Derivatives assets: Commodity derivatives Derivative instruments — current assets $ 10,194 $ (9,414) $ 780 Contingent consideration Derivative instruments — current assets 22,955 — 22,955 Contingent consideration Derivative instruments — non-current assets 37,965 — 37,965 Total derivatives assets $ 71,114 $ (9,414) $ 61,700 Derivatives liabilities: Commodity derivatives Derivative instruments — current liabilities $ 339,090 $ (9,414) $ 329,676 Commodity derivatives (buy/sell transportation contracts) Derivative instruments — current liabilities 11,865 — 11,865 Commodity derivatives (buy/sell transportation contracts) Derivative instruments — non-current liabilities 2,829 — 2,829 Total derivatives liabilities $ 353,784 $ (9,414) $ 344,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following table sets forth the Company’s property, plant and equipment: December 31, 2023 2022 (In thousands) Proved oil and gas properties $ 6,220,766 $ 5,089,185 Less: Accumulated depletion (1,035,393) (461,175) Proved oil and gas properties, net 5,185,373 4,628,010 Unproved oil and gas properties 99,477 30,936 Other property and equipment 49,051 72,973 Less: Accumulated depreciation and impairment (19,223) (20,576) Other property and equipment, net 29,828 52,397 Total property, plant and equipment, net $ 5,314,678 $ 4,711,343 Impairment The Company reviews its property, plant and equipment for impairment by asset group whenever events and circumstances indicate that a decline in the recoverability of their carrying value may have occurred. If events occur that indicate an asset group may not be recoverable, the asset group is tested for recoverability. Proved oil and gas properties. The Company estimates the expected undiscounted future cash flows of its proved oil and gas properties by field and then compares such amount to the carrying amount of the proved oil and gas properties in the applicable field to determine if the carrying amount is recoverable. If the carrying amount exceeds the estimated undiscounted future cash flows, the Company adjusts the carrying amount of the proved oil and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volume estimates, the timing and pace of development, anticipated capital expenditures and various discount rates commensurate with the risk and current market conditions associated with realizing the expected cash flows. These assumptions represent Level 3 inputs, as further discussed under Note 6—Fair Value Measurements. During the year ended December 31, 2023, the Company recorded impairment charges of $5.6 million, primarily related to the Non-core Asset Sales (defined in Note 10—Divestitures). For the years ended 2022 and 2021, the Company did not record impairment of proved oil and gas properties. Unproved oil and gas properties. For the years ended December 31, 2023, 2022 and 2021, the Company did not record impairment of unproved oil and gas properties. Other property and equipment. The Company reviews its other property and equipment for impairment whenever events and circumstances indicate that a decline in the recoverability of their carrying value may have occurred. For the years ended December 31, 2023, 2022 and 2021, the Company did not record impairment of other property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2023 Acquisition On May 22, 2023, the Company announced that a wholly-owned subsidiary of the Company had entered into a definitive agreement to acquire approximately 62,000 net acres in the Williston Basin from XTO Energy Inc. and affiliates, each a subsidiary of Exxon Mobil Corporation (collectively “XTO”), for total cash consideration of $375.0 million, subject to customary purchase price adjustments (the “2023 Williston Basin Acquisition”). The effective date of the 2023 Williston Basin Acquisition was April 1, 2023. On June 30, 2023, the Company completed the 2023 Williston Basin Acquisition for total cash consideration of $361.6 million, including a deposit of $37.5 million paid to XTO upon execution of the purchase and sale agreement and $324.1 million paid to XTO at closing (including customary purchase price adjustments). The Company funded the 2023 Williston Basin Acquisition with cash on hand. The 2023 Williston Basin Acquisition was accounted for as a business combination and was recorded under the acquisition method of accounting in accordance with ASC 805. The post-acquisition operating results and pro forma revenue and earnings for the 2023 Williston Basin Acquisition were not material to the Company’s consolidated financial statements and have therefore not been presented. Purchase price allocation. The Company recorded the assets acquired and liabilities assumed in the 2023 Williston Basin Acquisition at their estimated fair value on June 30, 2023 of $361.6 million. The allocation of the fair value to the identifiable assets acquired and liabilities assumed resulted in no goodwill or bargain purchase gain being recognized. Determining the fair value of the assets and liabilities of the 2023 Williston Basin Acquisition required judgement and certain assumptions to be made. See Note 6—Fair Value Measurements for additional information. The tables below present the total consideration transferred and its allocation to the identifiable assets acquired and liabilities assumed as of the acquisition date on June 30, 2023. As provided under ASC 805, the purchase price allocation may be subject to change for up to one year after June 30, 2023, which may result in a different allocation than what is presented in the tables below. As of December 31, 2023, the purchase price was finalized with an immaterial adjustment to the preliminary purchase price allocation. Purchase Price Consideration (In thousands) Cash consideration transferred $ 361,609 Preliminary Purchase Price Allocation (In thousands) Assets acquired: Oil and gas properties $ 367,672 Inventory 1,844 Total assets acquired $ 369,516 Liabilities assumed: Asset retirement obligations $ 6,771 Revenue and production taxes payable 1,136 Total liabilities assumed $ 7,907 Net assets acquired $ 361,609 2022 Acquisitions On March 7, 2022, Oasis and Whiting entered into an Agreement and Plan of Merger (the “Merger Agreement”), which provided for, among other things, the combination of Oasis and Whiting in a merger of equals transaction. On July 1, 2022, the Company completed the Merger with Whiting and issued 22,671,871 shares of common stock and paid $245.4 million of cash to Whiting stockholders. Also on July 1, 2022 and pursuant to the Merger Agreement, the Company (i) assumed the outstanding Whiting Series A Warrants and Whiting Series B Warrants, (ii) assumed the outstanding Whiting equity-based compensation awards and (iii) paid cash to satisfy and discharge in full the Whiting credit facility. Purchase price allocation. The Company recorded the assets acquired and liabilities assumed in the Merger at their estimated fair value on July 1, 2022 of $2.8 billion. The allocation of the fair value to the identifiable assets acquired and liabilities assumed resulted in no goodwill or bargain purchase gain being recognized. Determining the fair value of the assets and liabilities of Whiting required judgement and certain assumptions to be made. See Note 6—Fair Value Measurements for additional information. The tables below present the total consideration transferred and its preliminary allocation to the identifiable assets acquired and liabilities assumed as of the acquisition date on July 1, 2022. As of December 31, 2023, the purchase price was finalized with no adjustment to the preliminary purchase price allocation. Purchase Price Consideration (In thousands) Common stock issued to Whiting stockholders (1) $ 2,478,036 Cash paid to Whiting stockholders (1) 245,436 Replacement of Whiting Series A Warrants and Whiting Series B Warrants (2) 79,774 Replacement of Whiting equity-based compensation awards (3) 27,402 Cash paid to settle Whiting credit facility (4) 2,154 Total consideration transferred $ 2,832,802 __________________ (1) The Company issued 22,671,871 shares of common stock and paid $245.4 million of cash to Whiting stockholders as Merger consideration. Each holder of Whiting common stock received 0.5774 shares of common stock as share consideration and $6.25 of cash as cash consideration. The fair value of the common stock issued was based on the closing price of the Company’s common stock on July 1, 2022 of $109.30. See Note 17—Stockholders’ Equity for additional information. (2) The Company assumed (i) 4,833,455 Whiting Series A Warrants and (ii) 2,418,832 Whiting Series B Warrants. The replacement of Whiting Series A and B Warrants was based on the closing price of the warrants on July 1, 2022 of $11.25 and $10.50, respectively. See Note 17—Stockholders’ Equity for additional information. (3) The Whiting equity awards were replaced with awards issued by Chord with similar terms and conditions as the original awards. The fair value of the replacement equity awards attributable to pre-Merger service was recorded as consideration transferred. See Note 16— Equity-Based Compensation for additional information. (4) On July 1, 2022, the Company fully satisfied all obligations under the Whiting credit facility and the Whiting credit facility was concurrently terminated. See Note 13—Long-Term Debt for additional information. Purchase Price Allocation (In thousands) Assets acquired: Cash and cash equivalents $ 94,641 Accounts receivable, net 491,514 Inventory 35,256 Prepaid expenses 14,851 Other current assets 5,719 Current assets held for sale 16,074 Oil and gas properties 3,211,043 Other property and equipment 31,244 Long-term inventory 3,138 Operating right-of-use assets 15,752 Deferred tax assets 228,574 Other assets 3,346 Total assets acquired $ 4,151,152 Liabilities assumed: Accounts payable $ 116,769 Revenues and production taxes payable 411,553 Accrued liabilities 215,218 Derivatives instruments (current liability) 471,693 Current operating lease liabilities 2,629 Other current liabilities 2,902 Current liabilities held for sale 9,410 Asset retirement obligations 57,197 Derivative instruments (long-term liability) 15,128 Operating lease liabilities 13,123 Other liabilities 2,728 Total liabilities assumed $ 1,318,350 Net assets acquired $ 2,832,802 Post-merger operating results. The results of operations of Whiting have been included in the Company’s consolidated financial statements since the closing of the Merger on July 1, 2022. The following table summarizes the total revenues and income from continuing operations before income taxes attributable to Whiting that were recorded in the Company’s Consolidated Statement of Operations for the period presented. Year Ended December 31, 2022 (In thousands) Revenues $ 1,044,079 Income from continuing operations before income taxes 553,686 Other information. The Company recorded an assumed liability of $18.0 million in accrued liabilities on the Consolidated Balance Sheet as of July 1, 2022 related to success-based transaction costs that were incurred by Whiting prior to the consummation of the Merger. These amounts were paid during the year ended December 31, 2022. In addition, the Company recorded an assumed liability of $55.0 million in accrued liabilities on the Consolidated Balance Sheet as of July 1, 2022 related to a loss contingency from a legal proceeding with Arguello Inc. and Freeport-McMoRan Oil &amp; Gas LLC that the Company determined was both probable and reasonably estimable under FASB ASC 450-20, Loss Contingencies as of the consummation of the Merger. See Note 21—Commitments and Contingencies for additional information. Unaudited pro forma financial information. Summarized below are the consolidated results of operations for the periods presented, on an unaudited pro forma basis, as if the Merger had occurred on January 1, 2021. The information presented below reflects pro forma adjustments based on available information and certain assumptions that the Company believes are factual and supportable. The pro forma financial information includes certain non-recurring pro forma adjustments that were directly attributable to the Merger, including transaction costs incurred by the Company and Whiting. The unaudited pro forma financial information does not purport to be indicative of results of operations that would have occurred had the Merger occurred on the basis assumed above, nor is such information indicative of the Company’s expected future results. The pro forma results of operations do not include any future cost savings or other synergies that may result from the Merger or any estimated costs that have not yet been incurred by the Company to integrate the Whiting assets. Year Ended December 31, 2022 2021 (In thousands) Revenues $ 4,759,706 $ 3,113,407 Net income attributable to Chord 2,093,776 477,184 Net income attributable to Chord per share: Basic $ 50.00 $ 11.21 Diluted 47.88 10.93 2021 Acquisitions 2021 Williston Basin Acquisition. On October 21, 2021, the Company completed the acquisition of approximately 95,000 net acres in the Williston Basin, effective April 1, 2021, from QEP Energy Company (“QEP”), a wholly-owned subsidiary of Diamondback Energy Inc., for total cash consideration of $585.8 million (the “2021 Williston Basin Acquisition”). The Company paid a deposit to QEP of $74.5 million on May 3, 2021 and $511.3 million at closing on October 21, 2021. The Company funded the 2021 Williston Basin Acquisition with cash on hand, including proceeds from the Permian Basin Sale (defined in Note 10 — Divestitures ) and the Senior Notes (defined in Note 13—Long-Term Deb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Divestitures</t>
        </is>
      </c>
      <c r="B4" s="4" t="inlineStr">
        <is>
          <t>Divestitures 2023 Divestitures Non-core properties. During the year ended December 31, 2023, the Company entered into separate agreements with multiple buyers to sell a vast majority of its non-core properties located outside of the Williston Basin (the “Non-core Asset Sales”). As of December 31, 2023, the Company completed these Non-core Asset Sales and received total net cash proceeds (including purchase price adjustments) of $39.1 million, subject to customary post-closing adjustments. During the year ended December 31, 2023, the Company recorded a pre-tax net loss on sale of assets of $8.4 million for the Non-core Asset Sales During the year ended December 31, 2023, the Company recorded an impairment loss of $5.6 million to adjust the carrying value of the assets held for sale to their estimated fair value less costs to sell. The impairment loss was recorded within exploration and impairment expenses on the Consolidated Statements of Operations. Other divestitures. In addition, during the year ended December 31, 2023, the Company completed certain non-operated wellbore divestitures in the Williston Basin for total net cash proceeds of $12.1 million. 2022 Divestitures OMP Merger. On February 1, 2022, the Company completed the merger of Oasis Midstream Partners LP (“OMP”), a master limited partnership formed by the Company to own, develop, operate and acquire midstream assets in North America, and OMP GP, the general partner of OMP, with Crestwood and Crestwood Equity GP LLC, a Delaware limited liability company, and Crestwood GP, the general partner of Crestwood. The Company merged OMP into a subsidiary of Crestwood and exchanged all of its OMP common units and all of the limited liability company interests of OMP GP for $160.0 million in cash and 20,985,668 common units of Crestwood (the “OMP Merger”). The OMP Merger represented a strategic shift for the Company and qualified for reporting as discontinued operations under ASC 205-20. See Note 11—Discontinued Operations for additional information. Immediately prior to the completion of the OMP Merger, the Company owned approximately 70% of OMP’s issued and outstanding common units. The Company recorded a pre-tax gain on sale of assets of $518.9 million, which included (i) the cash consideration of $160.0 million, (ii) the fair value of the Company’s retained investment in Crestwood of $568.3 million; less (iii) the book value of the Company’s investment in OMP of $198.0 million and (iv) transaction costs of $11.4 million. The gain on sale of assets was reported within income from discontinued operations attributable to Chord, net of income tax on the Company’s Consolidated Statement of Operations for the year ended December 31, 2022. Prior to the OMP Merger, OMP’s long-term debt consisted of $203.0 million of borrowings outstanding and $5.5 million of outstanding letters of credit issued under the OMP Credit Facility and $450.0 million of 8.00% senior unsecured notes due April 1, 2029 (the “OMP Senior Notes”). Upon consummation of the OMP Merger on February 1, 2022, Crestwood assumed the obligations pursuant to the OMP Senior Notes and paid in full all amounts due under the OMP Credit Facility. The Company had previously entered into several long-term, fee-based contractual arrangements with OMP for midstream services, including (i) natural gas gathering, compression, processing and gas lift supply services; (ii) crude oil gathering, terminaling and transportation services; (iii) produced and flowback water gathering and disposal services; and (iv) freshwater distribution services. In connection with the closing of the OMP Merger, these contracts were assigned to Crestwood, and the Company has continuing cash outflows to Crestwood for these services. On November 3, 2023, Energy Transfer completed their acquisition of Crestwood, and holders of Crestwood common units received 2.07 Energy Transfer common units for each Crestwood unit held. See Note 12—Investment in Unconsolidated Affiliate for additional information. Rio Blanco County Divestiture . On July 14, 2022, the Company completed the divestiture of its interests in various assets, including producing wells and an equity interest in a pipeline in Rio Blanco County, Colorado, for an aggregate sales price of $8.0 million (the “Rio Blanco County Divestiture”). No gain or loss was recognized for this sale. The net assets from the Rio Blanco County Divestiture were measured at fair value and classified as held-for-sale upon consummation of the Merger on July 1, 2022. 2021 Divestitures Permian Basin Sale. On May 20, 2021, Oasis Petroleum Permian LLC (“OP Permian”), a wholly-owned subsidiary of the Company, entered into a purchase and sale agreement (the “Permian Basin Sale PSA”) with Percussion Petroleum Operating II, LLC (“Percussion”). Pursuant to the Permian Basin Sale PSA, OP Permian agreed to sell to Percussion its remaining upstream assets in the Texas region of the Permian Basin with an effective date of March 1, 2021, for an aggregate purchase price of $450.0 million (the “Permian Basin Sale”). The aggregate purchase price consisted of $375.0 million in cash at closing and up to three earn-out payments of $25.0 million per year for each of 2023, 2024 and 2025 (see Note 6—Fair Value Measurements for additional information). The Company completed the Permian Basin Sale on June 29, 2021 and received cash proceeds of $342.3 million. In addition, the Company divested certain wellbore interests in the Texas region of the Permian Basin to separate buyers in the second quarter of 2021 and received cash proceeds of $30.0 million. Well services . On March 22, 2021, the Company completed the sale of certain well services equipment and inventory in connection with its 2020 exit from the well services business for total consideration of $5.5 million, comprised of cash proceeds of $2.6 million and a $2.9 million promissory note. As of December 31, 2023, the remaining principal balance on the promissory note was immaterial. Midstream Simplification. On March 30, 2021, the Company contributed to OMP its remaining 64.7% limited liability company interest in Bobcat DevCo LLC and 30.0% limited liability company interest in Beartooth DevCo LLC, as well as eliminated OMP’s incentive distribution rights, in exchange for a cash distribution of $231.5 million and 12,949,644 common units in OMP (the “Midstream Simplification”). The Midstream Simplification was accounted for as a transaction between entities under common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The OMP Merger qualified for reporting as discontinued operations on February 1, 2022, in accordance with ASC 205-20. There were no discontinued operations for the year ended December 31, 2023. Consolidated Statements of Operations The results of operations reported as discontinued operations in connection with the OMP Merger were as follows for the periods presented: Year Ended December 31, (In thousands) 2022 2021 Revenues Oil and gas revenues $ — $ 1,013 Purchased oil and gas sales (1) (13,364) (131,369) Midstream revenues 23,271 254,228 Total revenues 9,907 123,872 Operating expenses Lease operating expenses (1) (4,535) (62,142) Midstream expenses 13,224 122,040 Gathering, processing and transportation expenses (1) (3,555) (49,795) Purchased oil and gas expenses (1) (12,506) (125,709) Depreciation, depletion and amortization — 31,868 Impairment — 2 General and administrative expenses (1) 3,314 4,193 Total operating expenses (4,058) (79,543) Gain on sale of assets 518,900 — Operating income 532,865 203,415 Other expense Interest expense, net of capitalized interest (3,685) (36,945) Other expense (93) (115) Total other expense, net (3,778) (37,060) Income from discontinued operations before income taxes 529,087 166,355 Income tax expense (2) (101,080) (17) Income from discontinued operations, net of income tax 428,007 166,338 Net income attributable to non-controlling interests 2,311 35,696 Income from discontinued operations attributable to Chord, net of income tax $ 425,696 $ 130,642 __________________ (1) Includes discontinued intercompany eliminations. (2) The Company applied the intraperiod tax allocation rules in accordance with FASB ASC 740-20, Intraperiod Tax Allocation (“ASC 740-20”) to determine the allocation of tax expense between continuing operations and discontinued operations. ASC 740-20 generally requires the allocation of tax expense to be based on a comparative calculation of tax expense with and without income from discontinued operations. During the year ended December 31, 2022, the Company released a portion of its valuation allowance (see Note 15—Income Taxes for additional information) and allocated the majority of the income tax benefit associated with this valuation allowance release to continuing operations. The total tax expense associated with the OMP Merger was partially offset by the release of the Company’s valuation allowance allocated to discontinued operations, resulting in a tax expense of $101.1 million attributable to discontinued operations during the year ended December 31, 2022. Consolidated Statements of Cash Flows There was no DD&amp;A from discontinued operations included in “Cash flows from operating activities” for the year ended December 31, 2022. DD&amp;A from discontinued operations of $31.9 million was included in “Cash flows from operating activities” for the year ended December 31, 2021. Capital expenditures attributable to discounted operations included in “Cash flows used in investing activities” were $6.1 million for the year ended December 31, 2022 and $38.5 million for the year ended December 31, 2021. There were no significant non-cash activities from discontinued operations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Affiliate</t>
        </is>
      </c>
      <c r="B4" s="4" t="inlineStr">
        <is>
          <t>Investment in Unconsolidated Affiliate On February 1, 2022, the Company completed the OMP Merger and received 20,985,668 Crestwood common units. In August 2023, Crestwood and Energy Transfer entered into a definitive merger agreement to which Energy Transfer would acquire Crestwood. On November 3, 2023, Energy Transfer completed their acquisition of Crestwood, and holders of Crestwood common units received 2.07 Energy Transfer common units for each Crestwood unit held. The Company has continued to record its investment in Energy Transfer using the fair value option. Additionally, no gain or loss was recorded in the Consolidated Statements of Operations as a result of this merger. As of December 31, 2023 and 2022, the fair value of the Company’s investment was $100.2 million and $130.6 million, respectively. As of December 31, 2023, the Company owned less than 5% of Energy Transfer’s issued and outstanding common units. The carrying amount of the Company’s investment in Energy Transfer is recorded to investment in unconsolidated affiliate on the Consolidated Balance Sheet. During the year ended December 31, 2023, the Company recorded a net gain of $21.3 million on its investment, primarily comprised of a realized gain for cash distributions received of $10.8 million and an unrealized gain for the change in fair value of the investment of $8.4 million. During the year ended December 31, 2022, the Company recorded an unrealized loss for the change in the fair value of its investment of $52.5 million, a realized gain of $43.0 million for the sale of 16,000,000 common units and a realized gain of $43.9 million for cash distributions from Crestwood for the Company’s ownership of common units. Related Party Transactions For the year ended December 31, 2022, related party transactions with Crestwood totaled $15.7 million of revenues, $69.5 million of lease operating expenses and $56.6 million of GPT expenses. On September 12, 2022, the Company sold an aggregate of 16,000,000 common units of Crestwood in separate transactions and received net proceeds of $428.2 million. The sale reduced the Company’s ownership of Crestwood’s issued and outstanding common units below 5%. As such, Crestwood was no longer considered a related party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Company’s long-term debt consists of the following: December 31, 2023 2022 (In thousands) Senior secured revolving line of credit $ — $ — Senior unsecured notes 400,000 400,000 Less: unamortized deferred financing costs (4,098) (5,791) Total long-term debt, net $ 395,902 $ 394,209 Senior secured revolving line of credit. The Company has a senior secured revolving credit facility (the “Credit Facility”) with a $2.5 billion borrowing base and $1.0 billion of elected commitments that matures on July 1, 2027. At December 31, 2023, the Company had no borrowings outstanding and $8.9 million of outstanding letters of credit issued under the Credit Facility, resulting in an unused borrowing capacity of $991.1 million. At December 31, 2022, the Company had no borrowings outstanding and $6.4 million of outstanding letters of credit issued under the Credit Facility. For the years ended December 31, 2023 and 2022, the weighted average interest rate incurred on borrowings under the Credit Facility was 7.1% and 4.6%, respectively. The Company was in compliance with the financial covenants under the Credit Facility at December 31, 2023. Borrowings are subject to varying rates of interest based on (i) the total outstanding borrowings (including the value of all outstanding letters of credit) in relation to the borrowing base and (ii) whether the loan is a Term SOFR Loan or an ABR Loan (each as defined in the Credit Facility). The Company incurs interest on outstanding Term SOFR Loans or ABR Loans at their respective interest rate plus the margin shown in the table below plus a 0.1% credit spread adjustment applicable to Term SOFR Loans. In addition, the unused borrowing base is subject to a commitment fee as shown in the table below: Total Revolving Commitment Utilization Percentage ABR Loans SOFR Loans Commitment Fee Less than 25% 0.75 % 1.75 % 0.375 % Greater than or equal to 25% but less than 50% 1.00 % 2.00 % 0.375 % Greater than or equal to 50% but less than 75% 1.25 % 2.25 % 0.500 % Greater than or equal to 75% but less than 90% 1.50 % 2.50 % 0.500 % Greater than or equal to 90% 1.75 % 2.75 % 0.500 % The Credit Facility is restricted to a borrowing base, which is reserve-based and subject to semi-annual redeterminations on April 1 and October 1 of each year, with one interim redetermination available to each of the Company and the administrative agent between scheduled redeterminations during any 12-month period. In connection with the consummation of the Merger on July 1, 2022, the Company entered into the Amended and Restated Credit Agreement. The Company completed two amendments to the Amended and Restated Credit Agreement during 2023, as follows: (i) on May 2, 2023, the Company completed its semi-annual borrowing base redetermination and entered into the Third Amendment to Amended and Restated Credit Agreement to reduce the borrowing base to $2.5 billion from $2.75 billion; and (ii) on October 31, 2023, the Company completed its semi-annual borrowing base redetermination and entered into the Fourth Amendment to Amended and Restated Credit Agreement (the “Fourth Amendment”). The Fourth Amendment, among other things (i) reaffirmed the borrowing base of $2.5 billion and maintained the aggregate amount of elected commitments of $1.0 billion and (ii) permits the borrower to incur term loans in addition to the revolving loans provided under the Amended and Restated Credit Agreement, subject to terms to be agreed with the lenders making such term loans and to the terms of the Amended and Restated Credit Agreement. The next scheduled redetermination is expected to occur in or around April 2024. A portion of the Credit Facility, in an aggregate amount not to exceed $100.0 million, may be used for the issuance of letters of credit. Additionally, the Credit Facility provides the ability for the Company to request swingline loans subject to a swingline loans sublimit of $50.0 million. Borrowings under the Credit Facility are collateralized by perfected first priority liens and security interests on substantially all of the assets of Chord, as parent, Oasis Petroleum North America LLC (“OPNA”), as borrower, and certain of the Company’s subsidiaries, as guarantors, including mortgage liens on oil and gas properties having at least 85% of the reserve value as determined by reserve reports. A loan may be repaid at any time before the scheduled maturity of the Credit Facility upon the Company providing advance notification to the lenders. The Credit Facility contains customary affirmative and negative covenants, including, among other things, as to compliance with laws (including environmental laws and anti-corruption laws), delivery of quarterly and annual financial statements, conduct of business, maintenance of property, maintenance of insurance, restrictions on the incurrence of liens, indebtedness, investments, asset dispositions, fundamental changes, restricted payments, transactions with affiliates, and other customary covenants. The financial covenants in the Credit Facility include: • a requirement that the Company maintain a ratio of Total Net Debt to EBITDAX (as defined in the Credit Facility, the “Leverage Ratio”) of less than 3.50 to 1.00 as of the last day of any fiscal quarter; and • a requirement that the Company maintain a Current Ratio (as defined in the Credit Facility) of no less than 1.0 to 1.0 as of the last day of any fiscal quarter. The Credit Facility contains customary events of default, as well as cross-default provisions with other indebtedness of OPNA and the restricted subsidiaries under the Credit Facility. If an event of default occurs and is continuing, the lenders may declare all amounts outstanding under the Credit Facility to be immediately due and payable. Senior unsecured notes. At December 31, 2023, the Company had $400.0 million of 6.375% senior unsecured notes outstanding due June 1, 2026 (the “Senior Notes”). The Senior Notes were issued in a private placement on June 9, 2021 at par and resulted in net proceeds of $391.6 million, after deducting the underwriters’ discounts, commissions and other expenses. The Company recorded deferred financing costs of $8.4 million, which are being amortized over the term of the Senior Notes. The proceeds were used to fund a portion of the 2021 Williston Basin Acquisition consideration. See Note 9—Acquisitions for additional information. Interest on the Senior Notes is payable semi-annually on June 1 and December 1 of each year. The Senior Notes are guaranteed on a senior unsecured basis by the Company, along with its wholly-owned subsidiaries (the “Guarantors”). These guarantees are full and unconditional and joint and several among the Guarantors, subject to certain customary release provisions. The indentures governing the Senior Notes contain customary events of default. In addition, the indenture governing the Senior Notes contains cross-default provisions with other indebtedness of the Company and its restricted subsidiaries. The indentures governing the Senior Notes restrict the Company’s ability and the ability of certain of its subsidiaries to, among other things: (i) make investments, (ii) incur additional indebtedness or issue preferred stock, (iii) create liens, (iv) sell assets, (v) enter into agreements that restrict dividends or other payments by restricted subsidiaries, (vi) consolidate, merge or transfer all or substantially all of the Company’s assets with another company, (vii) enter into transactions with affiliates, (viii) pay dividends or make other distributions on capital stock or prepay subordinated indebtedness and (ix) create unrestricted subsidiaries. These covenants are subject to a number of important exceptions and qualifications. If at any time when the Senior Notes are rated investment grade by two out of the three rating agencies and no default (as defined in the indentures) has occurred and is continuing, many of such covenants will terminate and the Company will cease to be subject to such covenants. The Company was in compliance with the terms of the indentures for the Senior Notes as of December 31, 2023. The fair value of the Senior Notes, which are publicly traded and represent a Level 1 fair value measurement, was $400.0 million and $389.6 million at December 31, 2023 and December 31, 2022, respectively. Whiting credit facility. Whiting had a reserves-based credit facility with a syndicate of banks. Upon consummation of the Merger on July 1, 2022, the Whiting credit facility was terminated, and the Company paid the remaining outstanding accrued interest and other fees of approximately $2.2 million to satisfy and discharge in full all such outstanding obligations that were owed under the Whiting credit facility. Bridge facility. On May 3, 2021, the Company entered into a commitment letter to provide for a senior secured second lien facility and incurred a fee of $7.8 million, which was recorded to interest expense on the Company’s Consolidated Statement of Operations for the year ended December 31, 2022. The senior secured second lien facility was terminated prior to being draw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reflects the changes in the Company’s ARO: Year Ended December 31, 2023 2022 (In thousands) Asset retirement obligation — beginning of period $ 165,405 $ 62,416 Liabilities incurred during period 1,238 852 Liabilities incurred through acquisitions 6,771 87,265 Liabilities settled during period (4,389) (4,532) Liabilities settled through divestitures (31,844) (8,535) Accretion expense during period 11,183 7,613 Revisions to estimates 17,182 20,326 Asset retirement obligation — end of period $ 165,546 $ 165,405 At December 31, 2023 and 2022, the current portion of the total ARO balance was approximately $10.5 million and $19.4 million, respectively, and is included in accrued liabilities o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income tax expense (benefit) from continuing operations consists of the following: Year Ended December 31, 2023 2022 2021 (In thousands) Current: Federal $ 15,877 $ 7,127 $ — State 3,824 883 4 Total current tax expense 19,701 8,010 4 Deferred: Federal 264,154 (46,767) (977) State 31,394 (8,127) — Total deferred tax expense (benefit) 295,548 (54,894) (977) Total income tax expense (benefit) $ 315,249 $ (46,884) $ (973) The reconciliation of income taxes from continuing operations calculated at the U.S. federal tax statutory rate to the Company’s effective tax rate is set forth below: Year Ended December 31, 2023 2022 2021 (%) (In thousands) (%) (In thousands) (%) (In thousands) U.S. federal tax statutory rate 21.0 % $ 281,196 21.0 % $ 291,068 21.0 % $ 39,477 State income taxes, net of federal income tax benefit 2.6 % 35,219 2.6 % 36,156 3.0 % 5,679 Non-deductible executive compensation 0.4 % 5,999 0.7 % 9,204 1.3 % 2,510 Change in valuation allowance — % — (27.2) % (377,233) (71.7) % (134,713) Discharge of debt and nondeductible professional fees — % — — % — 46.3 % 87,070 Other (0.5) % (7,165) (0.5) % (6,079) (0.4) % (996) Annual effective tax expense (benefit) 23.5 % $ 315,249 (3.4) % $ (46,884) (0.5) % $ (973) Significant components of the Company’s deferred tax assets and liabilities as of December 31, 2023 and 2022 were as follows: December 31, 2023 2022 (In thousands) Deferred tax assets Net operating loss carryforward $ 318,145 $ 316,085 Derivative instruments — 72,761 Bonus and equity-based compensation 14,324 9,806 Other deferred tax assets 17,469 7,863 Total deferred tax assets 349,938 406,515 Less: Valuation allowance (9,266) (9,617) Total deferred tax assets, net $ 340,672 $ 396,898 Deferred tax liabilities Oil and natural gas properties $ 367,046 $ 117,995 Derivative instruments 3,638 — Investment in partnerships 54,452 69,867 Other deferred tax liabilities 10,858 8,810 Total deferred tax liabilities $ 435,994 $ 196,672 Total deferred tax assets (liabilities), net $ (95,322) $ 200,226 The Company’s effective tax rate for the year ended December 31, 2023 was 23.5% of pre-tax income from continuing operations, as compared to an effective tax rate of (3.4)% of pre-tax income from continuing operations for the year ended December 31, 2022. The effective tax rate from continuing operations for the year ended December 31, 2023 was higher than the statutory federal rate of 21% primarily as a result of the impact of state income taxes. The effective tax rate from continuing operations for the year ended December 31, 2022 was lower than the statutory federal rate of 21% primarily as a result of the Company’s valuation allowance, the substantial majority of which was released as of December 31, 2022. This benefit was partially offset by the impacts of state income taxes. As of December 31, 2023, the Company had gross U.S. federal net operating loss (“NOL”) carryforwards of $1,087 million, of which approximately $988.7 million will not expire and $98.3 million will expire from 2032 to 2037. In addition, the Company had gross state NOL carryforwards of $2,406 million as of December 31, 2023, which expire between 2024 and 2042. The Company and Whiting both experienced an “ownership change” as defined by the Internal Revenue Code of 1986, as amended (the “Code”), in the past, including as a result of the Merger. Accordingly, under Section 382 of the Code, the Company’s NOL carryforwards and other tax attributes (collectively, “Tax Benefits”) are subject to various limitations going forward. However, the limitations applicable under Section 382 of the Code resulting from the Merger are not expected to have a material impact on the realizability of the Company’s deferred tax assets. Tax Benefits are recorded as an asset to the extent that management assesses the utilization of such Tax Benefits to be more likely than not, and when the future utilization of some portion of the Tax Benefits is determined not to be more likely than not, then a valuation allowance is provided to reduce the Tax Benefits from such assets. The Company’s estimated valuation allowance as of December 31, 2023 was $9.3 million, which relates to state NOL carryforwards, and is approximately consistent with the valuation allowance as of December 31, 2022. Accounting for uncertainty in income taxes prescribes a recognition threshold and measurement methodology for the financial statement recognition and measurement of a tax position taken or expected to be taken in a tax return. The Company had no unrecognized tax benefits as of December 31, 2023 and 2022. With respect to income taxes, the Company’s policy is to account for interest charges as interest expense and any penalties as tax expense in its Consolidated Statements of Operations. The Company files a U.S. federal income tax return and income tax returns in the various states where it operates. As the Company has NOL carryforwards from previous tax years, of which the earliest relate to the 2012 tax year, the Internal Revenue Service (“IRS”) may examine the Company’s loss years back to the 2012 tax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Equity-Based Compensation The Company has granted equity-based compensation awards under the 2020 LTIP. In accordance with the FASB’s authoritative guidance for share-based payments, the Company accounts for awards that settle in shares of common stock as equity-classified awards and awards that settle in cash as liability-classified awards. Equity-based compensation expense from continuing operations is recognized in general and administrative expenses on the Company’s Consolidated Statements of Operations, and equity-based compensation expense from discontinued operations is recognized in discontinued operations, net of income tax on the Company’s Consolidated Statements of Operations. The Company recognized $46.1 million, $61.2 million and $14.7 million in equity-based compensation expenses related to equity-classified awards that were attributable to continued operations during the years ended December 31, 2023, 2022 and 2021, respectively. Equity-based compensation expenses related to liability-classified awards that were attributable to continued operations were $3.4 million, $4.9 million and $0.5 million during the years ended December 31, 2023, 2022 and 2021, respectively. Stock-based compensation expense related to equity-classified awards that was attributable to discontinued operations was immaterial during the years ended December 31, 2023, 2022 and 2021. Merger impacts. Pursuant to the Merger Agreement, at the effective time of the Merger, the Company assumed the Whiting Equity Incentive Plan and the outstanding restricted stock units (“RSUs”) and performance share units (“PSUs”) granted under the Whiting Equity Incentive Plan. Accordingly, (i) all shares remaining available for issuance under the Whiting Equity Incentive Plan as of the Merger were automatically converted into shares of the Company’s common stock, available for issuance under the Whiting Equity Incentive Plan and (ii) all Whiting RSUs and PSUs were automatically converted into RSUs and PSUs of the Company, respectively, that, to the extent earned, will be settled in shares of the Company’s common stock, subject to appropriate adjustments to the number of shares subject to each award, resulting in the following as of July 1, 2022: (x) 1,611,725 shares of the Company’s common stock remaining available for issuance to eligible participants under the Whiting Equity Incentive Plan, (y) 335,386 shares of the Company’s common stock subject to RSUs assumed under the Whiting Equity Incentive Plan and (z) 275,310 shares of the Company’s common stock subject to PSUs assumed under the Whiting Equity Incentive Plan. The number of PSUs assumed by the Company was determined based upon the change-in-control provisions contained in the original award agreement at the greater of (i) the target number of PSUs subject to such award and (ii) the actual achievement of the performance criteria measured based on the truncated performance period ending immediately prior to the effective time of the Merger. Following completion of the Merger, the Whiting RSUs and PSUs are subject to time-based vesting criteria. The fair value of the RSU and PSU awards assumed by the Company was $73.3 million, including $27.4 million that was attributable to pre-Merger services and recorded as a part of the consideration transferred and $45.9 million that is attributable to post-Merger services that will be recognized as equity-based compensation expense in the post-combination period. The Company previously granted restricted stock awards (“RSAs”) to non-employee directors. RSAs are legally issued shares which were scheduled to vest over a three-year period subject to a service condition. The Company measured the awards at fair value on the date of grant, which was based on the closing price of the Company’s common stock. Pursuant to the award agreements governing the RSAs, each outstanding RSA became fully vested upon completion of the Merger due to a “change in control” (as defined in the award agreement). As a result, 64,920 outstanding RSAs became fully vested on July 1, 2022 and the Company recognized the remaining unrecognized compensation expense immediately. Restricted stock units. The Company has granted RSUs to employees and non-employee directors. RSUs are contingent shares with a service-based vesting condition. The RSUs granted to employees vest following a graded vesting schedule and vest ratably each year over a three-year or four-year period. The RSUs granted to non-employee directors vest over a one-year period. The fair value is based on the closing price of the Company’s common stock on the date of grant or, if applicable, the date of modification. The Company recognizes compensation expense under the straight-line method over the requisite service period. The following table summarizes information related to RSUs held by employees and non-employee directors of the Company: Shares Weighted Average Non-vested shares outstanding December 31, 2022 421,583 $ 88.26 Granted 161,875 137.43 Vested (310,683) 104.24 Forfeited (9,716) 107.65 Non-vested shares outstanding December 31, 2023 263,059 $ 98.94 The fair value of awards vested was $42.4 million and $62.3 million for the years ended December 31, 2023 and 2022, respectively. The weighted average grant date fair value of RSUs was $137.43 per share and $144.16 per share for the years ended December 31, 2023 and 2022, respectively. Unrecognized expense as of December 31, 2023 for all outstanding RSUs was $15.3 million and will be recognized over a weighted average period of approximately 1.9 years. Performance share units. The Company has granted PSUs to certain employees. PSUs are contingent shares that may be earned over three-year and four-year performance periods subject to market-based and service-based vesting conditions. The number of PSUs to be earned was initially subject to a market condition that was based on a comparison of the total stockholder return (“TSR”) achieved with respect to shares of the Company’s common stock against the TSR achieved by a defined peer group at the end of the applicable performance periods, with 50% of the PSU awards eligible to be earned based on performance relative to a certain group of the Company’s oil and gas peers and 50% of the PSU awards eligible to be earned based on performance relative to the broad-based Russell 2000 index. Depending on the Company’s TSR performance relative to the defined peer group, award recipients could earn between 0% and 150% of target. Pursuant to the PSU award agreements, the number of PSUs earned was certified at the greater of (i) target performance and (ii) actual achievement of the performance criteria measured based on the truncated performance period ending immediately prior to the effective time of a “change in control.” The completion of the Merger on July 1, 2022 represented a “change in control” such that 250,016 PSUs were earned by legacy Oasis award recipients subject to a service-based vesting condition, including 183,915 PSUs that were outstanding at December 31, 2021 and an incremental 66,101 PSUs that were earned based upon the achievement of the performance criteria described above. The following table summarizes information related to PSUs held by employees of the Company: Shares Weighted Average Non-vested shares outstanding December 31, 2022 373,141 $ 92.53 Granted — — Vested (283,925) 98.28 Forfeited (10,273) 109.30 Non-vested shares outstanding December 31, 2023 78,943 $ 69.67 The fair value of awards vested was $46.3 million and $16.6 million for the years ended December 31, 2023 and 2022, respectively. No PSUs were granted during the years ended December 31, 2023 and 2022. Unrecognized expense as of December 31, 2023 for all outstanding PSUs was $1.1 million and will be recognized over a weighted average period of approximately 1.2 years. Leveraged stock units. The Company has granted leveraged stock units (“LSUs”) to certain employees. LSUs are contingent shares that may be earned over a three-year or four-year performance period subject to market-based and service-based vesting conditions. The number of LSUs to be earned was initially subject to a market condition that was based on the TSR performance of the Company’s common stock measured against specific premium return objectives. Depending on the Company’s TSR performance, award recipients could earn between 0% and 300% of target; however, the number of shares delivered in respect to these awards during the grant cycle could not exceed ten times the fair value of the award on the grant date. Pursuant to LSU award agreements, the number of LSUs earned was certified at the greater of (i) target performance and (ii) actual achievement of the performance criteria measured based on the truncated performance period ending immediately prior to the effective time of a “change in control.” The completion of the Merger on July 1, 2022 represented a “change in control” such that 787,218 LSUs were earned by award recipients subject to a service-based vesting condition. The following table summarizes information related to LSUs held by employees of the Company: Shares Weighted Average Non-vested shares outstanding December 31, 2022 497,037 $ 84.59 Granted — — Vested — — Forfeited — — Non-vested shares outstanding December 31, 2023 497,037 $ 84.59 No awards vested for the year ended December 31, 2023. The fair value of awards vested was $31.5 million for the year ended December 31, 2022. No LSUs were granted during the years ended December 31, 2023 and 2022. Unrecognized expense as of December 31, 2023 for all outstanding LSUs was $2.0 million and will be recognized over a weighted average period of approximately 1.0 year. Fair value assumptions. The aggregate grant date fair value of PSUs and LSUs was determined by a third-party valuation specialist using a Monte Carlo simulation model. The key valuation inputs were: (i) the forecast period, (ii) risk-free interest rate, (iii) implied equity volatility, (iv) stock price on the date of grant and, for PSUs, (v) correlation coefficient. The risk-free interest rates are the U.S. Treasury bond rates on the date of grant that correspond to each performance period. Implied equity volatility is derived by solving for an asset volatility and equity volatility based on the leverage of the Company and each of its peers. For the PSUs, the correlation coefficient measures the strength of the linear relationship between and amongst the Company and its peers based on historical stock price data. The following table summarizes the assumptions used in the Monte Carlo simulation model to determine the grant date fair value and associated equity-based compensation expenses by grant date: Grant date January 18, 2021 February 11, 2021 April 13, 2021 Forecast period (years) 3 - 4 3 - 4 3 - 4 Risk-free interest rates 0.2% - 0.3% 0.2% - 0.3% 0.3% - 0.6% Implied equity volatility 55% - 60% 55% - 60% 45% - 50% Stock price on date of grant $44.41 $49.66 $68.07 Phantom unit awards. The Company has granted phantom unit awards to certain employees. Phantom unit awards represent the right to receive, upon vesting of the award, a cash payment equal to the fair market value of one share of common stock. The phantom unit awards are subject to a service-based vesting condition and generally vest in equal installments each year over a three-year period from the date of grant. Compensation expense is recognized over the requisite service period. The following table summarizes information related to phantom unit awards held by employees of the Company: Phantom Unit Awards Weighted Average Non-vested phantom unit awards outstanding December 31, 2022 7,868 $ 135.91 Granted 9,919 166.23 Vested (7,100) 149.26 Forfeited (644) 156.38 Non-vested phantom unit awards outstanding December 31, 2023 10,043 $ 165.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Dividends The following table summarizes the Company’s fixed and variable dividends declared by quarter for the years ended December 31, 2023 and 2022: Rate per Share Base Variable Special Total Total Dividends Declared (In thousands) Q4 2023 $ 1.250 $ 1.250 $ — $ 2.500 $ 107,867 Q3 2023 1.250 0.110 — 1.360 58,374 Q2 2023 1.250 1.970 — 3.220 137,507 Q1 2023 1.250 3.550 — 4.800 204,884 Total $ 5.000 $ 6.880 $ — $ 11.880 $ 508,632 Q4 2022 $ 1.250 $ 2.420 $ — $ 3.670 $ 157,673 Q3 2022 1.250 — — 1.250 70,242 Q2 2022 0.585 2.940 15.000 18.525 379,369 Q1 2022 0.585 3.000 — 3.585 73,074 Total $ 3.670 $ 8.360 $ 15.000 $ 27.030 $ 680,358 Total dividends declared in the table above includes (i) $14.4 million and $41.6 million associated with dividend equivalent rights on unvested equity-based compensation awards for the year ended December 31, 2023 and 2022, respectively, and (ii) a special dividend of $15.00 per share of common stock declared in connection with the Merger (the “Special Dividend”), or $307.4 million in aggregate, that was paid on July 8, 2022 to stockholders of record as of June 29, 2022. The Special Dividend was accounted for separately from the Merger and recognized as a reduction of retained earnings during the second quarter of 2022, which was the period when the Special Dividend was declared. As of December 31, 2023, the Company had dividends payable of $37.6 million related to dividend equivalent rights accrued on equity-based compensation awards, including $23.8 million that was recorded under accrued liabilities and $13.8 million that was recorded under other liabilities on the Consolidated Balance Sheet. On February 21, 2024, the Company declared a base-plus-variable cash dividend of $3.25 per share of common stock. The dividend will be payable on March 19, 2024 to shareholders of record as of March 5, 2024. Share Repurchase Program The Company’s Board of Directors authorized a share repurchase program in October 2023 of up to $750 million of the Company’s common stock. This program replaces previous share repurchase programs of up to (i) $300 million of the Company’s common stock authorized in August 2022, and (ii) $150 million of the Company’s common stock authorized in February 2022. During the year ended December 31, 2023, the Company repurchased 1,533,791 shares of common stock at a weighted average price of $157.08 per common share for a total cost of $240.9 million, excluding accrued excise tax of $0.4 million, under both of the August 2022 and October 2023 share repurchase programs. As of December 31, 2023, there was $683.0 million of capacity remaining under the Company’s $750 million program. During the year ended December 31, 2022, the Company repurchased 1,378,070 shares of common stock at a weighted average price of $110.24 per common share for a total cost of $151.9 million under both of the February and August 2022 share repurchase programs. Warrants Legacy Oasis warrants. On November 19, 2020, the Company entered into a Warrant Agreement with Computershare Inc. and Computershare Trust Company N.A., as warrant agent. The warrants, which are indexed to the Company’s common stock and are classified as equity, are exercisable until November 19, 2024, at which time all unexercised warrants will expire and the rights of the holders of such warrants to purchase common stock will terminate. In the event that a holder of a warrant elects to exercise their option to acquire shares of the Company’s common stock, the warrant is required to be settled through physical settlement or net share settlement. The warrants were initially exercisable for a price of $94.57 per warrant. The number of shares of Chord common stock for which a warrant is exercisable and the exercise prices are subject to adjustment from time to time upon the occurrence of certain events, including stock splits, reverse stock splits or stock dividends to holders of common stock or a reclassification in respect of common stock. Pursuant to the terms of the Warrant Agreement, the exercise price per warrant decreased to $75.57 per warrant effective June 30, 2022 in connection with the payment of the Special Dividend. No holder of a warrant, by virtue of holding or having a beneficial interest in a warrant, will have the right to vote, receive dividends, receive notice as stockholders with respect to any meeting of stockholders for the election of directors or any other matter, or exercise any rights whatsoever as a stockholder of Chord unless, until and only to the extent such holders become holders of record of shares of Chord common stock issued upon settlement of the warrants. Assumed Whiting warrants. Pursuant to the Merger Agreement, all of Whiting’s outstanding warrants immediately prior to the effective time of the Merger were assumed by the Company at the closing of the Merger. Prior to the Merger, each legacy Whiting warrant was exercisable for one share of Whiting common stock. Following the completion of the Merger and the Company’s assumption of the legacy Whiting warrants, each such warrant was exercisable for 0.5774 shares of the Company’s common stock, which reflects an adjustment in accordance with the exchange ratio under the Merger Agreement. Also, in accordance with the Merger Agreement, the exercise price of each such legacy Whiting warrant per share of the Company’s common stock was adjusted to equal the quotient of (x) the exercise price of such warrant per share of Whiting common stock immediately prior to the effective time of the Merger less $6.25 divided by (y) the exchange ratio of 0.5774. Therefore, as a result of the completion of the Merger on July 1, 2022, the Company assumed (i) 4,833,455 legacy Whiting Series A Warrants which were exercisable for an aggregate amount of 2,790,837 shares of the Company’s common stock at an exercise price of $116.37 per share and (ii) 2,418,832 legacy Whiting Series B Warrants which were exercisable for an aggregate amount of 1,396,634 shares of the Company’s common stock at an exercise price of $133.70 per share. In the event that a holder of Whiting warrants elects to exercise their option to acquire shares of the Company’s common stock, the Company shall issue a net number of exercised shares of common stock. The net number of exercised shares is calculated as (i) the number of Whiting warrants exercised multiplied by (ii) the difference between the 30 day daily volume weighted average price of the common stock leading up to the exercise date and the relevant exercise price, calculated as a percentage of the current market price on the exercise date. The legacy Whiting Series A Warrants are exercisable until September 1, 2024 and the legacy Whiting Series B Warrants are exercisable until September 1, 2025, at which respective times all unexercised Whiting warrants will expire and the rights of the holders of such Whiting warrants to acquire common stock will terminate. Pursuant to the Whiting warrant agreements, no holder of a Whiting warrant, by virtue of holding or having a beneficial interest in a Whiting warrant, will have the right to vote, receive dividends, receive notice as stockholders with respect to any meeting of stockholders for the election of directors or any other matter, or exercise any rights whatsoever as a stockholder of Chord unless, until and only to the extent such holders become holders of record of shares of Chord common stock issued upon settlement of the Whiting warrants. The number of shares of Chord common stock for which a Whiting warrant is exercisable and the exercise prices are subject to adjustment from time to time upon the occurrence of certain events, including stock splits, reverse stock splits or stock dividends to holders of common stock or a reclassification in respect of common stock. Chord warrants. The following table summarizes the Company’s outstanding warrants as of December 31, 2023: Warrants (1) Exercise Price (2) Legacy Oasis 575,717 $ 75.57 Legacy Whiting - Series A 1,318,369 $ 116.37 Legacy Whiting - Series B 1,338,568 $ 133.70 Total 3,232,654 __________________ (1) Represents the number of warrants in terms of shares of Chord common stock. (2) The exercise price of legacy Whiting warrants was adjusted in accordance with the Merger Agreement. During the year ended December 31, 2023, there were 1,746,859 warrants exercised. Authorized Shares of Common Stock On June 28, 2022, the Company’s stockholders approved an amendment to the Amended and Restated Certificate of Incorporation to increase the number of authorized shares of common stock from 60,000,000 to 120,000,000 in connection with the Merger. The amendment became effective on July 1, 2022. Issuance of Common Stock Pursuant to the Merger Agreement, each share of Whiting common stock issued and outstanding immediately prior to the effective time of the Merger was converted into the right to receive 0.5774 shares of common stock, par value $0.01 per share, of the Company. As a result of the completion of the Merger on July 1, 2022, the Company issued 22,671,871 shares of common stock to Whiting stock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Company calculates earnings per share under the two-class method. During the third quarter of 2022, the Company granted RSUs to non-employee directors which include non-forfeitable rights to dividends and are therefore considered “participating securities.” Accordingly, effective in the third quarter of 2022, the Company computes earnings per share under the two-class earnings allocation method. The two-class method is an earnings allocation formula that computes earnings per share for each class of common stock and participating security according to dividends declared (or accumulated) and participation rights in undistributed earnings. Basic earnings per share amounts have been computed as (i) net income (loss) (ii) less distributed and undistributed earnings allocated to participating securities (iii) divided by the weighted average number of basic shares outstanding for the periods presented. Diluted earnings per share amounts have been computed as (i) basic net income attributable to common stockholders (ii) plus the reallocation of distributed and undistributed earnings allocated to participating securities (iii) divided by the weighted average number of diluted shares outstanding for the periods presented. The Company calculates diluted earnings per share under both the two-class method and treasury stock method and reports the more dilutive of the two calculations. The following table summarizes the basic and diluted earnings per share for the periods presented: Year Ended December 31, 2023 2022 2021 (In thousands, except per share data) Net income from continuing operations $ 1,023,779 $ 1,430,463 $ 188,960 Distributed and undistributed earnings from continuing operations allocated to participating securities (3,370) (182) — Net income from continuing operations attributable to common stockholders (basic) 1,020,409 1,430,281 188,960 Reallocation of distributed and undistributed earnings from continuing operations allocated to participating securities 76 6 — Net income from continuing operations attributable to common stockholders (diluted) $ 1,020,485 $ 1,430,287 $ 188,960 Weighted average common shares outstanding: Basic weighted average common shares outstanding 41,490 30,497 19,792 Dilutive effect of share-based awards 944 1,134 856 Dilutive effect of warrants 964 620 — Diluted weighted average common shares outstanding 43,398 32,251 20,648 Basic earnings per share from continuing operations $ 24.59 $ 46.90 $ 9.55 Diluted earnings per share from continuing operations $ 23.51 $ 44.35 $ 9.15 Anti-dilutive weighted average common shares: Potential common shares 3,709 2,901 2,144 For the years ended December 31, 2023, 2022 and 2021, the diluted earnings per share calculation excludes the impact of unvested share-based awards and outstanding warrants that were anti-dilutive. Basic earnings per share from discontinued operations was 13.96 for the year ended December 31, 2022 and 6.60 for the year ended December 31, 2021. Diluted earnings per share from discontinued operations was 13.20 for the year ended December 31, 2022 and 6.33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long-term leases consist primarily of office space, vehicles and other property and equipment used in its operations. The components of lease costs attributable to continuing operations were as follows for the periods presented: Year Ended December 31, 2023 2022 2021 (In thousands) Operating lease costs $ 9,853 $ 11,292 $ 2,966 Variable lease costs (1) 13,391 8,562 1,737 Short-term lease costs 56,100 25,716 8,244 Sublease income (199) — — Finance lease costs: Amortization of ROU assets 1,367 1,342 1,578 Interest on lease liabilities 126 65 86 Total lease costs $ 80,638 $ 46,977 $ 14,611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 The amounts disclosed herein are presented on a gross basis and do not reflect the Company’s net proportionate share of such amounts. A portion of these costs have been or will be billed to other working interest owners. Total lease costs attributable to discontinued operations were recorded in income from discontinued operations, net of income tax on the Consolidated Statements of Operations. Total lease costs attributable to discontinued operations were immaterial for the periods reported. As of December 31, 2023, maturities of the Company’s lease liabilities were as follows: Operating Leases Finance Leases (In thousands) 2024 $ 14,880 $ 1,025 2025 7,997 913 2026 5,100 684 2027 2,116 352 2028 2,010 17 Thereafter 3,425 — Total future lease payments 35,528 2,991 Less: Imputed interest 3,548 249 Present value of future lease payments $ 31,980 $ 2,742 Supplemental balance sheet information related to the Company’s leases were as follows: Balance Sheet Location December 31, 2023 December 31, 2022 (In thousands) Assets Operating lease assets (1) Operating right-of-use assets $ 21,343 $ 23,875 Finance lease assets (2)(3) Other assets 2,748 1,803 Total lease assets $ 24,091 $ 25,678 Liabilities Current Operating lease liabilities (1) Current operating lease liabilities $ 13,258 $ 9,941 Finance lease liabilities (3) Other current liabilities 916 1,012 Long-term Operating lease liabilities (1) Operating lease liabilities 18,667 13,266 Finance lease liabilities (3) Other liabilities 1,881 789 Total lease liabilities $ 34,722 $ 25,008 ___________________ (1) The Company acquired certain operating leases for office buildings and operating equipment in connection with the Merger. As of December 31, 2022, these included operating lease assets of $14.5 million, current operating lease liabilities of $2.5 million and long-term operating lease liabilities of $11.9 million. (2) Finance lease ROU assets are recorded net of accumulated amortization of $1.2 million as of December 31, 2023 and $1.6 million as of December 31, 2022. (3) The Company acquired certain finance leases for vehicles in connection with the Merger. As of December 31, 2022, these included finance lease assets of $1.4 million, current finance lease liabilities of $0.8 million and long-term finance lease liabilities of $0.6 million. In the first quarter of 2023, the Company began negotiations to sublease a portion of its Denver corporate office. As a result of an offer received and the overall market conditions, the Company recorded an asset impairment charge of $17.5 million, during the year ended December 31, 2023. This asset impairment charge primarily consisted of $12.1 million related to the amount by which the carrying value of the ROU asset exceeded the fair value and $5.5 million related to the remaining leasehold improvements within property, plant and equipment on the Consolidated Balance Sheet. The Company estimated the fair value of the ROU asset using an income approach based on the net present value of the expected sublease rental income during the sublease term. The ROU asset impairment charge is recorded within exploration and impairment on the Consolidated Statements of Operations. Supplemental cash flow information and non-cash transactions related to the Company’s leases were as follows: Year Ended December 31, 2023 2022 2021 (In thousands) Cash paid for amounts included in the measurement of lease liabilities Operating cash flows from operating leases $ 15,627 $ 15,843 $ 3,420 Operating cash flows from finance leases 160 57 62 Financing cash flows from finance leases 1,702 1,299 1,161 ROU assets obtained in exchange for lease obligations Operating leases (1) $ 22,201 $ 20,164 $ 14,140 Finance leases (2) 2,307 2,659 127 ___________________ (1) The year ended December 31, 2022 includes $15.8 million related to operating leases acquired in the Merger. The year ended December 31, 2021 includes $12.3 million related to operating leases acquired in the 2021 Williston Basin Acquisition. (2) The year ended December 31, 2022 includes $2.1 million related to finance leases acquired in the Merger. Weighted-average remaining lease terms and discount rates for the Company’s leases were as follows: December 31, 2023 2022 Operating Leases Weighted average remaining lease term 3.6 years 4.6 years Weighted average discount rate 6.3 % 4.9 % Finance Leases Weighted average remaining lease term 3.2 years 2.3 years Weighted average discount rate 5.7 % 5.4 %</t>
        </is>
      </c>
    </row>
    <row r="5">
      <c r="A5" s="4" t="inlineStr">
        <is>
          <t>Leases</t>
        </is>
      </c>
      <c r="B5" s="4" t="inlineStr">
        <is>
          <t>Leases The Company’s long-term leases consist primarily of office space, vehicles and other property and equipment used in its operations. The components of lease costs attributable to continuing operations were as follows for the periods presented: Year Ended December 31, 2023 2022 2021 (In thousands) Operating lease costs $ 9,853 $ 11,292 $ 2,966 Variable lease costs (1) 13,391 8,562 1,737 Short-term lease costs 56,100 25,716 8,244 Sublease income (199) — — Finance lease costs: Amortization of ROU assets 1,367 1,342 1,578 Interest on lease liabilities 126 65 86 Total lease costs $ 80,638 $ 46,977 $ 14,611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 The amounts disclosed herein are presented on a gross basis and do not reflect the Company’s net proportionate share of such amounts. A portion of these costs have been or will be billed to other working interest owners. Total lease costs attributable to discontinued operations were recorded in income from discontinued operations, net of income tax on the Consolidated Statements of Operations. Total lease costs attributable to discontinued operations were immaterial for the periods reported. As of December 31, 2023, maturities of the Company’s lease liabilities were as follows: Operating Leases Finance Leases (In thousands) 2024 $ 14,880 $ 1,025 2025 7,997 913 2026 5,100 684 2027 2,116 352 2028 2,010 17 Thereafter 3,425 — Total future lease payments 35,528 2,991 Less: Imputed interest 3,548 249 Present value of future lease payments $ 31,980 $ 2,742 Supplemental balance sheet information related to the Company’s leases were as follows: Balance Sheet Location December 31, 2023 December 31, 2022 (In thousands) Assets Operating lease assets (1) Operating right-of-use assets $ 21,343 $ 23,875 Finance lease assets (2)(3) Other assets 2,748 1,803 Total lease assets $ 24,091 $ 25,678 Liabilities Current Operating lease liabilities (1) Current operating lease liabilities $ 13,258 $ 9,941 Finance lease liabilities (3) Other current liabilities 916 1,012 Long-term Operating lease liabilities (1) Operating lease liabilities 18,667 13,266 Finance lease liabilities (3) Other liabilities 1,881 789 Total lease liabilities $ 34,722 $ 25,008 ___________________ (1) The Company acquired certain operating leases for office buildings and operating equipment in connection with the Merger. As of December 31, 2022, these included operating lease assets of $14.5 million, current operating lease liabilities of $2.5 million and long-term operating lease liabilities of $11.9 million. (2) Finance lease ROU assets are recorded net of accumulated amortization of $1.2 million as of December 31, 2023 and $1.6 million as of December 31, 2022. (3) The Company acquired certain finance leases for vehicles in connection with the Merger. As of December 31, 2022, these included finance lease assets of $1.4 million, current finance lease liabilities of $0.8 million and long-term finance lease liabilities of $0.6 million. In the first quarter of 2023, the Company began negotiations to sublease a portion of its Denver corporate office. As a result of an offer received and the overall market conditions, the Company recorded an asset impairment charge of $17.5 million, during the year ended December 31, 2023. This asset impairment charge primarily consisted of $12.1 million related to the amount by which the carrying value of the ROU asset exceeded the fair value and $5.5 million related to the remaining leasehold improvements within property, plant and equipment on the Consolidated Balance Sheet. The Company estimated the fair value of the ROU asset using an income approach based on the net present value of the expected sublease rental income during the sublease term. The ROU asset impairment charge is recorded within exploration and impairment on the Consolidated Statements of Operations. Supplemental cash flow information and non-cash transactions related to the Company’s leases were as follows: Year Ended December 31, 2023 2022 2021 (In thousands) Cash paid for amounts included in the measurement of lease liabilities Operating cash flows from operating leases $ 15,627 $ 15,843 $ 3,420 Operating cash flows from finance leases 160 57 62 Financing cash flows from finance leases 1,702 1,299 1,161 ROU assets obtained in exchange for lease obligations Operating leases (1) $ 22,201 $ 20,164 $ 14,140 Finance leases (2) 2,307 2,659 127 ___________________ (1) The year ended December 31, 2022 includes $15.8 million related to operating leases acquired in the Merger. The year ended December 31, 2021 includes $12.3 million related to operating leases acquired in the 2021 Williston Basin Acquisition. (2) The year ended December 31, 2022 includes $2.1 million related to finance leases acquired in the Merger. Weighted-average remaining lease terms and discount rates for the Company’s leases were as follows: December 31, 2023 2022 Operating Leases Weighted average remaining lease term 3.6 years 4.6 years Weighted average discount rate 6.3 % 4.9 % Finance Leases Weighted average remaining lease term 3.2 years 2.3 years Weighted average discount rate 5.7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12 Months Ended</t>
        </is>
      </c>
    </row>
    <row r="2">
      <c r="B2" s="2" t="inlineStr">
        <is>
          <t>Dec. 31, 2023</t>
        </is>
      </c>
    </row>
    <row r="3">
      <c r="A3" s="3" t="inlineStr">
        <is>
          <t>Risks and Uncertainties [Abstract]</t>
        </is>
      </c>
      <c r="B3" s="4" t="inlineStr">
        <is>
          <t xml:space="preserve"> </t>
        </is>
      </c>
    </row>
    <row r="4">
      <c r="A4" s="4" t="inlineStr">
        <is>
          <t>Significant Concentrations</t>
        </is>
      </c>
      <c r="B4" s="4" t="inlineStr">
        <is>
          <t>Significant Concentrations Major customers. For the year ended December 31, 2023, sales to Phillips 66 Company and Gunvor USA LLC accounted for approximately 20% and 14%, respectively, of the Company’s total product sales. For the year ended December 31, 2022, sales to Phillips 66 Company and Shell Trading (US) Company accounted for approximately 17% and 11%, respectively, of the Company’s total product sales. For the year ended December 31, 2021, sales to Phillips 66 Company accounted for approximately 13% of the Company’s total product sales. No other purchasers accounted for more than 10% of the Company’s total sales for the years ended December 31, 2023, 2022 or 2021. Substantially all of the Company’s accounts receivable result from sales of crude oil, NGLs and natural gas as well as joint interest billings to third-party companies who have working interest payment obligations in projects completed by the Company. This concentration of customers and joint interest owners may impact the Company’s overall credit risk, either positively or negatively, in that these entities may be similarly affected by changes in economic or other conditions. Management believes that the loss of any of these purchasers would not have a material adverse effect on the Company’s operations, as there are a number of alternative crude oil, NGL and natural gas purchasers in the Company’s producing reg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cluded below is a discussion of various future commitments of the Company as of December 31, 2023. The commitments under these arrangements are not recorded in the accompanying Consolidated Balance Sheets. The amounts disclosed represent undiscounted cash flows on a gross basis and no inflation elements have been applied. As of December 31, 2023, the Company’s material off-balance sheet arrangements and transactions include $8.9 million in outstanding letters of credit issued under the Credit Facility and $27.1 million in net surety bond exposure issued as financial assurance on certain agreements. Volume commitment agreements. As of December 31, 2023, the Company had certain agreements with an aggregate requirement to deliver, transport or purchase a minimum quantity of approximately 20.6 MMBbl of crude oil, 12.0 MMBbl of NGLs, 438.7 Bcf of natural gas and 1.6 MMBbl of water, prior to any applicable volume credits and within specified timeframes, of which, the majority have a remaining term of five years or less. The estimable future commitments under these volume commitment agreements as of December 31, 2023 are as follows: (In thousands) 2024 $ 100,434 2025 100,966 2026 83,045 2027 62,079 2028 31,109 Thereafter 13,939 $ 391,572 The future commitments under certain agreements cannot be estimated and are therefore excluded from the table above as they are based on fixed differentials relative to a commodity index price under the agreements as compared to the differential relative to a commodity index price for the production month. The Company enters into long-term contracts to provide production flow assurance in oversupplied areas with limited infrastructure, which provides for optimization of transportation and processing costs. As properties are undergoing development activities, the Company may experience temporary delivery or transportation shortfalls until production volumes grow to meet or exceed the minimum volume commitments. The Company recognizes any monthly deficiency payments in the period in which the under delivery takes place and the related liability has been incurred. The table above does not include any such deficiency payments that may be incurred under the Company’s physical delivery contracts, since it cannot be predicted with accuracy the amount and timing of any such penalties incurred. Whiting Chapter 11 bankruptcy claims. On April 1, 2020, Whiting and certain of its subsidiaries (the “Debtors”) commenced voluntary cases (the “Whiting Chapter 11 Cases”) under chapter 11 of the United States Bankruptcy Code. On June 30, 2020, the Debtors filed their proposed Joint Chapter 11 Plan of Reorganization of Whiting and its Debtor affiliates (as amended, modified and supplemented, the “Whiting Plan”). On August 14, 2020, the United States Bankruptcy Court for the Southern District of Texas (the “Bankruptcy Court”) confirmed the Whiting Plan and on September 1, 2020, the Debtors satisfied all conditions required for plan effectiveness and emerged from the Whiting Chapter 11 Cases. The filing of the Whiting Chapter 11 Cases allowed Whiting to, upon approval of the Bankruptcy Court, assume, assign or reject certain contractual commitments, including certain executory contracts. Generally, the rejection of an executory contract or unexpired lease is treated as a pre-petition breach of such contract and subject to certain exceptions, relieves Whiting from performing future obligations under such contract but entitles the counterparty or lessor to a pre-petition general unsecured claim for damages caused by such deemed breach. To the extent that the Bankruptcy Court allows any unsecured claims against the Company, such claims may have been satisfied through an issuance of the Company’s common stock or other remedy or agreement under and pursuant to the Whiting Plan. In connection with the closing of the Merger on July 1, 2022, the Company assumed Whiting’s obligations with respect to the Whiting Plan and, accordingly, reserved 1,224,840 shares of common stock for potential future distribution to certain general unsecured claimants whose claim values are pending resolution in the Bankruptcy Court. As of October 19, 2023, all claims were resolved and the Company released the previously reserved shares of common stock. Arguello Inc. and Freeport-McMoRan Oil &amp; Gas LLC. Whiting Oil and Gas Corporation (“WOG”), a wholly-owned subsidiary of the Company, had interests in federal oil and gas leases in the Point Arguello Unit located offshore in California. While those interests have expired, pursuant to certain related agreements (the “Point Arguello Agreements”), WOG was subject to certain abandonment and decommissioning obligations prior to WOG and Whiting rejecting the related contracts pursuant to the Whiting Plan. On October 1, 2020, Arguello Inc. and Freeport-McMoRan Oil &amp; Gas LLC, individually and in its capacity as the designated Point Arguello Unit operator (collectively, the “FMOG Entities”) filed with the Bankruptcy Court an application for allowance of certain administrative claims arguing the FMOG Entities were entitled to recover Whiting’s proportionate share of decommissioning obligations owed to the U.S. government through subrogation to the U.S. government’s economic rights. The U.S. Government may also be able to bring claims against WOG directly for decommissioning costs. On February 18, 2021, WOG entered into a stipulation and agreed order with the United States Department of the Interior, Bureau of Safety &amp; Environmental Enforcement (the “BSEE”) pursuant to which the BSEE withdrew its proofs of claims against Whiting and WOG and acknowledged their respective rights and obligations pursuant to the Whiting Plan. On October 20, 2022, the Company filed stipulations and proposed orders with the Bankruptcy Court to resolve all outstanding claims asserted by the FMOG Entities. Those stipulations and proposed orders were signed by the Bankruptcy Court on October 27, 2022. On November l, 2022, the Company paid $55.0 million in cash as full and final satisfaction, discharge and release of all such claims. Litigation .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Mandan, Hidatsa and Arikara Nation (“MHA Nation”) Title Dispute. This matter relates to certain leases acquired by the Company from QEP in October 2021: In June 2018, the MHA Nation notified QEP of its position that QEP has no valid lease covering certain minerals underlying the Missouri and Little Missouri Riverbeds on the Fort Berthold Reservation in North Dakota. The MHA Nation also passed a resolution purporting to rescind those portions of QEP's Indian Mineral Development Act of 1982 lease covering the disputed minerals underlying the Missouri River. QEP responded in September 2018 stating that the minerals underlying the Missouri River are properly leased. In May 2020, the Office of the Solicitor of the United States Department of the Interior (the “Department of the Interior”) issued an opinion (the “Missouri River Opinion”) finding that the State of North Dakota, not the MHA Nation, is the legal owner of the minerals underlying the Missouri River. The MHA Nation filed actions in two federal courts seeking to overturn the May 2020 decision, and in March 2021, the Department of the Interior withdrew the Missouri River Opinion and on February 4, 2022, the Department of the Interior issued a new opinion on the matter stating that the minerals beneath the Missouri River riverbed located on the Fort Berthold Indian Reservation belong to the MHA Nation and not the state of North Dakota. Based on the new opinion from the Department of Interior, on June 21, 2022, the D.C. Federal District Court issued an order dismissing the MHA Nation’s claims relating to title of the riverbed as moot and denied the State of North Dakota’s motion to intervene on remaining counts. The D.C. Federal District Court did not address the substantive question of ownership at that time. On June 29, 2022, the State of North Dakota appealed this order to the D.C. Circuit Court of Appeals. On April 21, 2023, the D.C. Circuit Court of Appeals issued an opinion reversing the D.C. Federal District Court’s denial of the State of North Dakota’s motion to intervene on the remaining counts. The case was then remanded back to the D.C. Federal District Court. The Department of the Interior’s motion for leave to amend its answer and assert a crossclaim against the State of North Dakota is currently pending before the D.C. Federal District Court. The Department of the Interior seeks to assert a crossclaim against the State of North Dakota to quiet title to the ownership of the Missouri Riverbed. The State of North Dakota does not object to the Department of the Interior’s crossclaim to quiet title, as a general matter, but argues for a change in venue to the North Dakota Federal District Court. The briefing on this motion is complete; however, as of the date of this report, the D.C. Federal District Court has not issued a ruling on the latest motion for leave to amend the plea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1, 2024, the Company entered into an arrangement agreement (the “Arrangement Agreement”) with Enerplus Corporation (“Enerplus”), pursuant to which, among other things, the Company has agreed to acquire Enerplus in a stock-and-cash transaction, subject to satisfaction of certain closing conditions. The transaction will be effected by way of a plan of arrangement under the Business Corporations Act (Alberta) (the “Plan of Arrangement”). Enerplus is an independent North American oil and gas exploration and production company. Under the terms of the Arrangement Agreement, Enerplus shareholders will receive 0.10125 shares of Chord common stock and $1.84 in cash in exchange for each common share of Enerplus they own at clos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7998</v>
      </c>
      <c r="C3" s="5" t="n">
        <v>593151</v>
      </c>
    </row>
    <row r="4">
      <c r="A4" s="4" t="inlineStr">
        <is>
          <t>Accounts receivable, net</t>
        </is>
      </c>
      <c r="B4" s="6" t="n">
        <v>943114</v>
      </c>
      <c r="C4" s="6" t="n">
        <v>781738</v>
      </c>
    </row>
    <row r="5">
      <c r="A5" s="4" t="inlineStr">
        <is>
          <t>Inventory</t>
        </is>
      </c>
      <c r="B5" s="6" t="n">
        <v>72565</v>
      </c>
      <c r="C5" s="6" t="n">
        <v>54411</v>
      </c>
    </row>
    <row r="6">
      <c r="A6" s="4" t="inlineStr">
        <is>
          <t>Prepaid expenses</t>
        </is>
      </c>
      <c r="B6" s="6" t="n">
        <v>42450</v>
      </c>
      <c r="C6" s="6" t="n">
        <v>17624</v>
      </c>
    </row>
    <row r="7">
      <c r="A7" s="4" t="inlineStr">
        <is>
          <t>Derivative instruments</t>
        </is>
      </c>
      <c r="B7" s="6" t="n">
        <v>37369</v>
      </c>
      <c r="C7" s="6" t="n">
        <v>23735</v>
      </c>
    </row>
    <row r="8">
      <c r="A8" s="4" t="inlineStr">
        <is>
          <t>Other current assets</t>
        </is>
      </c>
      <c r="B8" s="6" t="n">
        <v>11055</v>
      </c>
      <c r="C8" s="6" t="n">
        <v>11853</v>
      </c>
    </row>
    <row r="9">
      <c r="A9" s="4" t="inlineStr">
        <is>
          <t>Total current assets</t>
        </is>
      </c>
      <c r="B9" s="6" t="n">
        <v>1424551</v>
      </c>
      <c r="C9" s="6" t="n">
        <v>1482512</v>
      </c>
    </row>
    <row r="10">
      <c r="A10" s="3" t="inlineStr">
        <is>
          <t>Property, plant and equipment</t>
        </is>
      </c>
      <c r="B10" s="4" t="inlineStr">
        <is>
          <t xml:space="preserve"> </t>
        </is>
      </c>
      <c r="C10" s="4" t="inlineStr">
        <is>
          <t xml:space="preserve"> </t>
        </is>
      </c>
    </row>
    <row r="11">
      <c r="A11" s="4" t="inlineStr">
        <is>
          <t>Oil and gas properties (successful efforts method)</t>
        </is>
      </c>
      <c r="B11" s="6" t="n">
        <v>6320243</v>
      </c>
      <c r="C11" s="6" t="n">
        <v>5120121</v>
      </c>
    </row>
    <row r="12">
      <c r="A12" s="4" t="inlineStr">
        <is>
          <t>Other property and equipment</t>
        </is>
      </c>
      <c r="B12" s="6" t="n">
        <v>49051</v>
      </c>
      <c r="C12" s="6" t="n">
        <v>72973</v>
      </c>
    </row>
    <row r="13">
      <c r="A13" s="4" t="inlineStr">
        <is>
          <t>Less: accumulated depreciation, depletion and amortization</t>
        </is>
      </c>
      <c r="B13" s="6" t="n">
        <v>-1054616</v>
      </c>
      <c r="C13" s="6" t="n">
        <v>-481751</v>
      </c>
    </row>
    <row r="14">
      <c r="A14" s="4" t="inlineStr">
        <is>
          <t>Total property, plant and equipment, net</t>
        </is>
      </c>
      <c r="B14" s="6" t="n">
        <v>5314678</v>
      </c>
      <c r="C14" s="6" t="n">
        <v>4711343</v>
      </c>
    </row>
    <row r="15">
      <c r="A15" s="4" t="inlineStr">
        <is>
          <t>Derivative instruments</t>
        </is>
      </c>
      <c r="B15" s="6" t="n">
        <v>22526</v>
      </c>
      <c r="C15" s="6" t="n">
        <v>37965</v>
      </c>
    </row>
    <row r="16">
      <c r="A16" s="4" t="inlineStr">
        <is>
          <t>Investment in unconsolidated affiliate</t>
        </is>
      </c>
      <c r="B16" s="6" t="n">
        <v>100172</v>
      </c>
      <c r="C16" s="6" t="n">
        <v>130575</v>
      </c>
    </row>
    <row r="17">
      <c r="A17" s="4" t="inlineStr">
        <is>
          <t>Long-term inventory</t>
        </is>
      </c>
      <c r="B17" s="6" t="n">
        <v>22936</v>
      </c>
      <c r="C17" s="6" t="n">
        <v>22009</v>
      </c>
    </row>
    <row r="18">
      <c r="A18" s="4" t="inlineStr">
        <is>
          <t>Operating right-of-use assets</t>
        </is>
      </c>
      <c r="B18" s="6" t="n">
        <v>21343</v>
      </c>
      <c r="C18" s="6" t="n">
        <v>23875</v>
      </c>
    </row>
    <row r="19">
      <c r="A19" s="4" t="inlineStr">
        <is>
          <t>Deferred tax assets</t>
        </is>
      </c>
      <c r="B19" s="6" t="n">
        <v>0</v>
      </c>
      <c r="C19" s="6" t="n">
        <v>200226</v>
      </c>
    </row>
    <row r="20">
      <c r="A20" s="4" t="inlineStr">
        <is>
          <t>Other assets</t>
        </is>
      </c>
      <c r="B20" s="6" t="n">
        <v>19944</v>
      </c>
      <c r="C20" s="6" t="n">
        <v>22576</v>
      </c>
    </row>
    <row r="21">
      <c r="A21" s="4" t="inlineStr">
        <is>
          <t>Total assets</t>
        </is>
      </c>
      <c r="B21" s="6" t="n">
        <v>6926150</v>
      </c>
      <c r="C21" s="6" t="n">
        <v>6631081</v>
      </c>
    </row>
    <row r="22">
      <c r="A22" s="3" t="inlineStr">
        <is>
          <t>Current liabilities</t>
        </is>
      </c>
      <c r="B22" s="4" t="inlineStr">
        <is>
          <t xml:space="preserve"> </t>
        </is>
      </c>
      <c r="C22" s="4" t="inlineStr">
        <is>
          <t xml:space="preserve"> </t>
        </is>
      </c>
    </row>
    <row r="23">
      <c r="A23" s="4" t="inlineStr">
        <is>
          <t>Accounts payable</t>
        </is>
      </c>
      <c r="B23" s="6" t="n">
        <v>34453</v>
      </c>
      <c r="C23" s="6" t="n">
        <v>29056</v>
      </c>
    </row>
    <row r="24">
      <c r="A24" s="4" t="inlineStr">
        <is>
          <t>Revenues and production taxes payable</t>
        </is>
      </c>
      <c r="B24" s="6" t="n">
        <v>604704</v>
      </c>
      <c r="C24" s="6" t="n">
        <v>607964</v>
      </c>
    </row>
    <row r="25">
      <c r="A25" s="4" t="inlineStr">
        <is>
          <t>Accrued liabilities</t>
        </is>
      </c>
      <c r="B25" s="6" t="n">
        <v>493381</v>
      </c>
      <c r="C25" s="6" t="n">
        <v>362454</v>
      </c>
    </row>
    <row r="26">
      <c r="A26" s="4" t="inlineStr">
        <is>
          <t>Accrued interest payable</t>
        </is>
      </c>
      <c r="B26" s="6" t="n">
        <v>2157</v>
      </c>
      <c r="C26" s="6" t="n">
        <v>3172</v>
      </c>
    </row>
    <row r="27">
      <c r="A27" s="4" t="inlineStr">
        <is>
          <t>Derivative instruments</t>
        </is>
      </c>
      <c r="B27" s="6" t="n">
        <v>14209</v>
      </c>
      <c r="C27" s="6" t="n">
        <v>341541</v>
      </c>
    </row>
    <row r="28">
      <c r="A28" s="4" t="inlineStr">
        <is>
          <t>Advances from joint interest partners</t>
        </is>
      </c>
      <c r="B28" s="6" t="n">
        <v>2381</v>
      </c>
      <c r="C28" s="6" t="n">
        <v>3736</v>
      </c>
    </row>
    <row r="29">
      <c r="A29" s="4" t="inlineStr">
        <is>
          <t>Current operating lease liabilities</t>
        </is>
      </c>
      <c r="B29" s="6" t="n">
        <v>13258</v>
      </c>
      <c r="C29" s="6" t="n">
        <v>9941</v>
      </c>
    </row>
    <row r="30">
      <c r="A30" s="4" t="inlineStr">
        <is>
          <t>Other current liabilities</t>
        </is>
      </c>
      <c r="B30" s="6" t="n">
        <v>916</v>
      </c>
      <c r="C30" s="6" t="n">
        <v>3469</v>
      </c>
    </row>
    <row r="31">
      <c r="A31" s="4" t="inlineStr">
        <is>
          <t>Total current liabilities</t>
        </is>
      </c>
      <c r="B31" s="6" t="n">
        <v>1165459</v>
      </c>
      <c r="C31" s="6" t="n">
        <v>1361333</v>
      </c>
    </row>
    <row r="32">
      <c r="A32" s="4" t="inlineStr">
        <is>
          <t>Long-term debt</t>
        </is>
      </c>
      <c r="B32" s="6" t="n">
        <v>395902</v>
      </c>
      <c r="C32" s="6" t="n">
        <v>394209</v>
      </c>
    </row>
    <row r="33">
      <c r="A33" s="4" t="inlineStr">
        <is>
          <t>Deferred tax liabilities</t>
        </is>
      </c>
      <c r="B33" s="6" t="n">
        <v>95322</v>
      </c>
      <c r="C33" s="6" t="n">
        <v>0</v>
      </c>
    </row>
    <row r="34">
      <c r="A34" s="4" t="inlineStr">
        <is>
          <t>Asset retirement obligations</t>
        </is>
      </c>
      <c r="B34" s="6" t="n">
        <v>155040</v>
      </c>
      <c r="C34" s="6" t="n">
        <v>146029</v>
      </c>
    </row>
    <row r="35">
      <c r="A35" s="4" t="inlineStr">
        <is>
          <t>Derivative instruments</t>
        </is>
      </c>
      <c r="B35" s="6" t="n">
        <v>717</v>
      </c>
      <c r="C35" s="6" t="n">
        <v>2829</v>
      </c>
    </row>
    <row r="36">
      <c r="A36" s="4" t="inlineStr">
        <is>
          <t>Operating lease liabilities</t>
        </is>
      </c>
      <c r="B36" s="6" t="n">
        <v>18667</v>
      </c>
      <c r="C36" s="6" t="n">
        <v>13266</v>
      </c>
    </row>
    <row r="37">
      <c r="A37" s="4" t="inlineStr">
        <is>
          <t>Other liabilities</t>
        </is>
      </c>
      <c r="B37" s="6" t="n">
        <v>18419</v>
      </c>
      <c r="C37" s="6" t="n">
        <v>33617</v>
      </c>
    </row>
    <row r="38">
      <c r="A38" s="4" t="inlineStr">
        <is>
          <t>Total liabilities</t>
        </is>
      </c>
      <c r="B38" s="6" t="n">
        <v>1849526</v>
      </c>
      <c r="C38" s="6" t="n">
        <v>1951283</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0.01 par value: 120,000,000 shares authorized, 45,032,537 shares issued and 41,249,658 shares outstanding at December 31, 2023; and 120,000,000 shares authorized, 43,726,181 shares issued and 41,477,093 shares outstanding at December 31, 2022</t>
        </is>
      </c>
      <c r="B41" s="6" t="n">
        <v>456</v>
      </c>
      <c r="C41" s="6" t="n">
        <v>438</v>
      </c>
    </row>
    <row r="42">
      <c r="A42" s="4" t="inlineStr">
        <is>
          <t>Treasury stock, at cost: 3,782,879 shares at December 31, 2023 and 2,249,088 shares at December 31, 2022</t>
        </is>
      </c>
      <c r="B42" s="6" t="n">
        <v>-493289</v>
      </c>
      <c r="C42" s="6" t="n">
        <v>-251950</v>
      </c>
    </row>
    <row r="43">
      <c r="A43" s="4" t="inlineStr">
        <is>
          <t>Additional paid-in-capital</t>
        </is>
      </c>
      <c r="B43" s="6" t="n">
        <v>3608819</v>
      </c>
      <c r="C43" s="6" t="n">
        <v>3485819</v>
      </c>
    </row>
    <row r="44">
      <c r="A44" s="4" t="inlineStr">
        <is>
          <t>Retained earnings</t>
        </is>
      </c>
      <c r="B44" s="6" t="n">
        <v>1960638</v>
      </c>
      <c r="C44" s="6" t="n">
        <v>1445491</v>
      </c>
    </row>
    <row r="45">
      <c r="A45" s="4" t="inlineStr">
        <is>
          <t>Total stockholders’ equity</t>
        </is>
      </c>
      <c r="B45" s="6" t="n">
        <v>5076624</v>
      </c>
      <c r="C45" s="6" t="n">
        <v>4679798</v>
      </c>
    </row>
    <row r="46">
      <c r="A46" s="4" t="inlineStr">
        <is>
          <t>Total liabilities and stockholders’ equity</t>
        </is>
      </c>
      <c r="B46" s="5" t="n">
        <v>6926150</v>
      </c>
      <c r="C46" s="5" t="n">
        <v>6631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Disclosures - Unaudited</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upplemental Oil and Gas Disclosures - Unaudited</t>
        </is>
      </c>
      <c r="B4" s="4" t="inlineStr">
        <is>
          <t xml:space="preserve">Supplemental Oil and Gas Disclosures — Unaudited The supplemental data presented below reflects information for all of the Company’s oil and gas producing activities. Prior periods have not been recast for discontinued operations. Capitalized Costs The following table sets forth the capitalized costs related to the Company’s oil and gas producing activities: December 31, 2023 2022 (In thousands) Proved oil and gas properties $ 6,220,766 $ 5,089,185 Less: Accumulated depletion and impairment (1,035,393) (461,175) Proved oil and gas properties, net 5,185,373 4,628,010 Unproved oil and gas properties 99,477 30,936 Total oil and gas properties, net $ 5,284,850 $ 4,658,946 Costs Incurred in Oil and Gas Property Acquisition, Exploration and Development Activities The following table sets forth costs incurred related to the Company’s oil and gas activities for the periods presented: Year Ended December 31, 2023 2022 2021 (In thousands) Acquisition costs: Proved oil and gas properties $ 178,629 $ 3,164,665 $ 605,868 Unproved oil and gas properties 185,392 43,084 85 Exploration costs 6,366 859 1 Development costs 922,506 507,961 170,178 Asset retirement costs 18,461 21,165 15,750 Total costs incurred $ 1,311,354 $ 3,737,734 $ 791,882 Results of Operations for Oil and Gas Producing Activities The following table sets forth the results of operations for oil and gas producing activities, which exclude general and administrative expenses and interest expense, for the periods presented: Year Ended December 31, 2023 2022 2021 (In thousands) Revenues $ 3,132,411 $ 2,976,296 $ 1,200,256 Production costs 1,099,159 814,588 403,382 Depreciation, depletion and amortization 582,127 354,050 109,881 Exploration and impairment 17,830 2,204 2,763 Income tax expense 335,534 426,087 162,163 Results of operations for oil and gas producing activities $ 1,097,761 $ 1,379,367 $ 522,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Reserve Information - Unaudited</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upplemental Oil and Gas Reserve Information - Unaudited</t>
        </is>
      </c>
      <c r="B4" s="4" t="inlineStr">
        <is>
          <t xml:space="preserve">Supplemental Oil and Gas Reserve Information — Unaudited The reserve estimates presented below at December 31, 2023 and 2022 are based on reports prepared by Netherland, Sewell &amp; Associates, Inc., the Company’s independent reserve engineers. The reserve estimates at December 31, 2021 were based on reports prepared by DeGolyer and MacNaughton, the Company’s previous independent reserve engineers. All of the Company’s oil and gas reserves are attributable to properties within the United States. Proved oil and gas reserves are the estimated quantities of crude oil, NGLs and natural gas that geological and engineering data demonstrate, with reasonable certainty, to be recoverable in future years from known reservoirs under economic and operating conditions (i.e., prices and costs) existing at the time the estimate is made. Proved developed oil and gas reserves are proved reserves that can be expected to be recovered through existing wells and equipment in place and under operating methods being utilized at the time the estimates were made.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Estimated Quantities of Proved Reserves The following table summarizes changes in quantities of the Company’s estimated net proved reserves by product for the periods presented: Crude Oil NGLs (1) (MBbl) Natural Gas MBoe (2) 2021 Proved reserves Beginning balance 119,765 — 376,170 182,460 Revisions of previous estimates 42,411 — 68,768 53,871 Extensions, discoveries and other additions 7,734 — 14,539 10,157 Sales of reserves in place (24,760) — (40,211) (31,461) Purchases of reserves in place 42,656 — 86,153 57,015 Production (13,489) — (46,157) (21,182) Net proved reserves at December 31, 2021 174,317 — 459,262 250,860 Proved developed reserves, December 31, 2021 114,041 — 361,836 174,347 Proved undeveloped reserves, December 31, 2021 60,276 — 97,426 76,513 2022 Proved reserves Beginning balance 174,317 — 459,262 250,860 Revisions of previous estimates (8,032) 64,557 (56,500) 47,110 Extensions, discoveries and other additions 38,144 7,452 35,689 51,544 Sales of reserves in place — — — — Purchases of reserves in place 202,316 73,468 443,903 349,768 Production (25,457) (7,026) (67,428) (43,722) Net proved reserves at December 31, 2022 381,288 138,451 814,926 655,560 Proved developed reserves, December 31, 2022 272,529 115,227 689,651 502,698 Proved undeveloped reserves, December 31, 2022 108,759 23,224 125,275 152,862 2023 Proved reserves Beginning balance 381,288 138,451 814,926 655,560 Revisions of previous estimates (38,073) (5,270) (33,308) (48,895) Extensions, discoveries and other additions 53,207 15,046 62,273 78,632 Sales of reserves in place (3,999) (53) (3,067) (4,564) Purchases of reserves in place 12,375 3,052 20,060 18,771 Production (36,427) (13,047) (82,953) (63,300) Net proved reserves at December 31, 2023 368,371 138,179 777,931 636,204 Proved developed reserves, December 31, 2023 241,362 105,702 640,180 453,762 Proved undeveloped reserves, December 31, 2023 127,008 32,476 137,751 182,442 __________________ (1) For periods prior to July 1, 2022 , we reported crude oil and natural gas on a two-stream basis, and NGLs were combined with the natural gas stream when reporting reserves. As of July 1, 2022, NGLs are reported separately from the natural gas stream on a three-stream basis. This prospective change impacts the comparability of the periods presented. (2) Natural gas is converted to barrel of oil equivalents at the rate of six thousand cubic feet of natural gas to one barrel of oil. 2023 Proved reserves decreased by 19.4 MMBoe during the year ended December 31, 2023 due to the following: Production. Production decreased proved reserves by 63.3 MMBoe. Revisions of previous estimates. The Company had net negative revisions of 48.9 MMBoe attributable to the following: Decreases: • 41.2 MMBoe associated with lower crude oil, NGL and natural gas prices and tighter differentials • 19.6 MMBoe associated with increases in operating expenses and capital expenses primarily associated with inflation • 9.9 MMBoe primarily associated with updated expectations on undeveloped well reserves and changes to development timing Increases: • 14.4 MMBoe associated with stronger NGL yields • 7.4 MMBoe primarily associated with reservoir and engineering analysis and well performance across the Company’s Williston Basin assets Extensions, discoveries and other additions. The Company added 78.6 MMBoe of proved reserves associated with extensions and discoveries primarily attributable to successful drilling in the Williston Basin. New wells drilled in this area, as well as proved undeveloped (“PUD”) locations added as a result of offset drilling, increased proved reserves. Purchases of reserves in place. The Company added 18.8 MMBoe of proved reserves from the purchase of reserves in place as a result of the 2023 Williston Basin Acquisition. Sales of reserves in place. Proved reserves decreased 4.6 MMBoe primarily as a result of the Non-core Asset Sales. 2022 Proved reserves increased by 404.7 MMBoe during the year ended December 31, 2022 due to the following: Purchases of reserves in place. The Company added 349.8 MMBoe of proved reserves from the purchase of reserves in place as a result of the Merger. Extensions, discoveries and other additions. The Company added 51.5 MMBoe of proved reserves associated with extensions and discoveries primarily attributable to successful drilling in the Williston Basin. New wells drilled in this area, as well as PUD locations added as a result of offset drilling, increased proved reserves. Revisions of previous estimates. The Company had net positive revisions of 47.1 MMBoe attributable to the following: Increases: • 30.3 MMBoe associated with the change to reporting reserves on a three-stream basis in 2022 • 26.1 MMBoe associated with higher crude oil, NGL and natural gas prices • 2.6 MMBoe associated with tighter differentials and stronger NGL yields Decreases: • 6.7 MMBoe associated with reservoir and engineering analysis and well performance across the Company’s Williston Basin assets • 5.2 MMBoe primarily associated with lower working interests as a result of well payouts associated with higher commodity pricing Production. Production decreased proved reserves by 43.7 MMBoe. Sales of reserves in place. There were no impacts to proved reserves as a result of the sale of reserves in place. 2021 Proved reserves increased by 68.4 MMBoe during the year ended December 31, 2021 due to the following: Purchases of reserves in place. The Company added 57.0 MMBoe of proved reserves from the purchase of reserves in place as a result of the 2021 Williston Basin Acquisition. Revisions of previous estimates. The Company had net positive revisions of 53.9 MMBoe attributable to the following: Increases: • 38.6 MMBoe associated with alignment to the anticipated five-year development plan • 37.2 MMBoe associated with higher realized prices • 6.2 MMBoe associated with lower operating expenses Decreases: • 22.9 MMBoe associated with reservoir analysis and well performance across the Company’s Williston Basin assets • 5.2 MMBoe associated with the impact of removing the benefits of midstream operations from operating expenses Extensions, discoveries and other additions. The Company added 10.2 MMBoe of proved reserves associated with extensions and discoveries. Of these additions, 7.6 MMBoe were associated with the Company’s anticipated five-year development plan and 2.6 MMBoe were associated with new producing wells. Sales of reserves in place. Proved reserves decreased 31.5 MMBoe as a result of the Permian Basin Sale in June 2021. Production. Production decreased proved reserves by 21.2 MMBoe. Changes in Proved Undeveloped Reserves The following table summarizes the changes in the Company’s estimates of PUD reserves during 2023: Year Ended December 31, 2023 (MBoe) Proved undeveloped reserves, beginning of period 152,862 Purchases of minerals in place 7,167 Extensions, discoveries and other additions 74,514 Revisions of previous estimates (8,198) Conversion to proved developed reserves (43,903) Proved undeveloped reserves, end of period 182,442 Proved undeveloped reserves increased by 29.6 MMBoe during the year ended December 31, 2023 due to the following: Extensions, discoveries and other additions. The Company added 74.5 MMBoe of PUD reserves associated with extensions and discoveries primarily attributable to successful drilling in the Williston Basin. Purchases of minerals in place. The Company added 7.2 MMBoe of PUD reserves from the purchase of minerals in place as a result of the 2023 Williston Basin Acquisition. Revisions of previous estimates. The Company had net negative revisions of 8.2 MMBoe attributable to the following: Decreases: • 9.9 MMBoe primarily associated with changes to development timing and updated expectations on undeveloped well volumes • 1.5 MMBoe associated with lower crude oil, NGL and natural gas prices and tighter differentials • 0.7 MMBoe associated with increases in operating expenses and capital expenses primarily associated with inflation Increases: • 3.9 MMBoe associated with stronger NGL yields Conversions to proved developed reserves. The Company incurred $545.0 million in capital expenditures to convert 43.9 MMBoe of PUD reserves to proved developed reserves during 2023. The PUD conversions represented 29% of the Company’s PUD reserves balance at the beginning of 2023. As of December 31, 2023, the Company expects to develop all of its PUD reserves, including all wells drilled but not yet completed within five years after the initial year booked. Substantially all PUD locations are located on properties where the leases are held by existing production or continuous drilling operations. Approximately 12% of the Company’s PUD reserves at December 31, 2023 are attributable to wells that have been drilled but not yet completed, and all of the Company’s PUD reserves are within its core acreage in the Williston Basin. Standardized Measure of Discounted Future Net Cash Flows Relating to Proved Oil and Natural Gas Reserves The Standardized Measure represents the present value of estimated future net cash flows from estimated net proved oil and natural gas reserves, less future development, production, plugging and abandonment costs and income tax expenses, discounted at 10% per annum to reflect timing of future cash flows. Production costs do not include DD&amp;A of capitalized acquisition, exploration and development costs. The Company’s estimated net proved reserves and related future net revenues and Standardized Measure were determined using index prices for crude oil and natural gas, without giving effect to derivative transactions, and were held constant throughout the life of the properties. The unweighted arithmetic average first-day-of-the-month prices for the prior 12 months were $78.22 per Bbl for crude oil and $2.64 per MMBtu for natural gas, $93.67 per Bbl for crude oil and $6.36 per MMBtu for natural gas and $66.55 per Bbl for crude oil and $3.64 per MMBtu for natural gas for the years ended December 31, 2023, 2022 and 2021, respectively. These prices were adjusted by lease for quality, energy content, transportation fees and marketing differentials. Future operating costs, production taxes and capital costs were based on current costs as of each year end. The following table sets forth the Standardized Measure of discounted future net cash flows from projected production of the Company’s estimated net proved reserves at December 31, 2023, 2022 and 2021: At December 31, 2023 2022 2021 (In thousands) Future cash inflows $ 31,882,940 $ 44,544,247 $ 13,366,064 Future production costs (13,815,882) (15,879,712) (6,548,794) Future development costs (3,055,823) (2,553,605) (1,322,207) Future income tax expense (2,573,017) (5,283,201) (717,721) Future net cash flows 12,438,218 20,827,729 4,777,342 10% annual discount for estimated timing of cash flows (5,447,578) (9,333,254) (2,080,404) Standardized measure of discounted future net cash flows $ 6,990,640 $ 11,494,475 $ 2,696,938 The following table sets forth the changes in the Standardized Measure of discounted future net cash flows applicable to estimated net proved reserves for the periods presented: 2023 2022 2021 (In thousands) January 1 $ 11,494,475 $ 2,696,938 $ 948,877 Net changes in prices and production costs (6,138,846) 3,148,745 1,617,331 Net changes in future development costs (92,072) 35,427 (36,645) Sales of crude oil and natural gas, net (2,033,251) (2,161,708) (796,874) Extensions 864,249 958,924 98,125 Purchases of reserves in place 373,913 7,441,750 780,442 Sales of reserves in place (75,097) — (204,153) Revisions of previous quantity estimates (1,142,960) 1,434,357 639,320 Previously estimated development costs incurred 574,607 137,534 102,519 Accretion of discount 1,445,215 683,631 94,090 Net change in income taxes 1,419,851 (2,539,182) (252,347) Changes in timing and other 300,556 (341,941) (293,747) December 31 $ 6,990,640 $ 11,494,475 $ 2,696,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23779</v>
      </c>
      <c r="C4" s="5" t="n">
        <v>1856159</v>
      </c>
      <c r="D4" s="5" t="n">
        <v>31960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t>
        </is>
      </c>
    </row>
    <row r="5">
      <c r="A5" s="4" t="inlineStr">
        <is>
          <t>Business Segments</t>
        </is>
      </c>
      <c r="B5" s="4" t="inlineStr">
        <is>
          <t>The Company has evaluated how it is organized and managed and has identified only one reportable business segment, which is the exploration and production of crude oil, NGLs and natural gas. The Company considers its gathering, processing and marketing functions as ancillary to its oil and gas producing activities. All of the Company’s operations and assets are located in the United States, and substantially all of its revenues are attributable to United States customers. As of December 31, 2021, the Company had two business segments related to E&amp;P and midstream operations. The Company’s midstream segment was classified as a discontinued operation in connection with the OMP Merger (defined in Note 10 — Divestitures ) and is no longer presented as a separate reporting segment in accordance with FASB ASC 280, Segment Reporting .</t>
        </is>
      </c>
    </row>
    <row r="6">
      <c r="A6" s="4" t="inlineStr">
        <is>
          <t>Use of Estimates</t>
        </is>
      </c>
      <c r="B6" s="4" t="inlineStr">
        <is>
          <t>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i) proved crude oil, NGL and natural gas reserves and related cash flow estimates, (ii) assignment of fair value and allocation of purchase price in connection with business combinations, including the determination of any resulting goodwill or bargain purchase, (iii) impairment tests of long-lived assets, (iv) estimates of future development, dismantlement and abandonment costs, (v) estimates relating to certain crude oil, NGL and natural gas revenues and expenses, (vi) income taxes, (vii) valuation of derivative instruments and (viii) estimates of expenses related to legal, environmental and other contingencies. Certain of these estimates require assumptions regarding future commodity prices, future costs and expenses and future production rates. Actual results could differ from those estimates. Estimates of crude oil, NG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crude oil, NG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t>
        </is>
      </c>
    </row>
    <row r="7">
      <c r="A7" s="4" t="inlineStr">
        <is>
          <t>Risks and Uncertainties</t>
        </is>
      </c>
      <c r="B7" s="4" t="inlineStr">
        <is>
          <t>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geopolitical,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s and natural gas reserves that may be economically produced and the Company’s access to capital.</t>
        </is>
      </c>
    </row>
    <row r="8">
      <c r="A8" s="4" t="inlineStr">
        <is>
          <t>Cash and Cash Equivalents</t>
        </is>
      </c>
      <c r="B8" s="4" t="inlineStr">
        <is>
          <t>Cash and Cash Equivalents The Company invests in certain money market funds, commercial paper and time deposits, all of which are stated at fair value or cost which approximates fair value due to the short-term maturity of these investments. The Company classifies all such highly liquid investments with original maturity dates less than 90 days as cash equivalents. While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t>
        </is>
      </c>
    </row>
    <row r="9">
      <c r="A9" s="4" t="inlineStr">
        <is>
          <t>Accounts Receivable</t>
        </is>
      </c>
      <c r="B9" s="4" t="inlineStr">
        <is>
          <t>Accounts Receivable Accounts receivable are carried at cost on a gross basis, with no discounting, which approximates fair value due to their short-term maturities. The Company’s accounts receivable consist mainly of receivables from crude oil, NGL and natural gas purchasers and joint interest owners on properties the Company operates. The Company regularly assesses the recoverability of all material trade and other receivables to determine their collectability and if an allowance for credit losses is warranted. The Company estimates credit losses and accrues a reserve on a receivable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For receivables from joint interest owners, the Company typically has the ability to withhold future revenue disbursements to recover non-payment of joint interest billings. Generally, the Company’s crude oil, NGL and natural gas receivables are collected within two months.</t>
        </is>
      </c>
    </row>
    <row r="10">
      <c r="A10" s="4" t="inlineStr">
        <is>
          <t>Inventory</t>
        </is>
      </c>
      <c r="B10" s="4" t="inlineStr">
        <is>
          <t>Inventory The Company’s inventory includes equipment and materials and crude oil inventory. Equipment and materials consist primarily of well equipment, tanks and tubular goods to be used in the Company’s exploration and production activities. Crude oil inventory includes crude oil in tanks and linefill. Linefill represents the minimum volume of product in a pipeline system that enables the system to operate and is generally not available to be withdrawn from the pipeline system until the expiration of the transportation contract. Crude oil and NGL linefill in third-party pipelines that is not expected to be withdrawn within one year is included in long-term inventory on the Company’s Consolidated Balance Sheets (see Note 4—Inventory).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t>
        </is>
      </c>
    </row>
    <row r="11">
      <c r="A11" s="4" t="inlineStr">
        <is>
          <t>Property, Plant and Equipment</t>
        </is>
      </c>
      <c r="B11" s="4" t="inlineStr">
        <is>
          <t>Property, Plant and Equipment Proved Oil and Gas Properties Crude oil, NG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gas properties are capitalized at their estimated net present value. The provision for depletion of oil and gas properties is calculated using the unit-of-production method. All capitalized well costs (including future abandonment costs, net of salvage value)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crude oil. Costs of retired, sold or abandoned properties that constitute a part of an amortization base are charged or credited, net of proceeds, to accumulated DD&amp;A unless doing so significantly affects the unit-of-production amortization rate, in which case a gain or loss is recognized. The Company reviews its proved oil and gas properties for impairment whenever events and circumstances indicate that a decline in the recoverability of their carrying value may have occurred. The Company estimates the expected undiscounted future cash flows of its oil and gas properties by field and compares such undiscounted future cash flows to the carrying amount of the oil and gas properties in the applicable field to determine if the carrying amount is recoverable. The factors used to determine the undiscounted future cash flows are subject to management’s judgment and expertise and include, but are not limited to, future production volumes based upon estimates of proved reserves, future commodity prices and estimates of operating and development costs. If the carrying amount exceeds the estimated undiscounted future cash flows, the Company will adjust the carrying amount of the oil and gas properties to fair value. The factors used to determine fair value are subject to management’s judgment and expertise and include, but are not limited to, the Company’s estimated undiscounted future cash flows, the timing and pace of development and the discount rate commensurate with the risk and current market conditions associated with realizing the expected cash flows projected. Because of the uncertainty inherent in these factors, the Company cannot predict when or if future impairment charges for proved oil and gas properties will be record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spect-by-prospect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development of properties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interest costs of $4.1 million, $4.6 million and $2.1 million for the years ended December 31, 2023, 2022 and 2021, respectively. Capitalized interest costs are amortized over the life of the related assets. Other Property and Equipment Other property and equipment consists primarily of field office buildings, oilfield equipment, furniture, software, and leasehold improvements, and is recorded at cost and depreciated using the straight-line method based on expected lives of the individual assets (ranging from two years to 30 years) and net of estimated salvage values. The cost of assets disposed of and the associated accumulated DD&amp;A are removed from the Company’s Consolidated Balance Sheets with any gain or loss realized upon the sale or disposal included in the Company’s Consolidated Statements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Impairment The Company reviews its property, plant and equipment for impairment by asset group whenever events and circumstances indicate that a decline in the recoverability of their carrying value may have occurred. If events occur that indicate an asset group may not be recoverable, the asset group is tested for recoverability. Proved oil and gas properties.</t>
        </is>
      </c>
    </row>
    <row r="12">
      <c r="A12" s="4" t="inlineStr">
        <is>
          <t>Business Combinations</t>
        </is>
      </c>
      <c r="B12" s="4" t="inlineStr">
        <is>
          <t>Business Combinations The Company accounts for business combinations under the acquisition method of accounting. Accordingly, the Company recognizes amounts for identifiable assets acquired and liabilities assumed measured at the estimated acquisition date fair value. Transaction and integration costs associated with business combinations are expensed as incurred. The Company makes various assumptions in estimating the fair value of the assets acquired and liabilities assumed. As fair value is a market-based measurement, it is determined based on the assumptions that market participants would use. The most significant assumptions relate to the estimated fair value of proved and unproved oil and gas properties, which is measured using valuation techniques that convert future cash flows to a single discounted amount. Significant inputs to the valuation include future production volumes based upon estimates of reserves prepared by the Company’s reserve engineers, future operating and development costs, future commodity prices (adjusted for basis differentials) and a market-based weighted average cost of capital discount rate. In addition, when appropriate, the Company reviews comparable transactions between market participants for the purchase and sale of oil and gas properties within the same region to measure fair value, which illustrates the amount a willing buyer and seller would enter into in exchange for such properties. The Company records goodwill for any amount of the consideration transferred in excess of the estimated fair value of the net assets acquired and a bargain purchase gain for any amount of the estimated fair value of net assets acquired in excess of the consideration transferred. Deferred taxes are recorded for any difference between the acquisition date fair value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The Company may adjust the provisional amounts recorded in a business combination during the measurement period which extends for up to one year after the acquisition date.</t>
        </is>
      </c>
    </row>
    <row r="13">
      <c r="A13" s="4" t="inlineStr">
        <is>
          <t>Discontinued Operations</t>
        </is>
      </c>
      <c r="B13" s="4" t="inlineStr">
        <is>
          <t>Discontinued Operations The OMP Merger (defined in Note 10—Divestitures) represented a strategic shift for the Company and qualified for reporting as a discontinued operation on February 1, 2022, in accordance with FASB ASC 205-20, Presentation of financial statements – Discontinued Operations</t>
        </is>
      </c>
    </row>
    <row r="14">
      <c r="A14" s="4" t="inlineStr">
        <is>
          <t>Investment in Unconsolidated Affiliate</t>
        </is>
      </c>
      <c r="B14" s="4" t="inlineStr">
        <is>
          <t>Investment in Unconsolidated Affiliate On February 1, 2022, the Company completed the OMP Merger (defined in Note 10—Divestitures) and received common units representing limited partner interests of Crestwood Equity Partners LP, a Delaware limited partnership (“Crestwood”). The Company elected to account for its investment in Crestwood using the fair value option under FASB ASC 825-10, Financial Instruments</t>
        </is>
      </c>
    </row>
    <row r="15">
      <c r="A15" s="4" t="inlineStr">
        <is>
          <t>Deferred Financing Costs</t>
        </is>
      </c>
      <c r="B15" s="4" t="inlineStr">
        <is>
          <t>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Deferred financing costs related to the Credit Facility (defined in Note 13—Long-Term Debt) are included in other assets on the Company’s Consolidated Balance Sheets, while deferred financing costs related to the Senior Notes (defined in Note 13—Long-Term Debt) are included as a reduction of long-term debt on the Company’s Consolidated Balance Sheets.</t>
        </is>
      </c>
    </row>
    <row r="16">
      <c r="A16" s="4" t="inlineStr">
        <is>
          <t>Asset Retirement Obligations</t>
        </is>
      </c>
      <c r="B16" s="4" t="inlineStr">
        <is>
          <t>Asset Retirement Obligations In accordance with the FASB’s authoritative guidance on asset retirement obligations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and produced water disposal well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D&amp;A in the Company’s Consolidated Statements of Operations.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6—Fair Value Measurements. To the extent future revisions to these assumptions impact the fair value of the existing ARO liability, a corresponding adjustment is made to the related asset.</t>
        </is>
      </c>
    </row>
    <row r="17">
      <c r="A17" s="4" t="inlineStr">
        <is>
          <t>Revenue Recognition</t>
        </is>
      </c>
      <c r="B17" s="4" t="inlineStr">
        <is>
          <t>Revenue Recognition The Company recognizes revenue in accordance with FASB ASC 606, Revenue from Contracts with Customers (“ASC 606”). ASC 606 includes a five-step revenue recognition model to depict the transfer of goods or services to customers in an amount that reflects the consideration to which the Company expects to be entitled in exchange for those goods or services. Disclosures in accordance with ASC 606 have been provided in Note 3—Revenue Recognition. The unit of account in ASC 606 is a performance obligation, which is a promise in a contract to transfer to a customer either a distinct good or service (or a bundle of goods or services) at a point in time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he Company’s revenues are predominantly derived from contracts for the sale of crude oil, NGLs and natural gas. Generally, for the crude oil, NGL and natural gas contracts: (i) each unit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at a point in time, which is typically when production is delivered and title or risk of loss transfers to the customer. The sales prices for crude oil, NGLs and natural gas are market-based and are adjusted for transportation and other related fees and deductions. Fees included in the contract that are incurred after the transfer of control to the customer are included as a reduction of the transaction price, while fees that are incurred prior to the transfer of control to the customer are classified as gathering, processing and transportation expenses in the Company’s Consolidated Statements of Operations. The sales of crude oil, NGL and natural gas as presented on the Company’s Consolidated Statements of Operations represent the Company’s share of revenues net of royalties and excluding revenue interests owned by others. When selling crude oil, NGL and natural gas on behalf of royalty owners or working interest owners, the Company is acting as an agent and thus reports the revenue on a net basis. Substantially all of the Company’s crude oil and natural gas production is sold to purchasers under short-term (less than 12-month) contracts at market-based prices, and the Company’s NGL production is generally sold to purchasers under long-term (more than 12-month) contracts at market-based prices. The Company sells the majority of its production soon after it is produced at various locations, and, as a result, the Company maintains a minimum amount of product inventory in storage. For sales of commodities, the Company records revenue in the month that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Revenue recognized related to performance obligations satisfied in prior reporting periods was not material for the periods presented. The Company’s purchased crude oil and natural gas sales are derived from the sale of crude oil and natural gas purchased from third parties. Revenues and expenses from these sales and purchases are recorded on a gross basis when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FASB ASC 845, Nonmonetary Transactions . The Company has elected practical expedients, pursuant to ASC 606,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and (ii) contracts with an original expected duration of one year or less.</t>
        </is>
      </c>
    </row>
    <row r="18">
      <c r="A18" s="4" t="inlineStr">
        <is>
          <t>Leases</t>
        </is>
      </c>
      <c r="B18" s="4" t="inlineStr">
        <is>
          <t>Leases The Company accounts for leases in accordance with FASB ASC 842, Leases (“ASC 842”). In accordance with ASC 842, the Company determines whether an arrangement is a lease at its inception. The Company’s long-term operating and finance leases consist primarily of office space, vehicles and other property and equipment used in its operations. The operating lease right-of-use (“ROU”) asset also includes any lease incentives received in the recognition of the present value of future lease payments. The Company considers renewal and termination options in determining the lease term used to establish its ROU assets and lease liabilities to the extent the Company is reasonably certain to exercise the renewal or termination. The Company’s lease agreements do not contain any material residual value guarantees or material restrictive covenants. As most of the Company’s leases do not provide an implicit rate, the Company uses its incremental borrowing rate based on the information available at commencement date in determining the present value of future lease payments. The Company determines the incremental borrowing rate based upon the rate of interest that would have been paid on a collateralized basis over similar tenors to that of the leases. The Company’s share of operating, variable and short-term lease costs are either capitalized and included in property, plant and equipment on the Company’s Consolidated Balance Sheets or are recognized in the Company’s Consolidated Statements of Operations in lease operating expenses and general and administrative expenses, as applicable. The finance lease costs for the amortization of ROU assets are included in depreciation, depletion and amortization and the interest on lease liabilities is included in interest expense, net of capitalized interest, on the Company’s Consolidated Statements of Operations.</t>
        </is>
      </c>
    </row>
    <row r="19">
      <c r="A19" s="4" t="inlineStr">
        <is>
          <t>Fair Value Measurement</t>
        </is>
      </c>
      <c r="B19" s="4" t="inlineStr">
        <is>
          <t>Fair Value Measurements As defined in FASB ASC 820, Fair Value Measurement (“ASC 820”),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The fair value of the Company’s non-financial assets measured at fair value on a non-recurring basis is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 Oil and gas and other properties.</t>
        </is>
      </c>
    </row>
    <row r="20">
      <c r="A20" s="4" t="inlineStr">
        <is>
          <t>Concentrations of Market and Credit Risk</t>
        </is>
      </c>
      <c r="B20" s="4" t="inlineStr">
        <is>
          <t>Concentrations of Market and Credit Risk The future results of the Company’s operations will be affected by the market prices of crude oil, NGLs and natural gas. The availability of a ready market for crude oil, NGL and natural gas products in the future will depend on numerous factors beyond the Company’s control, including weather, imports, marketing of competitive fuels, proximity and capacity of crude oil and natural gas pipelines and other transportation facilities, any oversupply or undersupply of crude oil, NGLs and natural gas, the regulatory environment, the economic environment and other regional and political events, none of which can be predicted with certainty. Commodity prices have been volatile in recent years and could be volatile in the future. A substantial or extended decline in the price of crude oil could have a material adverse effect on the Company’s financial position, cash flows and results of operations. The Company’s receivables include amounts due from purchasers of its crude oil, NGL and natural gas production and amounts due from joint interest partners for their respective portions of operating expenses and development costs. While certain of these customers and joint interest partners are affected by periodic downturns in the economy in general or in their specific segment of the oil and gas industry, the Company believes that its level of credit-related losses due to such economic fluctuations has been and will continue to be immaterial to the Company’s results of operations over the long term. The Company manages market and counterparty credit risk. In the normal course of business, collateral is not required for financial instruments with credit risk. Financial instruments, which potentially subject the Company to credit risk, consist principally of cash balances and derivative financial instruments. The Company maintains cash and cash equivalents in bank deposit accounts which, at times, may exceed the federally-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are required for counterparties which management perceives to have a higher credit risk.</t>
        </is>
      </c>
    </row>
    <row r="21">
      <c r="A21" s="4" t="inlineStr">
        <is>
          <t>Risk Management</t>
        </is>
      </c>
      <c r="B21" s="4" t="inlineStr">
        <is>
          <t>Risk Management The Company utilizes derivative financial instruments to manage risks related to changes in crude oil, NGL and natural gas prices. As of December 31, 2023, the Company utilized fixed-price swaps and collars to reduce the volatility of crude oil, NGL and natural gas prices on future expected production. See Note 7—Derivative Instruments for additional information. The Company records all derivative instruments on the Consolidated Balance Sheets as either assets or liabilities measured at their estimated fair value. Derivative assets and liabilities arising from derivative contracts with the same counterparty are reported on a net basis, as all existing counterparty contracts provide for net settlement. The Company has not designated any derivative instruments as hedges for accounting purposes and does not enter into such instruments for speculative trading purposes. Gains and losses from valuation changes in commodity derivative instruments are reported in the other income (expense) section of the Company’s Consolidated Statements of Operations and as operating activities in the Company’s Consolidated Statement of Cash Flow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Cash settlements are reflected as investing activities in the Company’s Consolidated Statements of Cash Flows. Derivative financial instruments that hedge the price of crude oil, NGL and natural gas are executed with major financial institutions that expose the Company to market and credit risks and which may, at times, be concentrated with certain counterparties or groups of counterparties. At December 31, 2023, the Company had derivatives in place with nine counterparties, all of which are secured parties under the Credit Facility (defined in Note 13—Long-Term Debt), which eliminates the need to post or receive collateral associated with its derivative positions.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the counterparties to its commodity derivative contracts. The Company’s policy is to execute financial derivatives only with major, credit-worthy financial institutions.</t>
        </is>
      </c>
    </row>
    <row r="22">
      <c r="A22" s="4" t="inlineStr">
        <is>
          <t>Contingencies</t>
        </is>
      </c>
      <c r="B22" s="4" t="inlineStr">
        <is>
          <t>Contingencies Certain conditions may exist as of the date the Company’s consolidated financial statements are issued that may result in a loss to the Company, but which will only be resolved when one or more future events occur or fail to occur. The Company’s management, with input from legal counsel, assesses such contingent liabilities, and such assessment inherently involves judgment. In assessing loss contingencies related to legal proceedings that are pending against the Company or unasserted claims that may result in proceedings, the Company’s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undiscounted liability is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t>
        </is>
      </c>
    </row>
    <row r="23">
      <c r="A23" s="4" t="inlineStr">
        <is>
          <t>Environmental Costs</t>
        </is>
      </c>
      <c r="B23" s="4" t="inlineStr">
        <is>
          <t>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t>
        </is>
      </c>
    </row>
    <row r="24">
      <c r="A24" s="4" t="inlineStr">
        <is>
          <t>Equity-Based Compensation</t>
        </is>
      </c>
      <c r="B24" s="4" t="inlineStr">
        <is>
          <t>Equity-Based Compensation The Company has the 2020 Long Term Incentive Plan (the “2020 LTIP”), which provides for the grant of incentive stock options, nonstatutory stock options, restricted stock, restricted stock units, stock appreciation rights, dividend equivalents, other stock-based awards, cash awards, performance awards or any combination of the foregoing. In connection with the Merger, the Company assumed the Whiting Petroleum Corporation 2020 Equity Incentive Plan (the “Whiting Equity Incentive Plan”), which provides for the grant of incentive stock options, nonstatutory stock options, stock appreciation rights, restricted stock, restricted stock units, performance shares, performance units and annual incentive awards or any combination of the foregoing. The Company determines the compensation expense for share-settled awards based on the grant date fair value, and such expense is recognized ratably over the requisite service period, which is generally the vesting period. The Company recognizes compensation expense using the straight-line attribution method for service-based awards with a graded vesting feature. Compensation expense for cash-settled awards is recognized over the requisite service period and is remeasured at the fair value of such awards at the end of each reporting period. Forfeitures are accounted for as they occur by reversing the expense previously recognized for awards that were forfeited during the period. Equity awards that settle in shares of common stock are generally net settled by withholding shares of common stock to satisfy income tax withholding obligations due upon vesting. The fair values of awards are determined based on the type of award and may utilize market prices on the date of grant (for service-based equity awards) or at the end of the reporting period (for liability-classified awards), Monte Carlo simulations or other acceptable valuation methodologies, as appropriate for the type of award. A Monte Carlo simulation model uses assumptions regarding random projections and must be repeated numerous times to achieve a probabilistic assessment. See Note 16—Equity-Based Compensation for additional information. Any excess tax benefit arising from the Company’s equity-based compensation plans is recognized as a credit to income tax expense or benefit in the Company’s Consolidated Statements of Operations.</t>
        </is>
      </c>
    </row>
    <row r="25">
      <c r="A25" s="4" t="inlineStr">
        <is>
          <t>Treasury Stock</t>
        </is>
      </c>
      <c r="B25" s="4" t="inlineStr">
        <is>
          <t>Treasury Stock Treasury stock purchases are recorded at cost and represent shares of common stock repurchased under the Company’s share repurchase program.</t>
        </is>
      </c>
    </row>
    <row r="26">
      <c r="A26" s="4" t="inlineStr">
        <is>
          <t>Income Taxes</t>
        </is>
      </c>
      <c r="B26" s="4" t="inlineStr">
        <is>
          <t>Income Taxes The Company’s provision for taxes includes both federal and state income taxes. The Company records its income taxes in accordance with FASB ASC 740 which results in the recognition of deferred tax assets and liabilities for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applies significant judgment in evaluating its tax positions and estimating its provision for income taxes. During the ordinary course of business, there may be transactions and calculations for which the ultimate tax determination is uncertain. The actual outcome of these future tax consequences could differ significantly from the Company’s estimates, which could impact its financial position, results of operations and cash flows. The Company also accounts for uncertainty in income taxes recognized in the financial statements in accordance with GAAP by prescribing a recognition threshold and measurement attribute for a tax position taken or expected to be taken in a tax return. Authoritative guidance for accounting for uncertainty in income taxes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did not have any uncertain tax positions outstanding and, as such, did not record a liability as of December 31, 2023 or 2022. All deferred tax assets and liabilities, along with any related valuation allowance, are classified as non-current on the Company’s Consolidated Balance Sheets.</t>
        </is>
      </c>
    </row>
    <row r="27">
      <c r="A27" s="4" t="inlineStr">
        <is>
          <t>Recent Accounting Pronouncements</t>
        </is>
      </c>
      <c r="B27" s="4" t="inlineStr">
        <is>
          <t>Recent Accounting Pronouncements In November 2023, the FASB issued ASU No. 2023-07, Segment Reporting (Topic 280): Improvements to Reportable Segment Disclosures (“ASU 2023-07”). This standard clarifies that single reportable segment entities are subject to the disclosure requirements under Topic 280 in its entirety. This ASU requires disclosure of significant segment expense categories that are regularly provided to the chief operating decision maker (“CODM”) and included in each reported measure of segment performance. Additionally, this ASU requires that public entities disclose the title and position of the CODM. The amendments in this standard extend certain annual disclosures to interim periods.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The Company is currently evaluating this ASU to determine its impact on the Company’s annual financial statement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Net Changes in Capitalized Exploratory Well Costs</t>
        </is>
      </c>
      <c r="B4" s="4" t="inlineStr">
        <is>
          <t xml:space="preserve">Net changes in capitalized exploratory well costs are reflected in the following table for the periods presented: Year Ended December 31, 2023 2022 2021 (In thousands) Beginning of period $ — $ 1 $ — Exploratory well cost additions (pending determination of proved reserves) — 21 — Exploratory well cost reclassifications (successful determination of proved reserves) — (2) — Exploratory well dry hole costs (unsuccessful in adding proved reserves) — — — Exploratory well cost reclassifications (canceled wells written off to predrill write-off) — (20) 1 End of period $ — $ —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Revenues associated with contracts with customers were as follows for the periods presented: Year Ended December 31, 2023 2022 2021 (In thousands) Crude oil revenues $ 2,835,962 $ 2,366,995 $ 910,381 Purchased crude oil sales 709,817 511,020 247,252 NGL and natural gas revenues 296,449 609,301 289,875 Purchased NGL and natural gas sales 54,413 159,154 131,731 Other services revenues — 324 687 Total revenues $ 3,896,641 $ 3,646,794 $ 1,579,9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following table sets forth the Company’s inventory balances for the periods presented: December 31, 2023 2022 (In thousands) Inventory Equipment and materials $ 30,201 $ 21,097 Crude oil inventory 42,364 33,314 Total inventory $ 72,565 $ 54,411 Long-term inventory Linefill in third-party pipelines $ 22,936 $ 22,009 Total long-term inventory $ 22,936 $ 22,009 Total $ 95,501 $ 76,420 </t>
        </is>
      </c>
    </row>
    <row r="5">
      <c r="A5" s="4" t="inlineStr">
        <is>
          <t>Schedule of Long-term Inventory</t>
        </is>
      </c>
      <c r="B5" s="4" t="inlineStr">
        <is>
          <t xml:space="preserve">The following table sets forth the Company’s inventory balances for the periods presented: December 31, 2023 2022 (In thousands) Inventory Equipment and materials $ 30,201 $ 21,097 Crude oil inventory 42,364 33,314 Total inventory $ 72,565 $ 54,411 Long-term inventory Linefill in third-party pipelines $ 22,936 $ 22,009 Total long-term inventory $ 22,936 $ 22,009 Total $ 95,501 $ 76,4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Balance Sheet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Components of Balance Sheet Amounts</t>
        </is>
      </c>
      <c r="B4" s="4" t="inlineStr">
        <is>
          <t xml:space="preserve">Certain balance sheet amounts are comprised of the following: December 31, 2023 2022 (In thousands) Accounts receivable, net Trade and other accounts $ 749,356 $ 661,121 Joint interest accounts 207,571 127,772 Total accounts receivable 956,927 788,893 Less: allowance for credit losses (13,813) (7,155) Total accounts receivable, net $ 943,114 $ 781,738 Revenues and production taxes payable Royalties payable $ 297,531 $ 368,574 Revenue suspense 266,704 203,388 Production taxes payable 40,469 36,002 Total revenue and production taxes payable $ 604,704 $ 607,964 Accrued liabilities Accrued oil and gas marketing $ 165,141 $ 127,240 Accrued capital costs 122,260 76,747 Accrued lease operating expenses 107,606 73,714 Accrued general and administrative expenses 37,882 42,259 Current portion of asset retirement obligations 10,507 19,376 Accrued dividends 25,167 5,873 Other accrued liabilities 24,818 17,245 Total accrued liabilities $ 493,381 $ 362,4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Hierarchy of Fair Value, Assets and Liabilities Measured on Recurring Basis</t>
        </is>
      </c>
      <c r="B4" s="4" t="inlineStr">
        <is>
          <t xml:space="preserve">The following tables present the Company’s financial assets and liabilities that were accounted for at fair value on a recurring basis: Fair value at December 31, 2023 Level 1 Level 2 Level 3 Total (In thousands) Assets: Commodity derivative contracts (see Note 7) $ — $ 11,312 $ 5,877 $ 17,189 Contingent consideration (see Note 7) — 42,706 — 42,706 Investment in unconsolidated affiliate (see Note 12) 100,172 — — 100,172 Total assets $ 100,172 $ 54,018 $ 5,877 $ 160,067 Liabilities: Commodity derivative contracts (see Note 7) $ — $ 14,926 $ — $ 14,926 Total liabilities $ — $ 14,926 $ — $ 14,926 Fair value at December 31, 2022 Level 1 Level 2 Level 3 Total (In thousands) Assets: Commodity derivative contracts (see Note 7) $ — $ 780 $ — $ 780 Contingent consideration (see Note 7) — 60,920 — 60,920 Investment in unconsolidated affiliate (see Note 12) 130,575 — — 130,575 Total assets $ 130,575 $ 61,700 $ — $ 192,275 Liabilities: Commodity derivative contracts (see Note 7) $ — $ 329,676 $ 14,694 $ 344,370 Total liabilities $ — $ 329,676 $ 14,694 $ 344,3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6" t="n">
        <v>120000000</v>
      </c>
      <c r="C4" s="6" t="n">
        <v>120000000</v>
      </c>
    </row>
    <row r="5">
      <c r="A5" s="4" t="inlineStr">
        <is>
          <t>Common stock, shares issued (in shares)</t>
        </is>
      </c>
      <c r="B5" s="6" t="n">
        <v>45032537</v>
      </c>
      <c r="C5" s="6" t="n">
        <v>43726181</v>
      </c>
    </row>
    <row r="6">
      <c r="A6" s="4" t="inlineStr">
        <is>
          <t>Common stock, shares outstanding (in shares)</t>
        </is>
      </c>
      <c r="B6" s="6" t="n">
        <v>41249658</v>
      </c>
      <c r="C6" s="6" t="n">
        <v>41477093</v>
      </c>
    </row>
    <row r="7">
      <c r="A7" s="4" t="inlineStr">
        <is>
          <t>Treasury stock, shares (in shares)</t>
        </is>
      </c>
      <c r="B7" s="6" t="n">
        <v>3782879</v>
      </c>
      <c r="C7" s="6" t="n">
        <v>22490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utstanding Commodity Derivative Instruments</t>
        </is>
      </c>
      <c r="B4" s="4" t="inlineStr">
        <is>
          <t xml:space="preserve">At December 31, 2023, the Company had the following outstanding commodity derivative contracts: Commodity Settlement Derivative Volumes Weighted Average Prices Fixed-Price Swaps Sub-Floor Floor Ceiling Crude oil 2024 Two-way collars 4,660,000 Bbls $ 64.31 $ 83.89 Crude oil 2024 Three-way collars 736,000 Bbls $ 55.00 $ 71.25 $ 92.14 Crude oil 2024 Fixed-price swaps 366,000 Bbls $ 69.27 Crude oil 2025 Two-way collars 1,181,000 Bbls $ 60.00 $ 79.05 Crude oil 2025 Three-way collars 1,276,000 Bbls $ 50.71 $ 65.71 $ 82.60 Natural gas 2025 Fixed-price swaps 651,600 MMBtu $ 3.93 Subsequent to December 31, 2023, the Company entered into the following commodity derivative contracts: Weighted Average Prices Commodity Settlement Period Derivative Instrument Volumes Sub-Floor Floor Ceiling Crude oil 2024 Two-way collars 825,000 Bbls $ 66.65 $ 81.94 Crude oil 2025 Three-way collars 1,095,000 Bbls $ 55.00 $ 70.00 $ 81.62 Crude oil 2026 Three-way collars 270,000 Bbls $ 50.00 $ 65.00 $ 83.70 </t>
        </is>
      </c>
    </row>
    <row r="5">
      <c r="A5" s="4" t="inlineStr">
        <is>
          <t>Schedule of Realized and Unrealized Gains and Losses From Commodity Derivative Instruments</t>
        </is>
      </c>
      <c r="B5" s="4" t="inlineStr">
        <is>
          <t>The following table summarizes the location and amounts of gains and losses from the Company’s derivative instruments recorded in the Company’s Consolidated Statements of Operations for the periods presented: Year Ended December 31, Derivative Instrument Statement of Operations Location 2023 2022 2021 (In thousands) Commodity derivatives Net gain (loss) on derivative instruments $ 56,396 $ (224,238) $ (601,591) Commodity derivatives (buy/sell transportation contracts) Gathering, processing and transportation expenses (1) 20,570 7,331 — Contingent consideration Net gain (loss) on derivative instruments 6,786 16,110 11,950 Contingent consideration Gain on sale of assets, net — — 32,860 __________________ (1) The change in the fair value of the transportation derivative contracts was recorded as a gain in GPT expenses for the year ended December 31, 2023.</t>
        </is>
      </c>
    </row>
    <row r="6">
      <c r="A6" s="4" t="inlineStr">
        <is>
          <t>Schedule of Location and Fair Value of Outstanding Commodity Derivative Instruments</t>
        </is>
      </c>
      <c r="B6" s="4" t="inlineStr">
        <is>
          <t xml:space="preserve">The following tables summarize the location and fair value of all outstanding commodity derivative instruments recorded in the Company’s Consolidated Balance Sheets: December 31, 2023 Derivative Instrument Balance Sheet Location Gross Amount Gross Amount Offset Net Amount (In thousands) Derivatives assets: Commodity derivatives Derivative instruments — current assets $ 20,647 $ (11,769) $ 8,878 Contingent consideration Derivative instruments — current assets 22,614 — 22,614 Commodity derivatives (buy/sell transportation contracts) Derivative instruments — current assets 5,877 — 5,877 Commodity derivatives Derivative instruments — non-current assets 16,760 (14,326) 2,434 Contingent consideration Derivative instruments — non-current assets 20,092 — 20,092 Total derivatives assets $ 85,990 $ (26,095) $ 59,895 Derivatives liabilities: Commodity derivatives Derivative instruments — current liabilities $ 25,978 $ (11,769) $ 14,209 Commodity derivatives Derivative instruments — non-current liabilities 15,043 (14,326) 717 Total derivatives liabilities $ 41,021 $ (26,095) $ 14,926 December 31, 2022 Derivative Instrument Balance Sheet Location Gross Amount Gross Offset Amount Net Amount (In thousands) Derivatives assets: Commodity derivatives Derivative instruments — current assets $ 10,194 $ (9,414) $ 780 Contingent consideration Derivative instruments — current assets 22,955 — 22,955 Contingent consideration Derivative instruments — non-current assets 37,965 — 37,965 Total derivatives assets $ 71,114 $ (9,414) $ 61,700 Derivatives liabilities: Commodity derivatives Derivative instruments — current liabilities $ 339,090 $ (9,414) $ 329,676 Commodity derivatives (buy/sell transportation contracts) Derivative instruments — current liabilities 11,865 — 11,865 Commodity derivatives (buy/sell transportation contracts) Derivative instruments — non-current liabilities 2,829 — 2,829 Total derivatives liabilities $ 353,784 $ (9,414) $ 344,3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table sets forth the Company’s property, plant and equipment: December 31, 2023 2022 (In thousands) Proved oil and gas properties $ 6,220,766 $ 5,089,185 Less: Accumulated depletion (1,035,393) (461,175) Proved oil and gas properties, net 5,185,373 4,628,010 Unproved oil and gas properties 99,477 30,936 Other property and equipment 49,051 72,973 Less: Accumulated depreciation and impairment (19,223) (20,576) Other property and equipment, net 29,828 52,397 Total property, plant and equipment, net $ 5,314,678 $ 4,711,3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 xml:space="preserve">The tables below present the total consideration transferred and its allocation to the identifiable assets acquired and liabilities assumed as of the acquisition date on June 30, 2023. As provided under ASC 805, the purchase price allocation may be subject to change for up to one year after June 30, 2023, which may result in a different allocation than what is presented in the tables below. As of December 31, 2023, the purchase price was finalized with an immaterial adjustment to the preliminary purchase price allocation. Purchase Price Consideration (In thousands) Cash consideration transferred $ 361,609 Preliminary Purchase Price Allocation (In thousands) Assets acquired: Oil and gas properties $ 367,672 Inventory 1,844 Total assets acquired $ 369,516 Liabilities assumed: Asset retirement obligations $ 6,771 Revenue and production taxes payable 1,136 Total liabilities assumed $ 7,907 Net assets acquired $ 361,609 Purchase Price Allocation (In thousands) Assets acquired: Cash and cash equivalents $ 94,641 Accounts receivable, net 491,514 Inventory 35,256 Prepaid expenses 14,851 Other current assets 5,719 Current assets held for sale 16,074 Oil and gas properties 3,211,043 Other property and equipment 31,244 Long-term inventory 3,138 Operating right-of-use assets 15,752 Deferred tax assets 228,574 Other assets 3,346 Total assets acquired $ 4,151,152 Liabilities assumed: Accounts payable $ 116,769 Revenues and production taxes payable 411,553 Accrued liabilities 215,218 Derivatives instruments (current liability) 471,693 Current operating lease liabilities 2,629 Other current liabilities 2,902 Current liabilities held for sale 9,410 Asset retirement obligations 57,197 Derivative instruments (long-term liability) 15,128 Operating lease liabilities 13,123 Other liabilities 2,728 Total liabilities assumed $ 1,318,350 Net assets acquired $ 2,832,802 </t>
        </is>
      </c>
    </row>
    <row r="5">
      <c r="A5" s="4" t="inlineStr">
        <is>
          <t>Schedule of Business Acquisitions, by Acquisition</t>
        </is>
      </c>
      <c r="B5" s="4" t="inlineStr">
        <is>
          <t xml:space="preserve">The tables below present the total consideration transferred and its preliminary allocation to the identifiable assets acquired and liabilities assumed as of the acquisition date on July 1, 2022. As of December 31, 2023, the purchase price was finalized with no adjustment to the preliminary purchase price allocation. Purchase Price Consideration (In thousands) Common stock issued to Whiting stockholders (1) $ 2,478,036 Cash paid to Whiting stockholders (1) 245,436 Replacement of Whiting Series A Warrants and Whiting Series B Warrants (2) 79,774 Replacement of Whiting equity-based compensation awards (3) 27,402 Cash paid to settle Whiting credit facility (4) 2,154 Total consideration transferred $ 2,832,802 __________________ (1) The Company issued 22,671,871 shares of common stock and paid $245.4 million of cash to Whiting stockholders as Merger consideration. Each holder of Whiting common stock received 0.5774 shares of common stock as share consideration and $6.25 of cash as cash consideration. The fair value of the common stock issued was based on the closing price of the Company’s common stock on July 1, 2022 of $109.30. See Note 17—Stockholders’ Equity for additional information. (2) The Company assumed (i) 4,833,455 Whiting Series A Warrants and (ii) 2,418,832 Whiting Series B Warrants. The replacement of Whiting Series A and B Warrants was based on the closing price of the warrants on July 1, 2022 of $11.25 and $10.50, respectively. See Note 17—Stockholders’ Equity for additional information. (3) The Whiting equity awards were replaced with awards issued by Chord with similar terms and conditions as the original awards. The fair value of the replacement equity awards attributable to pre-Merger service was recorded as consideration transferred. See Note 16— Equity-Based Compensation for additional information. (4) On July 1, 2022, the Company fully satisfied all obligations under the Whiting credit facility and the Whiting credit facility was concurrently terminated. See Note 13—Long-Term Debt for additional information. Year Ended December 31, 2022 (In thousands) Revenues $ 1,044,079 Income from continuing operations before income taxes 553,686 </t>
        </is>
      </c>
    </row>
    <row r="6">
      <c r="A6" s="4" t="inlineStr">
        <is>
          <t>Schedule of Pro Forma Information</t>
        </is>
      </c>
      <c r="B6" s="4" t="inlineStr">
        <is>
          <t xml:space="preserve">The pro forma results of operations do not include any future cost savings or other synergies that may result from the Merger or any estimated costs that have not yet been incurred by the Company to integrate the Whiting assets. Year Ended December 31, 2022 2021 (In thousands) Revenues $ 4,759,706 $ 3,113,407 Net income attributable to Chord 2,093,776 477,184 Net income attributable to Chord per share: Basic $ 50.00 $ 11.21 Diluted 47.88 10.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al Group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 By Statement Of Operations And Balance Sheet</t>
        </is>
      </c>
      <c r="B4" s="4" t="inlineStr">
        <is>
          <t>Consolidated Statements of Operations The results of operations reported as discontinued operations in connection with the OMP Merger were as follows for the periods presented: Year Ended December 31, (In thousands) 2022 2021 Revenues Oil and gas revenues $ — $ 1,013 Purchased oil and gas sales (1) (13,364) (131,369) Midstream revenues 23,271 254,228 Total revenues 9,907 123,872 Operating expenses Lease operating expenses (1) (4,535) (62,142) Midstream expenses 13,224 122,040 Gathering, processing and transportation expenses (1) (3,555) (49,795) Purchased oil and gas expenses (1) (12,506) (125,709) Depreciation, depletion and amortization — 31,868 Impairment — 2 General and administrative expenses (1) 3,314 4,193 Total operating expenses (4,058) (79,543) Gain on sale of assets 518,900 — Operating income 532,865 203,415 Other expense Interest expense, net of capitalized interest (3,685) (36,945) Other expense (93) (115) Total other expense, net (3,778) (37,060) Income from discontinued operations before income taxes 529,087 166,355 Income tax expense (2) (101,080) (17) Income from discontinued operations, net of income tax 428,007 166,338 Net income attributable to non-controlling interests 2,311 35,696 Income from discontinued operations attributable to Chord, net of income tax $ 425,696 $ 130,642 __________________ (1) Includes discontinued intercompany eliminations. (2) The Company applied the intraperiod tax allocation rules in accordance with FASB ASC 740-20, Intraperiod Tax Allocation (“ASC 740-20”) to determine the allocation of tax expense between continuing operations and discontinued operations. ASC 740-20 generally requires the allocation of tax expense to be based on a comparative calculation of tax expense with and without income from discontinued operations. During the year ended December 31, 2022, the Company released a portion of its valuation allowance (see Note 15—Income Taxes for additional information) and allocated the majority of the income tax benefit associated with this valuation allowance release to continuing operations. The total tax expense associated with the OMP Merger was partially offset by the release of the Company’s valuation allowance allocated to discontinued operations, resulting in a tax expense of $101.1 million attributable to discontinued operations during the year ended December 31,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Company’s long-term debt consists of the following: December 31, 2023 2022 (In thousands) Senior secured revolving line of credit $ — $ — Senior unsecured notes 400,000 400,000 Less: unamortized deferred financing costs (4,098) (5,791) Total long-term debt, net $ 395,902 $ 394,209 Total Revolving Commitment Utilization Percentage ABR Loans SOFR Loans Commitment Fee Less than 25% 0.75 % 1.75 % 0.375 % Greater than or equal to 25% but less than 50% 1.00 % 2.00 % 0.375 % Greater than or equal to 50% but less than 75% 1.25 % 2.25 % 0.500 % Greater than or equal to 75% but less than 90% 1.50 % 2.50 % 0.500 % Greater than or equal to 90% 1.75 % 2.75 % 0.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reflects the changes in the Company’s ARO: Year Ended December 31, 2023 2022 (In thousands) Asset retirement obligation — beginning of period $ 165,405 $ 62,416 Liabilities incurred during period 1,238 852 Liabilities incurred through acquisitions 6,771 87,265 Liabilities settled during period (4,389) (4,532) Liabilities settled through divestitures (31,844) (8,535) Accretion expense during period 11,183 7,613 Revisions to estimates 17,182 20,326 Asset retirement obligation — end of period $ 165,546 $ 165,4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The Company’s income tax expense (benefit) from continuing operations consists of the following: Year Ended December 31, 2023 2022 2021 (In thousands) Current: Federal $ 15,877 $ 7,127 $ — State 3,824 883 4 Total current tax expense 19,701 8,010 4 Deferred: Federal 264,154 (46,767) (977) State 31,394 (8,127) — Total deferred tax expense (benefit) 295,548 (54,894) (977) Total income tax expense (benefit) $ 315,249 $ (46,884) $ (973)</t>
        </is>
      </c>
    </row>
    <row r="5">
      <c r="A5" s="4" t="inlineStr">
        <is>
          <t>Schedule of Effective Income Tax Rate Reconciliation</t>
        </is>
      </c>
      <c r="B5" s="4" t="inlineStr">
        <is>
          <t>The reconciliation of income taxes from continuing operations calculated at the U.S. federal tax statutory rate to the Company’s effective tax rate is set forth below: Year Ended December 31, 2023 2022 2021 (%) (In thousands) (%) (In thousands) (%) (In thousands) U.S. federal tax statutory rate 21.0 % $ 281,196 21.0 % $ 291,068 21.0 % $ 39,477 State income taxes, net of federal income tax benefit 2.6 % 35,219 2.6 % 36,156 3.0 % 5,679 Non-deductible executive compensation 0.4 % 5,999 0.7 % 9,204 1.3 % 2,510 Change in valuation allowance — % — (27.2) % (377,233) (71.7) % (134,713) Discharge of debt and nondeductible professional fees — % — — % — 46.3 % 87,070 Other (0.5) % (7,165) (0.5) % (6,079) (0.4) % (996) Annual effective tax expense (benefit) 23.5 % $ 315,249 (3.4) % $ (46,884) (0.5) % $ (973)</t>
        </is>
      </c>
    </row>
    <row r="6">
      <c r="A6" s="4" t="inlineStr">
        <is>
          <t>Schedule of Deferred Tax Assets and Liabilities</t>
        </is>
      </c>
      <c r="B6" s="4" t="inlineStr">
        <is>
          <t xml:space="preserve">Significant components of the Company’s deferred tax assets and liabilities as of December 31, 2023 and 2022 were as follows: December 31, 2023 2022 (In thousands) Deferred tax assets Net operating loss carryforward $ 318,145 $ 316,085 Derivative instruments — 72,761 Bonus and equity-based compensation 14,324 9,806 Other deferred tax assets 17,469 7,863 Total deferred tax assets 349,938 406,515 Less: Valuation allowance (9,266) (9,617) Total deferred tax assets, net $ 340,672 $ 396,898 Deferred tax liabilities Oil and natural gas properties $ 367,046 $ 117,995 Derivative instruments 3,638 — Investment in partnerships 54,452 69,867 Other deferred tax liabilities 10,858 8,810 Total deferred tax liabilities $ 435,994 $ 196,672 Total deferred tax assets (liabilities), net $ (95,322) $ 200,2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ummarized Information Related to Restricted Stock and Restricted Units</t>
        </is>
      </c>
      <c r="B4" s="4" t="inlineStr">
        <is>
          <t xml:space="preserve">The following table summarizes information related to RSUs held by employees and non-employee directors of the Company: Shares Weighted Average Non-vested shares outstanding December 31, 2022 421,583 $ 88.26 Granted 161,875 137.43 Vested (310,683) 104.24 Forfeited (9,716) 107.65 Non-vested shares outstanding December 31, 2023 263,059 $ 98.94 </t>
        </is>
      </c>
    </row>
    <row r="5">
      <c r="A5" s="4" t="inlineStr">
        <is>
          <t>Schedule of Summarized Information Related to Performance Share Units</t>
        </is>
      </c>
      <c r="B5" s="4" t="inlineStr">
        <is>
          <t xml:space="preserve">The following table summarizes information related to PSUs held by employees of the Company: Shares Weighted Average Non-vested shares outstanding December 31, 2022 373,141 $ 92.53 Granted — — Vested (283,925) 98.28 Forfeited (10,273) 109.30 Non-vested shares outstanding December 31, 2023 78,943 $ 69.67 </t>
        </is>
      </c>
    </row>
    <row r="6">
      <c r="A6" s="4" t="inlineStr">
        <is>
          <t>Schedule of Nonvested Leveraged Stock Units Activity</t>
        </is>
      </c>
      <c r="B6" s="4" t="inlineStr">
        <is>
          <t xml:space="preserve">The following table summarizes information related to LSUs held by employees of the Company: Shares Weighted Average Non-vested shares outstanding December 31, 2022 497,037 $ 84.59 Granted — — Vested — — Forfeited — — Non-vested shares outstanding December 31, 2023 497,037 $ 84.59 </t>
        </is>
      </c>
    </row>
    <row r="7">
      <c r="A7" s="4" t="inlineStr">
        <is>
          <t>Schedule of Assumptions</t>
        </is>
      </c>
      <c r="B7" s="4" t="inlineStr">
        <is>
          <t>The following table summarizes the assumptions used in the Monte Carlo simulation model to determine the grant date fair value and associated equity-based compensation expenses by grant date: Grant date January 18, 2021 February 11, 2021 April 13, 2021 Forecast period (years) 3 - 4 3 - 4 3 - 4 Risk-free interest rates 0.2% - 0.3% 0.2% - 0.3% 0.3% - 0.6% Implied equity volatility 55% - 60% 55% - 60% 45% - 50% Stock price on date of grant $44.41 $49.66 $68.07</t>
        </is>
      </c>
    </row>
    <row r="8">
      <c r="A8" s="4" t="inlineStr">
        <is>
          <t>Schedule of Summarized Information Related to Phantom Units</t>
        </is>
      </c>
      <c r="B8" s="4" t="inlineStr">
        <is>
          <t xml:space="preserve">The following table summarizes information related to phantom unit awards held by employees of the Company: Phantom Unit Awards Weighted Average Non-vested phantom unit awards outstanding December 31, 2022 7,868 $ 135.91 Granted 9,919 166.23 Vested (7,100) 149.26 Forfeited (644) 156.38 Non-vested phantom unit awards outstanding December 31, 2023 10,043 $ 165.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Dividends Payable</t>
        </is>
      </c>
      <c r="B4" s="4" t="inlineStr">
        <is>
          <t xml:space="preserve">The following table summarizes the Company’s fixed and variable dividends declared by quarter for the years ended December 31, 2023 and 2022: Rate per Share Base Variable Special Total Total Dividends Declared (In thousands) Q4 2023 $ 1.250 $ 1.250 $ — $ 2.500 $ 107,867 Q3 2023 1.250 0.110 — 1.360 58,374 Q2 2023 1.250 1.970 — 3.220 137,507 Q1 2023 1.250 3.550 — 4.800 204,884 Total $ 5.000 $ 6.880 $ — $ 11.880 $ 508,632 Q4 2022 $ 1.250 $ 2.420 $ — $ 3.670 $ 157,673 Q3 2022 1.250 — — 1.250 70,242 Q2 2022 0.585 2.940 15.000 18.525 379,369 Q1 2022 0.585 3.000 — 3.585 73,074 Total $ 3.670 $ 8.360 $ 15.000 $ 27.030 $ 680,358 </t>
        </is>
      </c>
    </row>
    <row r="5">
      <c r="A5" s="4" t="inlineStr">
        <is>
          <t>Schedule of Warrants</t>
        </is>
      </c>
      <c r="B5" s="4" t="inlineStr">
        <is>
          <t>The following table summarizes the Company’s outstanding warrants as of December 31, 2023: Warrants (1) Exercise Price (2) Legacy Oasis 575,717 $ 75.57 Legacy Whiting - Series A 1,318,369 $ 116.37 Legacy Whiting - Series B 1,338,568 $ 133.70 Total 3,232,654 __________________ (1) Represents the number of warrants in terms of shares of Chord common stock. (2) The exercise price of legacy Whiting warrants was adjusted in accordance with the Merger Agre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Average Number of Shares Outstanding</t>
        </is>
      </c>
      <c r="B4" s="4" t="inlineStr">
        <is>
          <t xml:space="preserve">The following table summarizes the basic and diluted earnings per share for the periods presented: Year Ended December 31, 2023 2022 2021 (In thousands, except per share data) Net income from continuing operations $ 1,023,779 $ 1,430,463 $ 188,960 Distributed and undistributed earnings from continuing operations allocated to participating securities (3,370) (182) — Net income from continuing operations attributable to common stockholders (basic) 1,020,409 1,430,281 188,960 Reallocation of distributed and undistributed earnings from continuing operations allocated to participating securities 76 6 — Net income from continuing operations attributable to common stockholders (diluted) $ 1,020,485 $ 1,430,287 $ 188,960 Weighted average common shares outstanding: Basic weighted average common shares outstanding 41,490 30,497 19,792 Dilutive effect of share-based awards 944 1,134 856 Dilutive effect of warrants 964 620 — Diluted weighted average common shares outstanding 43,398 32,251 20,648 Basic earnings per share from continuing operations $ 24.59 $ 46.90 $ 9.55 Diluted earnings per share from continuing operations $ 23.51 $ 44.35 $ 9.15 Anti-dilutive weighted average common shares: Potential common shares 3,709 2,901 2,1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3896641</v>
      </c>
      <c r="C4" s="5" t="n">
        <v>3646794</v>
      </c>
      <c r="D4" s="5" t="n">
        <v>1579926</v>
      </c>
    </row>
    <row r="5">
      <c r="A5" s="3" t="inlineStr">
        <is>
          <t>Operating expenses</t>
        </is>
      </c>
      <c r="B5" s="4" t="inlineStr">
        <is>
          <t xml:space="preserve"> </t>
        </is>
      </c>
      <c r="C5" s="4" t="inlineStr">
        <is>
          <t xml:space="preserve"> </t>
        </is>
      </c>
      <c r="D5" s="4" t="inlineStr">
        <is>
          <t xml:space="preserve"> </t>
        </is>
      </c>
    </row>
    <row r="6">
      <c r="A6" s="4" t="inlineStr">
        <is>
          <t>Lease operating expenses</t>
        </is>
      </c>
      <c r="B6" s="6" t="n">
        <v>658938</v>
      </c>
      <c r="C6" s="6" t="n">
        <v>443560</v>
      </c>
      <c r="D6" s="6" t="n">
        <v>203980</v>
      </c>
    </row>
    <row r="7">
      <c r="A7" s="4" t="inlineStr">
        <is>
          <t>Gathering, processing and transportation expenses</t>
        </is>
      </c>
      <c r="B7" s="6" t="n">
        <v>180219</v>
      </c>
      <c r="C7" s="6" t="n">
        <v>141644</v>
      </c>
      <c r="D7" s="6" t="n">
        <v>122614</v>
      </c>
    </row>
    <row r="8">
      <c r="A8" s="4" t="inlineStr">
        <is>
          <t>Production taxes</t>
        </is>
      </c>
      <c r="B8" s="6" t="n">
        <v>260002</v>
      </c>
      <c r="C8" s="6" t="n">
        <v>229571</v>
      </c>
      <c r="D8" s="6" t="n">
        <v>76835</v>
      </c>
    </row>
    <row r="9">
      <c r="A9" s="4" t="inlineStr">
        <is>
          <t>Depreciation, depletion and amortization</t>
        </is>
      </c>
      <c r="B9" s="6" t="n">
        <v>598562</v>
      </c>
      <c r="C9" s="6" t="n">
        <v>369659</v>
      </c>
      <c r="D9" s="6" t="n">
        <v>126436</v>
      </c>
    </row>
    <row r="10">
      <c r="A10" s="4" t="inlineStr">
        <is>
          <t>General and administrative expenses</t>
        </is>
      </c>
      <c r="B10" s="6" t="n">
        <v>126319</v>
      </c>
      <c r="C10" s="6" t="n">
        <v>209299</v>
      </c>
      <c r="D10" s="6" t="n">
        <v>80688</v>
      </c>
    </row>
    <row r="11">
      <c r="A11" s="4" t="inlineStr">
        <is>
          <t>Total operating expenses</t>
        </is>
      </c>
      <c r="B11" s="6" t="n">
        <v>2620695</v>
      </c>
      <c r="C11" s="6" t="n">
        <v>2067872</v>
      </c>
      <c r="D11" s="6" t="n">
        <v>993288</v>
      </c>
    </row>
    <row r="12">
      <c r="A12" s="4" t="inlineStr">
        <is>
          <t>Gain (loss) on sale of assets, net</t>
        </is>
      </c>
      <c r="B12" s="6" t="n">
        <v>-2764</v>
      </c>
      <c r="C12" s="6" t="n">
        <v>4867</v>
      </c>
      <c r="D12" s="6" t="n">
        <v>222806</v>
      </c>
    </row>
    <row r="13">
      <c r="A13" s="4" t="inlineStr">
        <is>
          <t>Operating income</t>
        </is>
      </c>
      <c r="B13" s="6" t="n">
        <v>1273182</v>
      </c>
      <c r="C13" s="6" t="n">
        <v>1583789</v>
      </c>
      <c r="D13" s="6" t="n">
        <v>809444</v>
      </c>
    </row>
    <row r="14">
      <c r="A14" s="3" t="inlineStr">
        <is>
          <t>Other income (expense)</t>
        </is>
      </c>
      <c r="B14" s="4" t="inlineStr">
        <is>
          <t xml:space="preserve"> </t>
        </is>
      </c>
      <c r="C14" s="4" t="inlineStr">
        <is>
          <t xml:space="preserve"> </t>
        </is>
      </c>
      <c r="D14" s="4" t="inlineStr">
        <is>
          <t xml:space="preserve"> </t>
        </is>
      </c>
    </row>
    <row r="15">
      <c r="A15" s="4" t="inlineStr">
        <is>
          <t>Net gain (loss) on derivative instruments</t>
        </is>
      </c>
      <c r="B15" s="6" t="n">
        <v>63182</v>
      </c>
      <c r="C15" s="6" t="n">
        <v>-208128</v>
      </c>
      <c r="D15" s="6" t="n">
        <v>-589641</v>
      </c>
    </row>
    <row r="16">
      <c r="A16" s="4" t="inlineStr">
        <is>
          <t>Net gain from investment in unconsolidated affiliate</t>
        </is>
      </c>
      <c r="B16" s="6" t="n">
        <v>21330</v>
      </c>
      <c r="C16" s="6" t="n">
        <v>34366</v>
      </c>
      <c r="D16" s="6" t="n">
        <v>0</v>
      </c>
    </row>
    <row r="17">
      <c r="A17" s="4" t="inlineStr">
        <is>
          <t>Interest expense, net of capitalized interest</t>
        </is>
      </c>
      <c r="B17" s="6" t="n">
        <v>-28630</v>
      </c>
      <c r="C17" s="6" t="n">
        <v>-29349</v>
      </c>
      <c r="D17" s="6" t="n">
        <v>-30806</v>
      </c>
    </row>
    <row r="18">
      <c r="A18" s="4" t="inlineStr">
        <is>
          <t>Other income (expense)</t>
        </is>
      </c>
      <c r="B18" s="6" t="n">
        <v>9964</v>
      </c>
      <c r="C18" s="6" t="n">
        <v>2901</v>
      </c>
      <c r="D18" s="6" t="n">
        <v>-1010</v>
      </c>
    </row>
    <row r="19">
      <c r="A19" s="4" t="inlineStr">
        <is>
          <t>Total other income (expense), net</t>
        </is>
      </c>
      <c r="B19" s="6" t="n">
        <v>65846</v>
      </c>
      <c r="C19" s="6" t="n">
        <v>-200210</v>
      </c>
      <c r="D19" s="6" t="n">
        <v>-621457</v>
      </c>
    </row>
    <row r="20">
      <c r="A20" s="4" t="inlineStr">
        <is>
          <t>Income from continuing operations before income taxes</t>
        </is>
      </c>
      <c r="B20" s="6" t="n">
        <v>1339028</v>
      </c>
      <c r="C20" s="6" t="n">
        <v>1383579</v>
      </c>
      <c r="D20" s="6" t="n">
        <v>187987</v>
      </c>
    </row>
    <row r="21">
      <c r="A21" s="4" t="inlineStr">
        <is>
          <t>Income tax (expense) benefit</t>
        </is>
      </c>
      <c r="B21" s="6" t="n">
        <v>-315249</v>
      </c>
      <c r="C21" s="6" t="n">
        <v>46884</v>
      </c>
      <c r="D21" s="6" t="n">
        <v>973</v>
      </c>
    </row>
    <row r="22">
      <c r="A22" s="4" t="inlineStr">
        <is>
          <t>Net income from continuing operations</t>
        </is>
      </c>
      <c r="B22" s="6" t="n">
        <v>1023779</v>
      </c>
      <c r="C22" s="6" t="n">
        <v>1430463</v>
      </c>
      <c r="D22" s="6" t="n">
        <v>188960</v>
      </c>
    </row>
    <row r="23">
      <c r="A23" s="4" t="inlineStr">
        <is>
          <t>Income from discontinued operations attributable to Chord, net of income tax</t>
        </is>
      </c>
      <c r="B23" s="6" t="n">
        <v>0</v>
      </c>
      <c r="C23" s="6" t="n">
        <v>425696</v>
      </c>
      <c r="D23" s="6" t="n">
        <v>130642</v>
      </c>
    </row>
    <row r="24">
      <c r="A24" s="4" t="inlineStr">
        <is>
          <t>Net income attributable to Chord</t>
        </is>
      </c>
      <c r="B24" s="5" t="n">
        <v>1023779</v>
      </c>
      <c r="C24" s="5" t="n">
        <v>1856159</v>
      </c>
      <c r="D24" s="5" t="n">
        <v>319602</v>
      </c>
    </row>
    <row r="25">
      <c r="A25" s="3" t="inlineStr">
        <is>
          <t>Earnings attributable to Chord per share:</t>
        </is>
      </c>
      <c r="B25" s="4" t="inlineStr">
        <is>
          <t xml:space="preserve"> </t>
        </is>
      </c>
      <c r="C25" s="4" t="inlineStr">
        <is>
          <t xml:space="preserve"> </t>
        </is>
      </c>
      <c r="D25" s="4" t="inlineStr">
        <is>
          <t xml:space="preserve"> </t>
        </is>
      </c>
    </row>
    <row r="26">
      <c r="A26" s="4" t="inlineStr">
        <is>
          <t>Basic from continuing operations (in usd per share)</t>
        </is>
      </c>
      <c r="B26" s="7" t="n">
        <v>24.59</v>
      </c>
      <c r="C26" s="7" t="n">
        <v>46.9</v>
      </c>
      <c r="D26" s="7" t="n">
        <v>9.550000000000001</v>
      </c>
    </row>
    <row r="27">
      <c r="A27" s="4" t="inlineStr">
        <is>
          <t>Basic from discontinued operations (in usd per share)</t>
        </is>
      </c>
      <c r="B27" s="6" t="n">
        <v>0</v>
      </c>
      <c r="C27" s="8" t="n">
        <v>13.96</v>
      </c>
      <c r="D27" s="8" t="n">
        <v>6.6</v>
      </c>
    </row>
    <row r="28">
      <c r="A28" s="4" t="inlineStr">
        <is>
          <t>Basic (in dollars per share)</t>
        </is>
      </c>
      <c r="B28" s="8" t="n">
        <v>24.59</v>
      </c>
      <c r="C28" s="8" t="n">
        <v>60.86</v>
      </c>
      <c r="D28" s="8" t="n">
        <v>16.15</v>
      </c>
    </row>
    <row r="29">
      <c r="A29" s="4" t="inlineStr">
        <is>
          <t>Diluted from continuing operations (in usd per share)</t>
        </is>
      </c>
      <c r="B29" s="8" t="n">
        <v>23.51</v>
      </c>
      <c r="C29" s="8" t="n">
        <v>44.35</v>
      </c>
      <c r="D29" s="8" t="n">
        <v>9.15</v>
      </c>
    </row>
    <row r="30">
      <c r="A30" s="4" t="inlineStr">
        <is>
          <t>Diluted from discontinued operations (in usd per share)</t>
        </is>
      </c>
      <c r="B30" s="6" t="n">
        <v>0</v>
      </c>
      <c r="C30" s="8" t="n">
        <v>13.2</v>
      </c>
      <c r="D30" s="8" t="n">
        <v>6.33</v>
      </c>
    </row>
    <row r="31">
      <c r="A31" s="4" t="inlineStr">
        <is>
          <t>Diluted (in usd per share)</t>
        </is>
      </c>
      <c r="B31" s="7" t="n">
        <v>23.51</v>
      </c>
      <c r="C31" s="7" t="n">
        <v>57.55</v>
      </c>
      <c r="D31" s="7" t="n">
        <v>15.48</v>
      </c>
    </row>
    <row r="32">
      <c r="A32" s="3" t="inlineStr">
        <is>
          <t>Weighted average shares outstanding:</t>
        </is>
      </c>
      <c r="B32" s="4" t="inlineStr">
        <is>
          <t xml:space="preserve"> </t>
        </is>
      </c>
      <c r="C32" s="4" t="inlineStr">
        <is>
          <t xml:space="preserve"> </t>
        </is>
      </c>
      <c r="D32" s="4" t="inlineStr">
        <is>
          <t xml:space="preserve"> </t>
        </is>
      </c>
    </row>
    <row r="33">
      <c r="A33" s="4" t="inlineStr">
        <is>
          <t>Basic (in shares)</t>
        </is>
      </c>
      <c r="B33" s="6" t="n">
        <v>41490</v>
      </c>
      <c r="C33" s="6" t="n">
        <v>30497</v>
      </c>
      <c r="D33" s="6" t="n">
        <v>19792</v>
      </c>
    </row>
    <row r="34">
      <c r="A34" s="4" t="inlineStr">
        <is>
          <t>Diluted (in shares)</t>
        </is>
      </c>
      <c r="B34" s="6" t="n">
        <v>43398</v>
      </c>
      <c r="C34" s="6" t="n">
        <v>32251</v>
      </c>
      <c r="D34" s="6" t="n">
        <v>20648</v>
      </c>
    </row>
    <row r="35">
      <c r="A35" s="4" t="inlineStr">
        <is>
          <t>Oil and Ga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3132411</v>
      </c>
      <c r="C37" s="5" t="n">
        <v>2976296</v>
      </c>
      <c r="D37" s="5" t="n">
        <v>1200256</v>
      </c>
    </row>
    <row r="38">
      <c r="A38" s="3" t="inlineStr">
        <is>
          <t>Operating expenses</t>
        </is>
      </c>
      <c r="B38" s="4" t="inlineStr">
        <is>
          <t xml:space="preserve"> </t>
        </is>
      </c>
      <c r="C38" s="4" t="inlineStr">
        <is>
          <t xml:space="preserve"> </t>
        </is>
      </c>
      <c r="D38" s="4" t="inlineStr">
        <is>
          <t xml:space="preserve"> </t>
        </is>
      </c>
    </row>
    <row r="39">
      <c r="A39" s="4" t="inlineStr">
        <is>
          <t>Exploration and impairment</t>
        </is>
      </c>
      <c r="B39" s="6" t="n">
        <v>35330</v>
      </c>
      <c r="C39" s="6" t="n">
        <v>2204</v>
      </c>
      <c r="D39" s="6" t="n">
        <v>2763</v>
      </c>
    </row>
    <row r="40">
      <c r="A40" s="4" t="inlineStr">
        <is>
          <t>Purchased Oil and Ga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764230</v>
      </c>
      <c r="C42" s="6" t="n">
        <v>670174</v>
      </c>
      <c r="D42" s="6" t="n">
        <v>378983</v>
      </c>
    </row>
    <row r="43">
      <c r="A43" s="3" t="inlineStr">
        <is>
          <t>Operating expenses</t>
        </is>
      </c>
      <c r="B43" s="4" t="inlineStr">
        <is>
          <t xml:space="preserve"> </t>
        </is>
      </c>
      <c r="C43" s="4" t="inlineStr">
        <is>
          <t xml:space="preserve"> </t>
        </is>
      </c>
      <c r="D43" s="4" t="inlineStr">
        <is>
          <t xml:space="preserve"> </t>
        </is>
      </c>
    </row>
    <row r="44">
      <c r="A44" s="4" t="inlineStr">
        <is>
          <t>Purchased oil and gas expenses</t>
        </is>
      </c>
      <c r="B44" s="6" t="n">
        <v>761325</v>
      </c>
      <c r="C44" s="6" t="n">
        <v>671935</v>
      </c>
      <c r="D44" s="6" t="n">
        <v>379972</v>
      </c>
    </row>
    <row r="45">
      <c r="A45" s="4" t="inlineStr">
        <is>
          <t>Other Servic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5" t="n">
        <v>0</v>
      </c>
      <c r="C47" s="5" t="n">
        <v>324</v>
      </c>
      <c r="D47" s="5" t="n">
        <v>6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s</t>
        </is>
      </c>
      <c r="B4" s="4" t="inlineStr">
        <is>
          <t>The Company’s long-term leases consist primarily of office space, vehicles and other property and equipment used in its operations. The components of lease costs attributable to continuing operations were as follows for the periods presented: Year Ended December 31, 2023 2022 2021 (In thousands) Operating lease costs $ 9,853 $ 11,292 $ 2,966 Variable lease costs (1) 13,391 8,562 1,737 Short-term lease costs 56,100 25,716 8,244 Sublease income (199) — — Finance lease costs: Amortization of ROU assets 1,367 1,342 1,578 Interest on lease liabilities 126 65 86 Total lease costs $ 80,638 $ 46,977 $ 14,611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t>
        </is>
      </c>
    </row>
    <row r="5">
      <c r="A5" s="4" t="inlineStr">
        <is>
          <t>Schedule of Maturities of Company's Finance Leases</t>
        </is>
      </c>
      <c r="B5" s="4" t="inlineStr">
        <is>
          <t xml:space="preserve">As of December 31, 2023, maturities of the Company’s lease liabilities were as follows: Operating Leases Finance Leases (In thousands) 2024 $ 14,880 $ 1,025 2025 7,997 913 2026 5,100 684 2027 2,116 352 2028 2,010 17 Thereafter 3,425 — Total future lease payments 35,528 2,991 Less: Imputed interest 3,548 249 Present value of future lease payments $ 31,980 $ 2,742 </t>
        </is>
      </c>
    </row>
    <row r="6">
      <c r="A6" s="4" t="inlineStr">
        <is>
          <t>Schedule of Maturities of Company's Operating Leases</t>
        </is>
      </c>
      <c r="B6" s="4" t="inlineStr">
        <is>
          <t xml:space="preserve">As of December 31, 2023, maturities of the Company’s lease liabilities were as follows: Operating Leases Finance Leases (In thousands) 2024 $ 14,880 $ 1,025 2025 7,997 913 2026 5,100 684 2027 2,116 352 2028 2,010 17 Thereafter 3,425 — Total future lease payments 35,528 2,991 Less: Imputed interest 3,548 249 Present value of future lease payments $ 31,980 $ 2,742 </t>
        </is>
      </c>
    </row>
    <row r="7">
      <c r="A7" s="4" t="inlineStr">
        <is>
          <t>Schedule of Supplemental Balance Sheet Information Related to Company's Leases</t>
        </is>
      </c>
      <c r="B7" s="4" t="inlineStr">
        <is>
          <t>Supplemental balance sheet information related to the Company’s leases were as follows: Balance Sheet Location December 31, 2023 December 31, 2022 (In thousands) Assets Operating lease assets (1) Operating right-of-use assets $ 21,343 $ 23,875 Finance lease assets (2)(3) Other assets 2,748 1,803 Total lease assets $ 24,091 $ 25,678 Liabilities Current Operating lease liabilities (1) Current operating lease liabilities $ 13,258 $ 9,941 Finance lease liabilities (3) Other current liabilities 916 1,012 Long-term Operating lease liabilities (1) Operating lease liabilities 18,667 13,266 Finance lease liabilities (3) Other liabilities 1,881 789 Total lease liabilities $ 34,722 $ 25,008 ___________________ (1) The Company acquired certain operating leases for office buildings and operating equipment in connection with the Merger. As of December 31, 2022, these included operating lease assets of $14.5 million, current operating lease liabilities of $2.5 million and long-term operating lease liabilities of $11.9 million. (2) Finance lease ROU assets are recorded net of accumulated amortization of $1.2 million as of December 31, 2023 and $1.6 million as of December 31, 2022. (3) The Company acquired certain finance leases for vehicles in connection with the Merger. As of December 31, 2022, these included finance lease assets of $1.4 million, current finance lease liabilities of $0.8 million and long-term finance lease liabilities of $0.6 million.</t>
        </is>
      </c>
    </row>
    <row r="8">
      <c r="A8" s="4" t="inlineStr">
        <is>
          <t>Schedule of Supplemental Cash Flow Information and Non-cash Transactions</t>
        </is>
      </c>
      <c r="B8" s="4" t="inlineStr">
        <is>
          <t>Supplemental cash flow information and non-cash transactions related to the Company’s leases were as follows: Year Ended December 31, 2023 2022 2021 (In thousands) Cash paid for amounts included in the measurement of lease liabilities Operating cash flows from operating leases $ 15,627 $ 15,843 $ 3,420 Operating cash flows from finance leases 160 57 62 Financing cash flows from finance leases 1,702 1,299 1,161 ROU assets obtained in exchange for lease obligations Operating leases (1) $ 22,201 $ 20,164 $ 14,140 Finance leases (2) 2,307 2,659 127 ___________________ (1) The year ended December 31, 2022 includes $15.8 million related to operating leases acquired in the Merger. The year ended December 31, 2021 includes $12.3 million related to operating leases acquired in the 2021 Williston Basin Acquisition. (2) The year ended December 31, 2022 includes $2.1 million related to finance leases acquired in the Merger.</t>
        </is>
      </c>
    </row>
    <row r="9">
      <c r="A9" s="4" t="inlineStr">
        <is>
          <t>Schedule of Weighted-average Lease Terms and Discount Rates for the Company's Leases</t>
        </is>
      </c>
      <c r="B9" s="4" t="inlineStr">
        <is>
          <t>Weighted-average remaining lease terms and discount rates for the Company’s leases were as follows: December 31, 2023 2022 Operating Leases Weighted average remaining lease term 3.6 years 4.6 years Weighted average discount rate 6.3 % 4.9 % Finance Leases Weighted average remaining lease term 3.2 years 2.3 years Weighted average discount rate 5.7 % 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inimum Volume Commitments</t>
        </is>
      </c>
      <c r="B4" s="4" t="inlineStr">
        <is>
          <t xml:space="preserve">The estimable future commitments under these volume commitment agreements as of December 31, 2023 are as follows: (In thousands) 2024 $ 100,434 2025 100,966 2026 83,045 2027 62,079 2028 31,109 Thereafter 13,939 $ 391,5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 Unaudited (Tabl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chedule of Capitalized Costs Related to Oil and Natural Gas Producing Activities</t>
        </is>
      </c>
      <c r="B4" s="4" t="inlineStr">
        <is>
          <t xml:space="preserve">The following table sets forth the capitalized costs related to the Company’s oil and gas producing activities: December 31, 2023 2022 (In thousands) Proved oil and gas properties $ 6,220,766 $ 5,089,185 Less: Accumulated depletion and impairment (1,035,393) (461,175) Proved oil and gas properties, net 5,185,373 4,628,010 Unproved oil and gas properties 99,477 30,936 Total oil and gas properties, net $ 5,284,850 $ 4,658,946 </t>
        </is>
      </c>
    </row>
    <row r="5">
      <c r="A5" s="4" t="inlineStr">
        <is>
          <t>Schedule of Costs Incurred in Oil and Natural Gas Property Acquisition, Exploration and Development Activities</t>
        </is>
      </c>
      <c r="B5" s="4" t="inlineStr">
        <is>
          <t xml:space="preserve">The following table sets forth costs incurred related to the Company’s oil and gas activities for the periods presented: Year Ended December 31, 2023 2022 2021 (In thousands) Acquisition costs: Proved oil and gas properties $ 178,629 $ 3,164,665 $ 605,868 Unproved oil and gas properties 185,392 43,084 85 Exploration costs 6,366 859 1 Development costs 922,506 507,961 170,178 Asset retirement costs 18,461 21,165 15,750 Total costs incurred $ 1,311,354 $ 3,737,734 $ 791,882 </t>
        </is>
      </c>
    </row>
    <row r="6">
      <c r="A6" s="4" t="inlineStr">
        <is>
          <t>Schedule of Results of Operations for Oil and Natural Gas Producing Activities</t>
        </is>
      </c>
      <c r="B6" s="4" t="inlineStr">
        <is>
          <t xml:space="preserve">The following table sets forth the results of operations for oil and gas producing activities, which exclude general and administrative expenses and interest expense, for the periods presented: Year Ended December 31, 2023 2022 2021 (In thousands) Revenues $ 3,132,411 $ 2,976,296 $ 1,200,256 Production costs 1,099,159 814,588 403,382 Depreciation, depletion and amortization 582,127 354,050 109,881 Exploration and impairment 17,830 2,204 2,763 Income tax expense 335,534 426,087 162,163 Results of operations for oil and gas producing activities $ 1,097,761 $ 1,379,367 $ 522,0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Reserve Information - Unaudited (Tabl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chedule of Net Proved, Proved Developed and Proved Undeveloped Reserves</t>
        </is>
      </c>
      <c r="B4" s="4" t="inlineStr">
        <is>
          <t xml:space="preserve">The following table summarizes changes in quantities of the Company’s estimated net proved reserves by product for the periods presented: Crude Oil NGLs (1) (MBbl) Natural Gas MBoe (2) 2021 Proved reserves Beginning balance 119,765 — 376,170 182,460 Revisions of previous estimates 42,411 — 68,768 53,871 Extensions, discoveries and other additions 7,734 — 14,539 10,157 Sales of reserves in place (24,760) — (40,211) (31,461) Purchases of reserves in place 42,656 — 86,153 57,015 Production (13,489) — (46,157) (21,182) Net proved reserves at December 31, 2021 174,317 — 459,262 250,860 Proved developed reserves, December 31, 2021 114,041 — 361,836 174,347 Proved undeveloped reserves, December 31, 2021 60,276 — 97,426 76,513 2022 Proved reserves Beginning balance 174,317 — 459,262 250,860 Revisions of previous estimates (8,032) 64,557 (56,500) 47,110 Extensions, discoveries and other additions 38,144 7,452 35,689 51,544 Sales of reserves in place — — — — Purchases of reserves in place 202,316 73,468 443,903 349,768 Production (25,457) (7,026) (67,428) (43,722) Net proved reserves at December 31, 2022 381,288 138,451 814,926 655,560 Proved developed reserves, December 31, 2022 272,529 115,227 689,651 502,698 Proved undeveloped reserves, December 31, 2022 108,759 23,224 125,275 152,862 2023 Proved reserves Beginning balance 381,288 138,451 814,926 655,560 Revisions of previous estimates (38,073) (5,270) (33,308) (48,895) Extensions, discoveries and other additions 53,207 15,046 62,273 78,632 Sales of reserves in place (3,999) (53) (3,067) (4,564) Purchases of reserves in place 12,375 3,052 20,060 18,771 Production (36,427) (13,047) (82,953) (63,300) Net proved reserves at December 31, 2023 368,371 138,179 777,931 636,204 Proved developed reserves, December 31, 2023 241,362 105,702 640,180 453,762 Proved undeveloped reserves, December 31, 2023 127,008 32,476 137,751 182,442 __________________ (1) For periods prior to July 1, 2022 , we reported crude oil and natural gas on a two-stream basis, and NGLs were combined with the natural gas stream when reporting reserves. As of July 1, 2022, NGLs are reported separately from the natural gas stream on a three-stream basis. This prospective change impacts the comparability of the periods presented. (2) Natural gas is converted to barrel of oil equivalents at the rate of six thousand cubic feet of natural gas to one barrel of oil. The following table summarizes the changes in the Company’s estimates of PUD reserves during 2023: Year Ended December 31, 2023 (MBoe) Proved undeveloped reserves, beginning of period 152,862 Purchases of minerals in place 7,167 Extensions, discoveries and other additions 74,514 Revisions of previous estimates (8,198) Conversion to proved developed reserves (43,903) Proved undeveloped reserves, end of period 182,442 </t>
        </is>
      </c>
    </row>
    <row r="5">
      <c r="A5" s="4" t="inlineStr">
        <is>
          <t>Schedule of Standardized Measure of Discounted Future Cash Flows</t>
        </is>
      </c>
      <c r="B5" s="4" t="inlineStr">
        <is>
          <t xml:space="preserve">The following table sets forth the Standardized Measure of discounted future net cash flows from projected production of the Company’s estimated net proved reserves at December 31, 2023, 2022 and 2021: At December 31, 2023 2022 2021 (In thousands) Future cash inflows $ 31,882,940 $ 44,544,247 $ 13,366,064 Future production costs (13,815,882) (15,879,712) (6,548,794) Future development costs (3,055,823) (2,553,605) (1,322,207) Future income tax expense (2,573,017) (5,283,201) (717,721) Future net cash flows 12,438,218 20,827,729 4,777,342 10% annual discount for estimated timing of cash flows (5,447,578) (9,333,254) (2,080,404) Standardized measure of discounted future net cash flows $ 6,990,640 $ 11,494,475 $ 2,696,938 </t>
        </is>
      </c>
    </row>
    <row r="6">
      <c r="A6" s="4" t="inlineStr">
        <is>
          <t>Schedule of Changes in Standardized Measure of Discounted Future Net Cash Flows Applicable to Proved Oil and Natural Gas Reserves</t>
        </is>
      </c>
      <c r="B6" s="4" t="inlineStr">
        <is>
          <t xml:space="preserve">The following table sets forth the changes in the Standardized Measure of discounted future net cash flows applicable to estimated net proved reserves for the periods presented: 2023 2022 2021 (In thousands) January 1 $ 11,494,475 $ 2,696,938 $ 948,877 Net changes in prices and production costs (6,138,846) 3,148,745 1,617,331 Net changes in future development costs (92,072) 35,427 (36,645) Sales of crude oil and natural gas, net (2,033,251) (2,161,708) (796,874) Extensions 864,249 958,924 98,125 Purchases of reserves in place 373,913 7,441,750 780,442 Sales of reserves in place (75,097) — (204,153) Revisions of previous quantity estimates (1,142,960) 1,434,357 639,320 Previously estimated development costs incurred 574,607 137,534 102,519 Accretion of discount 1,445,215 683,631 94,090 Net change in income taxes 1,419,851 (2,539,182) (252,347) Changes in timing and other 300,556 (341,941) (293,747) December 31 $ 6,990,640 $ 11,494,475 $ 2,696,9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43" customWidth="1" min="3" max="3"/>
    <col width="22" customWidth="1" min="4" max="4"/>
    <col width="30" customWidth="1" min="5" max="5"/>
  </cols>
  <sheetData>
    <row r="1">
      <c r="A1" s="1" t="inlineStr">
        <is>
          <t>Summary of Significant Accounting Policies - Narrative (Details)</t>
        </is>
      </c>
      <c r="C1" s="2" t="inlineStr">
        <is>
          <t>12 Months Ended</t>
        </is>
      </c>
    </row>
    <row r="2">
      <c r="B2" s="2" t="inlineStr">
        <is>
          <t>Nov. 03, 2023 shares</t>
        </is>
      </c>
      <c r="C2" s="2" t="inlineStr">
        <is>
          <t>Dec. 31, 2023 USD ($) segment counterparty</t>
        </is>
      </c>
      <c r="D2" s="2" t="inlineStr">
        <is>
          <t>Dec. 31, 2022 USD ($)</t>
        </is>
      </c>
      <c r="E2" s="2" t="inlineStr">
        <is>
          <t>Dec. 31, 2021 USD ($) segmen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1</v>
      </c>
      <c r="D4" s="4" t="inlineStr">
        <is>
          <t xml:space="preserve"> </t>
        </is>
      </c>
      <c r="E4" s="6" t="n">
        <v>2</v>
      </c>
    </row>
    <row r="5">
      <c r="A5" s="4" t="inlineStr">
        <is>
          <t>Number of business segments | segment</t>
        </is>
      </c>
      <c r="B5" s="4" t="inlineStr">
        <is>
          <t xml:space="preserve"> </t>
        </is>
      </c>
      <c r="C5" s="6" t="n">
        <v>1</v>
      </c>
      <c r="D5" s="4" t="inlineStr">
        <is>
          <t xml:space="preserve"> </t>
        </is>
      </c>
      <c r="E5" s="6" t="n">
        <v>2</v>
      </c>
    </row>
    <row r="6">
      <c r="A6" s="4" t="inlineStr">
        <is>
          <t>Capitalized interest costs</t>
        </is>
      </c>
      <c r="B6" s="4" t="inlineStr">
        <is>
          <t xml:space="preserve"> </t>
        </is>
      </c>
      <c r="C6" s="5" t="n">
        <v>4100000</v>
      </c>
      <c r="D6" s="5" t="n">
        <v>4600000</v>
      </c>
      <c r="E6" s="5" t="n">
        <v>2100000</v>
      </c>
    </row>
    <row r="7">
      <c r="A7" s="4" t="inlineStr">
        <is>
          <t>Amount of capitalized exploratory well costs that have been capitalized for period greater than one year</t>
        </is>
      </c>
      <c r="B7" s="4" t="inlineStr">
        <is>
          <t xml:space="preserve"> </t>
        </is>
      </c>
      <c r="C7" s="5" t="n">
        <v>0</v>
      </c>
      <c r="D7" s="4" t="inlineStr">
        <is>
          <t xml:space="preserve"> </t>
        </is>
      </c>
      <c r="E7" s="4" t="inlineStr">
        <is>
          <t xml:space="preserve"> </t>
        </is>
      </c>
    </row>
    <row r="8">
      <c r="A8" s="4" t="inlineStr">
        <is>
          <t>Derivative, number of counterparties | counterparty</t>
        </is>
      </c>
      <c r="B8" s="4" t="inlineStr">
        <is>
          <t xml:space="preserve"> </t>
        </is>
      </c>
      <c r="C8" s="6" t="n">
        <v>9</v>
      </c>
      <c r="D8" s="4" t="inlineStr">
        <is>
          <t xml:space="preserve"> </t>
        </is>
      </c>
      <c r="E8" s="4" t="inlineStr">
        <is>
          <t xml:space="preserve"> </t>
        </is>
      </c>
    </row>
    <row r="9">
      <c r="A9" s="4" t="inlineStr">
        <is>
          <t>Past-due receivables from counterparties</t>
        </is>
      </c>
      <c r="B9" s="4" t="inlineStr">
        <is>
          <t xml:space="preserve"> </t>
        </is>
      </c>
      <c r="C9" s="5" t="n">
        <v>0</v>
      </c>
      <c r="D9" s="4" t="inlineStr">
        <is>
          <t xml:space="preserve"> </t>
        </is>
      </c>
      <c r="E9" s="4" t="inlineStr">
        <is>
          <t xml:space="preserve"> </t>
        </is>
      </c>
    </row>
    <row r="10">
      <c r="A10" s="4" t="inlineStr">
        <is>
          <t>Unrecognized tax benefits</t>
        </is>
      </c>
      <c r="B10" s="4" t="inlineStr">
        <is>
          <t xml:space="preserve"> </t>
        </is>
      </c>
      <c r="C10" s="5" t="n">
        <v>0</v>
      </c>
      <c r="D10" s="5" t="n">
        <v>0</v>
      </c>
      <c r="E10" s="4" t="inlineStr">
        <is>
          <t xml:space="preserve"> </t>
        </is>
      </c>
    </row>
    <row r="11">
      <c r="A11" s="4" t="inlineStr">
        <is>
          <t>Energy Transfer | Crestwood Equity Partners LP</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Shares issued (in shares) | shares</t>
        </is>
      </c>
      <c r="B13" s="8" t="n">
        <v>2.07</v>
      </c>
      <c r="C13" s="4" t="inlineStr">
        <is>
          <t xml:space="preserve"> </t>
        </is>
      </c>
      <c r="D13" s="4" t="inlineStr">
        <is>
          <t xml:space="preserve"> </t>
        </is>
      </c>
      <c r="E13" s="4" t="inlineStr">
        <is>
          <t xml:space="preserve"> </t>
        </is>
      </c>
    </row>
    <row r="14">
      <c r="A14" s="4" t="inlineStr">
        <is>
          <t>Furniture, Software and Equipment | Min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Estimated life of assets</t>
        </is>
      </c>
      <c r="B16" s="4" t="inlineStr">
        <is>
          <t xml:space="preserve"> </t>
        </is>
      </c>
      <c r="C16" s="4" t="inlineStr">
        <is>
          <t>2 years</t>
        </is>
      </c>
      <c r="D16" s="4" t="inlineStr">
        <is>
          <t xml:space="preserve"> </t>
        </is>
      </c>
      <c r="E16" s="4" t="inlineStr">
        <is>
          <t xml:space="preserve"> </t>
        </is>
      </c>
    </row>
    <row r="17">
      <c r="A17" s="4" t="inlineStr">
        <is>
          <t>Produced and Flowback Water Disposal Facilities, Natural Gas Processing Plants and Pipelines</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Estimated life of assets</t>
        </is>
      </c>
      <c r="B19" s="4" t="inlineStr">
        <is>
          <t xml:space="preserve"> </t>
        </is>
      </c>
      <c r="C19" s="4" t="inlineStr">
        <is>
          <t>30 year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ll Costs (Details) - USD ($) $ in Thousands</t>
        </is>
      </c>
      <c r="B1" s="2" t="inlineStr">
        <is>
          <t>12 Months Ended</t>
        </is>
      </c>
    </row>
    <row r="2">
      <c r="B2" s="2" t="inlineStr">
        <is>
          <t>Dec. 31, 2023</t>
        </is>
      </c>
      <c r="C2" s="2" t="inlineStr">
        <is>
          <t>Dec. 31, 2022</t>
        </is>
      </c>
      <c r="D2" s="2" t="inlineStr">
        <is>
          <t>Dec. 31, 2021</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Beginning of period</t>
        </is>
      </c>
      <c r="B4" s="5" t="n">
        <v>0</v>
      </c>
      <c r="C4" s="5" t="n">
        <v>1</v>
      </c>
      <c r="D4" s="5" t="n">
        <v>0</v>
      </c>
    </row>
    <row r="5">
      <c r="A5" s="4" t="inlineStr">
        <is>
          <t>Exploratory well cost additions (pending determination of proved reserves)</t>
        </is>
      </c>
      <c r="B5" s="6" t="n">
        <v>0</v>
      </c>
      <c r="C5" s="6" t="n">
        <v>21</v>
      </c>
      <c r="D5" s="6" t="n">
        <v>0</v>
      </c>
    </row>
    <row r="6">
      <c r="A6" s="4" t="inlineStr">
        <is>
          <t>Exploratory well cost reclassifications (successful determination of proved reserves)</t>
        </is>
      </c>
      <c r="B6" s="6" t="n">
        <v>0</v>
      </c>
      <c r="C6" s="6" t="n">
        <v>-2</v>
      </c>
      <c r="D6" s="6" t="n">
        <v>0</v>
      </c>
    </row>
    <row r="7">
      <c r="A7" s="4" t="inlineStr">
        <is>
          <t>Exploratory well dry hole costs (unsuccessful in adding proved reserves)</t>
        </is>
      </c>
      <c r="B7" s="6" t="n">
        <v>0</v>
      </c>
      <c r="C7" s="6" t="n">
        <v>0</v>
      </c>
      <c r="D7" s="6" t="n">
        <v>0</v>
      </c>
    </row>
    <row r="8">
      <c r="A8" s="4" t="inlineStr">
        <is>
          <t>Exploratory well cost reclassifications (canceled wells written off to predrill write-off)</t>
        </is>
      </c>
      <c r="B8" s="6" t="n">
        <v>0</v>
      </c>
      <c r="C8" s="6" t="n">
        <v>-20</v>
      </c>
      <c r="D8" s="6" t="n">
        <v>1</v>
      </c>
    </row>
    <row r="9">
      <c r="A9" s="4" t="inlineStr">
        <is>
          <t>End of period</t>
        </is>
      </c>
      <c r="B9" s="5" t="n">
        <v>0</v>
      </c>
      <c r="C9" s="5" t="n">
        <v>0</v>
      </c>
      <c r="D9" s="5"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896641</v>
      </c>
      <c r="C4" s="5" t="n">
        <v>3646794</v>
      </c>
      <c r="D4" s="5" t="n">
        <v>1579926</v>
      </c>
    </row>
    <row r="5">
      <c r="A5" s="4" t="inlineStr">
        <is>
          <t>Crude oil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835962</v>
      </c>
      <c r="C7" s="6" t="n">
        <v>2366995</v>
      </c>
      <c r="D7" s="6" t="n">
        <v>910381</v>
      </c>
    </row>
    <row r="8">
      <c r="A8" s="4" t="inlineStr">
        <is>
          <t>Purchased crude oil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709817</v>
      </c>
      <c r="C10" s="6" t="n">
        <v>511020</v>
      </c>
      <c r="D10" s="6" t="n">
        <v>247252</v>
      </c>
    </row>
    <row r="11">
      <c r="A11" s="4" t="inlineStr">
        <is>
          <t>NGL and natural gas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96449</v>
      </c>
      <c r="C13" s="6" t="n">
        <v>609301</v>
      </c>
      <c r="D13" s="6" t="n">
        <v>289875</v>
      </c>
    </row>
    <row r="14">
      <c r="A14" s="4" t="inlineStr">
        <is>
          <t>Purchased NGL and natural gas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54413</v>
      </c>
      <c r="C16" s="6" t="n">
        <v>159154</v>
      </c>
      <c r="D16" s="6" t="n">
        <v>131731</v>
      </c>
    </row>
    <row r="17">
      <c r="A17" s="4" t="inlineStr">
        <is>
          <t>Other services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0</v>
      </c>
      <c r="C19" s="5" t="n">
        <v>324</v>
      </c>
      <c r="D19" s="5" t="n">
        <v>6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Equipment and materials</t>
        </is>
      </c>
      <c r="B3" s="5" t="n">
        <v>30201</v>
      </c>
      <c r="C3" s="5" t="n">
        <v>21097</v>
      </c>
    </row>
    <row r="4">
      <c r="A4" s="4" t="inlineStr">
        <is>
          <t>Crude oil inventory</t>
        </is>
      </c>
      <c r="B4" s="6" t="n">
        <v>42364</v>
      </c>
      <c r="C4" s="6" t="n">
        <v>33314</v>
      </c>
    </row>
    <row r="5">
      <c r="A5" s="4" t="inlineStr">
        <is>
          <t>Total inventory</t>
        </is>
      </c>
      <c r="B5" s="6" t="n">
        <v>72565</v>
      </c>
      <c r="C5" s="6" t="n">
        <v>54411</v>
      </c>
    </row>
    <row r="6">
      <c r="A6" s="3" t="inlineStr">
        <is>
          <t>Long-term inventory</t>
        </is>
      </c>
      <c r="B6" s="4" t="inlineStr">
        <is>
          <t xml:space="preserve"> </t>
        </is>
      </c>
      <c r="C6" s="4" t="inlineStr">
        <is>
          <t xml:space="preserve"> </t>
        </is>
      </c>
    </row>
    <row r="7">
      <c r="A7" s="4" t="inlineStr">
        <is>
          <t>Linefill in third-party pipelines</t>
        </is>
      </c>
      <c r="B7" s="6" t="n">
        <v>22936</v>
      </c>
      <c r="C7" s="6" t="n">
        <v>22009</v>
      </c>
    </row>
    <row r="8">
      <c r="A8" s="4" t="inlineStr">
        <is>
          <t>Total long-term inventory</t>
        </is>
      </c>
      <c r="B8" s="6" t="n">
        <v>22936</v>
      </c>
      <c r="C8" s="6" t="n">
        <v>22009</v>
      </c>
    </row>
    <row r="9">
      <c r="A9" s="4" t="inlineStr">
        <is>
          <t>Total</t>
        </is>
      </c>
      <c r="B9" s="5" t="n">
        <v>95501</v>
      </c>
      <c r="C9" s="5" t="n">
        <v>764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gross</t>
        </is>
      </c>
      <c r="B3" s="5" t="n">
        <v>956927</v>
      </c>
      <c r="C3" s="5" t="n">
        <v>788893</v>
      </c>
    </row>
    <row r="4">
      <c r="A4" s="4" t="inlineStr">
        <is>
          <t>Less: allowance for credit losses</t>
        </is>
      </c>
      <c r="B4" s="6" t="n">
        <v>-13813</v>
      </c>
      <c r="C4" s="6" t="n">
        <v>-7155</v>
      </c>
    </row>
    <row r="5">
      <c r="A5" s="4" t="inlineStr">
        <is>
          <t>Total accounts receivable, net</t>
        </is>
      </c>
      <c r="B5" s="6" t="n">
        <v>943114</v>
      </c>
      <c r="C5" s="6" t="n">
        <v>781738</v>
      </c>
    </row>
    <row r="6">
      <c r="A6" s="4" t="inlineStr">
        <is>
          <t>Royalties payable</t>
        </is>
      </c>
      <c r="B6" s="6" t="n">
        <v>297531</v>
      </c>
      <c r="C6" s="6" t="n">
        <v>368574</v>
      </c>
    </row>
    <row r="7">
      <c r="A7" s="4" t="inlineStr">
        <is>
          <t>Revenue suspense</t>
        </is>
      </c>
      <c r="B7" s="6" t="n">
        <v>266704</v>
      </c>
      <c r="C7" s="6" t="n">
        <v>203388</v>
      </c>
    </row>
    <row r="8">
      <c r="A8" s="4" t="inlineStr">
        <is>
          <t>Production taxes payable</t>
        </is>
      </c>
      <c r="B8" s="6" t="n">
        <v>40469</v>
      </c>
      <c r="C8" s="6" t="n">
        <v>36002</v>
      </c>
    </row>
    <row r="9">
      <c r="A9" s="4" t="inlineStr">
        <is>
          <t>Revenues and production taxes payable</t>
        </is>
      </c>
      <c r="B9" s="6" t="n">
        <v>604704</v>
      </c>
      <c r="C9" s="6" t="n">
        <v>607964</v>
      </c>
    </row>
    <row r="10">
      <c r="A10" s="4" t="inlineStr">
        <is>
          <t>Accrued oil and gas marketing</t>
        </is>
      </c>
      <c r="B10" s="6" t="n">
        <v>165141</v>
      </c>
      <c r="C10" s="6" t="n">
        <v>127240</v>
      </c>
    </row>
    <row r="11">
      <c r="A11" s="4" t="inlineStr">
        <is>
          <t>Accrued capital costs</t>
        </is>
      </c>
      <c r="B11" s="6" t="n">
        <v>122260</v>
      </c>
      <c r="C11" s="6" t="n">
        <v>76747</v>
      </c>
    </row>
    <row r="12">
      <c r="A12" s="4" t="inlineStr">
        <is>
          <t>Accrued lease operating expenses</t>
        </is>
      </c>
      <c r="B12" s="6" t="n">
        <v>107606</v>
      </c>
      <c r="C12" s="6" t="n">
        <v>73714</v>
      </c>
    </row>
    <row r="13">
      <c r="A13" s="4" t="inlineStr">
        <is>
          <t>Accrued general and administrative expenses</t>
        </is>
      </c>
      <c r="B13" s="6" t="n">
        <v>37882</v>
      </c>
      <c r="C13" s="6" t="n">
        <v>42259</v>
      </c>
    </row>
    <row r="14">
      <c r="A14" s="4" t="inlineStr">
        <is>
          <t>Current portion of asset retirement obligations</t>
        </is>
      </c>
      <c r="B14" s="6" t="n">
        <v>10507</v>
      </c>
      <c r="C14" s="6" t="n">
        <v>19376</v>
      </c>
    </row>
    <row r="15">
      <c r="A15" s="4" t="inlineStr">
        <is>
          <t>Accrued dividends</t>
        </is>
      </c>
      <c r="B15" s="6" t="n">
        <v>25167</v>
      </c>
      <c r="C15" s="6" t="n">
        <v>5873</v>
      </c>
    </row>
    <row r="16">
      <c r="A16" s="4" t="inlineStr">
        <is>
          <t>Other accrued liabilities</t>
        </is>
      </c>
      <c r="B16" s="6" t="n">
        <v>24818</v>
      </c>
      <c r="C16" s="6" t="n">
        <v>17245</v>
      </c>
    </row>
    <row r="17">
      <c r="A17" s="4" t="inlineStr">
        <is>
          <t>Total accrued liabilities</t>
        </is>
      </c>
      <c r="B17" s="6" t="n">
        <v>493381</v>
      </c>
      <c r="C17" s="6" t="n">
        <v>362454</v>
      </c>
    </row>
    <row r="18">
      <c r="A18" s="4" t="inlineStr">
        <is>
          <t>Trade and other account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ccounts receivable, gross</t>
        </is>
      </c>
      <c r="B20" s="6" t="n">
        <v>749356</v>
      </c>
      <c r="C20" s="6" t="n">
        <v>661121</v>
      </c>
    </row>
    <row r="21">
      <c r="A21" s="4" t="inlineStr">
        <is>
          <t>Joint interest account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Accounts receivable, gross</t>
        </is>
      </c>
      <c r="B23" s="5" t="n">
        <v>207571</v>
      </c>
      <c r="C23" s="5" t="n">
        <v>1277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s) -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5" t="n">
        <v>160067</v>
      </c>
      <c r="C3" s="5" t="n">
        <v>192275</v>
      </c>
    </row>
    <row r="4">
      <c r="A4" s="4" t="inlineStr">
        <is>
          <t>Total liabilities</t>
        </is>
      </c>
      <c r="B4" s="6" t="n">
        <v>14926</v>
      </c>
      <c r="C4" s="6" t="n">
        <v>344370</v>
      </c>
    </row>
    <row r="5">
      <c r="A5" s="4" t="inlineStr">
        <is>
          <t>Commodity derivativ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6" t="n">
        <v>17189</v>
      </c>
      <c r="C7" s="6" t="n">
        <v>780</v>
      </c>
    </row>
    <row r="8">
      <c r="A8" s="4" t="inlineStr">
        <is>
          <t>Total liabilities</t>
        </is>
      </c>
      <c r="B8" s="6" t="n">
        <v>14926</v>
      </c>
      <c r="C8" s="6" t="n">
        <v>344370</v>
      </c>
    </row>
    <row r="9">
      <c r="A9" s="4" t="inlineStr">
        <is>
          <t>Contingent consideration</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6" t="n">
        <v>42706</v>
      </c>
      <c r="C11" s="6" t="n">
        <v>60920</v>
      </c>
    </row>
    <row r="12">
      <c r="A12" s="4" t="inlineStr">
        <is>
          <t>Investment in unconsolidated affiliat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100172</v>
      </c>
      <c r="C14" s="6" t="n">
        <v>130575</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6" t="n">
        <v>100172</v>
      </c>
      <c r="C17" s="6" t="n">
        <v>130575</v>
      </c>
    </row>
    <row r="18">
      <c r="A18" s="4" t="inlineStr">
        <is>
          <t>Total liabilities</t>
        </is>
      </c>
      <c r="B18" s="6" t="n">
        <v>0</v>
      </c>
      <c r="C18" s="6" t="n">
        <v>0</v>
      </c>
    </row>
    <row r="19">
      <c r="A19" s="4" t="inlineStr">
        <is>
          <t>Level 1 | Commodity derivativ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0</v>
      </c>
      <c r="C21" s="6" t="n">
        <v>0</v>
      </c>
    </row>
    <row r="22">
      <c r="A22" s="4" t="inlineStr">
        <is>
          <t>Total liabilities</t>
        </is>
      </c>
      <c r="B22" s="6" t="n">
        <v>0</v>
      </c>
      <c r="C22" s="6" t="n">
        <v>0</v>
      </c>
    </row>
    <row r="23">
      <c r="A23" s="4" t="inlineStr">
        <is>
          <t>Level 1 | Contingent consideration</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0</v>
      </c>
      <c r="C25" s="6" t="n">
        <v>0</v>
      </c>
    </row>
    <row r="26">
      <c r="A26" s="4" t="inlineStr">
        <is>
          <t>Level 1 | Investment in unconsolidated affiliat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6" t="n">
        <v>100172</v>
      </c>
      <c r="C28" s="6" t="n">
        <v>130575</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54018</v>
      </c>
      <c r="C31" s="6" t="n">
        <v>61700</v>
      </c>
    </row>
    <row r="32">
      <c r="A32" s="4" t="inlineStr">
        <is>
          <t>Total liabilities</t>
        </is>
      </c>
      <c r="B32" s="6" t="n">
        <v>14926</v>
      </c>
      <c r="C32" s="6" t="n">
        <v>329676</v>
      </c>
    </row>
    <row r="33">
      <c r="A33" s="4" t="inlineStr">
        <is>
          <t>Level 2 | Commodity derivativ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6" t="n">
        <v>11312</v>
      </c>
      <c r="C35" s="6" t="n">
        <v>780</v>
      </c>
    </row>
    <row r="36">
      <c r="A36" s="4" t="inlineStr">
        <is>
          <t>Total liabilities</t>
        </is>
      </c>
      <c r="B36" s="6" t="n">
        <v>14926</v>
      </c>
      <c r="C36" s="6" t="n">
        <v>329676</v>
      </c>
    </row>
    <row r="37">
      <c r="A37" s="4" t="inlineStr">
        <is>
          <t>Level 2 | Contingent consideration</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6" t="n">
        <v>42706</v>
      </c>
      <c r="C39" s="6" t="n">
        <v>60920</v>
      </c>
    </row>
    <row r="40">
      <c r="A40" s="4" t="inlineStr">
        <is>
          <t>Level 2 | Investment in unconsolidated affiliat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0</v>
      </c>
      <c r="C42" s="6" t="n">
        <v>0</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5877</v>
      </c>
      <c r="C45" s="6" t="n">
        <v>0</v>
      </c>
    </row>
    <row r="46">
      <c r="A46" s="4" t="inlineStr">
        <is>
          <t>Total liabilities</t>
        </is>
      </c>
      <c r="B46" s="6" t="n">
        <v>0</v>
      </c>
      <c r="C46" s="6" t="n">
        <v>14694</v>
      </c>
    </row>
    <row r="47">
      <c r="A47" s="4" t="inlineStr">
        <is>
          <t>Level 3 | Commodity derivativ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6" t="n">
        <v>5877</v>
      </c>
      <c r="C49" s="6" t="n">
        <v>0</v>
      </c>
    </row>
    <row r="50">
      <c r="A50" s="4" t="inlineStr">
        <is>
          <t>Total liabilities</t>
        </is>
      </c>
      <c r="B50" s="6" t="n">
        <v>0</v>
      </c>
      <c r="C50" s="6" t="n">
        <v>14694</v>
      </c>
    </row>
    <row r="51">
      <c r="A51" s="4" t="inlineStr">
        <is>
          <t>Level 3 | Contingent consideration</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6" t="n">
        <v>0</v>
      </c>
      <c r="C53" s="6" t="n">
        <v>0</v>
      </c>
    </row>
    <row r="54">
      <c r="A54" s="4" t="inlineStr">
        <is>
          <t>Level 3 | Investment in unconsolidated affiliat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0</v>
      </c>
      <c r="C5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 width="26"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Capital</t>
        </is>
      </c>
      <c r="F1" s="2" t="inlineStr">
        <is>
          <t>Retained Earnings (Deficit)</t>
        </is>
      </c>
      <c r="G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t>
        </is>
      </c>
      <c r="B3" s="5" t="n">
        <v>1012739</v>
      </c>
      <c r="C3" s="5" t="n">
        <v>200</v>
      </c>
      <c r="D3" s="5" t="n">
        <v>0</v>
      </c>
      <c r="E3" s="5" t="n">
        <v>965654</v>
      </c>
      <c r="F3" s="5" t="n">
        <v>-49912</v>
      </c>
      <c r="G3" s="5" t="n">
        <v>96797</v>
      </c>
    </row>
    <row r="4">
      <c r="A4" s="4" t="inlineStr">
        <is>
          <t>Beginning balance, common stock (in shares) at Dec. 31, 2020</t>
        </is>
      </c>
      <c r="B4" s="4" t="inlineStr">
        <is>
          <t xml:space="preserve"> </t>
        </is>
      </c>
      <c r="C4" s="6" t="n">
        <v>20093000</v>
      </c>
      <c r="D4" s="4" t="inlineStr">
        <is>
          <t xml:space="preserve"> </t>
        </is>
      </c>
      <c r="E4" s="4" t="inlineStr">
        <is>
          <t xml:space="preserve"> </t>
        </is>
      </c>
      <c r="F4" s="4" t="inlineStr">
        <is>
          <t xml:space="preserve"> </t>
        </is>
      </c>
      <c r="G4" s="4" t="inlineStr">
        <is>
          <t xml:space="preserve"> </t>
        </is>
      </c>
    </row>
    <row r="5">
      <c r="A5" s="4" t="inlineStr">
        <is>
          <t>Beginning balance, treasury stock (in shares) at Dec. 31, 2020</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based compensation and vestings (in shares)</t>
        </is>
      </c>
      <c r="B7" s="4" t="inlineStr">
        <is>
          <t xml:space="preserve"> </t>
        </is>
      </c>
      <c r="C7" s="6" t="n">
        <v>3000</v>
      </c>
      <c r="D7" s="4" t="inlineStr">
        <is>
          <t xml:space="preserve"> </t>
        </is>
      </c>
      <c r="E7" s="4" t="inlineStr">
        <is>
          <t xml:space="preserve"> </t>
        </is>
      </c>
      <c r="F7" s="4" t="inlineStr">
        <is>
          <t xml:space="preserve"> </t>
        </is>
      </c>
      <c r="G7" s="4" t="inlineStr">
        <is>
          <t xml:space="preserve"> </t>
        </is>
      </c>
    </row>
    <row r="8">
      <c r="A8" s="4" t="inlineStr">
        <is>
          <t>Equity-based compensation and vestings</t>
        </is>
      </c>
      <c r="B8" s="6" t="n">
        <v>15476</v>
      </c>
      <c r="C8" s="4" t="inlineStr">
        <is>
          <t xml:space="preserve"> </t>
        </is>
      </c>
      <c r="D8" s="4" t="inlineStr">
        <is>
          <t xml:space="preserve"> </t>
        </is>
      </c>
      <c r="E8" s="6" t="n">
        <v>14685</v>
      </c>
      <c r="F8" s="4" t="inlineStr">
        <is>
          <t xml:space="preserve"> </t>
        </is>
      </c>
      <c r="G8" s="6" t="n">
        <v>791</v>
      </c>
    </row>
    <row r="9">
      <c r="A9" s="4" t="inlineStr">
        <is>
          <t>Dividends</t>
        </is>
      </c>
      <c r="B9" s="6" t="n">
        <v>-116852</v>
      </c>
      <c r="C9" s="4" t="inlineStr">
        <is>
          <t xml:space="preserve"> </t>
        </is>
      </c>
      <c r="D9" s="4" t="inlineStr">
        <is>
          <t xml:space="preserve"> </t>
        </is>
      </c>
      <c r="E9" s="6" t="n">
        <v>-116852</v>
      </c>
      <c r="F9" s="4" t="inlineStr">
        <is>
          <t xml:space="preserve"> </t>
        </is>
      </c>
      <c r="G9" s="4" t="inlineStr">
        <is>
          <t xml:space="preserve"> </t>
        </is>
      </c>
    </row>
    <row r="10">
      <c r="A10" s="4" t="inlineStr">
        <is>
          <t>Distributions to non-controlling interest owners</t>
        </is>
      </c>
      <c r="B10" s="6" t="n">
        <v>-28720</v>
      </c>
      <c r="C10" s="4" t="inlineStr">
        <is>
          <t xml:space="preserve"> </t>
        </is>
      </c>
      <c r="D10" s="4" t="inlineStr">
        <is>
          <t xml:space="preserve"> </t>
        </is>
      </c>
      <c r="E10" s="4" t="inlineStr">
        <is>
          <t xml:space="preserve"> </t>
        </is>
      </c>
      <c r="F10" s="4" t="inlineStr">
        <is>
          <t xml:space="preserve"> </t>
        </is>
      </c>
      <c r="G10" s="6" t="n">
        <v>-28720</v>
      </c>
    </row>
    <row r="11">
      <c r="A11" s="4" t="inlineStr">
        <is>
          <t>Issuance of OMP common units, net of offering costs</t>
        </is>
      </c>
      <c r="B11" s="6" t="n">
        <v>86467</v>
      </c>
      <c r="C11" s="4" t="inlineStr">
        <is>
          <t xml:space="preserve"> </t>
        </is>
      </c>
      <c r="D11" s="4" t="inlineStr">
        <is>
          <t xml:space="preserve"> </t>
        </is>
      </c>
      <c r="E11" s="4" t="inlineStr">
        <is>
          <t xml:space="preserve"> </t>
        </is>
      </c>
      <c r="F11" s="4" t="inlineStr">
        <is>
          <t xml:space="preserve"> </t>
        </is>
      </c>
      <c r="G11" s="6" t="n">
        <v>86467</v>
      </c>
    </row>
    <row r="12">
      <c r="A12" s="4" t="inlineStr">
        <is>
          <t>Midstream Simplification</t>
        </is>
      </c>
      <c r="B12" s="6" t="n">
        <v>0</v>
      </c>
      <c r="C12" s="4" t="inlineStr">
        <is>
          <t xml:space="preserve"> </t>
        </is>
      </c>
      <c r="D12" s="4" t="inlineStr">
        <is>
          <t xml:space="preserve"> </t>
        </is>
      </c>
      <c r="E12" s="6" t="n">
        <v>2358</v>
      </c>
      <c r="F12" s="4" t="inlineStr">
        <is>
          <t xml:space="preserve"> </t>
        </is>
      </c>
      <c r="G12" s="6" t="n">
        <v>-2358</v>
      </c>
    </row>
    <row r="13">
      <c r="A13" s="4" t="inlineStr">
        <is>
          <t>Common control transaction costs</t>
        </is>
      </c>
      <c r="B13" s="6" t="n">
        <v>-5675</v>
      </c>
      <c r="C13" s="4" t="inlineStr">
        <is>
          <t xml:space="preserve"> </t>
        </is>
      </c>
      <c r="D13" s="4" t="inlineStr">
        <is>
          <t xml:space="preserve"> </t>
        </is>
      </c>
      <c r="E13" s="6" t="n">
        <v>-5675</v>
      </c>
      <c r="F13" s="4" t="inlineStr">
        <is>
          <t xml:space="preserve"> </t>
        </is>
      </c>
      <c r="G13" s="4" t="inlineStr">
        <is>
          <t xml:space="preserve"> </t>
        </is>
      </c>
    </row>
    <row r="14">
      <c r="A14" s="4" t="inlineStr">
        <is>
          <t>Warrants exercised (in shares)</t>
        </is>
      </c>
      <c r="B14" s="4" t="inlineStr">
        <is>
          <t xml:space="preserve"> </t>
        </is>
      </c>
      <c r="C14" s="6" t="n">
        <v>51000</v>
      </c>
      <c r="D14" s="4" t="inlineStr">
        <is>
          <t xml:space="preserve"> </t>
        </is>
      </c>
      <c r="E14" s="4" t="inlineStr">
        <is>
          <t xml:space="preserve"> </t>
        </is>
      </c>
      <c r="F14" s="4" t="inlineStr">
        <is>
          <t xml:space="preserve"> </t>
        </is>
      </c>
      <c r="G14" s="4" t="inlineStr">
        <is>
          <t xml:space="preserve"> </t>
        </is>
      </c>
    </row>
    <row r="15">
      <c r="A15" s="4" t="inlineStr">
        <is>
          <t>Warrants exercised</t>
        </is>
      </c>
      <c r="B15" s="6" t="n">
        <v>2840</v>
      </c>
      <c r="C15" s="4" t="inlineStr">
        <is>
          <t xml:space="preserve"> </t>
        </is>
      </c>
      <c r="D15" s="4" t="inlineStr">
        <is>
          <t xml:space="preserve"> </t>
        </is>
      </c>
      <c r="E15" s="6" t="n">
        <v>2840</v>
      </c>
      <c r="F15" s="4" t="inlineStr">
        <is>
          <t xml:space="preserve"> </t>
        </is>
      </c>
      <c r="G15" s="4" t="inlineStr">
        <is>
          <t xml:space="preserve"> </t>
        </is>
      </c>
    </row>
    <row r="16">
      <c r="A16" s="4" t="inlineStr">
        <is>
          <t>Repurchase of common stock (in shares)</t>
        </is>
      </c>
      <c r="B16" s="4" t="inlineStr">
        <is>
          <t xml:space="preserve"> </t>
        </is>
      </c>
      <c r="C16" s="6" t="n">
        <v>-871000</v>
      </c>
      <c r="D16" s="6" t="n">
        <v>871000</v>
      </c>
      <c r="E16" s="4" t="inlineStr">
        <is>
          <t xml:space="preserve"> </t>
        </is>
      </c>
      <c r="F16" s="4" t="inlineStr">
        <is>
          <t xml:space="preserve"> </t>
        </is>
      </c>
      <c r="G16" s="4" t="inlineStr">
        <is>
          <t xml:space="preserve"> </t>
        </is>
      </c>
    </row>
    <row r="17">
      <c r="A17" s="4" t="inlineStr">
        <is>
          <t>Repurchase of common stock</t>
        </is>
      </c>
      <c r="B17" s="6" t="n">
        <v>-100000</v>
      </c>
      <c r="C17" s="4" t="inlineStr">
        <is>
          <t xml:space="preserve"> </t>
        </is>
      </c>
      <c r="D17" s="5" t="n">
        <v>-100000</v>
      </c>
      <c r="E17" s="4" t="inlineStr">
        <is>
          <t xml:space="preserve"> </t>
        </is>
      </c>
      <c r="F17" s="4" t="inlineStr">
        <is>
          <t xml:space="preserve"> </t>
        </is>
      </c>
      <c r="G17" s="4" t="inlineStr">
        <is>
          <t xml:space="preserve"> </t>
        </is>
      </c>
    </row>
    <row r="18">
      <c r="A18" s="4" t="inlineStr">
        <is>
          <t>Net income (loss)</t>
        </is>
      </c>
      <c r="B18" s="6" t="n">
        <v>355298</v>
      </c>
      <c r="C18" s="4" t="inlineStr">
        <is>
          <t xml:space="preserve"> </t>
        </is>
      </c>
      <c r="D18" s="4" t="inlineStr">
        <is>
          <t xml:space="preserve"> </t>
        </is>
      </c>
      <c r="E18" s="4" t="inlineStr">
        <is>
          <t xml:space="preserve"> </t>
        </is>
      </c>
      <c r="F18" s="6" t="n">
        <v>319602</v>
      </c>
      <c r="G18" s="6" t="n">
        <v>35696</v>
      </c>
    </row>
    <row r="19">
      <c r="A19" s="4" t="inlineStr">
        <is>
          <t>Ending balance, common stock (in shares) at Dec. 31, 2021</t>
        </is>
      </c>
      <c r="B19" s="4" t="inlineStr">
        <is>
          <t xml:space="preserve"> </t>
        </is>
      </c>
      <c r="C19" s="6" t="n">
        <v>19276000</v>
      </c>
      <c r="D19" s="4" t="inlineStr">
        <is>
          <t xml:space="preserve"> </t>
        </is>
      </c>
      <c r="E19" s="4" t="inlineStr">
        <is>
          <t xml:space="preserve"> </t>
        </is>
      </c>
      <c r="F19" s="4" t="inlineStr">
        <is>
          <t xml:space="preserve"> </t>
        </is>
      </c>
      <c r="G19" s="4" t="inlineStr">
        <is>
          <t xml:space="preserve"> </t>
        </is>
      </c>
    </row>
    <row r="20">
      <c r="A20" s="4" t="inlineStr">
        <is>
          <t>Ending balance, treasury stock (in shares) at Dec. 31, 2021</t>
        </is>
      </c>
      <c r="B20" s="4" t="inlineStr">
        <is>
          <t xml:space="preserve"> </t>
        </is>
      </c>
      <c r="C20" s="4" t="inlineStr">
        <is>
          <t xml:space="preserve"> </t>
        </is>
      </c>
      <c r="D20" s="6" t="n">
        <v>871000</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6" t="n">
        <v>1221573</v>
      </c>
      <c r="C22" s="5" t="n">
        <v>200</v>
      </c>
      <c r="D22" s="5" t="n">
        <v>-100000</v>
      </c>
      <c r="E22" s="6" t="n">
        <v>863010</v>
      </c>
      <c r="F22" s="6" t="n">
        <v>269690</v>
      </c>
      <c r="G22" s="6" t="n">
        <v>188673</v>
      </c>
    </row>
    <row r="23">
      <c r="A23" s="4" t="inlineStr">
        <is>
          <t>Equity-based compensation and vestings (in shares)</t>
        </is>
      </c>
      <c r="B23" s="4" t="inlineStr">
        <is>
          <t xml:space="preserve"> </t>
        </is>
      </c>
      <c r="C23" s="6" t="n">
        <v>835000</v>
      </c>
      <c r="D23" s="4" t="inlineStr">
        <is>
          <t xml:space="preserve"> </t>
        </is>
      </c>
      <c r="E23" s="4" t="inlineStr">
        <is>
          <t xml:space="preserve"> </t>
        </is>
      </c>
      <c r="F23" s="4" t="inlineStr">
        <is>
          <t xml:space="preserve"> </t>
        </is>
      </c>
      <c r="G23" s="4" t="inlineStr">
        <is>
          <t xml:space="preserve"> </t>
        </is>
      </c>
    </row>
    <row r="24">
      <c r="A24" s="4" t="inlineStr">
        <is>
          <t>Equity-based compensation and vestings</t>
        </is>
      </c>
      <c r="B24" s="6" t="n">
        <v>61269</v>
      </c>
      <c r="C24" s="5" t="n">
        <v>4</v>
      </c>
      <c r="D24" s="4" t="inlineStr">
        <is>
          <t xml:space="preserve"> </t>
        </is>
      </c>
      <c r="E24" s="6" t="n">
        <v>61217</v>
      </c>
      <c r="F24" s="4" t="inlineStr">
        <is>
          <t xml:space="preserve"> </t>
        </is>
      </c>
      <c r="G24" s="6" t="n">
        <v>48</v>
      </c>
    </row>
    <row r="25">
      <c r="A25" s="4" t="inlineStr">
        <is>
          <t>Tax withholding on vesting of equity-based awards (in shares)</t>
        </is>
      </c>
      <c r="B25" s="4" t="inlineStr">
        <is>
          <t xml:space="preserve"> </t>
        </is>
      </c>
      <c r="C25" s="6" t="n">
        <v>-345000</v>
      </c>
      <c r="D25" s="6" t="n">
        <v>35000</v>
      </c>
      <c r="E25" s="4" t="inlineStr">
        <is>
          <t xml:space="preserve"> </t>
        </is>
      </c>
      <c r="F25" s="4" t="inlineStr">
        <is>
          <t xml:space="preserve"> </t>
        </is>
      </c>
      <c r="G25" s="4" t="inlineStr">
        <is>
          <t xml:space="preserve"> </t>
        </is>
      </c>
    </row>
    <row r="26">
      <c r="A26" s="4" t="inlineStr">
        <is>
          <t>Tax withholding on vesting of equity-based awards</t>
        </is>
      </c>
      <c r="B26" s="6" t="n">
        <v>-41752</v>
      </c>
      <c r="C26" s="4" t="inlineStr">
        <is>
          <t xml:space="preserve"> </t>
        </is>
      </c>
      <c r="D26" s="5" t="n">
        <v>-4789</v>
      </c>
      <c r="E26" s="6" t="n">
        <v>-36963</v>
      </c>
      <c r="F26" s="4" t="inlineStr">
        <is>
          <t xml:space="preserve"> </t>
        </is>
      </c>
      <c r="G26" s="4" t="inlineStr">
        <is>
          <t xml:space="preserve"> </t>
        </is>
      </c>
    </row>
    <row r="27">
      <c r="A27" s="4" t="inlineStr">
        <is>
          <t>Modification of equity-based awards</t>
        </is>
      </c>
      <c r="B27" s="6" t="n">
        <v>-226</v>
      </c>
      <c r="C27" s="4" t="inlineStr">
        <is>
          <t xml:space="preserve"> </t>
        </is>
      </c>
      <c r="D27" s="4" t="inlineStr">
        <is>
          <t xml:space="preserve"> </t>
        </is>
      </c>
      <c r="E27" s="6" t="n">
        <v>-226</v>
      </c>
      <c r="F27" s="4" t="inlineStr">
        <is>
          <t xml:space="preserve"> </t>
        </is>
      </c>
      <c r="G27" s="4" t="inlineStr">
        <is>
          <t xml:space="preserve"> </t>
        </is>
      </c>
    </row>
    <row r="28">
      <c r="A28" s="4" t="inlineStr">
        <is>
          <t>Dividends</t>
        </is>
      </c>
      <c r="B28" s="6" t="n">
        <v>-680358</v>
      </c>
      <c r="C28" s="4" t="inlineStr">
        <is>
          <t xml:space="preserve"> </t>
        </is>
      </c>
      <c r="D28" s="4" t="inlineStr">
        <is>
          <t xml:space="preserve"> </t>
        </is>
      </c>
      <c r="E28" s="4" t="inlineStr">
        <is>
          <t xml:space="preserve"> </t>
        </is>
      </c>
      <c r="F28" s="6" t="n">
        <v>-680358</v>
      </c>
      <c r="G28" s="4" t="inlineStr">
        <is>
          <t xml:space="preserve"> </t>
        </is>
      </c>
    </row>
    <row r="29">
      <c r="A29" s="4" t="inlineStr">
        <is>
          <t>Transfer of equity plan shares from treasury (in shares)</t>
        </is>
      </c>
      <c r="B29" s="4" t="inlineStr">
        <is>
          <t xml:space="preserve"> </t>
        </is>
      </c>
      <c r="C29" s="4" t="inlineStr">
        <is>
          <t xml:space="preserve"> </t>
        </is>
      </c>
      <c r="D29" s="6" t="n">
        <v>-35000</v>
      </c>
      <c r="E29" s="4" t="inlineStr">
        <is>
          <t xml:space="preserve"> </t>
        </is>
      </c>
      <c r="F29" s="4" t="inlineStr">
        <is>
          <t xml:space="preserve"> </t>
        </is>
      </c>
      <c r="G29" s="4" t="inlineStr">
        <is>
          <t xml:space="preserve"> </t>
        </is>
      </c>
    </row>
    <row r="30">
      <c r="A30" s="4" t="inlineStr">
        <is>
          <t>Transfer of equity plan shares from treasury</t>
        </is>
      </c>
      <c r="B30" s="6" t="n">
        <v>0</v>
      </c>
      <c r="C30" s="4" t="inlineStr">
        <is>
          <t xml:space="preserve"> </t>
        </is>
      </c>
      <c r="D30" s="5" t="n">
        <v>4789</v>
      </c>
      <c r="E30" s="6" t="n">
        <v>-4789</v>
      </c>
      <c r="F30" s="4" t="inlineStr">
        <is>
          <t xml:space="preserve"> </t>
        </is>
      </c>
      <c r="G30" s="4" t="inlineStr">
        <is>
          <t xml:space="preserve"> </t>
        </is>
      </c>
    </row>
    <row r="31">
      <c r="A31" s="4" t="inlineStr">
        <is>
          <t>Shares issued in Merger (in shares)</t>
        </is>
      </c>
      <c r="B31" s="4" t="inlineStr">
        <is>
          <t xml:space="preserve"> </t>
        </is>
      </c>
      <c r="C31" s="6" t="n">
        <v>22672000</v>
      </c>
      <c r="D31" s="4" t="inlineStr">
        <is>
          <t xml:space="preserve"> </t>
        </is>
      </c>
      <c r="E31" s="4" t="inlineStr">
        <is>
          <t xml:space="preserve"> </t>
        </is>
      </c>
      <c r="F31" s="4" t="inlineStr">
        <is>
          <t xml:space="preserve"> </t>
        </is>
      </c>
      <c r="G31" s="4" t="inlineStr">
        <is>
          <t xml:space="preserve"> </t>
        </is>
      </c>
    </row>
    <row r="32">
      <c r="A32" s="4" t="inlineStr">
        <is>
          <t>Shares issued in Merger</t>
        </is>
      </c>
      <c r="B32" s="6" t="n">
        <v>2478036</v>
      </c>
      <c r="C32" s="5" t="n">
        <v>227</v>
      </c>
      <c r="D32" s="4" t="inlineStr">
        <is>
          <t xml:space="preserve"> </t>
        </is>
      </c>
      <c r="E32" s="6" t="n">
        <v>2477809</v>
      </c>
      <c r="F32" s="4" t="inlineStr">
        <is>
          <t xml:space="preserve"> </t>
        </is>
      </c>
      <c r="G32" s="4" t="inlineStr">
        <is>
          <t xml:space="preserve"> </t>
        </is>
      </c>
    </row>
    <row r="33">
      <c r="A33" s="4" t="inlineStr">
        <is>
          <t>Replacement equity awards issued in Merger</t>
        </is>
      </c>
      <c r="B33" s="6" t="n">
        <v>27402</v>
      </c>
      <c r="C33" s="4" t="inlineStr">
        <is>
          <t xml:space="preserve"> </t>
        </is>
      </c>
      <c r="D33" s="4" t="inlineStr">
        <is>
          <t xml:space="preserve"> </t>
        </is>
      </c>
      <c r="E33" s="6" t="n">
        <v>27402</v>
      </c>
      <c r="F33" s="4" t="inlineStr">
        <is>
          <t xml:space="preserve"> </t>
        </is>
      </c>
      <c r="G33" s="4" t="inlineStr">
        <is>
          <t xml:space="preserve"> </t>
        </is>
      </c>
    </row>
    <row r="34">
      <c r="A34" s="4" t="inlineStr">
        <is>
          <t>Replacement warrants issued in Merger</t>
        </is>
      </c>
      <c r="B34" s="6" t="n">
        <v>79774</v>
      </c>
      <c r="C34" s="4" t="inlineStr">
        <is>
          <t xml:space="preserve"> </t>
        </is>
      </c>
      <c r="D34" s="4" t="inlineStr">
        <is>
          <t xml:space="preserve"> </t>
        </is>
      </c>
      <c r="E34" s="6" t="n">
        <v>79774</v>
      </c>
      <c r="F34" s="4" t="inlineStr">
        <is>
          <t xml:space="preserve"> </t>
        </is>
      </c>
      <c r="G34" s="4" t="inlineStr">
        <is>
          <t xml:space="preserve"> </t>
        </is>
      </c>
    </row>
    <row r="35">
      <c r="A35" s="4" t="inlineStr">
        <is>
          <t>Warrants exercised (in shares)</t>
        </is>
      </c>
      <c r="B35" s="4" t="inlineStr">
        <is>
          <t xml:space="preserve"> </t>
        </is>
      </c>
      <c r="C35" s="6" t="n">
        <v>417000</v>
      </c>
      <c r="D35" s="4" t="inlineStr">
        <is>
          <t xml:space="preserve"> </t>
        </is>
      </c>
      <c r="E35" s="4" t="inlineStr">
        <is>
          <t xml:space="preserve"> </t>
        </is>
      </c>
      <c r="F35" s="4" t="inlineStr">
        <is>
          <t xml:space="preserve"> </t>
        </is>
      </c>
      <c r="G35" s="4" t="inlineStr">
        <is>
          <t xml:space="preserve"> </t>
        </is>
      </c>
    </row>
    <row r="36">
      <c r="A36" s="4" t="inlineStr">
        <is>
          <t>Warrants exercised</t>
        </is>
      </c>
      <c r="B36" s="5" t="n">
        <v>18592</v>
      </c>
      <c r="C36" s="5" t="n">
        <v>7</v>
      </c>
      <c r="D36" s="4" t="inlineStr">
        <is>
          <t xml:space="preserve"> </t>
        </is>
      </c>
      <c r="E36" s="6" t="n">
        <v>18585</v>
      </c>
      <c r="F36" s="4" t="inlineStr">
        <is>
          <t xml:space="preserve"> </t>
        </is>
      </c>
      <c r="G36" s="4" t="inlineStr">
        <is>
          <t xml:space="preserve"> </t>
        </is>
      </c>
    </row>
    <row r="37">
      <c r="A37" s="4" t="inlineStr">
        <is>
          <t>Repurchase of common stock (in shares)</t>
        </is>
      </c>
      <c r="B37" s="6" t="n">
        <v>-1378070</v>
      </c>
      <c r="C37" s="6" t="n">
        <v>-1378000</v>
      </c>
      <c r="D37" s="6" t="n">
        <v>1378000</v>
      </c>
      <c r="E37" s="4" t="inlineStr">
        <is>
          <t xml:space="preserve"> </t>
        </is>
      </c>
      <c r="F37" s="4" t="inlineStr">
        <is>
          <t xml:space="preserve"> </t>
        </is>
      </c>
      <c r="G37" s="4" t="inlineStr">
        <is>
          <t xml:space="preserve"> </t>
        </is>
      </c>
    </row>
    <row r="38">
      <c r="A38" s="4" t="inlineStr">
        <is>
          <t>Repurchase of common stock</t>
        </is>
      </c>
      <c r="B38" s="5" t="n">
        <v>-151950</v>
      </c>
      <c r="C38" s="4" t="inlineStr">
        <is>
          <t xml:space="preserve"> </t>
        </is>
      </c>
      <c r="D38" s="5" t="n">
        <v>-151950</v>
      </c>
      <c r="E38" s="4" t="inlineStr">
        <is>
          <t xml:space="preserve"> </t>
        </is>
      </c>
      <c r="F38" s="4" t="inlineStr">
        <is>
          <t xml:space="preserve"> </t>
        </is>
      </c>
      <c r="G38" s="4" t="inlineStr">
        <is>
          <t xml:space="preserve"> </t>
        </is>
      </c>
    </row>
    <row r="39">
      <c r="A39" s="4" t="inlineStr">
        <is>
          <t>OMP Merger</t>
        </is>
      </c>
      <c r="B39" s="6" t="n">
        <v>-191032</v>
      </c>
      <c r="C39" s="4" t="inlineStr">
        <is>
          <t xml:space="preserve"> </t>
        </is>
      </c>
      <c r="D39" s="4" t="inlineStr">
        <is>
          <t xml:space="preserve"> </t>
        </is>
      </c>
      <c r="E39" s="4" t="inlineStr">
        <is>
          <t xml:space="preserve"> </t>
        </is>
      </c>
      <c r="F39" s="4" t="inlineStr">
        <is>
          <t xml:space="preserve"> </t>
        </is>
      </c>
      <c r="G39" s="6" t="n">
        <v>-191032</v>
      </c>
    </row>
    <row r="40">
      <c r="A40" s="4" t="inlineStr">
        <is>
          <t>Net income (loss)</t>
        </is>
      </c>
      <c r="B40" s="5" t="n">
        <v>1858470</v>
      </c>
      <c r="C40" s="4" t="inlineStr">
        <is>
          <t xml:space="preserve"> </t>
        </is>
      </c>
      <c r="D40" s="4" t="inlineStr">
        <is>
          <t xml:space="preserve"> </t>
        </is>
      </c>
      <c r="E40" s="4" t="inlineStr">
        <is>
          <t xml:space="preserve"> </t>
        </is>
      </c>
      <c r="F40" s="6" t="n">
        <v>1856159</v>
      </c>
      <c r="G40" s="6" t="n">
        <v>2311</v>
      </c>
    </row>
    <row r="41">
      <c r="A41" s="4" t="inlineStr">
        <is>
          <t>Ending balance, common stock (in shares) at Dec. 31, 2022</t>
        </is>
      </c>
      <c r="B41" s="6" t="n">
        <v>41477093</v>
      </c>
      <c r="C41" s="6" t="n">
        <v>41477000</v>
      </c>
      <c r="D41" s="4" t="inlineStr">
        <is>
          <t xml:space="preserve"> </t>
        </is>
      </c>
      <c r="E41" s="4" t="inlineStr">
        <is>
          <t xml:space="preserve"> </t>
        </is>
      </c>
      <c r="F41" s="4" t="inlineStr">
        <is>
          <t xml:space="preserve"> </t>
        </is>
      </c>
      <c r="G41" s="4" t="inlineStr">
        <is>
          <t xml:space="preserve"> </t>
        </is>
      </c>
    </row>
    <row r="42">
      <c r="A42" s="4" t="inlineStr">
        <is>
          <t>Ending balance, treasury stock (in shares) at Dec. 31, 2022</t>
        </is>
      </c>
      <c r="B42" s="6" t="n">
        <v>2249088</v>
      </c>
      <c r="C42" s="4" t="inlineStr">
        <is>
          <t xml:space="preserve"> </t>
        </is>
      </c>
      <c r="D42" s="6" t="n">
        <v>2249000</v>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5" t="n">
        <v>4679798</v>
      </c>
      <c r="C44" s="5" t="n">
        <v>438</v>
      </c>
      <c r="D44" s="5" t="n">
        <v>-251950</v>
      </c>
      <c r="E44" s="6" t="n">
        <v>3485819</v>
      </c>
      <c r="F44" s="6" t="n">
        <v>1445491</v>
      </c>
      <c r="G44" s="6" t="n">
        <v>0</v>
      </c>
    </row>
    <row r="45">
      <c r="A45" s="4" t="inlineStr">
        <is>
          <t>Equity-based compensation and vestings (in shares)</t>
        </is>
      </c>
      <c r="B45" s="4" t="inlineStr">
        <is>
          <t xml:space="preserve"> </t>
        </is>
      </c>
      <c r="C45" s="6" t="n">
        <v>305000</v>
      </c>
      <c r="D45" s="4" t="inlineStr">
        <is>
          <t xml:space="preserve"> </t>
        </is>
      </c>
      <c r="E45" s="4" t="inlineStr">
        <is>
          <t xml:space="preserve"> </t>
        </is>
      </c>
      <c r="F45" s="4" t="inlineStr">
        <is>
          <t xml:space="preserve"> </t>
        </is>
      </c>
      <c r="G45" s="4" t="inlineStr">
        <is>
          <t xml:space="preserve"> </t>
        </is>
      </c>
    </row>
    <row r="46">
      <c r="A46" s="4" t="inlineStr">
        <is>
          <t>Equity-based compensation and vestings</t>
        </is>
      </c>
      <c r="B46" s="6" t="n">
        <v>46110</v>
      </c>
      <c r="C46" s="5" t="n">
        <v>6</v>
      </c>
      <c r="D46" s="4" t="inlineStr">
        <is>
          <t xml:space="preserve"> </t>
        </is>
      </c>
      <c r="E46" s="6" t="n">
        <v>46104</v>
      </c>
      <c r="F46" s="4" t="inlineStr">
        <is>
          <t xml:space="preserve"> </t>
        </is>
      </c>
      <c r="G46" s="4" t="inlineStr">
        <is>
          <t xml:space="preserve"> </t>
        </is>
      </c>
    </row>
    <row r="47">
      <c r="A47" s="4" t="inlineStr">
        <is>
          <t>Tax withholding on vesting of equity-based awards (in shares)</t>
        </is>
      </c>
      <c r="B47" s="4" t="inlineStr">
        <is>
          <t xml:space="preserve"> </t>
        </is>
      </c>
      <c r="C47" s="6" t="n">
        <v>-105000</v>
      </c>
      <c r="D47" s="4" t="inlineStr">
        <is>
          <t xml:space="preserve"> </t>
        </is>
      </c>
      <c r="E47" s="4" t="inlineStr">
        <is>
          <t xml:space="preserve"> </t>
        </is>
      </c>
      <c r="F47" s="4" t="inlineStr">
        <is>
          <t xml:space="preserve"> </t>
        </is>
      </c>
      <c r="G47" s="4" t="inlineStr">
        <is>
          <t xml:space="preserve"> </t>
        </is>
      </c>
    </row>
    <row r="48">
      <c r="A48" s="4" t="inlineStr">
        <is>
          <t>Tax withholding on vesting of equity-based awards</t>
        </is>
      </c>
      <c r="B48" s="6" t="n">
        <v>-14604</v>
      </c>
      <c r="C48" s="5" t="n">
        <v>-1</v>
      </c>
      <c r="D48" s="4" t="inlineStr">
        <is>
          <t xml:space="preserve"> </t>
        </is>
      </c>
      <c r="E48" s="6" t="n">
        <v>-14603</v>
      </c>
      <c r="F48" s="4" t="inlineStr">
        <is>
          <t xml:space="preserve"> </t>
        </is>
      </c>
      <c r="G48" s="4" t="inlineStr">
        <is>
          <t xml:space="preserve"> </t>
        </is>
      </c>
    </row>
    <row r="49">
      <c r="A49" s="4" t="inlineStr">
        <is>
          <t>Dividends</t>
        </is>
      </c>
      <c r="B49" s="5" t="n">
        <v>-508632</v>
      </c>
      <c r="C49" s="4" t="inlineStr">
        <is>
          <t xml:space="preserve"> </t>
        </is>
      </c>
      <c r="D49" s="4" t="inlineStr">
        <is>
          <t xml:space="preserve"> </t>
        </is>
      </c>
      <c r="E49" s="4" t="inlineStr">
        <is>
          <t xml:space="preserve"> </t>
        </is>
      </c>
      <c r="F49" s="6" t="n">
        <v>-508632</v>
      </c>
      <c r="G49" s="4" t="inlineStr">
        <is>
          <t xml:space="preserve"> </t>
        </is>
      </c>
    </row>
    <row r="50">
      <c r="A50" s="4" t="inlineStr">
        <is>
          <t>Warrants exercised (in shares)</t>
        </is>
      </c>
      <c r="B50" s="6" t="n">
        <v>1746859</v>
      </c>
      <c r="C50" s="6" t="n">
        <v>1107000</v>
      </c>
      <c r="D50" s="4" t="inlineStr">
        <is>
          <t xml:space="preserve"> </t>
        </is>
      </c>
      <c r="E50" s="4" t="inlineStr">
        <is>
          <t xml:space="preserve"> </t>
        </is>
      </c>
      <c r="F50" s="4" t="inlineStr">
        <is>
          <t xml:space="preserve"> </t>
        </is>
      </c>
      <c r="G50" s="4" t="inlineStr">
        <is>
          <t xml:space="preserve"> </t>
        </is>
      </c>
    </row>
    <row r="51">
      <c r="A51" s="4" t="inlineStr">
        <is>
          <t>Warrants exercised</t>
        </is>
      </c>
      <c r="B51" s="5" t="n">
        <v>91512</v>
      </c>
      <c r="C51" s="5" t="n">
        <v>13</v>
      </c>
      <c r="D51" s="4" t="inlineStr">
        <is>
          <t xml:space="preserve"> </t>
        </is>
      </c>
      <c r="E51" s="6" t="n">
        <v>91499</v>
      </c>
      <c r="F51" s="4" t="inlineStr">
        <is>
          <t xml:space="preserve"> </t>
        </is>
      </c>
      <c r="G51" s="4" t="inlineStr">
        <is>
          <t xml:space="preserve"> </t>
        </is>
      </c>
    </row>
    <row r="52">
      <c r="A52" s="4" t="inlineStr">
        <is>
          <t>Repurchase of common stock (in shares)</t>
        </is>
      </c>
      <c r="B52" s="6" t="n">
        <v>-1533791</v>
      </c>
      <c r="C52" s="6" t="n">
        <v>-1534000</v>
      </c>
      <c r="D52" s="6" t="n">
        <v>1534000</v>
      </c>
      <c r="E52" s="4" t="inlineStr">
        <is>
          <t xml:space="preserve"> </t>
        </is>
      </c>
      <c r="F52" s="4" t="inlineStr">
        <is>
          <t xml:space="preserve"> </t>
        </is>
      </c>
      <c r="G52" s="4" t="inlineStr">
        <is>
          <t xml:space="preserve"> </t>
        </is>
      </c>
    </row>
    <row r="53">
      <c r="A53" s="4" t="inlineStr">
        <is>
          <t>Repurchase of common stock</t>
        </is>
      </c>
      <c r="B53" s="5" t="n">
        <v>-241339</v>
      </c>
      <c r="C53" s="4" t="inlineStr">
        <is>
          <t xml:space="preserve"> </t>
        </is>
      </c>
      <c r="D53" s="5" t="n">
        <v>-241339</v>
      </c>
      <c r="E53" s="4" t="inlineStr">
        <is>
          <t xml:space="preserve"> </t>
        </is>
      </c>
      <c r="F53" s="4" t="inlineStr">
        <is>
          <t xml:space="preserve"> </t>
        </is>
      </c>
      <c r="G53" s="4" t="inlineStr">
        <is>
          <t xml:space="preserve"> </t>
        </is>
      </c>
    </row>
    <row r="54">
      <c r="A54" s="4" t="inlineStr">
        <is>
          <t>Net income (loss)</t>
        </is>
      </c>
      <c r="B54" s="5" t="n">
        <v>1023779</v>
      </c>
      <c r="C54" s="4" t="inlineStr">
        <is>
          <t xml:space="preserve"> </t>
        </is>
      </c>
      <c r="D54" s="4" t="inlineStr">
        <is>
          <t xml:space="preserve"> </t>
        </is>
      </c>
      <c r="E54" s="4" t="inlineStr">
        <is>
          <t xml:space="preserve"> </t>
        </is>
      </c>
      <c r="F54" s="6" t="n">
        <v>1023779</v>
      </c>
      <c r="G54" s="4" t="inlineStr">
        <is>
          <t xml:space="preserve"> </t>
        </is>
      </c>
    </row>
    <row r="55">
      <c r="A55" s="4" t="inlineStr">
        <is>
          <t>Ending balance, common stock (in shares) at Dec. 31, 2023</t>
        </is>
      </c>
      <c r="B55" s="6" t="n">
        <v>41249658</v>
      </c>
      <c r="C55" s="6" t="n">
        <v>41250000</v>
      </c>
      <c r="D55" s="4" t="inlineStr">
        <is>
          <t xml:space="preserve"> </t>
        </is>
      </c>
      <c r="E55" s="4" t="inlineStr">
        <is>
          <t xml:space="preserve"> </t>
        </is>
      </c>
      <c r="F55" s="4" t="inlineStr">
        <is>
          <t xml:space="preserve"> </t>
        </is>
      </c>
      <c r="G55" s="4" t="inlineStr">
        <is>
          <t xml:space="preserve"> </t>
        </is>
      </c>
    </row>
    <row r="56">
      <c r="A56" s="4" t="inlineStr">
        <is>
          <t>Ending balance, treasury stock (in shares) at Dec. 31, 2023</t>
        </is>
      </c>
      <c r="B56" s="6" t="n">
        <v>3782879</v>
      </c>
      <c r="C56" s="4" t="inlineStr">
        <is>
          <t xml:space="preserve"> </t>
        </is>
      </c>
      <c r="D56" s="6" t="n">
        <v>3783000</v>
      </c>
      <c r="E56" s="4" t="inlineStr">
        <is>
          <t xml:space="preserve"> </t>
        </is>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balance</t>
        </is>
      </c>
      <c r="B58" s="5" t="n">
        <v>5076624</v>
      </c>
      <c r="C58" s="5" t="n">
        <v>456</v>
      </c>
      <c r="D58" s="5" t="n">
        <v>-493289</v>
      </c>
      <c r="E58" s="5" t="n">
        <v>3608819</v>
      </c>
      <c r="F58" s="5" t="n">
        <v>1960638</v>
      </c>
      <c r="G5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41" customWidth="1" min="6" max="6"/>
    <col width="22" customWidth="1" min="7" max="7"/>
    <col width="22" customWidth="1" min="8" max="8"/>
  </cols>
  <sheetData>
    <row r="1">
      <c r="A1" s="1" t="inlineStr">
        <is>
          <t>Fair Value Measurements - Narrative (Details) $ in Millions</t>
        </is>
      </c>
      <c r="C1" s="2" t="inlineStr">
        <is>
          <t>1 Months Ended</t>
        </is>
      </c>
      <c r="D1" s="2" t="inlineStr">
        <is>
          <t>12 Months Ended</t>
        </is>
      </c>
    </row>
    <row r="2">
      <c r="B2" s="2" t="inlineStr">
        <is>
          <t>May 20, 2021 USD ($)</t>
        </is>
      </c>
      <c r="C2" s="2" t="inlineStr">
        <is>
          <t>Jan. 31, 2024 USD ($)</t>
        </is>
      </c>
      <c r="D2" s="2" t="inlineStr">
        <is>
          <t>Dec. 31, 2025 USD ($)</t>
        </is>
      </c>
      <c r="E2" s="2" t="inlineStr">
        <is>
          <t>Dec. 31, 2024 USD ($)</t>
        </is>
      </c>
      <c r="F2" s="2" t="inlineStr">
        <is>
          <t>Dec. 31, 2023 USD ($) instrument $ / bbl</t>
        </is>
      </c>
      <c r="G2" s="2" t="inlineStr">
        <is>
          <t>Dec. 31, 2022 USD ($)</t>
        </is>
      </c>
      <c r="H2" s="2" t="inlineStr">
        <is>
          <t>Jun. 30, 2021 pay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derivative liability adjustment</t>
        </is>
      </c>
      <c r="B4" s="4" t="inlineStr">
        <is>
          <t xml:space="preserve"> </t>
        </is>
      </c>
      <c r="C4" s="4" t="inlineStr">
        <is>
          <t xml:space="preserve"> </t>
        </is>
      </c>
      <c r="D4" s="4" t="inlineStr">
        <is>
          <t xml:space="preserve"> </t>
        </is>
      </c>
      <c r="E4" s="4" t="inlineStr">
        <is>
          <t xml:space="preserve"> </t>
        </is>
      </c>
      <c r="F4" s="9" t="n">
        <v>0.5</v>
      </c>
      <c r="G4" s="9" t="n">
        <v>3.5</v>
      </c>
      <c r="H4" s="4" t="inlineStr">
        <is>
          <t xml:space="preserve"> </t>
        </is>
      </c>
    </row>
    <row r="5">
      <c r="A5" s="4" t="inlineStr">
        <is>
          <t>Number of contracts acquired | instrument</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row>
    <row r="6">
      <c r="A6" s="4" t="inlineStr">
        <is>
          <t>Disposal Group, Disposed of by Sale, Not Discontinued Operations | Primary Permian Bas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earn-out payments |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v>
      </c>
    </row>
    <row r="9">
      <c r="A9" s="4" t="inlineStr">
        <is>
          <t>Proceeds from divestiture</t>
        </is>
      </c>
      <c r="B9" s="5" t="n">
        <v>375</v>
      </c>
      <c r="C9" s="4" t="inlineStr">
        <is>
          <t xml:space="preserve"> </t>
        </is>
      </c>
      <c r="D9" s="4" t="inlineStr">
        <is>
          <t xml:space="preserve"> </t>
        </is>
      </c>
      <c r="E9" s="4" t="inlineStr">
        <is>
          <t xml:space="preserve"> </t>
        </is>
      </c>
      <c r="F9" s="5" t="n">
        <v>25</v>
      </c>
      <c r="G9" s="4" t="inlineStr">
        <is>
          <t xml:space="preserve"> </t>
        </is>
      </c>
      <c r="H9" s="4" t="inlineStr">
        <is>
          <t xml:space="preserve"> </t>
        </is>
      </c>
    </row>
    <row r="10">
      <c r="A10" s="4" t="inlineStr">
        <is>
          <t>Contingent consideration, minimum average daily settlement price, requiring additional payment (in dollars per barrel) | $ / bbl</t>
        </is>
      </c>
      <c r="B10" s="4" t="inlineStr">
        <is>
          <t xml:space="preserve"> </t>
        </is>
      </c>
      <c r="C10" s="4" t="inlineStr">
        <is>
          <t xml:space="preserve"> </t>
        </is>
      </c>
      <c r="D10" s="4" t="inlineStr">
        <is>
          <t xml:space="preserve"> </t>
        </is>
      </c>
      <c r="E10" s="4" t="inlineStr">
        <is>
          <t xml:space="preserve"> </t>
        </is>
      </c>
      <c r="F10" s="6" t="n">
        <v>60</v>
      </c>
      <c r="G10" s="4" t="inlineStr">
        <is>
          <t xml:space="preserve"> </t>
        </is>
      </c>
      <c r="H10" s="4" t="inlineStr">
        <is>
          <t xml:space="preserve"> </t>
        </is>
      </c>
    </row>
    <row r="11">
      <c r="A11" s="4" t="inlineStr">
        <is>
          <t>Contingent consideration, minimum average daily settlement price, requiring additional payment (in dollars per barrel) | $ / bbl</t>
        </is>
      </c>
      <c r="B11" s="4" t="inlineStr">
        <is>
          <t xml:space="preserve"> </t>
        </is>
      </c>
      <c r="C11" s="4" t="inlineStr">
        <is>
          <t xml:space="preserve"> </t>
        </is>
      </c>
      <c r="D11" s="4" t="inlineStr">
        <is>
          <t xml:space="preserve"> </t>
        </is>
      </c>
      <c r="E11" s="4" t="inlineStr">
        <is>
          <t xml:space="preserve"> </t>
        </is>
      </c>
      <c r="F11" s="6" t="n">
        <v>45</v>
      </c>
      <c r="G11" s="4" t="inlineStr">
        <is>
          <t xml:space="preserve"> </t>
        </is>
      </c>
      <c r="H11" s="4" t="inlineStr">
        <is>
          <t xml:space="preserve"> </t>
        </is>
      </c>
    </row>
    <row r="12">
      <c r="A12" s="4" t="inlineStr">
        <is>
          <t>Disposal Group, Disposed of by Sale, Not Discontinued Operations | Primary Permian Basi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divestiture</t>
        </is>
      </c>
      <c r="B14" s="4" t="inlineStr">
        <is>
          <t xml:space="preserve"> </t>
        </is>
      </c>
      <c r="C14" s="5" t="n">
        <v>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Disposed of by Sale, Not Discontinued Operations | Primary Permian Basin | Expec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divestiture</t>
        </is>
      </c>
      <c r="B17" s="4" t="inlineStr">
        <is>
          <t xml:space="preserve"> </t>
        </is>
      </c>
      <c r="C17" s="4" t="inlineStr">
        <is>
          <t xml:space="preserve"> </t>
        </is>
      </c>
      <c r="D17" s="5" t="n">
        <v>25</v>
      </c>
      <c r="E17" s="5" t="n">
        <v>25</v>
      </c>
      <c r="F17" s="4" t="inlineStr">
        <is>
          <t xml:space="preserve"> </t>
        </is>
      </c>
      <c r="G17" s="4" t="inlineStr">
        <is>
          <t xml:space="preserve"> </t>
        </is>
      </c>
      <c r="H17"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3" customWidth="1" min="2" max="2"/>
    <col width="22" customWidth="1" min="3" max="3"/>
    <col width="34" customWidth="1" min="4" max="4"/>
    <col width="21" customWidth="1" min="5" max="5"/>
    <col width="22" customWidth="1" min="6" max="6"/>
  </cols>
  <sheetData>
    <row r="1">
      <c r="A1" s="1" t="inlineStr">
        <is>
          <t>Derivative Instruments - Narrative (Details) bbl in Thousands, $ in Thousands</t>
        </is>
      </c>
      <c r="B1" s="2" t="inlineStr">
        <is>
          <t>12 Months Ended</t>
        </is>
      </c>
    </row>
    <row r="2">
      <c r="B2" s="2" t="inlineStr">
        <is>
          <t>Dec. 31, 2023 USD ($) instrument</t>
        </is>
      </c>
      <c r="C2" s="2" t="inlineStr">
        <is>
          <t>Dec. 31, 2022 USD ($)</t>
        </is>
      </c>
      <c r="D2" s="2" t="inlineStr">
        <is>
          <t>Dec. 31, 2021 USD ($) $ / bbl bbl</t>
        </is>
      </c>
      <c r="E2" s="2" t="inlineStr">
        <is>
          <t>May 20, 2021 USD ($)</t>
        </is>
      </c>
      <c r="F2" s="2" t="inlineStr">
        <is>
          <t>Dec. 31, 2020 $ / bbl</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derivative modifications</t>
        </is>
      </c>
      <c r="B4" s="5" t="n">
        <v>0</v>
      </c>
      <c r="C4" s="5" t="n">
        <v>0</v>
      </c>
      <c r="D4" s="5" t="n">
        <v>220889</v>
      </c>
      <c r="E4" s="4" t="inlineStr">
        <is>
          <t xml:space="preserve"> </t>
        </is>
      </c>
      <c r="F4" s="4" t="inlineStr">
        <is>
          <t xml:space="preserve"> </t>
        </is>
      </c>
    </row>
    <row r="5">
      <c r="A5" s="4" t="inlineStr">
        <is>
          <t>Number of contracts acquired | instrument</t>
        </is>
      </c>
      <c r="B5" s="6" t="n">
        <v>2</v>
      </c>
      <c r="C5" s="4" t="inlineStr">
        <is>
          <t xml:space="preserve"> </t>
        </is>
      </c>
      <c r="D5" s="4" t="inlineStr">
        <is>
          <t xml:space="preserve"> </t>
        </is>
      </c>
      <c r="E5" s="4" t="inlineStr">
        <is>
          <t xml:space="preserve"> </t>
        </is>
      </c>
      <c r="F5" s="4" t="inlineStr">
        <is>
          <t xml:space="preserve"> </t>
        </is>
      </c>
    </row>
    <row r="6">
      <c r="A6" s="4" t="inlineStr">
        <is>
          <t>Number of contracts expired | instrument</t>
        </is>
      </c>
      <c r="B6" s="6" t="n">
        <v>1</v>
      </c>
      <c r="C6" s="4" t="inlineStr">
        <is>
          <t xml:space="preserve"> </t>
        </is>
      </c>
      <c r="D6" s="4" t="inlineStr">
        <is>
          <t xml:space="preserve"> </t>
        </is>
      </c>
      <c r="E6" s="4" t="inlineStr">
        <is>
          <t xml:space="preserve"> </t>
        </is>
      </c>
      <c r="F6" s="4" t="inlineStr">
        <is>
          <t xml:space="preserve"> </t>
        </is>
      </c>
    </row>
    <row r="7">
      <c r="A7" s="4" t="inlineStr">
        <is>
          <t>Derivative assets, gross amount</t>
        </is>
      </c>
      <c r="B7" s="5" t="n">
        <v>85990</v>
      </c>
      <c r="C7" s="6" t="n">
        <v>71114</v>
      </c>
      <c r="D7" s="4" t="inlineStr">
        <is>
          <t xml:space="preserve"> </t>
        </is>
      </c>
      <c r="E7" s="4" t="inlineStr">
        <is>
          <t xml:space="preserve"> </t>
        </is>
      </c>
      <c r="F7" s="4" t="inlineStr">
        <is>
          <t xml:space="preserve"> </t>
        </is>
      </c>
    </row>
    <row r="8">
      <c r="A8" s="4" t="inlineStr">
        <is>
          <t>Derivative liabilities, gross amount</t>
        </is>
      </c>
      <c r="B8" s="6" t="n">
        <v>41021</v>
      </c>
      <c r="C8" s="6" t="n">
        <v>353784</v>
      </c>
      <c r="D8" s="4" t="inlineStr">
        <is>
          <t xml:space="preserve"> </t>
        </is>
      </c>
      <c r="E8" s="4" t="inlineStr">
        <is>
          <t xml:space="preserve"> </t>
        </is>
      </c>
      <c r="F8" s="4" t="inlineStr">
        <is>
          <t xml:space="preserve"> </t>
        </is>
      </c>
    </row>
    <row r="9">
      <c r="A9" s="4" t="inlineStr">
        <is>
          <t>Disposal Group, Disposed of by Sale, Not Discontinued Operations | Primary Permian Basi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consideration</t>
        </is>
      </c>
      <c r="B11" s="6" t="n">
        <v>42700</v>
      </c>
      <c r="C11" s="4" t="inlineStr">
        <is>
          <t xml:space="preserve"> </t>
        </is>
      </c>
      <c r="D11" s="4" t="inlineStr">
        <is>
          <t xml:space="preserve"> </t>
        </is>
      </c>
      <c r="E11" s="5" t="n">
        <v>32900</v>
      </c>
      <c r="F11" s="4" t="inlineStr">
        <is>
          <t xml:space="preserve"> </t>
        </is>
      </c>
    </row>
    <row r="12">
      <c r="A12" s="4" t="inlineStr">
        <is>
          <t>Derivative instruments — current liabilities | Disposal Group, Disposed of by Sale, Not Discontinued Operations | Primary Permian Basi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t>
        </is>
      </c>
      <c r="B14" s="6" t="n">
        <v>22600</v>
      </c>
      <c r="C14" s="4" t="inlineStr">
        <is>
          <t xml:space="preserve"> </t>
        </is>
      </c>
      <c r="D14" s="4" t="inlineStr">
        <is>
          <t xml:space="preserve"> </t>
        </is>
      </c>
      <c r="E14" s="4" t="inlineStr">
        <is>
          <t xml:space="preserve"> </t>
        </is>
      </c>
      <c r="F14" s="4" t="inlineStr">
        <is>
          <t xml:space="preserve"> </t>
        </is>
      </c>
    </row>
    <row r="15">
      <c r="A15" s="4" t="inlineStr">
        <is>
          <t>Derivative instruments — non-current liabilities | Disposal Group, Disposed of by Sale, Not Discontinued Operations | Primary Permian Basi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t>
        </is>
      </c>
      <c r="B17" s="6" t="n">
        <v>20100</v>
      </c>
      <c r="C17" s="4" t="inlineStr">
        <is>
          <t xml:space="preserve"> </t>
        </is>
      </c>
      <c r="D17" s="4" t="inlineStr">
        <is>
          <t xml:space="preserve"> </t>
        </is>
      </c>
      <c r="E17" s="4" t="inlineStr">
        <is>
          <t xml:space="preserve"> </t>
        </is>
      </c>
      <c r="F17" s="4" t="inlineStr">
        <is>
          <t xml:space="preserve"> </t>
        </is>
      </c>
    </row>
    <row r="18">
      <c r="A18" s="4" t="inlineStr">
        <is>
          <t>Commodity derivatives (buy/sell transportation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assets, gross amount</t>
        </is>
      </c>
      <c r="B20" s="6" t="n">
        <v>5877</v>
      </c>
      <c r="C20" s="4" t="inlineStr">
        <is>
          <t xml:space="preserve"> </t>
        </is>
      </c>
      <c r="D20" s="4" t="inlineStr">
        <is>
          <t xml:space="preserve"> </t>
        </is>
      </c>
      <c r="E20" s="4" t="inlineStr">
        <is>
          <t xml:space="preserve"> </t>
        </is>
      </c>
      <c r="F20" s="4" t="inlineStr">
        <is>
          <t xml:space="preserve"> </t>
        </is>
      </c>
    </row>
    <row r="21">
      <c r="A21" s="4" t="inlineStr">
        <is>
          <t>Derivative liabilities, gross amount</t>
        </is>
      </c>
      <c r="B21" s="4" t="inlineStr">
        <is>
          <t xml:space="preserve"> </t>
        </is>
      </c>
      <c r="C21" s="6" t="n">
        <v>14700</v>
      </c>
      <c r="D21" s="4" t="inlineStr">
        <is>
          <t xml:space="preserve"> </t>
        </is>
      </c>
      <c r="E21" s="4" t="inlineStr">
        <is>
          <t xml:space="preserve"> </t>
        </is>
      </c>
      <c r="F21" s="4" t="inlineStr">
        <is>
          <t xml:space="preserve"> </t>
        </is>
      </c>
    </row>
    <row r="22">
      <c r="A22" s="4" t="inlineStr">
        <is>
          <t>Commodity derivatives (buy/sell transportation contracts) | Derivative instruments — 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s, gross amount</t>
        </is>
      </c>
      <c r="B24" s="5" t="n">
        <v>5900</v>
      </c>
      <c r="C24" s="4" t="inlineStr">
        <is>
          <t xml:space="preserve"> </t>
        </is>
      </c>
      <c r="D24" s="4" t="inlineStr">
        <is>
          <t xml:space="preserve"> </t>
        </is>
      </c>
      <c r="E24" s="4" t="inlineStr">
        <is>
          <t xml:space="preserve"> </t>
        </is>
      </c>
      <c r="F24" s="4" t="inlineStr">
        <is>
          <t xml:space="preserve"> </t>
        </is>
      </c>
    </row>
    <row r="25">
      <c r="A25" s="4" t="inlineStr">
        <is>
          <t>Derivative liabilities, gross amount</t>
        </is>
      </c>
      <c r="B25" s="4" t="inlineStr">
        <is>
          <t xml:space="preserve"> </t>
        </is>
      </c>
      <c r="C25" s="6" t="n">
        <v>11865</v>
      </c>
      <c r="D25" s="4" t="inlineStr">
        <is>
          <t xml:space="preserve"> </t>
        </is>
      </c>
      <c r="E25" s="4" t="inlineStr">
        <is>
          <t xml:space="preserve"> </t>
        </is>
      </c>
      <c r="F25" s="4" t="inlineStr">
        <is>
          <t xml:space="preserve"> </t>
        </is>
      </c>
    </row>
    <row r="26">
      <c r="A26" s="4" t="inlineStr">
        <is>
          <t>Commodity derivatives (buy/sell transportation contracts) | Derivative instruments — non-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ies, gross amount</t>
        </is>
      </c>
      <c r="B28" s="4" t="inlineStr">
        <is>
          <t xml:space="preserve"> </t>
        </is>
      </c>
      <c r="C28" s="5" t="n">
        <v>2829</v>
      </c>
      <c r="D28" s="4" t="inlineStr">
        <is>
          <t xml:space="preserve"> </t>
        </is>
      </c>
      <c r="E28" s="4" t="inlineStr">
        <is>
          <t xml:space="preserve"> </t>
        </is>
      </c>
      <c r="F28" s="4" t="inlineStr">
        <is>
          <t xml:space="preserve"> </t>
        </is>
      </c>
    </row>
    <row r="29">
      <c r="A29" s="4" t="inlineStr">
        <is>
          <t>NYMEX WTI | Crude Oil (MBbl) | 2022 Fixed price swa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prices (in dollars per barrel / dollars per btu) | $ / bbl</t>
        </is>
      </c>
      <c r="B31" s="4" t="inlineStr">
        <is>
          <t xml:space="preserve"> </t>
        </is>
      </c>
      <c r="C31" s="4" t="inlineStr">
        <is>
          <t xml:space="preserve"> </t>
        </is>
      </c>
      <c r="D31" s="6" t="n">
        <v>70</v>
      </c>
      <c r="E31" s="4" t="inlineStr">
        <is>
          <t xml:space="preserve"> </t>
        </is>
      </c>
      <c r="F31" s="8" t="n">
        <v>40.89</v>
      </c>
    </row>
    <row r="32">
      <c r="A32" s="4" t="inlineStr">
        <is>
          <t>Volumes (in Bbls / in Gallons) | bbl</t>
        </is>
      </c>
      <c r="B32" s="4" t="inlineStr">
        <is>
          <t xml:space="preserve"> </t>
        </is>
      </c>
      <c r="C32" s="4" t="inlineStr">
        <is>
          <t xml:space="preserve"> </t>
        </is>
      </c>
      <c r="D32" s="6" t="n">
        <v>6935</v>
      </c>
      <c r="E32" s="4" t="inlineStr">
        <is>
          <t xml:space="preserve"> </t>
        </is>
      </c>
      <c r="F32" s="4" t="inlineStr">
        <is>
          <t xml:space="preserve"> </t>
        </is>
      </c>
    </row>
    <row r="33">
      <c r="A33" s="4" t="inlineStr">
        <is>
          <t>NYMEX WTI | Crude Oil (MBbl) | 2023 Fixed price swa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prices (in dollars per barrel / dollars per btu) | $ / bbl</t>
        </is>
      </c>
      <c r="B35" s="4" t="inlineStr">
        <is>
          <t xml:space="preserve"> </t>
        </is>
      </c>
      <c r="C35" s="4" t="inlineStr">
        <is>
          <t xml:space="preserve"> </t>
        </is>
      </c>
      <c r="D35" s="6" t="n">
        <v>50</v>
      </c>
      <c r="E35" s="4" t="inlineStr">
        <is>
          <t xml:space="preserve"> </t>
        </is>
      </c>
      <c r="F35" s="8" t="n">
        <v>43.68</v>
      </c>
    </row>
    <row r="36">
      <c r="A36" s="4" t="inlineStr">
        <is>
          <t>Volumes (in Bbls / in Gallons) | bbl</t>
        </is>
      </c>
      <c r="B36" s="4" t="inlineStr">
        <is>
          <t xml:space="preserve"> </t>
        </is>
      </c>
      <c r="C36" s="4" t="inlineStr">
        <is>
          <t xml:space="preserve"> </t>
        </is>
      </c>
      <c r="D36" s="6" t="n">
        <v>5110</v>
      </c>
      <c r="E36" s="4" t="inlineStr">
        <is>
          <t xml:space="preserve"> </t>
        </is>
      </c>
      <c r="F3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40" customWidth="1" min="3" max="3"/>
  </cols>
  <sheetData>
    <row r="1">
      <c r="A1" s="1" t="inlineStr">
        <is>
          <t>Derivative Instruments - Schedule of Outstanding Commodity Derivative Instruments (Details)</t>
        </is>
      </c>
      <c r="B1" s="2" t="inlineStr">
        <is>
          <t>2 Months Ended</t>
        </is>
      </c>
      <c r="C1" s="2" t="inlineStr">
        <is>
          <t>12 Months Ended</t>
        </is>
      </c>
    </row>
    <row r="2">
      <c r="B2" s="2" t="inlineStr">
        <is>
          <t>Feb. 26, 2024 $ / bbl bbl</t>
        </is>
      </c>
      <c r="C2" s="2" t="inlineStr">
        <is>
          <t>Dec. 31, 2023 MMBTU $ / bbl $ / gal bbl</t>
        </is>
      </c>
    </row>
    <row r="3">
      <c r="A3" s="4" t="inlineStr">
        <is>
          <t>NYMEX WTI | Crude Oil (MBbl) | 2024 Two-way collar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s (in Bbls / in Gallons) | bbl</t>
        </is>
      </c>
      <c r="B5" s="4" t="inlineStr">
        <is>
          <t xml:space="preserve"> </t>
        </is>
      </c>
      <c r="C5" s="6" t="n">
        <v>4660000</v>
      </c>
    </row>
    <row r="6">
      <c r="A6" s="4" t="inlineStr">
        <is>
          <t>Weighted Average Prices, Floor (in dollars per barrel / dollars per btu)</t>
        </is>
      </c>
      <c r="B6" s="4" t="inlineStr">
        <is>
          <t xml:space="preserve"> </t>
        </is>
      </c>
      <c r="C6" s="8" t="n">
        <v>64.31</v>
      </c>
    </row>
    <row r="7">
      <c r="A7" s="4" t="inlineStr">
        <is>
          <t>Weighted Average Prices, Ceiling (in dollars per barrel / dollars per btu)</t>
        </is>
      </c>
      <c r="B7" s="4" t="inlineStr">
        <is>
          <t xml:space="preserve"> </t>
        </is>
      </c>
      <c r="C7" s="8" t="n">
        <v>83.89</v>
      </c>
    </row>
    <row r="8">
      <c r="A8" s="4" t="inlineStr">
        <is>
          <t>NYMEX WTI | Crude Oil (MBbl) | 2024 Two-way collars | Subsequent Ev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Volumes (in Bbls / in Gallons) | bbl</t>
        </is>
      </c>
      <c r="B10" s="6" t="n">
        <v>825000</v>
      </c>
      <c r="C10" s="4" t="inlineStr">
        <is>
          <t xml:space="preserve"> </t>
        </is>
      </c>
    </row>
    <row r="11">
      <c r="A11" s="4" t="inlineStr">
        <is>
          <t>Weighted Average Prices, Floor (in dollars per barrel / dollars per btu)</t>
        </is>
      </c>
      <c r="B11" s="8" t="n">
        <v>66.65000000000001</v>
      </c>
      <c r="C11" s="4" t="inlineStr">
        <is>
          <t xml:space="preserve"> </t>
        </is>
      </c>
    </row>
    <row r="12">
      <c r="A12" s="4" t="inlineStr">
        <is>
          <t>Weighted Average Prices, Ceiling (in dollars per barrel / dollars per btu)</t>
        </is>
      </c>
      <c r="B12" s="8" t="n">
        <v>81.94</v>
      </c>
      <c r="C12" s="4" t="inlineStr">
        <is>
          <t xml:space="preserve"> </t>
        </is>
      </c>
    </row>
    <row r="13">
      <c r="A13" s="4" t="inlineStr">
        <is>
          <t>NYMEX WTI | Crude Oil (MBbl) | 2024 Three-way c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Volumes (in Bbls / in Gallons) | bbl</t>
        </is>
      </c>
      <c r="B15" s="4" t="inlineStr">
        <is>
          <t xml:space="preserve"> </t>
        </is>
      </c>
      <c r="C15" s="6" t="n">
        <v>736000</v>
      </c>
    </row>
    <row r="16">
      <c r="A16" s="4" t="inlineStr">
        <is>
          <t>Weighted Average Prices, Sub-Floor (in usd per bbl)</t>
        </is>
      </c>
      <c r="B16" s="4" t="inlineStr">
        <is>
          <t xml:space="preserve"> </t>
        </is>
      </c>
      <c r="C16" s="6" t="n">
        <v>55</v>
      </c>
    </row>
    <row r="17">
      <c r="A17" s="4" t="inlineStr">
        <is>
          <t>Weighted Average Prices, Floor (in dollars per barrel / dollars per btu)</t>
        </is>
      </c>
      <c r="B17" s="4" t="inlineStr">
        <is>
          <t xml:space="preserve"> </t>
        </is>
      </c>
      <c r="C17" s="8" t="n">
        <v>71.25</v>
      </c>
    </row>
    <row r="18">
      <c r="A18" s="4" t="inlineStr">
        <is>
          <t>Weighted Average Prices, Ceiling (in dollars per barrel / dollars per btu)</t>
        </is>
      </c>
      <c r="B18" s="4" t="inlineStr">
        <is>
          <t xml:space="preserve"> </t>
        </is>
      </c>
      <c r="C18" s="8" t="n">
        <v>92.14</v>
      </c>
    </row>
    <row r="19">
      <c r="A19" s="4" t="inlineStr">
        <is>
          <t>NYMEX WTI | Crude Oil (MBbl) | 2024 Fixed-pric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Volumes (in Bbls / in Gallons) | bbl</t>
        </is>
      </c>
      <c r="B21" s="4" t="inlineStr">
        <is>
          <t xml:space="preserve"> </t>
        </is>
      </c>
      <c r="C21" s="6" t="n">
        <v>366000</v>
      </c>
    </row>
    <row r="22">
      <c r="A22" s="4" t="inlineStr">
        <is>
          <t>Weighted average prices (in dollars per barrel / dollars per btu)</t>
        </is>
      </c>
      <c r="B22" s="4" t="inlineStr">
        <is>
          <t xml:space="preserve"> </t>
        </is>
      </c>
      <c r="C22" s="8" t="n">
        <v>69.27</v>
      </c>
    </row>
    <row r="23">
      <c r="A23" s="4" t="inlineStr">
        <is>
          <t>NYMEX WTI | Crude Oil (MBbl) | 2025 Two-way collar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Volumes (in Bbls / in Gallons) | bbl</t>
        </is>
      </c>
      <c r="B25" s="4" t="inlineStr">
        <is>
          <t xml:space="preserve"> </t>
        </is>
      </c>
      <c r="C25" s="6" t="n">
        <v>1181000</v>
      </c>
    </row>
    <row r="26">
      <c r="A26" s="4" t="inlineStr">
        <is>
          <t>Weighted Average Prices, Floor (in dollars per barrel / dollars per btu)</t>
        </is>
      </c>
      <c r="B26" s="4" t="inlineStr">
        <is>
          <t xml:space="preserve"> </t>
        </is>
      </c>
      <c r="C26" s="6" t="n">
        <v>60</v>
      </c>
    </row>
    <row r="27">
      <c r="A27" s="4" t="inlineStr">
        <is>
          <t>Weighted Average Prices, Ceiling (in dollars per barrel / dollars per btu)</t>
        </is>
      </c>
      <c r="B27" s="4" t="inlineStr">
        <is>
          <t xml:space="preserve"> </t>
        </is>
      </c>
      <c r="C27" s="8" t="n">
        <v>79.05</v>
      </c>
    </row>
    <row r="28">
      <c r="A28" s="4" t="inlineStr">
        <is>
          <t>NYMEX WTI | Crude Oil (MBbl) | 2025 Three-way collar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Volumes (in Bbls / in Gallons) | bbl</t>
        </is>
      </c>
      <c r="B30" s="4" t="inlineStr">
        <is>
          <t xml:space="preserve"> </t>
        </is>
      </c>
      <c r="C30" s="6" t="n">
        <v>1276000</v>
      </c>
    </row>
    <row r="31">
      <c r="A31" s="4" t="inlineStr">
        <is>
          <t>Weighted Average Prices, Sub-Floor (in usd per bbl)</t>
        </is>
      </c>
      <c r="B31" s="4" t="inlineStr">
        <is>
          <t xml:space="preserve"> </t>
        </is>
      </c>
      <c r="C31" s="8" t="n">
        <v>50.71</v>
      </c>
    </row>
    <row r="32">
      <c r="A32" s="4" t="inlineStr">
        <is>
          <t>Weighted Average Prices, Floor (in dollars per barrel / dollars per btu)</t>
        </is>
      </c>
      <c r="B32" s="4" t="inlineStr">
        <is>
          <t xml:space="preserve"> </t>
        </is>
      </c>
      <c r="C32" s="8" t="n">
        <v>65.70999999999999</v>
      </c>
    </row>
    <row r="33">
      <c r="A33" s="4" t="inlineStr">
        <is>
          <t>Weighted Average Prices, Ceiling (in dollars per barrel / dollars per btu)</t>
        </is>
      </c>
      <c r="B33" s="4" t="inlineStr">
        <is>
          <t xml:space="preserve"> </t>
        </is>
      </c>
      <c r="C33" s="8" t="n">
        <v>82.59999999999999</v>
      </c>
    </row>
    <row r="34">
      <c r="A34" s="4" t="inlineStr">
        <is>
          <t>NYMEX WTI | Crude Oil (MBbl) | 2025 Three-way collars | Subsequent Event</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Volumes (in Bbls / in Gallons) | bbl</t>
        </is>
      </c>
      <c r="B36" s="6" t="n">
        <v>1095000</v>
      </c>
      <c r="C36" s="4" t="inlineStr">
        <is>
          <t xml:space="preserve"> </t>
        </is>
      </c>
    </row>
    <row r="37">
      <c r="A37" s="4" t="inlineStr">
        <is>
          <t>Weighted Average Prices, Sub-Floor (in usd per bbl)</t>
        </is>
      </c>
      <c r="B37" s="6" t="n">
        <v>55</v>
      </c>
      <c r="C37" s="4" t="inlineStr">
        <is>
          <t xml:space="preserve"> </t>
        </is>
      </c>
    </row>
    <row r="38">
      <c r="A38" s="4" t="inlineStr">
        <is>
          <t>Weighted Average Prices, Floor (in dollars per barrel / dollars per btu)</t>
        </is>
      </c>
      <c r="B38" s="6" t="n">
        <v>70</v>
      </c>
      <c r="C38" s="4" t="inlineStr">
        <is>
          <t xml:space="preserve"> </t>
        </is>
      </c>
    </row>
    <row r="39">
      <c r="A39" s="4" t="inlineStr">
        <is>
          <t>Weighted Average Prices, Ceiling (in dollars per barrel / dollars per btu)</t>
        </is>
      </c>
      <c r="B39" s="8" t="n">
        <v>81.62</v>
      </c>
      <c r="C39" s="4" t="inlineStr">
        <is>
          <t xml:space="preserve"> </t>
        </is>
      </c>
    </row>
    <row r="40">
      <c r="A40" s="4" t="inlineStr">
        <is>
          <t>NYMEX WTI | Crude Oil (MBbl) | 2026 Three Way Collars | Subsequent Event</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Volumes (in Bbls / in Gallons) | bbl</t>
        </is>
      </c>
      <c r="B42" s="6" t="n">
        <v>270000</v>
      </c>
      <c r="C42" s="4" t="inlineStr">
        <is>
          <t xml:space="preserve"> </t>
        </is>
      </c>
    </row>
    <row r="43">
      <c r="A43" s="4" t="inlineStr">
        <is>
          <t>Weighted Average Prices, Sub-Floor (in usd per bbl)</t>
        </is>
      </c>
      <c r="B43" s="6" t="n">
        <v>50</v>
      </c>
      <c r="C43" s="4" t="inlineStr">
        <is>
          <t xml:space="preserve"> </t>
        </is>
      </c>
    </row>
    <row r="44">
      <c r="A44" s="4" t="inlineStr">
        <is>
          <t>Weighted Average Prices, Floor (in dollars per barrel / dollars per btu)</t>
        </is>
      </c>
      <c r="B44" s="6" t="n">
        <v>65</v>
      </c>
      <c r="C44" s="4" t="inlineStr">
        <is>
          <t xml:space="preserve"> </t>
        </is>
      </c>
    </row>
    <row r="45">
      <c r="A45" s="4" t="inlineStr">
        <is>
          <t>Weighted Average Prices, Ceiling (in dollars per barrel / dollars per btu)</t>
        </is>
      </c>
      <c r="B45" s="8" t="n">
        <v>83.7</v>
      </c>
      <c r="C45" s="4" t="inlineStr">
        <is>
          <t xml:space="preserve"> </t>
        </is>
      </c>
    </row>
    <row r="46">
      <c r="A46" s="4" t="inlineStr">
        <is>
          <t>NYMEX HH | Natural Gas (MMcf) | 2025 Fixed-price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Volumes (in MMBtu) | MMBTU</t>
        </is>
      </c>
      <c r="B48" s="4" t="inlineStr">
        <is>
          <t xml:space="preserve"> </t>
        </is>
      </c>
      <c r="C48" s="6" t="n">
        <v>651600</v>
      </c>
    </row>
    <row r="49">
      <c r="A49" s="4" t="inlineStr">
        <is>
          <t>Weighted average prices (in dollars per barrel / dollars per btu) | $ / gal</t>
        </is>
      </c>
      <c r="B49" s="4" t="inlineStr">
        <is>
          <t xml:space="preserve"> </t>
        </is>
      </c>
      <c r="C49" s="8" t="n">
        <v>3.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s and Losses from Commodity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et gain (loss) on derivative instruments</t>
        </is>
      </c>
      <c r="B4" s="5" t="n">
        <v>63182</v>
      </c>
      <c r="C4" s="5" t="n">
        <v>-208128</v>
      </c>
      <c r="D4" s="5" t="n">
        <v>-589641</v>
      </c>
    </row>
    <row r="5">
      <c r="A5" s="4" t="inlineStr">
        <is>
          <t>Net gain (loss) on derivative instruments | Contingent consideration</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gain (loss) on derivative instruments</t>
        </is>
      </c>
      <c r="B7" s="6" t="n">
        <v>6786</v>
      </c>
      <c r="C7" s="6" t="n">
        <v>16110</v>
      </c>
      <c r="D7" s="6" t="n">
        <v>11950</v>
      </c>
    </row>
    <row r="8">
      <c r="A8" s="4" t="inlineStr">
        <is>
          <t>Gain on sale of assets, net | Contingent consideration</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gain (loss) on derivative instruments</t>
        </is>
      </c>
      <c r="B10" s="6" t="n">
        <v>0</v>
      </c>
      <c r="C10" s="6" t="n">
        <v>0</v>
      </c>
      <c r="D10" s="6" t="n">
        <v>32860</v>
      </c>
    </row>
    <row r="11">
      <c r="A11" s="4" t="inlineStr">
        <is>
          <t>Commodity derivativ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et gain (loss) on derivative instruments</t>
        </is>
      </c>
      <c r="B13" s="6" t="n">
        <v>56396</v>
      </c>
      <c r="C13" s="6" t="n">
        <v>-224238</v>
      </c>
      <c r="D13" s="6" t="n">
        <v>-601591</v>
      </c>
    </row>
    <row r="14">
      <c r="A14" s="4" t="inlineStr">
        <is>
          <t>Commodity derivatives (buy/sell transportation contrac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et gain (loss) on derivative instruments</t>
        </is>
      </c>
      <c r="B16" s="5" t="n">
        <v>20570</v>
      </c>
      <c r="C16" s="5" t="n">
        <v>7331</v>
      </c>
      <c r="D1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Instruments - Location and Fair Value of Commodity Derivatives (Details) - USD ($) $ in Thousands</t>
        </is>
      </c>
      <c r="B1" s="2" t="inlineStr">
        <is>
          <t>Dec. 31, 2023</t>
        </is>
      </c>
      <c r="C1" s="2" t="inlineStr">
        <is>
          <t>Dec. 31, 2022</t>
        </is>
      </c>
    </row>
    <row r="2">
      <c r="A2" s="3" t="inlineStr">
        <is>
          <t>Derivatives assets:</t>
        </is>
      </c>
      <c r="B2" s="4" t="inlineStr">
        <is>
          <t xml:space="preserve"> </t>
        </is>
      </c>
      <c r="C2" s="4" t="inlineStr">
        <is>
          <t xml:space="preserve"> </t>
        </is>
      </c>
    </row>
    <row r="3">
      <c r="A3" s="4" t="inlineStr">
        <is>
          <t>Gross Amount</t>
        </is>
      </c>
      <c r="B3" s="5" t="n">
        <v>85990</v>
      </c>
      <c r="C3" s="5" t="n">
        <v>71114</v>
      </c>
    </row>
    <row r="4">
      <c r="A4" s="4" t="inlineStr">
        <is>
          <t>Gross Amount Offset</t>
        </is>
      </c>
      <c r="B4" s="6" t="n">
        <v>-26095</v>
      </c>
      <c r="C4" s="6" t="n">
        <v>-9414</v>
      </c>
    </row>
    <row r="5">
      <c r="A5" s="4" t="inlineStr">
        <is>
          <t>Net Amount</t>
        </is>
      </c>
      <c r="B5" s="5" t="n">
        <v>59895</v>
      </c>
      <c r="C5" s="5" t="n">
        <v>61700</v>
      </c>
    </row>
    <row r="6">
      <c r="A6" s="4" t="inlineStr">
        <is>
          <t>Derivative Asset, Statement of Financial Position [Extensible Enumeration]</t>
        </is>
      </c>
      <c r="B6" s="4" t="inlineStr">
        <is>
          <t>Derivative instruments</t>
        </is>
      </c>
      <c r="C6" s="4" t="inlineStr">
        <is>
          <t>Derivative instruments</t>
        </is>
      </c>
    </row>
    <row r="7">
      <c r="A7" s="3" t="inlineStr">
        <is>
          <t>Derivatives liabilities:</t>
        </is>
      </c>
      <c r="B7" s="4" t="inlineStr">
        <is>
          <t xml:space="preserve"> </t>
        </is>
      </c>
      <c r="C7" s="4" t="inlineStr">
        <is>
          <t xml:space="preserve"> </t>
        </is>
      </c>
    </row>
    <row r="8">
      <c r="A8" s="4" t="inlineStr">
        <is>
          <t>Gross Amount</t>
        </is>
      </c>
      <c r="B8" s="5" t="n">
        <v>41021</v>
      </c>
      <c r="C8" s="5" t="n">
        <v>353784</v>
      </c>
    </row>
    <row r="9">
      <c r="A9" s="4" t="inlineStr">
        <is>
          <t>Gross Offset Amount</t>
        </is>
      </c>
      <c r="B9" s="6" t="n">
        <v>-26095</v>
      </c>
      <c r="C9" s="6" t="n">
        <v>-9414</v>
      </c>
    </row>
    <row r="10">
      <c r="A10" s="4" t="inlineStr">
        <is>
          <t>Net Amount</t>
        </is>
      </c>
      <c r="B10" s="6" t="n">
        <v>14926</v>
      </c>
      <c r="C10" s="5" t="n">
        <v>344370</v>
      </c>
    </row>
    <row r="11">
      <c r="A11" s="4" t="inlineStr">
        <is>
          <t>Derivative Liability, Statement of Financial Position [Extensible Enumeration]</t>
        </is>
      </c>
      <c r="B11" s="4" t="inlineStr">
        <is>
          <t xml:space="preserve"> </t>
        </is>
      </c>
      <c r="C11" s="4" t="inlineStr">
        <is>
          <t>Derivative instruments</t>
        </is>
      </c>
    </row>
    <row r="12">
      <c r="A12" s="4" t="inlineStr">
        <is>
          <t>Commodity derivatives</t>
        </is>
      </c>
      <c r="B12" s="4" t="inlineStr">
        <is>
          <t xml:space="preserve"> </t>
        </is>
      </c>
      <c r="C12" s="4" t="inlineStr">
        <is>
          <t xml:space="preserve"> </t>
        </is>
      </c>
    </row>
    <row r="13">
      <c r="A13" s="3" t="inlineStr">
        <is>
          <t>Derivatives assets:</t>
        </is>
      </c>
      <c r="B13" s="4" t="inlineStr">
        <is>
          <t xml:space="preserve"> </t>
        </is>
      </c>
      <c r="C13" s="4" t="inlineStr">
        <is>
          <t xml:space="preserve"> </t>
        </is>
      </c>
    </row>
    <row r="14">
      <c r="A14" s="4" t="inlineStr">
        <is>
          <t>Gross Amount</t>
        </is>
      </c>
      <c r="B14" s="4" t="inlineStr">
        <is>
          <t xml:space="preserve"> </t>
        </is>
      </c>
      <c r="C14" s="5" t="n">
        <v>10194</v>
      </c>
    </row>
    <row r="15">
      <c r="A15" s="4" t="inlineStr">
        <is>
          <t>Gross Amount Offset</t>
        </is>
      </c>
      <c r="B15" s="4" t="inlineStr">
        <is>
          <t xml:space="preserve"> </t>
        </is>
      </c>
      <c r="C15" s="6" t="n">
        <v>-9414</v>
      </c>
    </row>
    <row r="16">
      <c r="A16" s="4" t="inlineStr">
        <is>
          <t>Net Amount</t>
        </is>
      </c>
      <c r="B16" s="4" t="inlineStr">
        <is>
          <t xml:space="preserve"> </t>
        </is>
      </c>
      <c r="C16" s="6" t="n">
        <v>780</v>
      </c>
    </row>
    <row r="17">
      <c r="A17" s="3" t="inlineStr">
        <is>
          <t>Derivatives liabilities:</t>
        </is>
      </c>
      <c r="B17" s="4" t="inlineStr">
        <is>
          <t xml:space="preserve"> </t>
        </is>
      </c>
      <c r="C17" s="4" t="inlineStr">
        <is>
          <t xml:space="preserve"> </t>
        </is>
      </c>
    </row>
    <row r="18">
      <c r="A18" s="4" t="inlineStr">
        <is>
          <t>Gross Amount</t>
        </is>
      </c>
      <c r="B18" s="4" t="inlineStr">
        <is>
          <t xml:space="preserve"> </t>
        </is>
      </c>
      <c r="C18" s="6" t="n">
        <v>339090</v>
      </c>
    </row>
    <row r="19">
      <c r="A19" s="4" t="inlineStr">
        <is>
          <t>Gross Offset Amount</t>
        </is>
      </c>
      <c r="B19" s="4" t="inlineStr">
        <is>
          <t xml:space="preserve"> </t>
        </is>
      </c>
      <c r="C19" s="6" t="n">
        <v>-9414</v>
      </c>
    </row>
    <row r="20">
      <c r="A20" s="4" t="inlineStr">
        <is>
          <t>Net Amount</t>
        </is>
      </c>
      <c r="B20" s="4" t="inlineStr">
        <is>
          <t xml:space="preserve"> </t>
        </is>
      </c>
      <c r="C20" s="6" t="n">
        <v>329676</v>
      </c>
    </row>
    <row r="21">
      <c r="A21" s="4" t="inlineStr">
        <is>
          <t>Commodity derivatives | Derivative instruments — current assets</t>
        </is>
      </c>
      <c r="B21" s="4" t="inlineStr">
        <is>
          <t xml:space="preserve"> </t>
        </is>
      </c>
      <c r="C21" s="4" t="inlineStr">
        <is>
          <t xml:space="preserve"> </t>
        </is>
      </c>
    </row>
    <row r="22">
      <c r="A22" s="3" t="inlineStr">
        <is>
          <t>Derivatives assets:</t>
        </is>
      </c>
      <c r="B22" s="4" t="inlineStr">
        <is>
          <t xml:space="preserve"> </t>
        </is>
      </c>
      <c r="C22" s="4" t="inlineStr">
        <is>
          <t xml:space="preserve"> </t>
        </is>
      </c>
    </row>
    <row r="23">
      <c r="A23" s="4" t="inlineStr">
        <is>
          <t>Gross Amount</t>
        </is>
      </c>
      <c r="B23" s="6" t="n">
        <v>20647</v>
      </c>
      <c r="C23" s="4" t="inlineStr">
        <is>
          <t xml:space="preserve"> </t>
        </is>
      </c>
    </row>
    <row r="24">
      <c r="A24" s="4" t="inlineStr">
        <is>
          <t>Gross Amount Offset</t>
        </is>
      </c>
      <c r="B24" s="6" t="n">
        <v>-11769</v>
      </c>
      <c r="C24" s="4" t="inlineStr">
        <is>
          <t xml:space="preserve"> </t>
        </is>
      </c>
    </row>
    <row r="25">
      <c r="A25" s="4" t="inlineStr">
        <is>
          <t>Net Amount</t>
        </is>
      </c>
      <c r="B25" s="6" t="n">
        <v>8878</v>
      </c>
      <c r="C25" s="4" t="inlineStr">
        <is>
          <t xml:space="preserve"> </t>
        </is>
      </c>
    </row>
    <row r="26">
      <c r="A26" s="4" t="inlineStr">
        <is>
          <t>Commodity derivatives | Derivative instruments — non-current assets</t>
        </is>
      </c>
      <c r="B26" s="4" t="inlineStr">
        <is>
          <t xml:space="preserve"> </t>
        </is>
      </c>
      <c r="C26" s="4" t="inlineStr">
        <is>
          <t xml:space="preserve"> </t>
        </is>
      </c>
    </row>
    <row r="27">
      <c r="A27" s="3" t="inlineStr">
        <is>
          <t>Derivatives assets:</t>
        </is>
      </c>
      <c r="B27" s="4" t="inlineStr">
        <is>
          <t xml:space="preserve"> </t>
        </is>
      </c>
      <c r="C27" s="4" t="inlineStr">
        <is>
          <t xml:space="preserve"> </t>
        </is>
      </c>
    </row>
    <row r="28">
      <c r="A28" s="4" t="inlineStr">
        <is>
          <t>Gross Amount</t>
        </is>
      </c>
      <c r="B28" s="6" t="n">
        <v>16760</v>
      </c>
      <c r="C28" s="4" t="inlineStr">
        <is>
          <t xml:space="preserve"> </t>
        </is>
      </c>
    </row>
    <row r="29">
      <c r="A29" s="4" t="inlineStr">
        <is>
          <t>Gross Amount Offset</t>
        </is>
      </c>
      <c r="B29" s="6" t="n">
        <v>-14326</v>
      </c>
      <c r="C29" s="4" t="inlineStr">
        <is>
          <t xml:space="preserve"> </t>
        </is>
      </c>
    </row>
    <row r="30">
      <c r="A30" s="4" t="inlineStr">
        <is>
          <t>Net Amount</t>
        </is>
      </c>
      <c r="B30" s="6" t="n">
        <v>2434</v>
      </c>
      <c r="C30" s="4" t="inlineStr">
        <is>
          <t xml:space="preserve"> </t>
        </is>
      </c>
    </row>
    <row r="31">
      <c r="A31" s="4" t="inlineStr">
        <is>
          <t>Commodity derivatives | Derivative instruments — current liabilities</t>
        </is>
      </c>
      <c r="B31" s="4" t="inlineStr">
        <is>
          <t xml:space="preserve"> </t>
        </is>
      </c>
      <c r="C31" s="4" t="inlineStr">
        <is>
          <t xml:space="preserve"> </t>
        </is>
      </c>
    </row>
    <row r="32">
      <c r="A32" s="3" t="inlineStr">
        <is>
          <t>Derivatives liabilities:</t>
        </is>
      </c>
      <c r="B32" s="4" t="inlineStr">
        <is>
          <t xml:space="preserve"> </t>
        </is>
      </c>
      <c r="C32" s="4" t="inlineStr">
        <is>
          <t xml:space="preserve"> </t>
        </is>
      </c>
    </row>
    <row r="33">
      <c r="A33" s="4" t="inlineStr">
        <is>
          <t>Gross Amount</t>
        </is>
      </c>
      <c r="B33" s="6" t="n">
        <v>25978</v>
      </c>
      <c r="C33" s="4" t="inlineStr">
        <is>
          <t xml:space="preserve"> </t>
        </is>
      </c>
    </row>
    <row r="34">
      <c r="A34" s="4" t="inlineStr">
        <is>
          <t>Gross Offset Amount</t>
        </is>
      </c>
      <c r="B34" s="6" t="n">
        <v>-11769</v>
      </c>
      <c r="C34" s="4" t="inlineStr">
        <is>
          <t xml:space="preserve"> </t>
        </is>
      </c>
    </row>
    <row r="35">
      <c r="A35" s="4" t="inlineStr">
        <is>
          <t>Net Amount</t>
        </is>
      </c>
      <c r="B35" s="6" t="n">
        <v>14209</v>
      </c>
      <c r="C35" s="4" t="inlineStr">
        <is>
          <t xml:space="preserve"> </t>
        </is>
      </c>
    </row>
    <row r="36">
      <c r="A36" s="4" t="inlineStr">
        <is>
          <t>Commodity derivatives | Derivative instruments — non-current liabilities</t>
        </is>
      </c>
      <c r="B36" s="4" t="inlineStr">
        <is>
          <t xml:space="preserve"> </t>
        </is>
      </c>
      <c r="C36" s="4" t="inlineStr">
        <is>
          <t xml:space="preserve"> </t>
        </is>
      </c>
    </row>
    <row r="37">
      <c r="A37" s="3" t="inlineStr">
        <is>
          <t>Derivatives liabilities:</t>
        </is>
      </c>
      <c r="B37" s="4" t="inlineStr">
        <is>
          <t xml:space="preserve"> </t>
        </is>
      </c>
      <c r="C37" s="4" t="inlineStr">
        <is>
          <t xml:space="preserve"> </t>
        </is>
      </c>
    </row>
    <row r="38">
      <c r="A38" s="4" t="inlineStr">
        <is>
          <t>Gross Amount</t>
        </is>
      </c>
      <c r="B38" s="6" t="n">
        <v>15043</v>
      </c>
      <c r="C38" s="4" t="inlineStr">
        <is>
          <t xml:space="preserve"> </t>
        </is>
      </c>
    </row>
    <row r="39">
      <c r="A39" s="4" t="inlineStr">
        <is>
          <t>Gross Offset Amount</t>
        </is>
      </c>
      <c r="B39" s="6" t="n">
        <v>-14326</v>
      </c>
      <c r="C39" s="4" t="inlineStr">
        <is>
          <t xml:space="preserve"> </t>
        </is>
      </c>
    </row>
    <row r="40">
      <c r="A40" s="4" t="inlineStr">
        <is>
          <t>Net Amount</t>
        </is>
      </c>
      <c r="B40" s="6" t="n">
        <v>717</v>
      </c>
      <c r="C40" s="4" t="inlineStr">
        <is>
          <t xml:space="preserve"> </t>
        </is>
      </c>
    </row>
    <row r="41">
      <c r="A41" s="4" t="inlineStr">
        <is>
          <t>Contingent consideration | Derivative instruments — current assets</t>
        </is>
      </c>
      <c r="B41" s="4" t="inlineStr">
        <is>
          <t xml:space="preserve"> </t>
        </is>
      </c>
      <c r="C41" s="4" t="inlineStr">
        <is>
          <t xml:space="preserve"> </t>
        </is>
      </c>
    </row>
    <row r="42">
      <c r="A42" s="3" t="inlineStr">
        <is>
          <t>Derivatives assets:</t>
        </is>
      </c>
      <c r="B42" s="4" t="inlineStr">
        <is>
          <t xml:space="preserve"> </t>
        </is>
      </c>
      <c r="C42" s="4" t="inlineStr">
        <is>
          <t xml:space="preserve"> </t>
        </is>
      </c>
    </row>
    <row r="43">
      <c r="A43" s="4" t="inlineStr">
        <is>
          <t>Gross Amount</t>
        </is>
      </c>
      <c r="B43" s="6" t="n">
        <v>22614</v>
      </c>
      <c r="C43" s="6" t="n">
        <v>22955</v>
      </c>
    </row>
    <row r="44">
      <c r="A44" s="4" t="inlineStr">
        <is>
          <t>Gross Amount Offset</t>
        </is>
      </c>
      <c r="B44" s="6" t="n">
        <v>0</v>
      </c>
      <c r="C44" s="6" t="n">
        <v>0</v>
      </c>
    </row>
    <row r="45">
      <c r="A45" s="4" t="inlineStr">
        <is>
          <t>Net Amount</t>
        </is>
      </c>
      <c r="B45" s="6" t="n">
        <v>22614</v>
      </c>
      <c r="C45" s="6" t="n">
        <v>22955</v>
      </c>
    </row>
    <row r="46">
      <c r="A46" s="4" t="inlineStr">
        <is>
          <t>Contingent consideration | Derivative instruments — non-current assets</t>
        </is>
      </c>
      <c r="B46" s="4" t="inlineStr">
        <is>
          <t xml:space="preserve"> </t>
        </is>
      </c>
      <c r="C46" s="4" t="inlineStr">
        <is>
          <t xml:space="preserve"> </t>
        </is>
      </c>
    </row>
    <row r="47">
      <c r="A47" s="3" t="inlineStr">
        <is>
          <t>Derivatives assets:</t>
        </is>
      </c>
      <c r="B47" s="4" t="inlineStr">
        <is>
          <t xml:space="preserve"> </t>
        </is>
      </c>
      <c r="C47" s="4" t="inlineStr">
        <is>
          <t xml:space="preserve"> </t>
        </is>
      </c>
    </row>
    <row r="48">
      <c r="A48" s="4" t="inlineStr">
        <is>
          <t>Gross Amount</t>
        </is>
      </c>
      <c r="B48" s="6" t="n">
        <v>20092</v>
      </c>
      <c r="C48" s="6" t="n">
        <v>37965</v>
      </c>
    </row>
    <row r="49">
      <c r="A49" s="4" t="inlineStr">
        <is>
          <t>Gross Amount Offset</t>
        </is>
      </c>
      <c r="B49" s="6" t="n">
        <v>0</v>
      </c>
      <c r="C49" s="6" t="n">
        <v>0</v>
      </c>
    </row>
    <row r="50">
      <c r="A50" s="4" t="inlineStr">
        <is>
          <t>Net Amount</t>
        </is>
      </c>
      <c r="B50" s="6" t="n">
        <v>20092</v>
      </c>
      <c r="C50" s="6" t="n">
        <v>37965</v>
      </c>
    </row>
    <row r="51">
      <c r="A51" s="4" t="inlineStr">
        <is>
          <t>Commodity derivatives (buy/sell transportation contracts)</t>
        </is>
      </c>
      <c r="B51" s="4" t="inlineStr">
        <is>
          <t xml:space="preserve"> </t>
        </is>
      </c>
      <c r="C51" s="4" t="inlineStr">
        <is>
          <t xml:space="preserve"> </t>
        </is>
      </c>
    </row>
    <row r="52">
      <c r="A52" s="3" t="inlineStr">
        <is>
          <t>Derivatives assets:</t>
        </is>
      </c>
      <c r="B52" s="4" t="inlineStr">
        <is>
          <t xml:space="preserve"> </t>
        </is>
      </c>
      <c r="C52" s="4" t="inlineStr">
        <is>
          <t xml:space="preserve"> </t>
        </is>
      </c>
    </row>
    <row r="53">
      <c r="A53" s="4" t="inlineStr">
        <is>
          <t>Gross Amount</t>
        </is>
      </c>
      <c r="B53" s="6" t="n">
        <v>5877</v>
      </c>
      <c r="C53" s="4" t="inlineStr">
        <is>
          <t xml:space="preserve"> </t>
        </is>
      </c>
    </row>
    <row r="54">
      <c r="A54" s="4" t="inlineStr">
        <is>
          <t>Gross Amount Offset</t>
        </is>
      </c>
      <c r="B54" s="6" t="n">
        <v>0</v>
      </c>
      <c r="C54" s="4" t="inlineStr">
        <is>
          <t xml:space="preserve"> </t>
        </is>
      </c>
    </row>
    <row r="55">
      <c r="A55" s="4" t="inlineStr">
        <is>
          <t>Net Amount</t>
        </is>
      </c>
      <c r="B55" s="6" t="n">
        <v>5877</v>
      </c>
      <c r="C55" s="4" t="inlineStr">
        <is>
          <t xml:space="preserve"> </t>
        </is>
      </c>
    </row>
    <row r="56">
      <c r="A56" s="3" t="inlineStr">
        <is>
          <t>Derivatives liabilities:</t>
        </is>
      </c>
      <c r="B56" s="4" t="inlineStr">
        <is>
          <t xml:space="preserve"> </t>
        </is>
      </c>
      <c r="C56" s="4" t="inlineStr">
        <is>
          <t xml:space="preserve"> </t>
        </is>
      </c>
    </row>
    <row r="57">
      <c r="A57" s="4" t="inlineStr">
        <is>
          <t>Gross Amount</t>
        </is>
      </c>
      <c r="B57" s="4" t="inlineStr">
        <is>
          <t xml:space="preserve"> </t>
        </is>
      </c>
      <c r="C57" s="6" t="n">
        <v>14700</v>
      </c>
    </row>
    <row r="58">
      <c r="A58" s="4" t="inlineStr">
        <is>
          <t>Commodity derivatives (buy/sell transportation contracts) | Derivative instruments — current liabilities</t>
        </is>
      </c>
      <c r="B58" s="4" t="inlineStr">
        <is>
          <t xml:space="preserve"> </t>
        </is>
      </c>
      <c r="C58" s="4" t="inlineStr">
        <is>
          <t xml:space="preserve"> </t>
        </is>
      </c>
    </row>
    <row r="59">
      <c r="A59" s="3" t="inlineStr">
        <is>
          <t>Derivatives assets:</t>
        </is>
      </c>
      <c r="B59" s="4" t="inlineStr">
        <is>
          <t xml:space="preserve"> </t>
        </is>
      </c>
      <c r="C59" s="4" t="inlineStr">
        <is>
          <t xml:space="preserve"> </t>
        </is>
      </c>
    </row>
    <row r="60">
      <c r="A60" s="4" t="inlineStr">
        <is>
          <t>Gross Amount</t>
        </is>
      </c>
      <c r="B60" s="5" t="n">
        <v>5900</v>
      </c>
      <c r="C60" s="4" t="inlineStr">
        <is>
          <t xml:space="preserve"> </t>
        </is>
      </c>
    </row>
    <row r="61">
      <c r="A61" s="3" t="inlineStr">
        <is>
          <t>Derivatives liabilities:</t>
        </is>
      </c>
      <c r="B61" s="4" t="inlineStr">
        <is>
          <t xml:space="preserve"> </t>
        </is>
      </c>
      <c r="C61" s="4" t="inlineStr">
        <is>
          <t xml:space="preserve"> </t>
        </is>
      </c>
    </row>
    <row r="62">
      <c r="A62" s="4" t="inlineStr">
        <is>
          <t>Gross Amount</t>
        </is>
      </c>
      <c r="B62" s="4" t="inlineStr">
        <is>
          <t xml:space="preserve"> </t>
        </is>
      </c>
      <c r="C62" s="6" t="n">
        <v>11865</v>
      </c>
    </row>
    <row r="63">
      <c r="A63" s="4" t="inlineStr">
        <is>
          <t>Gross Offset Amount</t>
        </is>
      </c>
      <c r="B63" s="4" t="inlineStr">
        <is>
          <t xml:space="preserve"> </t>
        </is>
      </c>
      <c r="C63" s="6" t="n">
        <v>0</v>
      </c>
    </row>
    <row r="64">
      <c r="A64" s="4" t="inlineStr">
        <is>
          <t>Net Amount</t>
        </is>
      </c>
      <c r="B64" s="4" t="inlineStr">
        <is>
          <t xml:space="preserve"> </t>
        </is>
      </c>
      <c r="C64" s="6" t="n">
        <v>11865</v>
      </c>
    </row>
    <row r="65">
      <c r="A65" s="4" t="inlineStr">
        <is>
          <t>Commodity derivatives (buy/sell transportation contracts) | Derivative instruments — non-current liabilities</t>
        </is>
      </c>
      <c r="B65" s="4" t="inlineStr">
        <is>
          <t xml:space="preserve"> </t>
        </is>
      </c>
      <c r="C65" s="4" t="inlineStr">
        <is>
          <t xml:space="preserve"> </t>
        </is>
      </c>
    </row>
    <row r="66">
      <c r="A66" s="3" t="inlineStr">
        <is>
          <t>Derivatives liabilities:</t>
        </is>
      </c>
      <c r="B66" s="4" t="inlineStr">
        <is>
          <t xml:space="preserve"> </t>
        </is>
      </c>
      <c r="C66" s="4" t="inlineStr">
        <is>
          <t xml:space="preserve"> </t>
        </is>
      </c>
    </row>
    <row r="67">
      <c r="A67" s="4" t="inlineStr">
        <is>
          <t>Gross Amount</t>
        </is>
      </c>
      <c r="B67" s="4" t="inlineStr">
        <is>
          <t xml:space="preserve"> </t>
        </is>
      </c>
      <c r="C67" s="6" t="n">
        <v>2829</v>
      </c>
    </row>
    <row r="68">
      <c r="A68" s="4" t="inlineStr">
        <is>
          <t>Gross Offset Amount</t>
        </is>
      </c>
      <c r="B68" s="4" t="inlineStr">
        <is>
          <t xml:space="preserve"> </t>
        </is>
      </c>
      <c r="C68" s="6" t="n">
        <v>0</v>
      </c>
    </row>
    <row r="69">
      <c r="A69" s="4" t="inlineStr">
        <is>
          <t>Net Amount</t>
        </is>
      </c>
      <c r="B69" s="4" t="inlineStr">
        <is>
          <t xml:space="preserve"> </t>
        </is>
      </c>
      <c r="C69" s="5" t="n">
        <v>28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Proved oil and gas properties</t>
        </is>
      </c>
      <c r="B3" s="5" t="n">
        <v>6220766</v>
      </c>
      <c r="C3" s="5" t="n">
        <v>5089185</v>
      </c>
    </row>
    <row r="4">
      <c r="A4" s="4" t="inlineStr">
        <is>
          <t>Less: Accumulated depletion</t>
        </is>
      </c>
      <c r="B4" s="6" t="n">
        <v>-1035393</v>
      </c>
      <c r="C4" s="6" t="n">
        <v>-461175</v>
      </c>
    </row>
    <row r="5">
      <c r="A5" s="4" t="inlineStr">
        <is>
          <t>Proved oil and gas properties, net</t>
        </is>
      </c>
      <c r="B5" s="6" t="n">
        <v>5185373</v>
      </c>
      <c r="C5" s="6" t="n">
        <v>4628010</v>
      </c>
    </row>
    <row r="6">
      <c r="A6" s="4" t="inlineStr">
        <is>
          <t>Unproved oil and gas properties</t>
        </is>
      </c>
      <c r="B6" s="6" t="n">
        <v>99477</v>
      </c>
      <c r="C6" s="6" t="n">
        <v>30936</v>
      </c>
    </row>
    <row r="7">
      <c r="A7" s="4" t="inlineStr">
        <is>
          <t>Other property and equipment</t>
        </is>
      </c>
      <c r="B7" s="6" t="n">
        <v>49051</v>
      </c>
      <c r="C7" s="6" t="n">
        <v>72973</v>
      </c>
    </row>
    <row r="8">
      <c r="A8" s="4" t="inlineStr">
        <is>
          <t>Less: Accumulated depreciation and impairment</t>
        </is>
      </c>
      <c r="B8" s="6" t="n">
        <v>-19223</v>
      </c>
      <c r="C8" s="6" t="n">
        <v>-20576</v>
      </c>
    </row>
    <row r="9">
      <c r="A9" s="4" t="inlineStr">
        <is>
          <t>Other property and equipment, net</t>
        </is>
      </c>
      <c r="B9" s="6" t="n">
        <v>29828</v>
      </c>
      <c r="C9" s="6" t="n">
        <v>52397</v>
      </c>
    </row>
    <row r="10">
      <c r="A10" s="4" t="inlineStr">
        <is>
          <t>Total property, plant and equipment, net</t>
        </is>
      </c>
      <c r="B10" s="5" t="n">
        <v>5314678</v>
      </c>
      <c r="C10" s="5" t="n">
        <v>47113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t>
        </is>
      </c>
      <c r="B4" s="5" t="n">
        <v>28963000</v>
      </c>
      <c r="C4" s="5" t="n">
        <v>-344000</v>
      </c>
      <c r="D4" s="5" t="n">
        <v>5000</v>
      </c>
    </row>
    <row r="5">
      <c r="A5" s="4" t="inlineStr">
        <is>
          <t>Proved Oil and Gas Properti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charge</t>
        </is>
      </c>
      <c r="B7" s="4" t="inlineStr">
        <is>
          <t xml:space="preserve"> </t>
        </is>
      </c>
      <c r="C7" s="4" t="inlineStr">
        <is>
          <t xml:space="preserve"> </t>
        </is>
      </c>
      <c r="D7" s="6" t="n">
        <v>0</v>
      </c>
    </row>
    <row r="8">
      <c r="A8" s="4" t="inlineStr">
        <is>
          <t>Unproved oil and gas properti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charge</t>
        </is>
      </c>
      <c r="B10" s="6" t="n">
        <v>0</v>
      </c>
      <c r="C10" s="6" t="n">
        <v>0</v>
      </c>
      <c r="D10" s="6" t="n">
        <v>0</v>
      </c>
    </row>
    <row r="11">
      <c r="A11" s="4" t="inlineStr">
        <is>
          <t>Other propert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charge</t>
        </is>
      </c>
      <c r="B13" s="6" t="n">
        <v>0</v>
      </c>
      <c r="C13" s="5" t="n">
        <v>0</v>
      </c>
      <c r="D13" s="5" t="n">
        <v>0</v>
      </c>
    </row>
    <row r="14">
      <c r="A14" s="4" t="inlineStr">
        <is>
          <t>Non-core Asset Sal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Impairment charge</t>
        </is>
      </c>
      <c r="B16" s="5" t="n">
        <v>56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22" customWidth="1" min="2" max="2"/>
    <col width="23" customWidth="1" min="3" max="3"/>
    <col width="29" customWidth="1" min="4" max="4"/>
    <col width="24" customWidth="1" min="5" max="5"/>
    <col width="21" customWidth="1" min="6" max="6"/>
    <col width="21" customWidth="1" min="7" max="7"/>
  </cols>
  <sheetData>
    <row r="1">
      <c r="A1" s="1" t="inlineStr">
        <is>
          <t>Acquisitions - Narrative (Details) a in Thousands</t>
        </is>
      </c>
      <c r="B1" s="2" t="inlineStr">
        <is>
          <t>Jun. 30, 2023 USD ($)</t>
        </is>
      </c>
      <c r="C1" s="2" t="inlineStr">
        <is>
          <t>May 22, 2023 USD ($) a</t>
        </is>
      </c>
      <c r="D1" s="2" t="inlineStr">
        <is>
          <t>Jul. 01, 2022 USD ($) shares</t>
        </is>
      </c>
      <c r="E1" s="2" t="inlineStr">
        <is>
          <t>Oct. 21, 2021 USD ($) a</t>
        </is>
      </c>
      <c r="F1" s="2" t="inlineStr">
        <is>
          <t>May 21, 2021 USD ($)</t>
        </is>
      </c>
      <c r="G1" s="2" t="inlineStr">
        <is>
          <t>May 03, 2021 USD ($)</t>
        </is>
      </c>
    </row>
    <row r="2">
      <c r="A2" s="4" t="inlineStr">
        <is>
          <t>Williston Basi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5" t="n">
        <v>375000000</v>
      </c>
      <c r="D4" s="4" t="inlineStr">
        <is>
          <t xml:space="preserve"> </t>
        </is>
      </c>
      <c r="E4" s="4" t="inlineStr">
        <is>
          <t xml:space="preserve"> </t>
        </is>
      </c>
      <c r="F4" s="4" t="inlineStr">
        <is>
          <t xml:space="preserve"> </t>
        </is>
      </c>
      <c r="G4" s="4" t="inlineStr">
        <is>
          <t xml:space="preserve"> </t>
        </is>
      </c>
    </row>
    <row r="5">
      <c r="A5" s="4" t="inlineStr">
        <is>
          <t>Williston Basin 2021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Land | a</t>
        </is>
      </c>
      <c r="B7" s="4" t="inlineStr">
        <is>
          <t xml:space="preserve"> </t>
        </is>
      </c>
      <c r="C7" s="4" t="inlineStr">
        <is>
          <t xml:space="preserve"> </t>
        </is>
      </c>
      <c r="D7" s="4" t="inlineStr">
        <is>
          <t xml:space="preserve"> </t>
        </is>
      </c>
      <c r="E7" s="6" t="n">
        <v>95</v>
      </c>
      <c r="F7" s="4" t="inlineStr">
        <is>
          <t xml:space="preserve"> </t>
        </is>
      </c>
      <c r="G7" s="4" t="inlineStr">
        <is>
          <t xml:space="preserve"> </t>
        </is>
      </c>
    </row>
    <row r="8">
      <c r="A8" s="4" t="inlineStr">
        <is>
          <t>Cash consideration</t>
        </is>
      </c>
      <c r="B8" s="4" t="inlineStr">
        <is>
          <t xml:space="preserve"> </t>
        </is>
      </c>
      <c r="C8" s="4" t="inlineStr">
        <is>
          <t xml:space="preserve"> </t>
        </is>
      </c>
      <c r="D8" s="4" t="inlineStr">
        <is>
          <t xml:space="preserve"> </t>
        </is>
      </c>
      <c r="E8" s="5" t="n">
        <v>585800000</v>
      </c>
      <c r="F8" s="4" t="inlineStr">
        <is>
          <t xml:space="preserve"> </t>
        </is>
      </c>
      <c r="G8" s="4" t="inlineStr">
        <is>
          <t xml:space="preserve"> </t>
        </is>
      </c>
    </row>
    <row r="9">
      <c r="A9" s="4" t="inlineStr">
        <is>
          <t>Payments for asset acquisitions</t>
        </is>
      </c>
      <c r="B9" s="4" t="inlineStr">
        <is>
          <t xml:space="preserve"> </t>
        </is>
      </c>
      <c r="C9" s="4" t="inlineStr">
        <is>
          <t xml:space="preserve"> </t>
        </is>
      </c>
      <c r="D9" s="4" t="inlineStr">
        <is>
          <t xml:space="preserve"> </t>
        </is>
      </c>
      <c r="E9" s="4" t="inlineStr">
        <is>
          <t xml:space="preserve"> </t>
        </is>
      </c>
      <c r="F9" s="5" t="n">
        <v>511300000</v>
      </c>
      <c r="G9" s="5" t="n">
        <v>74500000</v>
      </c>
    </row>
    <row r="10">
      <c r="A10" s="4" t="inlineStr">
        <is>
          <t>Williston Bas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Land | a</t>
        </is>
      </c>
      <c r="B12" s="4" t="inlineStr">
        <is>
          <t xml:space="preserve"> </t>
        </is>
      </c>
      <c r="C12" s="6" t="n">
        <v>62</v>
      </c>
      <c r="D12" s="4" t="inlineStr">
        <is>
          <t xml:space="preserve"> </t>
        </is>
      </c>
      <c r="E12" s="4" t="inlineStr">
        <is>
          <t xml:space="preserve"> </t>
        </is>
      </c>
      <c r="F12" s="4" t="inlineStr">
        <is>
          <t xml:space="preserve"> </t>
        </is>
      </c>
      <c r="G12" s="4" t="inlineStr">
        <is>
          <t xml:space="preserve"> </t>
        </is>
      </c>
    </row>
    <row r="13">
      <c r="A13" s="4" t="inlineStr">
        <is>
          <t>Cash paid</t>
        </is>
      </c>
      <c r="B13" s="5" t="n">
        <v>361609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ity deposit</t>
        </is>
      </c>
      <c r="B14" s="6" t="n">
        <v>37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asset acquisitions</t>
        </is>
      </c>
      <c r="B15" s="6" t="n">
        <v>324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fair value</t>
        </is>
      </c>
      <c r="B16" s="6" t="n">
        <v>361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rgain purchase gain</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assets acquired</t>
        </is>
      </c>
      <c r="B19" s="5" t="n">
        <v>361609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hiting Mer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aid</t>
        </is>
      </c>
      <c r="B22" s="4" t="inlineStr">
        <is>
          <t xml:space="preserve"> </t>
        </is>
      </c>
      <c r="C22" s="4" t="inlineStr">
        <is>
          <t xml:space="preserve"> </t>
        </is>
      </c>
      <c r="D22" s="5" t="n">
        <v>245436000</v>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Bargain purchase gain</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Shares issued (in shares) | shares</t>
        </is>
      </c>
      <c r="B25" s="4" t="inlineStr">
        <is>
          <t xml:space="preserve"> </t>
        </is>
      </c>
      <c r="C25" s="4" t="inlineStr">
        <is>
          <t xml:space="preserve"> </t>
        </is>
      </c>
      <c r="D25" s="6" t="n">
        <v>22671871</v>
      </c>
      <c r="E25" s="4" t="inlineStr">
        <is>
          <t xml:space="preserve"> </t>
        </is>
      </c>
      <c r="F25" s="4" t="inlineStr">
        <is>
          <t xml:space="preserve"> </t>
        </is>
      </c>
      <c r="G25" s="4" t="inlineStr">
        <is>
          <t xml:space="preserve"> </t>
        </is>
      </c>
    </row>
    <row r="26">
      <c r="A26" s="4" t="inlineStr">
        <is>
          <t>Net assets acquired</t>
        </is>
      </c>
      <c r="B26" s="4" t="inlineStr">
        <is>
          <t xml:space="preserve"> </t>
        </is>
      </c>
      <c r="C26" s="4" t="inlineStr">
        <is>
          <t xml:space="preserve"> </t>
        </is>
      </c>
      <c r="D26" s="5" t="n">
        <v>2832802000</v>
      </c>
      <c r="E26" s="4" t="inlineStr">
        <is>
          <t xml:space="preserve"> </t>
        </is>
      </c>
      <c r="F26" s="4" t="inlineStr">
        <is>
          <t xml:space="preserve"> </t>
        </is>
      </c>
      <c r="G26" s="4" t="inlineStr">
        <is>
          <t xml:space="preserve"> </t>
        </is>
      </c>
    </row>
    <row r="27">
      <c r="A27" s="4" t="inlineStr">
        <is>
          <t>Assumed liability from success based transaction costs incurred by acquire</t>
        </is>
      </c>
      <c r="B27" s="4" t="inlineStr">
        <is>
          <t xml:space="preserve"> </t>
        </is>
      </c>
      <c r="C27" s="4" t="inlineStr">
        <is>
          <t xml:space="preserve"> </t>
        </is>
      </c>
      <c r="D27" s="6" t="n">
        <v>18000000</v>
      </c>
      <c r="E27" s="4" t="inlineStr">
        <is>
          <t xml:space="preserve"> </t>
        </is>
      </c>
      <c r="F27" s="4" t="inlineStr">
        <is>
          <t xml:space="preserve"> </t>
        </is>
      </c>
      <c r="G27" s="4" t="inlineStr">
        <is>
          <t xml:space="preserve"> </t>
        </is>
      </c>
    </row>
    <row r="28">
      <c r="A28" s="4" t="inlineStr">
        <is>
          <t>Loss accrual</t>
        </is>
      </c>
      <c r="B28" s="4" t="inlineStr">
        <is>
          <t xml:space="preserve"> </t>
        </is>
      </c>
      <c r="C28" s="4" t="inlineStr">
        <is>
          <t xml:space="preserve"> </t>
        </is>
      </c>
      <c r="D28" s="5" t="n">
        <v>55000000</v>
      </c>
      <c r="E28" s="4" t="inlineStr">
        <is>
          <t xml:space="preserve"> </t>
        </is>
      </c>
      <c r="F28" s="4" t="inlineStr">
        <is>
          <t xml:space="preserve"> </t>
        </is>
      </c>
      <c r="G2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25" customWidth="1" min="5" max="5"/>
    <col width="25" customWidth="1" min="6" max="6"/>
  </cols>
  <sheetData>
    <row r="1">
      <c r="A1" s="1" t="inlineStr">
        <is>
          <t>Acquisitions - Consideration Transferred (Details) $ / shares in Units, $ in Thousands</t>
        </is>
      </c>
      <c r="B1" s="2" t="inlineStr">
        <is>
          <t>Jun. 30, 2023 USD ($)</t>
        </is>
      </c>
      <c r="C1" s="2" t="inlineStr">
        <is>
          <t>Jul. 01, 2022 USD ($) $ / shares shares</t>
        </is>
      </c>
      <c r="D1" s="2" t="inlineStr">
        <is>
          <t>Dec. 31, 2023 $ / shares shares</t>
        </is>
      </c>
      <c r="E1" s="2" t="inlineStr">
        <is>
          <t>Jun. 30, 2022 $ / shares</t>
        </is>
      </c>
      <c r="F1" s="2" t="inlineStr">
        <is>
          <t>Jun. 29, 2022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outstanding (in shares) | shares</t>
        </is>
      </c>
      <c r="B3" s="4" t="inlineStr">
        <is>
          <t xml:space="preserve"> </t>
        </is>
      </c>
      <c r="C3" s="4" t="inlineStr">
        <is>
          <t xml:space="preserve"> </t>
        </is>
      </c>
      <c r="D3" s="6" t="n">
        <v>3232654</v>
      </c>
      <c r="E3" s="4" t="inlineStr">
        <is>
          <t xml:space="preserve"> </t>
        </is>
      </c>
      <c r="F3" s="4" t="inlineStr">
        <is>
          <t xml:space="preserve"> </t>
        </is>
      </c>
    </row>
    <row r="4">
      <c r="A4" s="4" t="inlineStr">
        <is>
          <t>Exercise price of warrants or rights (in usd per share) | $ / shares</t>
        </is>
      </c>
      <c r="B4" s="4" t="inlineStr">
        <is>
          <t xml:space="preserve"> </t>
        </is>
      </c>
      <c r="C4" s="4" t="inlineStr">
        <is>
          <t xml:space="preserve"> </t>
        </is>
      </c>
      <c r="D4" s="4" t="inlineStr">
        <is>
          <t xml:space="preserve"> </t>
        </is>
      </c>
      <c r="E4" s="7" t="n">
        <v>75.56999999999999</v>
      </c>
      <c r="F4" s="7" t="n">
        <v>94.56999999999999</v>
      </c>
    </row>
    <row r="5">
      <c r="A5" s="4" t="inlineStr">
        <is>
          <t>Legacy Whiting - Serie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 (in shares) | shares</t>
        </is>
      </c>
      <c r="B7" s="4" t="inlineStr">
        <is>
          <t xml:space="preserve"> </t>
        </is>
      </c>
      <c r="C7" s="4" t="inlineStr">
        <is>
          <t xml:space="preserve"> </t>
        </is>
      </c>
      <c r="D7" s="6" t="n">
        <v>1318369</v>
      </c>
      <c r="E7" s="4" t="inlineStr">
        <is>
          <t xml:space="preserve"> </t>
        </is>
      </c>
      <c r="F7" s="4" t="inlineStr">
        <is>
          <t xml:space="preserve"> </t>
        </is>
      </c>
    </row>
    <row r="8">
      <c r="A8" s="4" t="inlineStr">
        <is>
          <t>Exercise price of warrants or rights (in usd per share) | $ / shares</t>
        </is>
      </c>
      <c r="B8" s="4" t="inlineStr">
        <is>
          <t xml:space="preserve"> </t>
        </is>
      </c>
      <c r="C8" s="7" t="n">
        <v>116.37</v>
      </c>
      <c r="D8" s="7" t="n">
        <v>116.37</v>
      </c>
      <c r="E8" s="4" t="inlineStr">
        <is>
          <t xml:space="preserve"> </t>
        </is>
      </c>
      <c r="F8" s="4" t="inlineStr">
        <is>
          <t xml:space="preserve"> </t>
        </is>
      </c>
    </row>
    <row r="9">
      <c r="A9" s="4" t="inlineStr">
        <is>
          <t>Legacy Whiting - Series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 | shares</t>
        </is>
      </c>
      <c r="B11" s="4" t="inlineStr">
        <is>
          <t xml:space="preserve"> </t>
        </is>
      </c>
      <c r="C11" s="4" t="inlineStr">
        <is>
          <t xml:space="preserve"> </t>
        </is>
      </c>
      <c r="D11" s="6" t="n">
        <v>1338568</v>
      </c>
      <c r="E11" s="4" t="inlineStr">
        <is>
          <t xml:space="preserve"> </t>
        </is>
      </c>
      <c r="F11" s="4" t="inlineStr">
        <is>
          <t xml:space="preserve"> </t>
        </is>
      </c>
    </row>
    <row r="12">
      <c r="A12" s="4" t="inlineStr">
        <is>
          <t>Exercise price of warrants or rights (in usd per share) | $ / shares</t>
        </is>
      </c>
      <c r="B12" s="4" t="inlineStr">
        <is>
          <t xml:space="preserve"> </t>
        </is>
      </c>
      <c r="C12" s="7" t="n">
        <v>133.7</v>
      </c>
      <c r="D12" s="7" t="n">
        <v>133.7</v>
      </c>
      <c r="E12" s="4" t="inlineStr">
        <is>
          <t xml:space="preserve"> </t>
        </is>
      </c>
      <c r="F12" s="4" t="inlineStr">
        <is>
          <t xml:space="preserve"> </t>
        </is>
      </c>
    </row>
    <row r="13">
      <c r="A13" s="4" t="inlineStr">
        <is>
          <t>Williston Basi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consideration transferred &amp; Cash paid to Whiting stockholders | $</t>
        </is>
      </c>
      <c r="B15" s="5" t="n">
        <v>361609</v>
      </c>
      <c r="C15" s="4" t="inlineStr">
        <is>
          <t xml:space="preserve"> </t>
        </is>
      </c>
      <c r="D15" s="4" t="inlineStr">
        <is>
          <t xml:space="preserve"> </t>
        </is>
      </c>
      <c r="E15" s="4" t="inlineStr">
        <is>
          <t xml:space="preserve"> </t>
        </is>
      </c>
      <c r="F15" s="4" t="inlineStr">
        <is>
          <t xml:space="preserve"> </t>
        </is>
      </c>
    </row>
    <row r="16">
      <c r="A16" s="4" t="inlineStr">
        <is>
          <t>Whiting Merg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 transferred &amp; Cash paid to Whiting stockholders | $</t>
        </is>
      </c>
      <c r="B18" s="4" t="inlineStr">
        <is>
          <t xml:space="preserve"> </t>
        </is>
      </c>
      <c r="C18" s="5" t="n">
        <v>245436</v>
      </c>
      <c r="D18" s="4" t="inlineStr">
        <is>
          <t xml:space="preserve"> </t>
        </is>
      </c>
      <c r="E18" s="4" t="inlineStr">
        <is>
          <t xml:space="preserve"> </t>
        </is>
      </c>
      <c r="F18" s="4" t="inlineStr">
        <is>
          <t xml:space="preserve"> </t>
        </is>
      </c>
    </row>
    <row r="19">
      <c r="A19" s="4" t="inlineStr">
        <is>
          <t>Common stock issued to Whiting shareholder | $</t>
        </is>
      </c>
      <c r="B19" s="4" t="inlineStr">
        <is>
          <t xml:space="preserve"> </t>
        </is>
      </c>
      <c r="C19" s="6" t="n">
        <v>2478036</v>
      </c>
      <c r="D19" s="4" t="inlineStr">
        <is>
          <t xml:space="preserve"> </t>
        </is>
      </c>
      <c r="E19" s="4" t="inlineStr">
        <is>
          <t xml:space="preserve"> </t>
        </is>
      </c>
      <c r="F19" s="4" t="inlineStr">
        <is>
          <t xml:space="preserve"> </t>
        </is>
      </c>
    </row>
    <row r="20">
      <c r="A20" s="4" t="inlineStr">
        <is>
          <t>Replacement of Whiting Series A Warrants and Whiting Series B Warrants | $</t>
        </is>
      </c>
      <c r="B20" s="4" t="inlineStr">
        <is>
          <t xml:space="preserve"> </t>
        </is>
      </c>
      <c r="C20" s="6" t="n">
        <v>79774</v>
      </c>
      <c r="D20" s="4" t="inlineStr">
        <is>
          <t xml:space="preserve"> </t>
        </is>
      </c>
      <c r="E20" s="4" t="inlineStr">
        <is>
          <t xml:space="preserve"> </t>
        </is>
      </c>
      <c r="F20" s="4" t="inlineStr">
        <is>
          <t xml:space="preserve"> </t>
        </is>
      </c>
    </row>
    <row r="21">
      <c r="A21" s="4" t="inlineStr">
        <is>
          <t>Replacement of Whiting equity-based compensation awards | $</t>
        </is>
      </c>
      <c r="B21" s="4" t="inlineStr">
        <is>
          <t xml:space="preserve"> </t>
        </is>
      </c>
      <c r="C21" s="6" t="n">
        <v>27402</v>
      </c>
      <c r="D21" s="4" t="inlineStr">
        <is>
          <t xml:space="preserve"> </t>
        </is>
      </c>
      <c r="E21" s="4" t="inlineStr">
        <is>
          <t xml:space="preserve"> </t>
        </is>
      </c>
      <c r="F21" s="4" t="inlineStr">
        <is>
          <t xml:space="preserve"> </t>
        </is>
      </c>
    </row>
    <row r="22">
      <c r="A22" s="4" t="inlineStr">
        <is>
          <t>Cash paid to settle Whiting credit facility | $</t>
        </is>
      </c>
      <c r="B22" s="4" t="inlineStr">
        <is>
          <t xml:space="preserve"> </t>
        </is>
      </c>
      <c r="C22" s="6" t="n">
        <v>2154</v>
      </c>
      <c r="D22" s="4" t="inlineStr">
        <is>
          <t xml:space="preserve"> </t>
        </is>
      </c>
      <c r="E22" s="4" t="inlineStr">
        <is>
          <t xml:space="preserve"> </t>
        </is>
      </c>
      <c r="F22" s="4" t="inlineStr">
        <is>
          <t xml:space="preserve"> </t>
        </is>
      </c>
    </row>
    <row r="23">
      <c r="A23" s="4" t="inlineStr">
        <is>
          <t>Total consideration transferred | $</t>
        </is>
      </c>
      <c r="B23" s="4" t="inlineStr">
        <is>
          <t xml:space="preserve"> </t>
        </is>
      </c>
      <c r="C23" s="5" t="n">
        <v>2832802</v>
      </c>
      <c r="D23" s="4" t="inlineStr">
        <is>
          <t xml:space="preserve"> </t>
        </is>
      </c>
      <c r="E23" s="4" t="inlineStr">
        <is>
          <t xml:space="preserve"> </t>
        </is>
      </c>
      <c r="F23" s="4" t="inlineStr">
        <is>
          <t xml:space="preserve"> </t>
        </is>
      </c>
    </row>
    <row r="24">
      <c r="A24" s="4" t="inlineStr">
        <is>
          <t>Shares issued (in shares) | shares</t>
        </is>
      </c>
      <c r="B24" s="4" t="inlineStr">
        <is>
          <t xml:space="preserve"> </t>
        </is>
      </c>
      <c r="C24" s="6" t="n">
        <v>22671871</v>
      </c>
      <c r="D24" s="4" t="inlineStr">
        <is>
          <t xml:space="preserve"> </t>
        </is>
      </c>
      <c r="E24" s="4" t="inlineStr">
        <is>
          <t xml:space="preserve"> </t>
        </is>
      </c>
      <c r="F24" s="4" t="inlineStr">
        <is>
          <t xml:space="preserve"> </t>
        </is>
      </c>
    </row>
    <row r="25">
      <c r="A25" s="4" t="inlineStr">
        <is>
          <t>Conversion ratio</t>
        </is>
      </c>
      <c r="B25" s="4" t="inlineStr">
        <is>
          <t xml:space="preserve"> </t>
        </is>
      </c>
      <c r="C25" s="10" t="n">
        <v>0.5774</v>
      </c>
      <c r="D25" s="4" t="inlineStr">
        <is>
          <t xml:space="preserve"> </t>
        </is>
      </c>
      <c r="E25" s="4" t="inlineStr">
        <is>
          <t xml:space="preserve"> </t>
        </is>
      </c>
      <c r="F25" s="4" t="inlineStr">
        <is>
          <t xml:space="preserve"> </t>
        </is>
      </c>
    </row>
    <row r="26">
      <c r="A26" s="4" t="inlineStr">
        <is>
          <t>Cash paid per share (in usd per share) | $ / shares</t>
        </is>
      </c>
      <c r="B26" s="4" t="inlineStr">
        <is>
          <t xml:space="preserve"> </t>
        </is>
      </c>
      <c r="C26" s="7" t="n">
        <v>6.25</v>
      </c>
      <c r="D26" s="4" t="inlineStr">
        <is>
          <t xml:space="preserve"> </t>
        </is>
      </c>
      <c r="E26" s="4" t="inlineStr">
        <is>
          <t xml:space="preserve"> </t>
        </is>
      </c>
      <c r="F26" s="4" t="inlineStr">
        <is>
          <t xml:space="preserve"> </t>
        </is>
      </c>
    </row>
    <row r="27">
      <c r="A27" s="4" t="inlineStr">
        <is>
          <t>Share price (in dollars per share) | $ / shares</t>
        </is>
      </c>
      <c r="B27" s="4" t="inlineStr">
        <is>
          <t xml:space="preserve"> </t>
        </is>
      </c>
      <c r="C27" s="7" t="n">
        <v>109.3</v>
      </c>
      <c r="D27" s="4" t="inlineStr">
        <is>
          <t xml:space="preserve"> </t>
        </is>
      </c>
      <c r="E27" s="4" t="inlineStr">
        <is>
          <t xml:space="preserve"> </t>
        </is>
      </c>
      <c r="F27" s="4" t="inlineStr">
        <is>
          <t xml:space="preserve"> </t>
        </is>
      </c>
    </row>
    <row r="28">
      <c r="A28" s="4" t="inlineStr">
        <is>
          <t>Whiting Merger | Legacy Whiting - Series 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outstanding (in shares) | shares</t>
        </is>
      </c>
      <c r="B30" s="4" t="inlineStr">
        <is>
          <t xml:space="preserve"> </t>
        </is>
      </c>
      <c r="C30" s="6" t="n">
        <v>4833455</v>
      </c>
      <c r="D30" s="4" t="inlineStr">
        <is>
          <t xml:space="preserve"> </t>
        </is>
      </c>
      <c r="E30" s="4" t="inlineStr">
        <is>
          <t xml:space="preserve"> </t>
        </is>
      </c>
      <c r="F30" s="4" t="inlineStr">
        <is>
          <t xml:space="preserve"> </t>
        </is>
      </c>
    </row>
    <row r="31">
      <c r="A31" s="4" t="inlineStr">
        <is>
          <t>Exercise price of warrants or rights (in usd per share) | $ / shares</t>
        </is>
      </c>
      <c r="B31" s="4" t="inlineStr">
        <is>
          <t xml:space="preserve"> </t>
        </is>
      </c>
      <c r="C31" s="7" t="n">
        <v>11.25</v>
      </c>
      <c r="D31" s="4" t="inlineStr">
        <is>
          <t xml:space="preserve"> </t>
        </is>
      </c>
      <c r="E31" s="4" t="inlineStr">
        <is>
          <t xml:space="preserve"> </t>
        </is>
      </c>
      <c r="F31" s="4" t="inlineStr">
        <is>
          <t xml:space="preserve"> </t>
        </is>
      </c>
    </row>
    <row r="32">
      <c r="A32" s="4" t="inlineStr">
        <is>
          <t>Whiting Merger | Legacy Whiting - Series B</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outstanding (in shares) | shares</t>
        </is>
      </c>
      <c r="B34" s="4" t="inlineStr">
        <is>
          <t xml:space="preserve"> </t>
        </is>
      </c>
      <c r="C34" s="6" t="n">
        <v>2418832</v>
      </c>
      <c r="D34" s="4" t="inlineStr">
        <is>
          <t xml:space="preserve"> </t>
        </is>
      </c>
      <c r="E34" s="4" t="inlineStr">
        <is>
          <t xml:space="preserve"> </t>
        </is>
      </c>
      <c r="F34" s="4" t="inlineStr">
        <is>
          <t xml:space="preserve"> </t>
        </is>
      </c>
    </row>
    <row r="35">
      <c r="A35" s="4" t="inlineStr">
        <is>
          <t>Exercise price of warrants or rights (in usd per share) | $ / shares</t>
        </is>
      </c>
      <c r="B35" s="4" t="inlineStr">
        <is>
          <t xml:space="preserve"> </t>
        </is>
      </c>
      <c r="C35" s="7" t="n">
        <v>10.5</v>
      </c>
      <c r="D35" s="4" t="inlineStr">
        <is>
          <t xml:space="preserve"> </t>
        </is>
      </c>
      <c r="E35" s="4" t="inlineStr">
        <is>
          <t xml:space="preserve"> </t>
        </is>
      </c>
      <c r="F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urchase Price Allocation (Details) - USD ($) $ in Thousands</t>
        </is>
      </c>
      <c r="B1" s="2" t="inlineStr">
        <is>
          <t>Jun. 30, 2023</t>
        </is>
      </c>
      <c r="C1" s="2" t="inlineStr">
        <is>
          <t>Jul. 01, 2022</t>
        </is>
      </c>
    </row>
    <row r="2">
      <c r="A2" s="4" t="inlineStr">
        <is>
          <t>Williston Basin</t>
        </is>
      </c>
      <c r="B2" s="4" t="inlineStr">
        <is>
          <t xml:space="preserve"> </t>
        </is>
      </c>
      <c r="C2" s="4" t="inlineStr">
        <is>
          <t xml:space="preserve"> </t>
        </is>
      </c>
    </row>
    <row r="3">
      <c r="A3" s="3" t="inlineStr">
        <is>
          <t>Assets acquired:</t>
        </is>
      </c>
      <c r="B3" s="4" t="inlineStr">
        <is>
          <t xml:space="preserve"> </t>
        </is>
      </c>
      <c r="C3" s="4" t="inlineStr">
        <is>
          <t xml:space="preserve"> </t>
        </is>
      </c>
    </row>
    <row r="4">
      <c r="A4" s="4" t="inlineStr">
        <is>
          <t>Oil and gas properties</t>
        </is>
      </c>
      <c r="B4" s="5" t="n">
        <v>367672</v>
      </c>
      <c r="C4" s="4" t="inlineStr">
        <is>
          <t xml:space="preserve"> </t>
        </is>
      </c>
    </row>
    <row r="5">
      <c r="A5" s="4" t="inlineStr">
        <is>
          <t>Inventory</t>
        </is>
      </c>
      <c r="B5" s="6" t="n">
        <v>1844</v>
      </c>
      <c r="C5" s="4" t="inlineStr">
        <is>
          <t xml:space="preserve"> </t>
        </is>
      </c>
    </row>
    <row r="6">
      <c r="A6" s="4" t="inlineStr">
        <is>
          <t>Total assets acquired</t>
        </is>
      </c>
      <c r="B6" s="6" t="n">
        <v>369516</v>
      </c>
      <c r="C6" s="4" t="inlineStr">
        <is>
          <t xml:space="preserve"> </t>
        </is>
      </c>
    </row>
    <row r="7">
      <c r="A7" s="3" t="inlineStr">
        <is>
          <t>Liabilities assumed:</t>
        </is>
      </c>
      <c r="B7" s="4" t="inlineStr">
        <is>
          <t xml:space="preserve"> </t>
        </is>
      </c>
      <c r="C7" s="4" t="inlineStr">
        <is>
          <t xml:space="preserve"> </t>
        </is>
      </c>
    </row>
    <row r="8">
      <c r="A8" s="4" t="inlineStr">
        <is>
          <t>Asset retirement obligations</t>
        </is>
      </c>
      <c r="B8" s="6" t="n">
        <v>6771</v>
      </c>
      <c r="C8" s="4" t="inlineStr">
        <is>
          <t xml:space="preserve"> </t>
        </is>
      </c>
    </row>
    <row r="9">
      <c r="A9" s="4" t="inlineStr">
        <is>
          <t>Revenues and production taxes payable</t>
        </is>
      </c>
      <c r="B9" s="6" t="n">
        <v>1136</v>
      </c>
      <c r="C9" s="4" t="inlineStr">
        <is>
          <t xml:space="preserve"> </t>
        </is>
      </c>
    </row>
    <row r="10">
      <c r="A10" s="4" t="inlineStr">
        <is>
          <t>Total liabilities assumed</t>
        </is>
      </c>
      <c r="B10" s="6" t="n">
        <v>7907</v>
      </c>
      <c r="C10" s="4" t="inlineStr">
        <is>
          <t xml:space="preserve"> </t>
        </is>
      </c>
    </row>
    <row r="11">
      <c r="A11" s="4" t="inlineStr">
        <is>
          <t>Net assets acquired</t>
        </is>
      </c>
      <c r="B11" s="5" t="n">
        <v>361609</v>
      </c>
      <c r="C11" s="4" t="inlineStr">
        <is>
          <t xml:space="preserve"> </t>
        </is>
      </c>
    </row>
    <row r="12">
      <c r="A12" s="4" t="inlineStr">
        <is>
          <t>Whiting Merger</t>
        </is>
      </c>
      <c r="B12" s="4" t="inlineStr">
        <is>
          <t xml:space="preserve"> </t>
        </is>
      </c>
      <c r="C12" s="4" t="inlineStr">
        <is>
          <t xml:space="preserve"> </t>
        </is>
      </c>
    </row>
    <row r="13">
      <c r="A13" s="3" t="inlineStr">
        <is>
          <t>Assets acquired:</t>
        </is>
      </c>
      <c r="B13" s="4" t="inlineStr">
        <is>
          <t xml:space="preserve"> </t>
        </is>
      </c>
      <c r="C13" s="4" t="inlineStr">
        <is>
          <t xml:space="preserve"> </t>
        </is>
      </c>
    </row>
    <row r="14">
      <c r="A14" s="4" t="inlineStr">
        <is>
          <t>Oil and gas properties</t>
        </is>
      </c>
      <c r="B14" s="4" t="inlineStr">
        <is>
          <t xml:space="preserve"> </t>
        </is>
      </c>
      <c r="C14" s="5" t="n">
        <v>3211043</v>
      </c>
    </row>
    <row r="15">
      <c r="A15" s="4" t="inlineStr">
        <is>
          <t>Inventory</t>
        </is>
      </c>
      <c r="B15" s="4" t="inlineStr">
        <is>
          <t xml:space="preserve"> </t>
        </is>
      </c>
      <c r="C15" s="6" t="n">
        <v>35256</v>
      </c>
    </row>
    <row r="16">
      <c r="A16" s="4" t="inlineStr">
        <is>
          <t>Cash and cash equivalents</t>
        </is>
      </c>
      <c r="B16" s="4" t="inlineStr">
        <is>
          <t xml:space="preserve"> </t>
        </is>
      </c>
      <c r="C16" s="6" t="n">
        <v>94641</v>
      </c>
    </row>
    <row r="17">
      <c r="A17" s="4" t="inlineStr">
        <is>
          <t>Accounts receivable, net</t>
        </is>
      </c>
      <c r="B17" s="4" t="inlineStr">
        <is>
          <t xml:space="preserve"> </t>
        </is>
      </c>
      <c r="C17" s="6" t="n">
        <v>491514</v>
      </c>
    </row>
    <row r="18">
      <c r="A18" s="4" t="inlineStr">
        <is>
          <t>Prepaid expenses</t>
        </is>
      </c>
      <c r="B18" s="4" t="inlineStr">
        <is>
          <t xml:space="preserve"> </t>
        </is>
      </c>
      <c r="C18" s="6" t="n">
        <v>14851</v>
      </c>
    </row>
    <row r="19">
      <c r="A19" s="4" t="inlineStr">
        <is>
          <t>Other current assets</t>
        </is>
      </c>
      <c r="B19" s="4" t="inlineStr">
        <is>
          <t xml:space="preserve"> </t>
        </is>
      </c>
      <c r="C19" s="6" t="n">
        <v>5719</v>
      </c>
    </row>
    <row r="20">
      <c r="A20" s="4" t="inlineStr">
        <is>
          <t>Current assets held for sale</t>
        </is>
      </c>
      <c r="B20" s="4" t="inlineStr">
        <is>
          <t xml:space="preserve"> </t>
        </is>
      </c>
      <c r="C20" s="6" t="n">
        <v>16074</v>
      </c>
    </row>
    <row r="21">
      <c r="A21" s="4" t="inlineStr">
        <is>
          <t>Other property and equipment</t>
        </is>
      </c>
      <c r="B21" s="4" t="inlineStr">
        <is>
          <t xml:space="preserve"> </t>
        </is>
      </c>
      <c r="C21" s="6" t="n">
        <v>31244</v>
      </c>
    </row>
    <row r="22">
      <c r="A22" s="4" t="inlineStr">
        <is>
          <t>Long-term inventory</t>
        </is>
      </c>
      <c r="B22" s="4" t="inlineStr">
        <is>
          <t xml:space="preserve"> </t>
        </is>
      </c>
      <c r="C22" s="6" t="n">
        <v>3138</v>
      </c>
    </row>
    <row r="23">
      <c r="A23" s="4" t="inlineStr">
        <is>
          <t>Operating right-of-use assets</t>
        </is>
      </c>
      <c r="B23" s="4" t="inlineStr">
        <is>
          <t xml:space="preserve"> </t>
        </is>
      </c>
      <c r="C23" s="6" t="n">
        <v>15752</v>
      </c>
    </row>
    <row r="24">
      <c r="A24" s="4" t="inlineStr">
        <is>
          <t>Deferred tax assets</t>
        </is>
      </c>
      <c r="B24" s="4" t="inlineStr">
        <is>
          <t xml:space="preserve"> </t>
        </is>
      </c>
      <c r="C24" s="6" t="n">
        <v>228574</v>
      </c>
    </row>
    <row r="25">
      <c r="A25" s="4" t="inlineStr">
        <is>
          <t>Other assets</t>
        </is>
      </c>
      <c r="B25" s="4" t="inlineStr">
        <is>
          <t xml:space="preserve"> </t>
        </is>
      </c>
      <c r="C25" s="6" t="n">
        <v>3346</v>
      </c>
    </row>
    <row r="26">
      <c r="A26" s="4" t="inlineStr">
        <is>
          <t>Total assets acquired</t>
        </is>
      </c>
      <c r="B26" s="4" t="inlineStr">
        <is>
          <t xml:space="preserve"> </t>
        </is>
      </c>
      <c r="C26" s="6" t="n">
        <v>4151152</v>
      </c>
    </row>
    <row r="27">
      <c r="A27" s="3" t="inlineStr">
        <is>
          <t>Liabilities assumed:</t>
        </is>
      </c>
      <c r="B27" s="4" t="inlineStr">
        <is>
          <t xml:space="preserve"> </t>
        </is>
      </c>
      <c r="C27" s="4" t="inlineStr">
        <is>
          <t xml:space="preserve"> </t>
        </is>
      </c>
    </row>
    <row r="28">
      <c r="A28" s="4" t="inlineStr">
        <is>
          <t>Asset retirement obligations</t>
        </is>
      </c>
      <c r="B28" s="4" t="inlineStr">
        <is>
          <t xml:space="preserve"> </t>
        </is>
      </c>
      <c r="C28" s="6" t="n">
        <v>57197</v>
      </c>
    </row>
    <row r="29">
      <c r="A29" s="4" t="inlineStr">
        <is>
          <t>Revenues and production taxes payable</t>
        </is>
      </c>
      <c r="B29" s="4" t="inlineStr">
        <is>
          <t xml:space="preserve"> </t>
        </is>
      </c>
      <c r="C29" s="6" t="n">
        <v>411553</v>
      </c>
    </row>
    <row r="30">
      <c r="A30" s="4" t="inlineStr">
        <is>
          <t>Accounts payable</t>
        </is>
      </c>
      <c r="B30" s="4" t="inlineStr">
        <is>
          <t xml:space="preserve"> </t>
        </is>
      </c>
      <c r="C30" s="6" t="n">
        <v>116769</v>
      </c>
    </row>
    <row r="31">
      <c r="A31" s="4" t="inlineStr">
        <is>
          <t>Accrued liabilities</t>
        </is>
      </c>
      <c r="B31" s="4" t="inlineStr">
        <is>
          <t xml:space="preserve"> </t>
        </is>
      </c>
      <c r="C31" s="6" t="n">
        <v>215218</v>
      </c>
    </row>
    <row r="32">
      <c r="A32" s="4" t="inlineStr">
        <is>
          <t>Derivatives instruments (current liability)</t>
        </is>
      </c>
      <c r="B32" s="4" t="inlineStr">
        <is>
          <t xml:space="preserve"> </t>
        </is>
      </c>
      <c r="C32" s="6" t="n">
        <v>471693</v>
      </c>
    </row>
    <row r="33">
      <c r="A33" s="4" t="inlineStr">
        <is>
          <t>Current operating lease liabilities</t>
        </is>
      </c>
      <c r="B33" s="4" t="inlineStr">
        <is>
          <t xml:space="preserve"> </t>
        </is>
      </c>
      <c r="C33" s="6" t="n">
        <v>2629</v>
      </c>
    </row>
    <row r="34">
      <c r="A34" s="4" t="inlineStr">
        <is>
          <t>Other current liabilities</t>
        </is>
      </c>
      <c r="B34" s="4" t="inlineStr">
        <is>
          <t xml:space="preserve"> </t>
        </is>
      </c>
      <c r="C34" s="6" t="n">
        <v>2902</v>
      </c>
    </row>
    <row r="35">
      <c r="A35" s="4" t="inlineStr">
        <is>
          <t>Current liabilities held for sale</t>
        </is>
      </c>
      <c r="B35" s="4" t="inlineStr">
        <is>
          <t xml:space="preserve"> </t>
        </is>
      </c>
      <c r="C35" s="6" t="n">
        <v>9410</v>
      </c>
    </row>
    <row r="36">
      <c r="A36" s="4" t="inlineStr">
        <is>
          <t>Derivative instruments (long-term liability)</t>
        </is>
      </c>
      <c r="B36" s="4" t="inlineStr">
        <is>
          <t xml:space="preserve"> </t>
        </is>
      </c>
      <c r="C36" s="6" t="n">
        <v>15128</v>
      </c>
    </row>
    <row r="37">
      <c r="A37" s="4" t="inlineStr">
        <is>
          <t>Operating lease liabilities</t>
        </is>
      </c>
      <c r="B37" s="4" t="inlineStr">
        <is>
          <t xml:space="preserve"> </t>
        </is>
      </c>
      <c r="C37" s="6" t="n">
        <v>13123</v>
      </c>
    </row>
    <row r="38">
      <c r="A38" s="4" t="inlineStr">
        <is>
          <t>Other liabilities</t>
        </is>
      </c>
      <c r="B38" s="4" t="inlineStr">
        <is>
          <t xml:space="preserve"> </t>
        </is>
      </c>
      <c r="C38" s="6" t="n">
        <v>2728</v>
      </c>
    </row>
    <row r="39">
      <c r="A39" s="4" t="inlineStr">
        <is>
          <t>Total liabilities assumed</t>
        </is>
      </c>
      <c r="B39" s="4" t="inlineStr">
        <is>
          <t xml:space="preserve"> </t>
        </is>
      </c>
      <c r="C39" s="6" t="n">
        <v>1318350</v>
      </c>
    </row>
    <row r="40">
      <c r="A40" s="4" t="inlineStr">
        <is>
          <t>Net assets acquired</t>
        </is>
      </c>
      <c r="B40" s="4" t="inlineStr">
        <is>
          <t xml:space="preserve"> </t>
        </is>
      </c>
      <c r="C40" s="5" t="n">
        <v>28328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including non-controlling interests</t>
        </is>
      </c>
      <c r="B4" s="5" t="n">
        <v>1023779</v>
      </c>
      <c r="C4" s="5" t="n">
        <v>1858470</v>
      </c>
      <c r="D4" s="5" t="n">
        <v>355298</v>
      </c>
    </row>
    <row r="5">
      <c r="A5" s="3" t="inlineStr">
        <is>
          <t>Adjustments to reconcile net income including non-controlling interest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598562</v>
      </c>
      <c r="C6" s="6" t="n">
        <v>369659</v>
      </c>
      <c r="D6" s="6" t="n">
        <v>158304</v>
      </c>
    </row>
    <row r="7">
      <c r="A7" s="4" t="inlineStr">
        <is>
          <t>(Gain) loss on sale of assets</t>
        </is>
      </c>
      <c r="B7" s="6" t="n">
        <v>2764</v>
      </c>
      <c r="C7" s="6" t="n">
        <v>-523767</v>
      </c>
      <c r="D7" s="6" t="n">
        <v>-222806</v>
      </c>
    </row>
    <row r="8">
      <c r="A8" s="4" t="inlineStr">
        <is>
          <t>Impairment</t>
        </is>
      </c>
      <c r="B8" s="6" t="n">
        <v>28963</v>
      </c>
      <c r="C8" s="6" t="n">
        <v>-344</v>
      </c>
      <c r="D8" s="6" t="n">
        <v>5</v>
      </c>
    </row>
    <row r="9">
      <c r="A9" s="4" t="inlineStr">
        <is>
          <t>Deferred income taxes</t>
        </is>
      </c>
      <c r="B9" s="6" t="n">
        <v>295548</v>
      </c>
      <c r="C9" s="6" t="n">
        <v>28341</v>
      </c>
      <c r="D9" s="6" t="n">
        <v>-977</v>
      </c>
    </row>
    <row r="10">
      <c r="A10" s="4" t="inlineStr">
        <is>
          <t>Net gain from investment in unconsolidated affiliate</t>
        </is>
      </c>
      <c r="B10" s="6" t="n">
        <v>-21330</v>
      </c>
      <c r="C10" s="6" t="n">
        <v>-34366</v>
      </c>
      <c r="D10" s="6" t="n">
        <v>0</v>
      </c>
    </row>
    <row r="11">
      <c r="A11" s="4" t="inlineStr">
        <is>
          <t>Net (gain) loss on derivative instruments</t>
        </is>
      </c>
      <c r="B11" s="6" t="n">
        <v>-63182</v>
      </c>
      <c r="C11" s="6" t="n">
        <v>208128</v>
      </c>
      <c r="D11" s="6" t="n">
        <v>589641</v>
      </c>
    </row>
    <row r="12">
      <c r="A12" s="4" t="inlineStr">
        <is>
          <t>Equity-based compensation expenses</t>
        </is>
      </c>
      <c r="B12" s="6" t="n">
        <v>46108</v>
      </c>
      <c r="C12" s="6" t="n">
        <v>61269</v>
      </c>
      <c r="D12" s="6" t="n">
        <v>15476</v>
      </c>
    </row>
    <row r="13">
      <c r="A13" s="4" t="inlineStr">
        <is>
          <t>Deferred financing costs amortization and other</t>
        </is>
      </c>
      <c r="B13" s="6" t="n">
        <v>505</v>
      </c>
      <c r="C13" s="6" t="n">
        <v>3194</v>
      </c>
      <c r="D13" s="6" t="n">
        <v>12992</v>
      </c>
    </row>
    <row r="14">
      <c r="A14" s="3" t="inlineStr">
        <is>
          <t>Working capital and other changes:</t>
        </is>
      </c>
      <c r="B14" s="4" t="inlineStr">
        <is>
          <t xml:space="preserve"> </t>
        </is>
      </c>
      <c r="C14" s="4" t="inlineStr">
        <is>
          <t xml:space="preserve"> </t>
        </is>
      </c>
      <c r="D14" s="4" t="inlineStr">
        <is>
          <t xml:space="preserve"> </t>
        </is>
      </c>
    </row>
    <row r="15">
      <c r="A15" s="4" t="inlineStr">
        <is>
          <t>Change in accounts receivable, net</t>
        </is>
      </c>
      <c r="B15" s="6" t="n">
        <v>-147870</v>
      </c>
      <c r="C15" s="6" t="n">
        <v>84041</v>
      </c>
      <c r="D15" s="6" t="n">
        <v>-184605</v>
      </c>
    </row>
    <row r="16">
      <c r="A16" s="4" t="inlineStr">
        <is>
          <t>Change in inventory</t>
        </is>
      </c>
      <c r="B16" s="6" t="n">
        <v>-12659</v>
      </c>
      <c r="C16" s="6" t="n">
        <v>8756</v>
      </c>
      <c r="D16" s="6" t="n">
        <v>2168</v>
      </c>
    </row>
    <row r="17">
      <c r="A17" s="4" t="inlineStr">
        <is>
          <t>Change in prepaid expenses</t>
        </is>
      </c>
      <c r="B17" s="6" t="n">
        <v>-1199</v>
      </c>
      <c r="C17" s="6" t="n">
        <v>3423</v>
      </c>
      <c r="D17" s="6" t="n">
        <v>5605</v>
      </c>
    </row>
    <row r="18">
      <c r="A18" s="4" t="inlineStr">
        <is>
          <t>Change in accounts payable, interest payable and accrued liabilities</t>
        </is>
      </c>
      <c r="B18" s="6" t="n">
        <v>78267</v>
      </c>
      <c r="C18" s="6" t="n">
        <v>-131687</v>
      </c>
      <c r="D18" s="6" t="n">
        <v>184517</v>
      </c>
    </row>
    <row r="19">
      <c r="A19" s="4" t="inlineStr">
        <is>
          <t>Change in other assets and liabilities, net</t>
        </is>
      </c>
      <c r="B19" s="6" t="n">
        <v>-8405</v>
      </c>
      <c r="C19" s="6" t="n">
        <v>-11091</v>
      </c>
      <c r="D19" s="6" t="n">
        <v>-1482</v>
      </c>
    </row>
    <row r="20">
      <c r="A20" s="4" t="inlineStr">
        <is>
          <t>Net cash provided by operating activities</t>
        </is>
      </c>
      <c r="B20" s="6" t="n">
        <v>1819851</v>
      </c>
      <c r="C20" s="6" t="n">
        <v>1924026</v>
      </c>
      <c r="D20" s="6" t="n">
        <v>914136</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905673</v>
      </c>
      <c r="C22" s="6" t="n">
        <v>-531327</v>
      </c>
      <c r="D22" s="6" t="n">
        <v>-212820</v>
      </c>
    </row>
    <row r="23">
      <c r="A23" s="4" t="inlineStr">
        <is>
          <t>Acquisitions, net of cash acquired</t>
        </is>
      </c>
      <c r="B23" s="6" t="n">
        <v>-361609</v>
      </c>
      <c r="C23" s="6" t="n">
        <v>-148144</v>
      </c>
      <c r="D23" s="6" t="n">
        <v>-590097</v>
      </c>
    </row>
    <row r="24">
      <c r="A24" s="4" t="inlineStr">
        <is>
          <t>Proceeds from divestitures, net of cash divested</t>
        </is>
      </c>
      <c r="B24" s="6" t="n">
        <v>54445</v>
      </c>
      <c r="C24" s="6" t="n">
        <v>169198</v>
      </c>
      <c r="D24" s="6" t="n">
        <v>376081</v>
      </c>
    </row>
    <row r="25">
      <c r="A25" s="4" t="inlineStr">
        <is>
          <t>Costs related to divestitures</t>
        </is>
      </c>
      <c r="B25" s="6" t="n">
        <v>0</v>
      </c>
      <c r="C25" s="6" t="n">
        <v>-11368</v>
      </c>
      <c r="D25" s="6" t="n">
        <v>-2926</v>
      </c>
    </row>
    <row r="26">
      <c r="A26" s="4" t="inlineStr">
        <is>
          <t>Derivative settlements</t>
        </is>
      </c>
      <c r="B26" s="6" t="n">
        <v>-268887</v>
      </c>
      <c r="C26" s="6" t="n">
        <v>-633025</v>
      </c>
      <c r="D26" s="6" t="n">
        <v>-270118</v>
      </c>
    </row>
    <row r="27">
      <c r="A27" s="4" t="inlineStr">
        <is>
          <t>Derivative modifications</t>
        </is>
      </c>
      <c r="B27" s="6" t="n">
        <v>0</v>
      </c>
      <c r="C27" s="6" t="n">
        <v>0</v>
      </c>
      <c r="D27" s="6" t="n">
        <v>-220889</v>
      </c>
    </row>
    <row r="28">
      <c r="A28" s="4" t="inlineStr">
        <is>
          <t>Proceeds from sale of investment in unconsolidated affiliate</t>
        </is>
      </c>
      <c r="B28" s="6" t="n">
        <v>40612</v>
      </c>
      <c r="C28" s="6" t="n">
        <v>428231</v>
      </c>
      <c r="D28" s="6" t="n">
        <v>0</v>
      </c>
    </row>
    <row r="29">
      <c r="A29" s="4" t="inlineStr">
        <is>
          <t>Distributions from investment in unconsolidated affiliate</t>
        </is>
      </c>
      <c r="B29" s="6" t="n">
        <v>10806</v>
      </c>
      <c r="C29" s="6" t="n">
        <v>43873</v>
      </c>
      <c r="D29" s="6" t="n">
        <v>0</v>
      </c>
    </row>
    <row r="30">
      <c r="A30" s="4" t="inlineStr">
        <is>
          <t>Net cash used in investing activities</t>
        </is>
      </c>
      <c r="B30" s="6" t="n">
        <v>-1430306</v>
      </c>
      <c r="C30" s="6" t="n">
        <v>-682562</v>
      </c>
      <c r="D30" s="6" t="n">
        <v>-920769</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revolving credit facilities</t>
        </is>
      </c>
      <c r="B32" s="6" t="n">
        <v>260000</v>
      </c>
      <c r="C32" s="6" t="n">
        <v>1035000</v>
      </c>
      <c r="D32" s="6" t="n">
        <v>399500</v>
      </c>
    </row>
    <row r="33">
      <c r="A33" s="4" t="inlineStr">
        <is>
          <t>Principal payments on revolving credit facilities</t>
        </is>
      </c>
      <c r="B33" s="6" t="n">
        <v>-260000</v>
      </c>
      <c r="C33" s="6" t="n">
        <v>-1020000</v>
      </c>
      <c r="D33" s="6" t="n">
        <v>-906500</v>
      </c>
    </row>
    <row r="34">
      <c r="A34" s="4" t="inlineStr">
        <is>
          <t>Proceeds from issuance of senior unsecured notes</t>
        </is>
      </c>
      <c r="B34" s="6" t="n">
        <v>0</v>
      </c>
      <c r="C34" s="6" t="n">
        <v>0</v>
      </c>
      <c r="D34" s="6" t="n">
        <v>850000</v>
      </c>
    </row>
    <row r="35">
      <c r="A35" s="4" t="inlineStr">
        <is>
          <t>Cash paid to settle Whiting debt</t>
        </is>
      </c>
      <c r="B35" s="6" t="n">
        <v>0</v>
      </c>
      <c r="C35" s="6" t="n">
        <v>-2154</v>
      </c>
      <c r="D35" s="6" t="n">
        <v>0</v>
      </c>
    </row>
    <row r="36">
      <c r="A36" s="4" t="inlineStr">
        <is>
          <t>Deferred financing costs</t>
        </is>
      </c>
      <c r="B36" s="6" t="n">
        <v>0</v>
      </c>
      <c r="C36" s="6" t="n">
        <v>-5997</v>
      </c>
      <c r="D36" s="6" t="n">
        <v>-22251</v>
      </c>
    </row>
    <row r="37">
      <c r="A37" s="4" t="inlineStr">
        <is>
          <t>Proceeds from issuance of OMP common units, net of offering costs</t>
        </is>
      </c>
      <c r="B37" s="6" t="n">
        <v>0</v>
      </c>
      <c r="C37" s="6" t="n">
        <v>0</v>
      </c>
      <c r="D37" s="6" t="n">
        <v>86467</v>
      </c>
    </row>
    <row r="38">
      <c r="A38" s="4" t="inlineStr">
        <is>
          <t>Common control transaction costs</t>
        </is>
      </c>
      <c r="B38" s="6" t="n">
        <v>0</v>
      </c>
      <c r="C38" s="6" t="n">
        <v>0</v>
      </c>
      <c r="D38" s="6" t="n">
        <v>-5675</v>
      </c>
    </row>
    <row r="39">
      <c r="A39" s="4" t="inlineStr">
        <is>
          <t>Purchases of treasury stock</t>
        </is>
      </c>
      <c r="B39" s="6" t="n">
        <v>-239339</v>
      </c>
      <c r="C39" s="6" t="n">
        <v>-151950</v>
      </c>
      <c r="D39" s="6" t="n">
        <v>-100000</v>
      </c>
    </row>
    <row r="40">
      <c r="A40" s="4" t="inlineStr">
        <is>
          <t>Tax withholding on vesting of equity-based awards</t>
        </is>
      </c>
      <c r="B40" s="6" t="n">
        <v>-14604</v>
      </c>
      <c r="C40" s="6" t="n">
        <v>-41752</v>
      </c>
      <c r="D40" s="6" t="n">
        <v>0</v>
      </c>
    </row>
    <row r="41">
      <c r="A41" s="4" t="inlineStr">
        <is>
          <t>Dividends paid</t>
        </is>
      </c>
      <c r="B41" s="6" t="n">
        <v>-500304</v>
      </c>
      <c r="C41" s="6" t="n">
        <v>-654728</v>
      </c>
      <c r="D41" s="6" t="n">
        <v>-111905</v>
      </c>
    </row>
    <row r="42">
      <c r="A42" s="4" t="inlineStr">
        <is>
          <t>Distributions to non-controlling interests</t>
        </is>
      </c>
      <c r="B42" s="6" t="n">
        <v>0</v>
      </c>
      <c r="C42" s="6" t="n">
        <v>0</v>
      </c>
      <c r="D42" s="6" t="n">
        <v>-28720</v>
      </c>
    </row>
    <row r="43">
      <c r="A43" s="4" t="inlineStr">
        <is>
          <t>Payments on finance lease liabilities</t>
        </is>
      </c>
      <c r="B43" s="6" t="n">
        <v>-1702</v>
      </c>
      <c r="C43" s="6" t="n">
        <v>-1299</v>
      </c>
      <c r="D43" s="6" t="n">
        <v>-1161</v>
      </c>
    </row>
    <row r="44">
      <c r="A44" s="4" t="inlineStr">
        <is>
          <t>Proceeds from warrants exercised</t>
        </is>
      </c>
      <c r="B44" s="6" t="n">
        <v>91251</v>
      </c>
      <c r="C44" s="6" t="n">
        <v>19784</v>
      </c>
      <c r="D44" s="6" t="n">
        <v>1435</v>
      </c>
    </row>
    <row r="45">
      <c r="A45" s="4" t="inlineStr">
        <is>
          <t>Net cash provided by (used in) financing activities</t>
        </is>
      </c>
      <c r="B45" s="6" t="n">
        <v>-664698</v>
      </c>
      <c r="C45" s="6" t="n">
        <v>-823096</v>
      </c>
      <c r="D45" s="6" t="n">
        <v>161190</v>
      </c>
    </row>
    <row r="46">
      <c r="A46" s="4" t="inlineStr">
        <is>
          <t>Increase (decrease) in cash, cash equivalents and restricted cash</t>
        </is>
      </c>
      <c r="B46" s="6" t="n">
        <v>-275153</v>
      </c>
      <c r="C46" s="6" t="n">
        <v>418368</v>
      </c>
      <c r="D46" s="6" t="n">
        <v>154557</v>
      </c>
    </row>
    <row r="47">
      <c r="A47" s="3" t="inlineStr">
        <is>
          <t>Cash, cash equivalents and restricted cash:</t>
        </is>
      </c>
      <c r="B47" s="4" t="inlineStr">
        <is>
          <t xml:space="preserve"> </t>
        </is>
      </c>
      <c r="C47" s="4" t="inlineStr">
        <is>
          <t xml:space="preserve"> </t>
        </is>
      </c>
      <c r="D47" s="4" t="inlineStr">
        <is>
          <t xml:space="preserve"> </t>
        </is>
      </c>
    </row>
    <row r="48">
      <c r="A48" s="4" t="inlineStr">
        <is>
          <t>Beginning of period</t>
        </is>
      </c>
      <c r="B48" s="6" t="n">
        <v>593151</v>
      </c>
      <c r="C48" s="6" t="n">
        <v>174783</v>
      </c>
      <c r="D48" s="6" t="n">
        <v>20226</v>
      </c>
    </row>
    <row r="49">
      <c r="A49" s="4" t="inlineStr">
        <is>
          <t>End of period</t>
        </is>
      </c>
      <c r="B49" s="6" t="n">
        <v>317998</v>
      </c>
      <c r="C49" s="6" t="n">
        <v>593151</v>
      </c>
      <c r="D49" s="6" t="n">
        <v>174783</v>
      </c>
    </row>
    <row r="50">
      <c r="A50" s="3" t="inlineStr">
        <is>
          <t>Supplemental cash flow information:</t>
        </is>
      </c>
      <c r="B50" s="4" t="inlineStr">
        <is>
          <t xml:space="preserve"> </t>
        </is>
      </c>
      <c r="C50" s="4" t="inlineStr">
        <is>
          <t xml:space="preserve"> </t>
        </is>
      </c>
      <c r="D50" s="4" t="inlineStr">
        <is>
          <t xml:space="preserve"> </t>
        </is>
      </c>
    </row>
    <row r="51">
      <c r="A51" s="4" t="inlineStr">
        <is>
          <t>Cash paid for interest, net of capitalized interest</t>
        </is>
      </c>
      <c r="B51" s="6" t="n">
        <v>26371</v>
      </c>
      <c r="C51" s="6" t="n">
        <v>24266</v>
      </c>
      <c r="D51" s="6" t="n">
        <v>41603</v>
      </c>
    </row>
    <row r="52">
      <c r="A52" s="4" t="inlineStr">
        <is>
          <t>Cash paid for income taxes</t>
        </is>
      </c>
      <c r="B52" s="6" t="n">
        <v>17195</v>
      </c>
      <c r="C52" s="6" t="n">
        <v>10000</v>
      </c>
      <c r="D52" s="6" t="n">
        <v>20000</v>
      </c>
    </row>
    <row r="53">
      <c r="A53" s="3" t="inlineStr">
        <is>
          <t>Supplemental non-cash transactions:</t>
        </is>
      </c>
      <c r="B53" s="4" t="inlineStr">
        <is>
          <t xml:space="preserve"> </t>
        </is>
      </c>
      <c r="C53" s="4" t="inlineStr">
        <is>
          <t xml:space="preserve"> </t>
        </is>
      </c>
      <c r="D53" s="4" t="inlineStr">
        <is>
          <t xml:space="preserve"> </t>
        </is>
      </c>
    </row>
    <row r="54">
      <c r="A54" s="4" t="inlineStr">
        <is>
          <t>Change in accrued capital expenditures</t>
        </is>
      </c>
      <c r="B54" s="6" t="n">
        <v>45513</v>
      </c>
      <c r="C54" s="6" t="n">
        <v>-21668</v>
      </c>
      <c r="D54" s="6" t="n">
        <v>8304</v>
      </c>
    </row>
    <row r="55">
      <c r="A55" s="4" t="inlineStr">
        <is>
          <t>Change in asset retirement obligations</t>
        </is>
      </c>
      <c r="B55" s="6" t="n">
        <v>1238</v>
      </c>
      <c r="C55" s="6" t="n">
        <v>852</v>
      </c>
      <c r="D55" s="6" t="n">
        <v>14724</v>
      </c>
    </row>
    <row r="56">
      <c r="A56" s="4" t="inlineStr">
        <is>
          <t>Non-cash consideration exchanged in Merger</t>
        </is>
      </c>
      <c r="B56" s="6" t="n">
        <v>0</v>
      </c>
      <c r="C56" s="6" t="n">
        <v>2585211</v>
      </c>
      <c r="D56" s="6" t="n">
        <v>0</v>
      </c>
    </row>
    <row r="57">
      <c r="A57" s="4" t="inlineStr">
        <is>
          <t>Investment in unconsolidated affiliate</t>
        </is>
      </c>
      <c r="B57" s="6" t="n">
        <v>0</v>
      </c>
      <c r="C57" s="6" t="n">
        <v>568312</v>
      </c>
      <c r="D57" s="6" t="n">
        <v>0</v>
      </c>
    </row>
    <row r="58">
      <c r="A58" s="4" t="inlineStr">
        <is>
          <t>Note receivable from divestiture</t>
        </is>
      </c>
      <c r="B58" s="6" t="n">
        <v>0</v>
      </c>
      <c r="C58" s="6" t="n">
        <v>0</v>
      </c>
      <c r="D58" s="6" t="n">
        <v>2900</v>
      </c>
    </row>
    <row r="59">
      <c r="A59" s="4" t="inlineStr">
        <is>
          <t>Contingent consideration from Permian Basin Sale</t>
        </is>
      </c>
      <c r="B59" s="6" t="n">
        <v>0</v>
      </c>
      <c r="C59" s="6" t="n">
        <v>0</v>
      </c>
      <c r="D59" s="6" t="n">
        <v>32860</v>
      </c>
    </row>
    <row r="60">
      <c r="A60" s="4" t="inlineStr">
        <is>
          <t>Dividends payable</t>
        </is>
      </c>
      <c r="B60" s="5" t="n">
        <v>37553</v>
      </c>
      <c r="C60" s="5" t="n">
        <v>30630</v>
      </c>
      <c r="D60" s="5" t="n">
        <v>49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ost-Merger Operating Results (Details) - Whiting Merger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Revenues</t>
        </is>
      </c>
      <c r="B4" s="5" t="n">
        <v>1044079</v>
      </c>
    </row>
    <row r="5">
      <c r="A5" s="4" t="inlineStr">
        <is>
          <t>Income from continuing operations before income taxes</t>
        </is>
      </c>
      <c r="B5" s="5" t="n">
        <v>55368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Whiting Merger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5" t="n">
        <v>4759706</v>
      </c>
      <c r="C4" s="5" t="n">
        <v>3113407</v>
      </c>
    </row>
    <row r="5">
      <c r="A5" s="4" t="inlineStr">
        <is>
          <t>Net income attributable to Chord</t>
        </is>
      </c>
      <c r="B5" s="5" t="n">
        <v>2093776</v>
      </c>
      <c r="C5" s="5" t="n">
        <v>477184</v>
      </c>
    </row>
    <row r="6">
      <c r="A6" s="3" t="inlineStr">
        <is>
          <t>Net income attributable to Chord per share:</t>
        </is>
      </c>
      <c r="B6" s="4" t="inlineStr">
        <is>
          <t xml:space="preserve"> </t>
        </is>
      </c>
      <c r="C6" s="4" t="inlineStr">
        <is>
          <t xml:space="preserve"> </t>
        </is>
      </c>
    </row>
    <row r="7">
      <c r="A7" s="4" t="inlineStr">
        <is>
          <t>Basic (in usd per share)</t>
        </is>
      </c>
      <c r="B7" s="5" t="n">
        <v>50</v>
      </c>
      <c r="C7" s="7" t="n">
        <v>11.21</v>
      </c>
    </row>
    <row r="8">
      <c r="A8" s="4" t="inlineStr">
        <is>
          <t>Diluted (in usd per share)</t>
        </is>
      </c>
      <c r="B8" s="7" t="n">
        <v>47.88</v>
      </c>
      <c r="C8" s="7" t="n">
        <v>10.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vestitures - 2023 Divestitures (Details) $ in Millions</t>
        </is>
      </c>
      <c r="B1" s="2" t="inlineStr">
        <is>
          <t>12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Disposal Group, Not Discontinued Operation, Gain (Loss) on Disposal, Statement of Income or Comprehensive Income [Extensible Enumeration]</t>
        </is>
      </c>
      <c r="B4" s="4" t="inlineStr">
        <is>
          <t>Revenues</t>
        </is>
      </c>
    </row>
    <row r="5">
      <c r="A5" s="4" t="inlineStr">
        <is>
          <t>Disposal Group, Disposed of by Sale, Not Discontinued Operations | Non-Core Properties, Williston Basin</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Cash proceeds received</t>
        </is>
      </c>
      <c r="B7" s="9" t="n">
        <v>39.1</v>
      </c>
    </row>
    <row r="8">
      <c r="A8" s="4" t="inlineStr">
        <is>
          <t>Pre-tax net loss on sale</t>
        </is>
      </c>
      <c r="B8" s="11" t="n">
        <v>8.4</v>
      </c>
    </row>
    <row r="9">
      <c r="A9" s="4" t="inlineStr">
        <is>
          <t>Disposal Group, Disposed of by Sale, Not Discontinued Operations | Non-Operated Wellbore Properties, Williston Basin</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Cash proceeds received</t>
        </is>
      </c>
      <c r="B11" s="11" t="n">
        <v>12.1</v>
      </c>
    </row>
    <row r="12">
      <c r="A12" s="4" t="inlineStr">
        <is>
          <t>Discontinued Operations, Held-for-sale | Williston Basin</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Impairment of assets held for sale</t>
        </is>
      </c>
      <c r="B14" s="9" t="n">
        <v>5.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s - 2022 Divestitures (Details) - USD ($) $ in Thousands</t>
        </is>
      </c>
      <c r="B1" s="2" t="inlineStr">
        <is>
          <t>Sep. 12, 2022</t>
        </is>
      </c>
      <c r="C1" s="2" t="inlineStr">
        <is>
          <t>Feb. 01, 2022</t>
        </is>
      </c>
      <c r="D1" s="2" t="inlineStr">
        <is>
          <t>Dec. 31, 2023</t>
        </is>
      </c>
      <c r="E1" s="2" t="inlineStr">
        <is>
          <t>Dec. 31, 2022</t>
        </is>
      </c>
      <c r="F1" s="2" t="inlineStr">
        <is>
          <t>Jul. 14,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in unconsolidated affiliate</t>
        </is>
      </c>
      <c r="B3" s="4" t="inlineStr">
        <is>
          <t xml:space="preserve"> </t>
        </is>
      </c>
      <c r="C3" s="4" t="inlineStr">
        <is>
          <t xml:space="preserve"> </t>
        </is>
      </c>
      <c r="D3" s="5" t="n">
        <v>100172</v>
      </c>
      <c r="E3" s="5" t="n">
        <v>130575</v>
      </c>
      <c r="F3" s="4" t="inlineStr">
        <is>
          <t xml:space="preserve"> </t>
        </is>
      </c>
    </row>
    <row r="4">
      <c r="A4" s="4" t="inlineStr">
        <is>
          <t>Long-term debt, net</t>
        </is>
      </c>
      <c r="B4" s="4" t="inlineStr">
        <is>
          <t xml:space="preserve"> </t>
        </is>
      </c>
      <c r="C4" s="4" t="inlineStr">
        <is>
          <t xml:space="preserve"> </t>
        </is>
      </c>
      <c r="D4" s="6" t="n">
        <v>395902</v>
      </c>
      <c r="E4" s="6" t="n">
        <v>394209</v>
      </c>
      <c r="F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4" t="inlineStr">
        <is>
          <t xml:space="preserve"> </t>
        </is>
      </c>
      <c r="C7" s="4" t="inlineStr">
        <is>
          <t xml:space="preserve"> </t>
        </is>
      </c>
      <c r="D7" s="6" t="n">
        <v>0</v>
      </c>
      <c r="E7" s="6" t="n">
        <v>0</v>
      </c>
      <c r="F7" s="4" t="inlineStr">
        <is>
          <t xml:space="preserve"> </t>
        </is>
      </c>
    </row>
    <row r="8">
      <c r="A8" s="4" t="inlineStr">
        <is>
          <t>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letters of credit</t>
        </is>
      </c>
      <c r="B10" s="4" t="inlineStr">
        <is>
          <t xml:space="preserve"> </t>
        </is>
      </c>
      <c r="C10" s="4" t="inlineStr">
        <is>
          <t xml:space="preserve"> </t>
        </is>
      </c>
      <c r="D10" s="6" t="n">
        <v>8900</v>
      </c>
      <c r="E10" s="6" t="n">
        <v>6400</v>
      </c>
      <c r="F10" s="4" t="inlineStr">
        <is>
          <t xml:space="preserve"> </t>
        </is>
      </c>
    </row>
    <row r="11">
      <c r="A11" s="4" t="inlineStr">
        <is>
          <t>Long-term debt, gross</t>
        </is>
      </c>
      <c r="B11" s="4" t="inlineStr">
        <is>
          <t xml:space="preserve"> </t>
        </is>
      </c>
      <c r="C11" s="4" t="inlineStr">
        <is>
          <t xml:space="preserve"> </t>
        </is>
      </c>
      <c r="D11" s="6" t="n">
        <v>0</v>
      </c>
      <c r="E11" s="6" t="n">
        <v>0</v>
      </c>
      <c r="F11" s="4" t="inlineStr">
        <is>
          <t xml:space="preserve"> </t>
        </is>
      </c>
    </row>
    <row r="12">
      <c r="A12" s="4" t="inlineStr">
        <is>
          <t>Disposal Group, Disposed of by Sale, Not Discontinued Operations | Rio Blanco Coun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 of divestiture</t>
        </is>
      </c>
      <c r="B14" s="4" t="inlineStr">
        <is>
          <t xml:space="preserve"> </t>
        </is>
      </c>
      <c r="C14" s="4" t="inlineStr">
        <is>
          <t xml:space="preserve"> </t>
        </is>
      </c>
      <c r="D14" s="4" t="inlineStr">
        <is>
          <t xml:space="preserve"> </t>
        </is>
      </c>
      <c r="E14" s="4" t="inlineStr">
        <is>
          <t xml:space="preserve"> </t>
        </is>
      </c>
      <c r="F14" s="5" t="n">
        <v>8000</v>
      </c>
    </row>
    <row r="15">
      <c r="A15" s="4" t="inlineStr">
        <is>
          <t>OMP Merg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shares)</t>
        </is>
      </c>
      <c r="B17" s="6" t="n">
        <v>16000000</v>
      </c>
      <c r="C17" s="4" t="inlineStr">
        <is>
          <t xml:space="preserve"> </t>
        </is>
      </c>
      <c r="D17" s="4" t="inlineStr">
        <is>
          <t xml:space="preserve"> </t>
        </is>
      </c>
      <c r="E17" s="4" t="inlineStr">
        <is>
          <t xml:space="preserve"> </t>
        </is>
      </c>
      <c r="F17" s="4" t="inlineStr">
        <is>
          <t xml:space="preserve"> </t>
        </is>
      </c>
    </row>
    <row r="18">
      <c r="A18" s="4" t="inlineStr">
        <is>
          <t>Investment in unconsolidated affiliate</t>
        </is>
      </c>
      <c r="B18" s="4" t="inlineStr">
        <is>
          <t xml:space="preserve"> </t>
        </is>
      </c>
      <c r="C18" s="4" t="inlineStr">
        <is>
          <t xml:space="preserve"> </t>
        </is>
      </c>
      <c r="D18" s="5" t="n">
        <v>100200</v>
      </c>
      <c r="E18" s="5" t="n">
        <v>130600</v>
      </c>
      <c r="F18" s="4" t="inlineStr">
        <is>
          <t xml:space="preserve"> </t>
        </is>
      </c>
    </row>
    <row r="19">
      <c r="A19" s="4" t="inlineStr">
        <is>
          <t>OMP Merger |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net</t>
        </is>
      </c>
      <c r="B21" s="4" t="inlineStr">
        <is>
          <t xml:space="preserve"> </t>
        </is>
      </c>
      <c r="C21" s="5" t="n">
        <v>203000</v>
      </c>
      <c r="D21" s="4" t="inlineStr">
        <is>
          <t xml:space="preserve"> </t>
        </is>
      </c>
      <c r="E21" s="4" t="inlineStr">
        <is>
          <t xml:space="preserve"> </t>
        </is>
      </c>
      <c r="F21" s="4" t="inlineStr">
        <is>
          <t xml:space="preserve"> </t>
        </is>
      </c>
    </row>
    <row r="22">
      <c r="A22" s="4" t="inlineStr">
        <is>
          <t>Outstanding letters of credit</t>
        </is>
      </c>
      <c r="B22" s="4" t="inlineStr">
        <is>
          <t xml:space="preserve"> </t>
        </is>
      </c>
      <c r="C22" s="6" t="n">
        <v>5500</v>
      </c>
      <c r="D22" s="4" t="inlineStr">
        <is>
          <t xml:space="preserve"> </t>
        </is>
      </c>
      <c r="E22" s="4" t="inlineStr">
        <is>
          <t xml:space="preserve"> </t>
        </is>
      </c>
      <c r="F22" s="4" t="inlineStr">
        <is>
          <t xml:space="preserve"> </t>
        </is>
      </c>
    </row>
    <row r="23">
      <c r="A23" s="4" t="inlineStr">
        <is>
          <t>OMP Merger | OMP Senior Notes | Un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gross</t>
        </is>
      </c>
      <c r="B25" s="4" t="inlineStr">
        <is>
          <t xml:space="preserve"> </t>
        </is>
      </c>
      <c r="C25" s="5" t="n">
        <v>450000</v>
      </c>
      <c r="D25" s="4" t="inlineStr">
        <is>
          <t xml:space="preserve"> </t>
        </is>
      </c>
      <c r="E25" s="4" t="inlineStr">
        <is>
          <t xml:space="preserve"> </t>
        </is>
      </c>
      <c r="F25" s="4" t="inlineStr">
        <is>
          <t xml:space="preserve"> </t>
        </is>
      </c>
    </row>
    <row r="26">
      <c r="A26" s="4" t="inlineStr">
        <is>
          <t>Stated interest rate (as a percent)</t>
        </is>
      </c>
      <c r="B26" s="4" t="inlineStr">
        <is>
          <t xml:space="preserve"> </t>
        </is>
      </c>
      <c r="C26" s="12" t="n">
        <v>0.08</v>
      </c>
      <c r="D26" s="4" t="inlineStr">
        <is>
          <t xml:space="preserve"> </t>
        </is>
      </c>
      <c r="E26" s="4" t="inlineStr">
        <is>
          <t xml:space="preserve"> </t>
        </is>
      </c>
      <c r="F26" s="4" t="inlineStr">
        <is>
          <t xml:space="preserve"> </t>
        </is>
      </c>
    </row>
    <row r="27">
      <c r="A27" s="4" t="inlineStr">
        <is>
          <t>OMP Merger | Disposal Group, Disposed of by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on sale of assets</t>
        </is>
      </c>
      <c r="B29" s="4" t="inlineStr">
        <is>
          <t xml:space="preserve"> </t>
        </is>
      </c>
      <c r="C29" s="5" t="n">
        <v>518900</v>
      </c>
      <c r="D29" s="4" t="inlineStr">
        <is>
          <t xml:space="preserve"> </t>
        </is>
      </c>
      <c r="E29" s="4" t="inlineStr">
        <is>
          <t xml:space="preserve"> </t>
        </is>
      </c>
      <c r="F29" s="4" t="inlineStr">
        <is>
          <t xml:space="preserve"> </t>
        </is>
      </c>
    </row>
    <row r="30">
      <c r="A30" s="4" t="inlineStr">
        <is>
          <t>OMP Merger | Disposal Group, Disposed of by Sale, Not Discontinued Operations | Crestwood Equity Partners L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paid</t>
        </is>
      </c>
      <c r="B32" s="4" t="inlineStr">
        <is>
          <t xml:space="preserve"> </t>
        </is>
      </c>
      <c r="C32" s="5" t="n">
        <v>160000</v>
      </c>
      <c r="D32" s="4" t="inlineStr">
        <is>
          <t xml:space="preserve"> </t>
        </is>
      </c>
      <c r="E32" s="4" t="inlineStr">
        <is>
          <t xml:space="preserve"> </t>
        </is>
      </c>
      <c r="F32" s="4" t="inlineStr">
        <is>
          <t xml:space="preserve"> </t>
        </is>
      </c>
    </row>
    <row r="33">
      <c r="A33" s="4" t="inlineStr">
        <is>
          <t>Shares issued (in shares)</t>
        </is>
      </c>
      <c r="B33" s="4" t="inlineStr">
        <is>
          <t xml:space="preserve"> </t>
        </is>
      </c>
      <c r="C33" s="6" t="n">
        <v>20985668</v>
      </c>
      <c r="D33" s="4" t="inlineStr">
        <is>
          <t xml:space="preserve"> </t>
        </is>
      </c>
      <c r="E33" s="4" t="inlineStr">
        <is>
          <t xml:space="preserve"> </t>
        </is>
      </c>
      <c r="F33" s="4" t="inlineStr">
        <is>
          <t xml:space="preserve"> </t>
        </is>
      </c>
    </row>
    <row r="34">
      <c r="A34" s="4" t="inlineStr">
        <is>
          <t>Percentage ownership prior to merger</t>
        </is>
      </c>
      <c r="B34" s="4" t="inlineStr">
        <is>
          <t xml:space="preserve"> </t>
        </is>
      </c>
      <c r="C34" s="12" t="n">
        <v>0.7</v>
      </c>
      <c r="D34" s="4" t="inlineStr">
        <is>
          <t xml:space="preserve"> </t>
        </is>
      </c>
      <c r="E34" s="4" t="inlineStr">
        <is>
          <t xml:space="preserve"> </t>
        </is>
      </c>
      <c r="F34" s="4" t="inlineStr">
        <is>
          <t xml:space="preserve"> </t>
        </is>
      </c>
    </row>
    <row r="35">
      <c r="A35" s="4" t="inlineStr">
        <is>
          <t>Success based transaction costs</t>
        </is>
      </c>
      <c r="B35" s="4" t="inlineStr">
        <is>
          <t xml:space="preserve"> </t>
        </is>
      </c>
      <c r="C35" s="5" t="n">
        <v>11400</v>
      </c>
      <c r="D35" s="4" t="inlineStr">
        <is>
          <t xml:space="preserve"> </t>
        </is>
      </c>
      <c r="E35" s="4" t="inlineStr">
        <is>
          <t xml:space="preserve"> </t>
        </is>
      </c>
      <c r="F35" s="4" t="inlineStr">
        <is>
          <t xml:space="preserve"> </t>
        </is>
      </c>
    </row>
    <row r="36">
      <c r="A36" s="4" t="inlineStr">
        <is>
          <t>OMP Merger | Disposal Group, Disposed of by Sale, Not Discontinued Operations | Crestwood Equity Partners LP | Crestwood Equity Partners LP | Level 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in unconsolidated affiliate</t>
        </is>
      </c>
      <c r="B38" s="4" t="inlineStr">
        <is>
          <t xml:space="preserve"> </t>
        </is>
      </c>
      <c r="C38" s="6" t="n">
        <v>568300</v>
      </c>
      <c r="D38" s="4" t="inlineStr">
        <is>
          <t xml:space="preserve"> </t>
        </is>
      </c>
      <c r="E38" s="4" t="inlineStr">
        <is>
          <t xml:space="preserve"> </t>
        </is>
      </c>
      <c r="F38" s="4" t="inlineStr">
        <is>
          <t xml:space="preserve"> </t>
        </is>
      </c>
    </row>
    <row r="39">
      <c r="A39" s="4" t="inlineStr">
        <is>
          <t>OMP Merger | Disposal Group, Disposed of by Sale, Not Discontinued Operations | Crestwood Equity Partners LP | OMP GP | Level 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in unconsolidated affiliate</t>
        </is>
      </c>
      <c r="B41" s="4" t="inlineStr">
        <is>
          <t xml:space="preserve"> </t>
        </is>
      </c>
      <c r="C41" s="5" t="n">
        <v>198000</v>
      </c>
      <c r="D41" s="4" t="inlineStr">
        <is>
          <t xml:space="preserve"> </t>
        </is>
      </c>
      <c r="E41" s="4" t="inlineStr">
        <is>
          <t xml:space="preserve"> </t>
        </is>
      </c>
      <c r="F4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30" customWidth="1" min="6" max="6"/>
    <col width="22" customWidth="1" min="7" max="7"/>
    <col width="22" customWidth="1" min="8" max="8"/>
    <col width="22" customWidth="1" min="9" max="9"/>
  </cols>
  <sheetData>
    <row r="1">
      <c r="A1" s="1" t="inlineStr">
        <is>
          <t>Divestitures - 2021 Divestitures (Details) $ in Millions</t>
        </is>
      </c>
      <c r="F1" s="2" t="inlineStr">
        <is>
          <t>3 Months Ended</t>
        </is>
      </c>
      <c r="G1" s="2" t="inlineStr">
        <is>
          <t>12 Months Ended</t>
        </is>
      </c>
    </row>
    <row r="2">
      <c r="B2" s="2" t="inlineStr">
        <is>
          <t>Jun. 29, 2021 USD ($)</t>
        </is>
      </c>
      <c r="C2" s="2" t="inlineStr">
        <is>
          <t>May 20, 2021 USD ($)</t>
        </is>
      </c>
      <c r="D2" s="2" t="inlineStr">
        <is>
          <t>Mar. 30, 2021 USD ($) shares</t>
        </is>
      </c>
      <c r="E2" s="2" t="inlineStr">
        <is>
          <t>Mar. 22, 2021 USD ($)</t>
        </is>
      </c>
      <c r="F2" s="2" t="inlineStr">
        <is>
          <t>Jun. 30, 2021 USD ($) payment</t>
        </is>
      </c>
      <c r="G2" s="2" t="inlineStr">
        <is>
          <t>Dec. 31, 2025 USD ($)</t>
        </is>
      </c>
      <c r="H2" s="2" t="inlineStr">
        <is>
          <t>Dec. 31, 2024 USD ($)</t>
        </is>
      </c>
      <c r="I2" s="2" t="inlineStr">
        <is>
          <t>Dec. 31, 2023 USD ($)</t>
        </is>
      </c>
    </row>
    <row r="3">
      <c r="A3" s="4" t="inlineStr">
        <is>
          <t>Simplification Transaction | Affiliated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mulative cash distributions</t>
        </is>
      </c>
      <c r="B5" s="4" t="inlineStr">
        <is>
          <t xml:space="preserve"> </t>
        </is>
      </c>
      <c r="C5" s="4" t="inlineStr">
        <is>
          <t xml:space="preserve"> </t>
        </is>
      </c>
      <c r="D5" s="9" t="n">
        <v>231.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wnership interest (in shares) | shares</t>
        </is>
      </c>
      <c r="B6" s="4" t="inlineStr">
        <is>
          <t xml:space="preserve"> </t>
        </is>
      </c>
      <c r="C6" s="4" t="inlineStr">
        <is>
          <t xml:space="preserve"> </t>
        </is>
      </c>
      <c r="D6" s="6" t="n">
        <v>1294964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bcat DevCo | Oasis Midstream Partners,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acquired</t>
        </is>
      </c>
      <c r="B9" s="4" t="inlineStr">
        <is>
          <t xml:space="preserve"> </t>
        </is>
      </c>
      <c r="C9" s="4" t="inlineStr">
        <is>
          <t xml:space="preserve"> </t>
        </is>
      </c>
      <c r="D9" s="13" t="n">
        <v>0.64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artooth DevCo | Oasis Midstream Partners,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acquired</t>
        </is>
      </c>
      <c r="B12" s="4" t="inlineStr">
        <is>
          <t xml:space="preserve"> </t>
        </is>
      </c>
      <c r="C12" s="4" t="inlineStr">
        <is>
          <t xml:space="preserve"> </t>
        </is>
      </c>
      <c r="D12" s="12" t="n">
        <v>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posal Group, Disposed of by Sale, Not Discontinued Operations | Primary Permian Bas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 of divestiture</t>
        </is>
      </c>
      <c r="B15" s="4" t="inlineStr">
        <is>
          <t xml:space="preserve"> </t>
        </is>
      </c>
      <c r="C15" s="5" t="n">
        <v>4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divestiture</t>
        </is>
      </c>
      <c r="B16" s="4" t="inlineStr">
        <is>
          <t xml:space="preserve"> </t>
        </is>
      </c>
      <c r="C16" s="5" t="n">
        <v>375</v>
      </c>
      <c r="D16" s="4" t="inlineStr">
        <is>
          <t xml:space="preserve"> </t>
        </is>
      </c>
      <c r="E16" s="4" t="inlineStr">
        <is>
          <t xml:space="preserve"> </t>
        </is>
      </c>
      <c r="F16" s="4" t="inlineStr">
        <is>
          <t xml:space="preserve"> </t>
        </is>
      </c>
      <c r="G16" s="4" t="inlineStr">
        <is>
          <t xml:space="preserve"> </t>
        </is>
      </c>
      <c r="H16" s="4" t="inlineStr">
        <is>
          <t xml:space="preserve"> </t>
        </is>
      </c>
      <c r="I16" s="5" t="n">
        <v>25</v>
      </c>
    </row>
    <row r="17">
      <c r="A17" s="4" t="inlineStr">
        <is>
          <t>Number of earn-out payments | payment</t>
        </is>
      </c>
      <c r="B17" s="4" t="inlineStr">
        <is>
          <t xml:space="preserve"> </t>
        </is>
      </c>
      <c r="C17" s="4" t="inlineStr">
        <is>
          <t xml:space="preserve"> </t>
        </is>
      </c>
      <c r="D17" s="4" t="inlineStr">
        <is>
          <t xml:space="preserve"> </t>
        </is>
      </c>
      <c r="E17" s="4" t="inlineStr">
        <is>
          <t xml:space="preserve"> </t>
        </is>
      </c>
      <c r="F17" s="6" t="n">
        <v>3</v>
      </c>
      <c r="G17" s="4" t="inlineStr">
        <is>
          <t xml:space="preserve"> </t>
        </is>
      </c>
      <c r="H17" s="4" t="inlineStr">
        <is>
          <t xml:space="preserve"> </t>
        </is>
      </c>
      <c r="I17" s="4" t="inlineStr">
        <is>
          <t xml:space="preserve"> </t>
        </is>
      </c>
    </row>
    <row r="18">
      <c r="A18" s="4" t="inlineStr">
        <is>
          <t>Proceeds from divestiture, net of adjustments</t>
        </is>
      </c>
      <c r="B18" s="9" t="n">
        <v>34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posal Group, Disposed of by Sale, Not Discontinued Operations | Primary Permian Basin | Expec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divestiture</t>
        </is>
      </c>
      <c r="B21" s="4" t="inlineStr">
        <is>
          <t xml:space="preserve"> </t>
        </is>
      </c>
      <c r="C21" s="4" t="inlineStr">
        <is>
          <t xml:space="preserve"> </t>
        </is>
      </c>
      <c r="D21" s="4" t="inlineStr">
        <is>
          <t xml:space="preserve"> </t>
        </is>
      </c>
      <c r="E21" s="4" t="inlineStr">
        <is>
          <t xml:space="preserve"> </t>
        </is>
      </c>
      <c r="F21" s="4" t="inlineStr">
        <is>
          <t xml:space="preserve"> </t>
        </is>
      </c>
      <c r="G21" s="5" t="n">
        <v>25</v>
      </c>
      <c r="H21" s="5" t="n">
        <v>25</v>
      </c>
      <c r="I21" s="4" t="inlineStr">
        <is>
          <t xml:space="preserve"> </t>
        </is>
      </c>
    </row>
    <row r="22">
      <c r="A22" s="4" t="inlineStr">
        <is>
          <t>Disposal Group, Disposed of by Sale, Not Discontinued Operations | Permian Basin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divestiture, net of adjustments</t>
        </is>
      </c>
      <c r="B24" s="4" t="inlineStr">
        <is>
          <t xml:space="preserve"> </t>
        </is>
      </c>
      <c r="C24" s="4" t="inlineStr">
        <is>
          <t xml:space="preserve"> </t>
        </is>
      </c>
      <c r="D24" s="4" t="inlineStr">
        <is>
          <t xml:space="preserve"> </t>
        </is>
      </c>
      <c r="E24" s="4" t="inlineStr">
        <is>
          <t xml:space="preserve"> </t>
        </is>
      </c>
      <c r="F24" s="5" t="n">
        <v>30</v>
      </c>
      <c r="G24" s="4" t="inlineStr">
        <is>
          <t xml:space="preserve"> </t>
        </is>
      </c>
      <c r="H24" s="4" t="inlineStr">
        <is>
          <t xml:space="preserve"> </t>
        </is>
      </c>
      <c r="I24" s="4" t="inlineStr">
        <is>
          <t xml:space="preserve"> </t>
        </is>
      </c>
    </row>
    <row r="25">
      <c r="A25" s="4" t="inlineStr">
        <is>
          <t>Disposal Group, Disposed of by Sale, Not Discontinued Operations | Well Services Ex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 of divestiture</t>
        </is>
      </c>
      <c r="B27" s="4" t="inlineStr">
        <is>
          <t xml:space="preserve"> </t>
        </is>
      </c>
      <c r="C27" s="4" t="inlineStr">
        <is>
          <t xml:space="preserve"> </t>
        </is>
      </c>
      <c r="D27" s="4" t="inlineStr">
        <is>
          <t xml:space="preserve"> </t>
        </is>
      </c>
      <c r="E27" s="9" t="n">
        <v>5.5</v>
      </c>
      <c r="F27" s="4" t="inlineStr">
        <is>
          <t xml:space="preserve"> </t>
        </is>
      </c>
      <c r="G27" s="4" t="inlineStr">
        <is>
          <t xml:space="preserve"> </t>
        </is>
      </c>
      <c r="H27" s="4" t="inlineStr">
        <is>
          <t xml:space="preserve"> </t>
        </is>
      </c>
      <c r="I27" s="4" t="inlineStr">
        <is>
          <t xml:space="preserve"> </t>
        </is>
      </c>
    </row>
    <row r="28">
      <c r="A28" s="4" t="inlineStr">
        <is>
          <t>Proceeds from divestiture</t>
        </is>
      </c>
      <c r="B28" s="4" t="inlineStr">
        <is>
          <t xml:space="preserve"> </t>
        </is>
      </c>
      <c r="C28" s="4" t="inlineStr">
        <is>
          <t xml:space="preserve"> </t>
        </is>
      </c>
      <c r="D28" s="4" t="inlineStr">
        <is>
          <t xml:space="preserve"> </t>
        </is>
      </c>
      <c r="E28" s="11" t="n">
        <v>2.6</v>
      </c>
      <c r="F28" s="4" t="inlineStr">
        <is>
          <t xml:space="preserve"> </t>
        </is>
      </c>
      <c r="G28" s="4" t="inlineStr">
        <is>
          <t xml:space="preserve"> </t>
        </is>
      </c>
      <c r="H28" s="4" t="inlineStr">
        <is>
          <t xml:space="preserve"> </t>
        </is>
      </c>
      <c r="I28" s="4" t="inlineStr">
        <is>
          <t xml:space="preserve"> </t>
        </is>
      </c>
    </row>
    <row r="29">
      <c r="A29" s="4" t="inlineStr">
        <is>
          <t>Disposal Group, Disposed of by Sale, Not Discontinued Operations | Well Services Exit | Note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missory note</t>
        </is>
      </c>
      <c r="B31" s="4" t="inlineStr">
        <is>
          <t xml:space="preserve"> </t>
        </is>
      </c>
      <c r="C31" s="4" t="inlineStr">
        <is>
          <t xml:space="preserve"> </t>
        </is>
      </c>
      <c r="D31" s="4" t="inlineStr">
        <is>
          <t xml:space="preserve"> </t>
        </is>
      </c>
      <c r="E31" s="9" t="n">
        <v>2.9</v>
      </c>
      <c r="F31" s="4" t="inlineStr">
        <is>
          <t xml:space="preserve"> </t>
        </is>
      </c>
      <c r="G31" s="4" t="inlineStr">
        <is>
          <t xml:space="preserve"> </t>
        </is>
      </c>
      <c r="H31" s="4" t="inlineStr">
        <is>
          <t xml:space="preserve"> </t>
        </is>
      </c>
      <c r="I31" s="5" t="n">
        <v>0</v>
      </c>
    </row>
  </sheetData>
  <mergeCells count="2">
    <mergeCell ref="A1:A2"/>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 Statement of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attributable to Chord, net of income tax</t>
        </is>
      </c>
      <c r="B4" s="5" t="n">
        <v>0</v>
      </c>
      <c r="C4" s="5" t="n">
        <v>425696</v>
      </c>
      <c r="D4" s="5" t="n">
        <v>130642</v>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revenues</t>
        </is>
      </c>
      <c r="B7" s="4" t="inlineStr">
        <is>
          <t xml:space="preserve"> </t>
        </is>
      </c>
      <c r="C7" s="6" t="n">
        <v>9907</v>
      </c>
      <c r="D7" s="6" t="n">
        <v>123872</v>
      </c>
    </row>
    <row r="8">
      <c r="A8" s="4" t="inlineStr">
        <is>
          <t>Lease operating expenses</t>
        </is>
      </c>
      <c r="B8" s="4" t="inlineStr">
        <is>
          <t xml:space="preserve"> </t>
        </is>
      </c>
      <c r="C8" s="6" t="n">
        <v>-4535</v>
      </c>
      <c r="D8" s="6" t="n">
        <v>-62142</v>
      </c>
    </row>
    <row r="9">
      <c r="A9" s="4" t="inlineStr">
        <is>
          <t>Gathering, processing and transportation expenses</t>
        </is>
      </c>
      <c r="B9" s="4" t="inlineStr">
        <is>
          <t xml:space="preserve"> </t>
        </is>
      </c>
      <c r="C9" s="6" t="n">
        <v>-3555</v>
      </c>
      <c r="D9" s="6" t="n">
        <v>-49795</v>
      </c>
    </row>
    <row r="10">
      <c r="A10" s="4" t="inlineStr">
        <is>
          <t>Depreciation, depletion and amortization</t>
        </is>
      </c>
      <c r="B10" s="4" t="inlineStr">
        <is>
          <t xml:space="preserve"> </t>
        </is>
      </c>
      <c r="C10" s="6" t="n">
        <v>0</v>
      </c>
      <c r="D10" s="6" t="n">
        <v>31868</v>
      </c>
    </row>
    <row r="11">
      <c r="A11" s="4" t="inlineStr">
        <is>
          <t>Impairment</t>
        </is>
      </c>
      <c r="B11" s="4" t="inlineStr">
        <is>
          <t xml:space="preserve"> </t>
        </is>
      </c>
      <c r="C11" s="6" t="n">
        <v>0</v>
      </c>
      <c r="D11" s="6" t="n">
        <v>2</v>
      </c>
    </row>
    <row r="12">
      <c r="A12" s="4" t="inlineStr">
        <is>
          <t>General and administrative expenses</t>
        </is>
      </c>
      <c r="B12" s="4" t="inlineStr">
        <is>
          <t xml:space="preserve"> </t>
        </is>
      </c>
      <c r="C12" s="6" t="n">
        <v>3314</v>
      </c>
      <c r="D12" s="6" t="n">
        <v>4193</v>
      </c>
    </row>
    <row r="13">
      <c r="A13" s="4" t="inlineStr">
        <is>
          <t>Total operating expenses</t>
        </is>
      </c>
      <c r="B13" s="4" t="inlineStr">
        <is>
          <t xml:space="preserve"> </t>
        </is>
      </c>
      <c r="C13" s="6" t="n">
        <v>-4058</v>
      </c>
      <c r="D13" s="6" t="n">
        <v>-79543</v>
      </c>
    </row>
    <row r="14">
      <c r="A14" s="4" t="inlineStr">
        <is>
          <t>Gain on sale of assets</t>
        </is>
      </c>
      <c r="B14" s="4" t="inlineStr">
        <is>
          <t xml:space="preserve"> </t>
        </is>
      </c>
      <c r="C14" s="6" t="n">
        <v>518900</v>
      </c>
      <c r="D14" s="6" t="n">
        <v>0</v>
      </c>
    </row>
    <row r="15">
      <c r="A15" s="4" t="inlineStr">
        <is>
          <t>Operating income</t>
        </is>
      </c>
      <c r="B15" s="4" t="inlineStr">
        <is>
          <t xml:space="preserve"> </t>
        </is>
      </c>
      <c r="C15" s="6" t="n">
        <v>532865</v>
      </c>
      <c r="D15" s="6" t="n">
        <v>203415</v>
      </c>
    </row>
    <row r="16">
      <c r="A16" s="4" t="inlineStr">
        <is>
          <t>Interest expense, net of capitalized interest</t>
        </is>
      </c>
      <c r="B16" s="4" t="inlineStr">
        <is>
          <t xml:space="preserve"> </t>
        </is>
      </c>
      <c r="C16" s="6" t="n">
        <v>-3685</v>
      </c>
      <c r="D16" s="6" t="n">
        <v>-36945</v>
      </c>
    </row>
    <row r="17">
      <c r="A17" s="4" t="inlineStr">
        <is>
          <t>Other expense</t>
        </is>
      </c>
      <c r="B17" s="4" t="inlineStr">
        <is>
          <t xml:space="preserve"> </t>
        </is>
      </c>
      <c r="C17" s="6" t="n">
        <v>-93</v>
      </c>
      <c r="D17" s="6" t="n">
        <v>-115</v>
      </c>
    </row>
    <row r="18">
      <c r="A18" s="4" t="inlineStr">
        <is>
          <t>Total other expense, net</t>
        </is>
      </c>
      <c r="B18" s="4" t="inlineStr">
        <is>
          <t xml:space="preserve"> </t>
        </is>
      </c>
      <c r="C18" s="6" t="n">
        <v>-3778</v>
      </c>
      <c r="D18" s="6" t="n">
        <v>-37060</v>
      </c>
    </row>
    <row r="19">
      <c r="A19" s="4" t="inlineStr">
        <is>
          <t>Income from discontinued operations before income taxes</t>
        </is>
      </c>
      <c r="B19" s="4" t="inlineStr">
        <is>
          <t xml:space="preserve"> </t>
        </is>
      </c>
      <c r="C19" s="6" t="n">
        <v>529087</v>
      </c>
      <c r="D19" s="6" t="n">
        <v>166355</v>
      </c>
    </row>
    <row r="20">
      <c r="A20" s="4" t="inlineStr">
        <is>
          <t>Income tax expense</t>
        </is>
      </c>
      <c r="B20" s="4" t="inlineStr">
        <is>
          <t xml:space="preserve"> </t>
        </is>
      </c>
      <c r="C20" s="6" t="n">
        <v>-101080</v>
      </c>
      <c r="D20" s="6" t="n">
        <v>-17</v>
      </c>
    </row>
    <row r="21">
      <c r="A21" s="4" t="inlineStr">
        <is>
          <t>Income from discontinued operations, net of income tax</t>
        </is>
      </c>
      <c r="B21" s="4" t="inlineStr">
        <is>
          <t xml:space="preserve"> </t>
        </is>
      </c>
      <c r="C21" s="6" t="n">
        <v>428007</v>
      </c>
      <c r="D21" s="6" t="n">
        <v>166338</v>
      </c>
    </row>
    <row r="22">
      <c r="A22" s="4" t="inlineStr">
        <is>
          <t>Net income attributable to non-controlling interests</t>
        </is>
      </c>
      <c r="B22" s="4" t="inlineStr">
        <is>
          <t xml:space="preserve"> </t>
        </is>
      </c>
      <c r="C22" s="6" t="n">
        <v>2311</v>
      </c>
      <c r="D22" s="6" t="n">
        <v>35696</v>
      </c>
    </row>
    <row r="23">
      <c r="A23" s="4" t="inlineStr">
        <is>
          <t>Income from discontinued operations attributable to Chord, net of income tax</t>
        </is>
      </c>
      <c r="B23" s="4" t="inlineStr">
        <is>
          <t xml:space="preserve"> </t>
        </is>
      </c>
      <c r="C23" s="6" t="n">
        <v>425696</v>
      </c>
      <c r="D23" s="6" t="n">
        <v>130642</v>
      </c>
    </row>
    <row r="24">
      <c r="A24" s="4" t="inlineStr">
        <is>
          <t>Oil and Gas | Discontinued Operations</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Total revenues</t>
        </is>
      </c>
      <c r="B26" s="4" t="inlineStr">
        <is>
          <t xml:space="preserve"> </t>
        </is>
      </c>
      <c r="C26" s="6" t="n">
        <v>0</v>
      </c>
      <c r="D26" s="6" t="n">
        <v>1013</v>
      </c>
    </row>
    <row r="27">
      <c r="A27" s="4" t="inlineStr">
        <is>
          <t>Purchased Oil and Gas | Discontinued Operations</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Total revenues</t>
        </is>
      </c>
      <c r="B29" s="4" t="inlineStr">
        <is>
          <t xml:space="preserve"> </t>
        </is>
      </c>
      <c r="C29" s="6" t="n">
        <v>-13364</v>
      </c>
      <c r="D29" s="6" t="n">
        <v>-131369</v>
      </c>
    </row>
    <row r="30">
      <c r="A30" s="4" t="inlineStr">
        <is>
          <t>Expenses</t>
        </is>
      </c>
      <c r="B30" s="4" t="inlineStr">
        <is>
          <t xml:space="preserve"> </t>
        </is>
      </c>
      <c r="C30" s="6" t="n">
        <v>-12506</v>
      </c>
      <c r="D30" s="6" t="n">
        <v>-125709</v>
      </c>
    </row>
    <row r="31">
      <c r="A31" s="4" t="inlineStr">
        <is>
          <t>Midstream | Discontinued Operations</t>
        </is>
      </c>
      <c r="B31" s="4" t="inlineStr">
        <is>
          <t xml:space="preserve"> </t>
        </is>
      </c>
      <c r="C31" s="4" t="inlineStr">
        <is>
          <t xml:space="preserve"> </t>
        </is>
      </c>
      <c r="D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row>
    <row r="33">
      <c r="A33" s="4" t="inlineStr">
        <is>
          <t>Total revenues</t>
        </is>
      </c>
      <c r="B33" s="4" t="inlineStr">
        <is>
          <t xml:space="preserve"> </t>
        </is>
      </c>
      <c r="C33" s="6" t="n">
        <v>23271</v>
      </c>
      <c r="D33" s="6" t="n">
        <v>254228</v>
      </c>
    </row>
    <row r="34">
      <c r="A34" s="4" t="inlineStr">
        <is>
          <t>Expenses</t>
        </is>
      </c>
      <c r="B34" s="4" t="inlineStr">
        <is>
          <t xml:space="preserve"> </t>
        </is>
      </c>
      <c r="C34" s="5" t="n">
        <v>13224</v>
      </c>
      <c r="D34" s="5" t="n">
        <v>1220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Disposal Groups - Cash Flow Detail (Details) - Discontinued Operations - USD ($) $ in Million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flows from operating activities</t>
        </is>
      </c>
      <c r="B4" s="5" t="n">
        <v>0</v>
      </c>
      <c r="C4" s="9" t="n">
        <v>31.9</v>
      </c>
    </row>
    <row r="5">
      <c r="A5" s="4" t="inlineStr">
        <is>
          <t>Cash flows from investing activities</t>
        </is>
      </c>
      <c r="B5" s="9" t="n">
        <v>6.1</v>
      </c>
      <c r="C5" s="9" t="n">
        <v>3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Investment in Unconsolidated Affiliate (Details) - USD ($) $ in Thousands</t>
        </is>
      </c>
      <c r="C1" s="2" t="inlineStr">
        <is>
          <t>12 Months Ended</t>
        </is>
      </c>
    </row>
    <row r="2">
      <c r="B2" s="2" t="inlineStr">
        <is>
          <t>Sep. 12, 2022</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unconsolidated affiliate</t>
        </is>
      </c>
      <c r="B4" s="4" t="inlineStr">
        <is>
          <t xml:space="preserve"> </t>
        </is>
      </c>
      <c r="C4" s="5" t="n">
        <v>100172</v>
      </c>
      <c r="D4" s="5" t="n">
        <v>130575</v>
      </c>
      <c r="E4" s="4" t="inlineStr">
        <is>
          <t xml:space="preserve"> </t>
        </is>
      </c>
    </row>
    <row r="5">
      <c r="A5" s="4" t="inlineStr">
        <is>
          <t>Net gain from investment in unconsolidated affiliate</t>
        </is>
      </c>
      <c r="B5" s="4" t="inlineStr">
        <is>
          <t xml:space="preserve"> </t>
        </is>
      </c>
      <c r="C5" s="6" t="n">
        <v>21330</v>
      </c>
      <c r="D5" s="6" t="n">
        <v>34366</v>
      </c>
      <c r="E5" s="5" t="n">
        <v>0</v>
      </c>
    </row>
    <row r="6">
      <c r="A6" s="4" t="inlineStr">
        <is>
          <t>Revenue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t>
        </is>
      </c>
      <c r="B8" s="4" t="inlineStr">
        <is>
          <t xml:space="preserve"> </t>
        </is>
      </c>
      <c r="C8" s="4" t="inlineStr">
        <is>
          <t xml:space="preserve"> </t>
        </is>
      </c>
      <c r="D8" s="6" t="n">
        <v>15700</v>
      </c>
      <c r="E8" s="4" t="inlineStr">
        <is>
          <t xml:space="preserve"> </t>
        </is>
      </c>
    </row>
    <row r="9">
      <c r="A9" s="4" t="inlineStr">
        <is>
          <t>Lease Operating Expenses | Related Party</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amount</t>
        </is>
      </c>
      <c r="B11" s="4" t="inlineStr">
        <is>
          <t xml:space="preserve"> </t>
        </is>
      </c>
      <c r="C11" s="4" t="inlineStr">
        <is>
          <t xml:space="preserve"> </t>
        </is>
      </c>
      <c r="D11" s="6" t="n">
        <v>69500</v>
      </c>
      <c r="E11" s="4" t="inlineStr">
        <is>
          <t xml:space="preserve"> </t>
        </is>
      </c>
    </row>
    <row r="12">
      <c r="A12" s="4" t="inlineStr">
        <is>
          <t>Gathering, Processing And Transportation Expenses | Related Party</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amount</t>
        </is>
      </c>
      <c r="B14" s="4" t="inlineStr">
        <is>
          <t xml:space="preserve"> </t>
        </is>
      </c>
      <c r="C14" s="4" t="inlineStr">
        <is>
          <t xml:space="preserve"> </t>
        </is>
      </c>
      <c r="D14" s="6" t="n">
        <v>56600</v>
      </c>
      <c r="E14" s="4" t="inlineStr">
        <is>
          <t xml:space="preserve"> </t>
        </is>
      </c>
    </row>
    <row r="15">
      <c r="A15" s="4" t="inlineStr">
        <is>
          <t>OMP Merg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Shares issued (in shares)</t>
        </is>
      </c>
      <c r="B17" s="6" t="n">
        <v>16000000</v>
      </c>
      <c r="C17" s="4" t="inlineStr">
        <is>
          <t xml:space="preserve"> </t>
        </is>
      </c>
      <c r="D17" s="4" t="inlineStr">
        <is>
          <t xml:space="preserve"> </t>
        </is>
      </c>
      <c r="E17" s="4" t="inlineStr">
        <is>
          <t xml:space="preserve"> </t>
        </is>
      </c>
    </row>
    <row r="18">
      <c r="A18" s="4" t="inlineStr">
        <is>
          <t>Investment in unconsolidated affiliate</t>
        </is>
      </c>
      <c r="B18" s="4" t="inlineStr">
        <is>
          <t xml:space="preserve"> </t>
        </is>
      </c>
      <c r="C18" s="6" t="n">
        <v>100200</v>
      </c>
      <c r="D18" s="6" t="n">
        <v>130600</v>
      </c>
      <c r="E18" s="4" t="inlineStr">
        <is>
          <t xml:space="preserve"> </t>
        </is>
      </c>
    </row>
    <row r="19">
      <c r="A19" s="4" t="inlineStr">
        <is>
          <t>Net gain from investment in unconsolidated affiliate</t>
        </is>
      </c>
      <c r="B19" s="4" t="inlineStr">
        <is>
          <t xml:space="preserve"> </t>
        </is>
      </c>
      <c r="C19" s="4" t="inlineStr">
        <is>
          <t xml:space="preserve"> </t>
        </is>
      </c>
      <c r="D19" s="6" t="n">
        <v>43000</v>
      </c>
      <c r="E19" s="4" t="inlineStr">
        <is>
          <t xml:space="preserve"> </t>
        </is>
      </c>
    </row>
    <row r="20">
      <c r="A20" s="4" t="inlineStr">
        <is>
          <t>Unconsolidated affiliate, unrealized loss</t>
        </is>
      </c>
      <c r="B20" s="4" t="inlineStr">
        <is>
          <t xml:space="preserve"> </t>
        </is>
      </c>
      <c r="C20" s="6" t="n">
        <v>8400</v>
      </c>
      <c r="D20" s="6" t="n">
        <v>52500</v>
      </c>
      <c r="E20" s="4" t="inlineStr">
        <is>
          <t xml:space="preserve"> </t>
        </is>
      </c>
    </row>
    <row r="21">
      <c r="A21" s="4" t="inlineStr">
        <is>
          <t>Unconsolidated affiliate, realized gain</t>
        </is>
      </c>
      <c r="B21" s="4" t="inlineStr">
        <is>
          <t xml:space="preserve"> </t>
        </is>
      </c>
      <c r="C21" s="5" t="n">
        <v>10800</v>
      </c>
      <c r="D21" s="5" t="n">
        <v>43900</v>
      </c>
      <c r="E21" s="4" t="inlineStr">
        <is>
          <t xml:space="preserve"> </t>
        </is>
      </c>
    </row>
    <row r="22">
      <c r="A22" s="4" t="inlineStr">
        <is>
          <t>Net proceeds received</t>
        </is>
      </c>
      <c r="B22" s="5" t="n">
        <v>428200</v>
      </c>
      <c r="C22" s="4" t="inlineStr">
        <is>
          <t xml:space="preserve"> </t>
        </is>
      </c>
      <c r="D22" s="4" t="inlineStr">
        <is>
          <t xml:space="preserve"> </t>
        </is>
      </c>
      <c r="E22" s="4" t="inlineStr">
        <is>
          <t xml:space="preserve"> </t>
        </is>
      </c>
    </row>
    <row r="23">
      <c r="A23" s="4" t="inlineStr">
        <is>
          <t>OMP Merger | Crestwood Equity Partners LP</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Ownership interest acquired</t>
        </is>
      </c>
      <c r="B25" s="12" t="n">
        <v>0.05</v>
      </c>
      <c r="C25" s="12" t="n">
        <v>0.05</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 net</t>
        </is>
      </c>
      <c r="B3" s="5" t="n">
        <v>395902</v>
      </c>
      <c r="C3" s="5" t="n">
        <v>394209</v>
      </c>
    </row>
    <row r="4">
      <c r="A4" s="4" t="inlineStr">
        <is>
          <t>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0</v>
      </c>
      <c r="C6" s="6" t="n">
        <v>0</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400000</v>
      </c>
      <c r="C9" s="6" t="n">
        <v>400000</v>
      </c>
    </row>
    <row r="10">
      <c r="A10" s="4" t="inlineStr">
        <is>
          <t>Less: unamortized deferred financing costs</t>
        </is>
      </c>
      <c r="B10" s="5" t="n">
        <v>-4098</v>
      </c>
      <c r="C10" s="5" t="n">
        <v>-57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3" customWidth="1" min="5" max="5"/>
    <col width="13" customWidth="1" min="6" max="6"/>
    <col width="14" customWidth="1" min="7" max="7"/>
  </cols>
  <sheetData>
    <row r="1">
      <c r="A1" s="1" t="inlineStr">
        <is>
          <t>Long-Term Debt - Narrative (Details) - USD ($) $ in Thousands</t>
        </is>
      </c>
      <c r="C1" s="2" t="inlineStr">
        <is>
          <t>12 Months Ended</t>
        </is>
      </c>
    </row>
    <row r="2">
      <c r="B2" s="2" t="inlineStr">
        <is>
          <t>Jul. 01, 2022</t>
        </is>
      </c>
      <c r="C2" s="2" t="inlineStr">
        <is>
          <t>Dec. 31, 2023</t>
        </is>
      </c>
      <c r="D2" s="2" t="inlineStr">
        <is>
          <t>Dec. 31, 2022</t>
        </is>
      </c>
      <c r="E2" s="2" t="inlineStr">
        <is>
          <t>May 02, 2023</t>
        </is>
      </c>
      <c r="F2" s="2" t="inlineStr">
        <is>
          <t>May 01, 2023</t>
        </is>
      </c>
      <c r="G2" s="2" t="inlineStr">
        <is>
          <t>Jun. 09, 2021</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volving Commitment Utilization Percentage</t>
        </is>
      </c>
      <c r="B5" s="4" t="inlineStr">
        <is>
          <t xml:space="preserve"> </t>
        </is>
      </c>
      <c r="C5" s="12" t="n">
        <v>0.85</v>
      </c>
      <c r="D5" s="4" t="inlineStr">
        <is>
          <t xml:space="preserve"> </t>
        </is>
      </c>
      <c r="E5" s="4" t="inlineStr">
        <is>
          <t xml:space="preserve"> </t>
        </is>
      </c>
      <c r="F5" s="4" t="inlineStr">
        <is>
          <t xml:space="preserve"> </t>
        </is>
      </c>
      <c r="G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4" t="inlineStr">
        <is>
          <t xml:space="preserve"> </t>
        </is>
      </c>
      <c r="C8" s="5" t="n">
        <v>0</v>
      </c>
      <c r="D8" s="5" t="n">
        <v>0</v>
      </c>
      <c r="E8" s="4" t="inlineStr">
        <is>
          <t xml:space="preserve"> </t>
        </is>
      </c>
      <c r="F8" s="4" t="inlineStr">
        <is>
          <t xml:space="preserve"> </t>
        </is>
      </c>
      <c r="G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4" t="inlineStr">
        <is>
          <t xml:space="preserve"> </t>
        </is>
      </c>
      <c r="C11" s="5" t="n">
        <v>400000</v>
      </c>
      <c r="D11" s="6" t="n">
        <v>400000</v>
      </c>
      <c r="E11" s="4" t="inlineStr">
        <is>
          <t xml:space="preserve"> </t>
        </is>
      </c>
      <c r="F11" s="4" t="inlineStr">
        <is>
          <t xml:space="preserve"> </t>
        </is>
      </c>
      <c r="G11" s="4" t="inlineStr">
        <is>
          <t xml:space="preserve"> </t>
        </is>
      </c>
    </row>
    <row r="12">
      <c r="A12" s="4" t="inlineStr">
        <is>
          <t>Stated interest rate (as a percent)</t>
        </is>
      </c>
      <c r="B12" s="4" t="inlineStr">
        <is>
          <t xml:space="preserve"> </t>
        </is>
      </c>
      <c r="C12" s="14" t="n">
        <v>0.06375</v>
      </c>
      <c r="D12" s="4" t="inlineStr">
        <is>
          <t xml:space="preserve"> </t>
        </is>
      </c>
      <c r="E12" s="4" t="inlineStr">
        <is>
          <t xml:space="preserve"> </t>
        </is>
      </c>
      <c r="F12" s="4" t="inlineStr">
        <is>
          <t xml:space="preserve"> </t>
        </is>
      </c>
      <c r="G12" s="4" t="inlineStr">
        <is>
          <t xml:space="preserve"> </t>
        </is>
      </c>
    </row>
    <row r="13">
      <c r="A13" s="4" t="inlineStr">
        <is>
          <t>Less: unamortized deferred financing costs on senior unsecured notes</t>
        </is>
      </c>
      <c r="B13" s="4" t="inlineStr">
        <is>
          <t xml:space="preserve"> </t>
        </is>
      </c>
      <c r="C13" s="5" t="n">
        <v>4098</v>
      </c>
      <c r="D13" s="6" t="n">
        <v>5791</v>
      </c>
      <c r="E13" s="4" t="inlineStr">
        <is>
          <t xml:space="preserve"> </t>
        </is>
      </c>
      <c r="F13" s="4" t="inlineStr">
        <is>
          <t xml:space="preserve"> </t>
        </is>
      </c>
      <c r="G13" s="4" t="inlineStr">
        <is>
          <t xml:space="preserve"> </t>
        </is>
      </c>
    </row>
    <row r="14">
      <c r="A14" s="4" t="inlineStr">
        <is>
          <t>Senior Notes | Level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fair value</t>
        </is>
      </c>
      <c r="B16" s="4" t="inlineStr">
        <is>
          <t xml:space="preserve"> </t>
        </is>
      </c>
      <c r="C16" s="4" t="inlineStr">
        <is>
          <t xml:space="preserve"> </t>
        </is>
      </c>
      <c r="D16" s="4" t="inlineStr">
        <is>
          <t xml:space="preserve"> </t>
        </is>
      </c>
      <c r="E16" s="4" t="inlineStr">
        <is>
          <t xml:space="preserve"> </t>
        </is>
      </c>
      <c r="F16" s="4" t="inlineStr">
        <is>
          <t xml:space="preserve"> </t>
        </is>
      </c>
      <c r="G16" s="5" t="n">
        <v>391600</v>
      </c>
    </row>
    <row r="17">
      <c r="A17" s="4" t="inlineStr">
        <is>
          <t>Senior Notes | Level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fair value</t>
        </is>
      </c>
      <c r="B19" s="4" t="inlineStr">
        <is>
          <t xml:space="preserve"> </t>
        </is>
      </c>
      <c r="C19" s="5" t="n">
        <v>400000</v>
      </c>
      <c r="D19" s="5" t="n">
        <v>389600</v>
      </c>
      <c r="E19" s="4" t="inlineStr">
        <is>
          <t xml:space="preserve"> </t>
        </is>
      </c>
      <c r="F19" s="4" t="inlineStr">
        <is>
          <t xml:space="preserve"> </t>
        </is>
      </c>
      <c r="G19" s="4" t="inlineStr">
        <is>
          <t xml:space="preserve"> </t>
        </is>
      </c>
    </row>
    <row r="20">
      <c r="A20" s="4"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interest rate (percent)</t>
        </is>
      </c>
      <c r="B22" s="4" t="inlineStr">
        <is>
          <t xml:space="preserve"> </t>
        </is>
      </c>
      <c r="C22" s="13" t="n">
        <v>0.07099999999999999</v>
      </c>
      <c r="D22" s="13" t="n">
        <v>0.046</v>
      </c>
      <c r="E22" s="4" t="inlineStr">
        <is>
          <t xml:space="preserve"> </t>
        </is>
      </c>
      <c r="F22" s="4" t="inlineStr">
        <is>
          <t xml:space="preserve"> </t>
        </is>
      </c>
      <c r="G22" s="4" t="inlineStr">
        <is>
          <t xml:space="preserve"> </t>
        </is>
      </c>
    </row>
    <row r="23">
      <c r="A23" s="4" t="inlineStr">
        <is>
          <t>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sublimit</t>
        </is>
      </c>
      <c r="B25" s="4" t="inlineStr">
        <is>
          <t xml:space="preserve"> </t>
        </is>
      </c>
      <c r="C25" s="5" t="n">
        <v>2500000</v>
      </c>
      <c r="D25" s="4" t="inlineStr">
        <is>
          <t xml:space="preserve"> </t>
        </is>
      </c>
      <c r="E25" s="4" t="inlineStr">
        <is>
          <t xml:space="preserve"> </t>
        </is>
      </c>
      <c r="F25" s="4" t="inlineStr">
        <is>
          <t xml:space="preserve"> </t>
        </is>
      </c>
      <c r="G25" s="4" t="inlineStr">
        <is>
          <t xml:space="preserve"> </t>
        </is>
      </c>
    </row>
    <row r="26">
      <c r="A26" s="4" t="inlineStr">
        <is>
          <t>Long-term debt, gross</t>
        </is>
      </c>
      <c r="B26" s="4" t="inlineStr">
        <is>
          <t xml:space="preserve"> </t>
        </is>
      </c>
      <c r="C26" s="6" t="n">
        <v>0</v>
      </c>
      <c r="D26" s="5" t="n">
        <v>0</v>
      </c>
      <c r="E26" s="4" t="inlineStr">
        <is>
          <t xml:space="preserve"> </t>
        </is>
      </c>
      <c r="F26" s="4" t="inlineStr">
        <is>
          <t xml:space="preserve"> </t>
        </is>
      </c>
      <c r="G26" s="4" t="inlineStr">
        <is>
          <t xml:space="preserve"> </t>
        </is>
      </c>
    </row>
    <row r="27">
      <c r="A27" s="4" t="inlineStr">
        <is>
          <t>Outstanding letters of credit</t>
        </is>
      </c>
      <c r="B27" s="4" t="inlineStr">
        <is>
          <t xml:space="preserve"> </t>
        </is>
      </c>
      <c r="C27" s="6" t="n">
        <v>8900</v>
      </c>
      <c r="D27" s="6" t="n">
        <v>6400</v>
      </c>
      <c r="E27" s="4" t="inlineStr">
        <is>
          <t xml:space="preserve"> </t>
        </is>
      </c>
      <c r="F27" s="4" t="inlineStr">
        <is>
          <t xml:space="preserve"> </t>
        </is>
      </c>
      <c r="G27" s="4" t="inlineStr">
        <is>
          <t xml:space="preserve"> </t>
        </is>
      </c>
    </row>
    <row r="28">
      <c r="A28" s="4" t="inlineStr">
        <is>
          <t>Letter of credit unused borrowing base capacity</t>
        </is>
      </c>
      <c r="B28" s="4" t="inlineStr">
        <is>
          <t xml:space="preserve"> </t>
        </is>
      </c>
      <c r="C28" s="6" t="n">
        <v>991100</v>
      </c>
      <c r="D28" s="4" t="inlineStr">
        <is>
          <t xml:space="preserve"> </t>
        </is>
      </c>
      <c r="E28" s="4" t="inlineStr">
        <is>
          <t xml:space="preserve"> </t>
        </is>
      </c>
      <c r="F28" s="4" t="inlineStr">
        <is>
          <t xml:space="preserve"> </t>
        </is>
      </c>
      <c r="G28" s="4" t="inlineStr">
        <is>
          <t xml:space="preserve"> </t>
        </is>
      </c>
    </row>
    <row r="29">
      <c r="A29" s="4" t="inlineStr">
        <is>
          <t>Line of credit</t>
        </is>
      </c>
      <c r="B29" s="4" t="inlineStr">
        <is>
          <t xml:space="preserve"> </t>
        </is>
      </c>
      <c r="C29" s="4" t="inlineStr">
        <is>
          <t xml:space="preserve"> </t>
        </is>
      </c>
      <c r="D29" s="4" t="inlineStr">
        <is>
          <t xml:space="preserve"> </t>
        </is>
      </c>
      <c r="E29" s="5" t="n">
        <v>2500000</v>
      </c>
      <c r="F29" s="5" t="n">
        <v>2750000</v>
      </c>
      <c r="G29" s="4" t="inlineStr">
        <is>
          <t xml:space="preserve"> </t>
        </is>
      </c>
    </row>
    <row r="30">
      <c r="A30" s="4" t="inlineStr">
        <is>
          <t>Credit Facility | Elected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sublimit</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row>
    <row r="33">
      <c r="A33" s="4" t="inlineStr">
        <is>
          <t>Credit Facility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ss: unamortized deferred financing costs on senior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5" t="n">
        <v>8400</v>
      </c>
    </row>
    <row r="36">
      <c r="A36" s="4" t="inlineStr">
        <is>
          <t>Amended and Restated Credit Facility | Line of Credit | SOFR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pread on variable rate (as a percent)</t>
        </is>
      </c>
      <c r="B38" s="13" t="n">
        <v>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leverage ratio</t>
        </is>
      </c>
      <c r="B41" s="4" t="inlineStr">
        <is>
          <t xml:space="preserve"> </t>
        </is>
      </c>
      <c r="C41" s="8" t="n">
        <v>3.5</v>
      </c>
      <c r="D41" s="4" t="inlineStr">
        <is>
          <t xml:space="preserve"> </t>
        </is>
      </c>
      <c r="E41" s="4" t="inlineStr">
        <is>
          <t xml:space="preserve"> </t>
        </is>
      </c>
      <c r="F41" s="4" t="inlineStr">
        <is>
          <t xml:space="preserve"> </t>
        </is>
      </c>
      <c r="G41" s="4" t="inlineStr">
        <is>
          <t xml:space="preserve"> </t>
        </is>
      </c>
    </row>
    <row r="42">
      <c r="A42" s="4" t="inlineStr">
        <is>
          <t>Minimum current ratio</t>
        </is>
      </c>
      <c r="B42" s="4" t="inlineStr">
        <is>
          <t xml:space="preserve"> </t>
        </is>
      </c>
      <c r="C42" s="12" t="n">
        <v>1</v>
      </c>
      <c r="D42" s="4" t="inlineStr">
        <is>
          <t xml:space="preserve"> </t>
        </is>
      </c>
      <c r="E42" s="4" t="inlineStr">
        <is>
          <t xml:space="preserve"> </t>
        </is>
      </c>
      <c r="F42" s="4" t="inlineStr">
        <is>
          <t xml:space="preserve"> </t>
        </is>
      </c>
      <c r="G42" s="4" t="inlineStr">
        <is>
          <t xml:space="preserve"> </t>
        </is>
      </c>
    </row>
    <row r="43">
      <c r="A43" s="4" t="inlineStr">
        <is>
          <t>Credit Facility |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sublimit</t>
        </is>
      </c>
      <c r="B45" s="4" t="inlineStr">
        <is>
          <t xml:space="preserve"> </t>
        </is>
      </c>
      <c r="C45" s="5" t="n">
        <v>100000</v>
      </c>
      <c r="D45" s="4" t="inlineStr">
        <is>
          <t xml:space="preserve"> </t>
        </is>
      </c>
      <c r="E45" s="4" t="inlineStr">
        <is>
          <t xml:space="preserve"> </t>
        </is>
      </c>
      <c r="F45" s="4" t="inlineStr">
        <is>
          <t xml:space="preserve"> </t>
        </is>
      </c>
      <c r="G45" s="4" t="inlineStr">
        <is>
          <t xml:space="preserve"> </t>
        </is>
      </c>
    </row>
    <row r="46">
      <c r="A46" s="4" t="inlineStr">
        <is>
          <t>Swingline Loan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sublimit</t>
        </is>
      </c>
      <c r="B48" s="4" t="inlineStr">
        <is>
          <t xml:space="preserve"> </t>
        </is>
      </c>
      <c r="C48" s="5" t="n">
        <v>50000</v>
      </c>
      <c r="D48" s="4" t="inlineStr">
        <is>
          <t xml:space="preserve"> </t>
        </is>
      </c>
      <c r="E48" s="4" t="inlineStr">
        <is>
          <t xml:space="preserve"> </t>
        </is>
      </c>
      <c r="F48" s="4" t="inlineStr">
        <is>
          <t xml:space="preserve"> </t>
        </is>
      </c>
      <c r="G48" s="4" t="inlineStr">
        <is>
          <t xml:space="preserve"> </t>
        </is>
      </c>
    </row>
    <row r="49">
      <c r="A49" s="4" t="inlineStr">
        <is>
          <t>Whiting Credit 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 for debt extinguishment costs, including accrued interest</t>
        </is>
      </c>
      <c r="B51" s="5" t="n">
        <v>22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nior Secured Lien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rite-off of specified default interest</t>
        </is>
      </c>
      <c r="B54" s="4" t="inlineStr">
        <is>
          <t xml:space="preserve"> </t>
        </is>
      </c>
      <c r="C54" s="4" t="inlineStr">
        <is>
          <t xml:space="preserve"> </t>
        </is>
      </c>
      <c r="D54" s="5" t="n">
        <v>7800</v>
      </c>
      <c r="E54" s="4" t="inlineStr">
        <is>
          <t xml:space="preserve"> </t>
        </is>
      </c>
      <c r="F54" s="4" t="inlineStr">
        <is>
          <t xml:space="preserve"> </t>
        </is>
      </c>
      <c r="G54"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Organization and Operations of the Company Chord Energy Corporation (together with its consolidated subsidiaries, the “Company” or “Chord”) is an independent exploration and production (“E&amp;P”) company engaged in the acquisition, exploration, development and production of crude oil, NGLs and natural gas in the Williston Basin. The Company, formerly known as Oasis Petroleum Inc. (“Oasis”), was established upon completion of the merger of equals with Whiting Petroleum Corporation (“Whiting”) on July 1, 2022 (the “Merger”). Whiting was an independent oil and gas company engaged in E&amp;P activities primarily in the Rocky Mountains region of the United States. The Merger was accounted for under the acquisition method of accounting in accordance with Financial Accounting Standards Board (“FASB”) Accounting Standards Codification (“ASC”) 805, Business Combinations (“ASC 805”). Accordingly, unless otherwise specifically noted herein, the periods prior to July 1, 2022 report the financial results of legacy Oasis, while the periods as of and subsequent to July 1, 2022 report the financial results of Chord, which include the operating results of Whiting and the associated impacts from the Merg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mitments (Details)</t>
        </is>
      </c>
      <c r="B1" s="2" t="inlineStr">
        <is>
          <t>Jul. 01, 2022</t>
        </is>
      </c>
      <c r="C1" s="2" t="inlineStr">
        <is>
          <t>Dec. 31, 2023</t>
        </is>
      </c>
    </row>
    <row r="2">
      <c r="A2" s="4" t="inlineStr">
        <is>
          <t>Amended and Restated Credit Facility | SOFR Loans | 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pread on variable rate (as a percent)</t>
        </is>
      </c>
      <c r="B4" s="13" t="n">
        <v>0.001</v>
      </c>
      <c r="C4" s="4" t="inlineStr">
        <is>
          <t xml:space="preserve"> </t>
        </is>
      </c>
    </row>
    <row r="5">
      <c r="A5" s="4" t="inlineStr">
        <is>
          <t>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Revolving Commitment Utilization Percentage</t>
        </is>
      </c>
      <c r="B7" s="4" t="inlineStr">
        <is>
          <t xml:space="preserve"> </t>
        </is>
      </c>
      <c r="C7" s="12" t="n">
        <v>0.85</v>
      </c>
    </row>
    <row r="8">
      <c r="A8" s="4" t="inlineStr">
        <is>
          <t>Less than 25% | Amended and Restated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itment Fee</t>
        </is>
      </c>
      <c r="B10" s="14" t="n">
        <v>0.00375</v>
      </c>
      <c r="C10" s="4" t="inlineStr">
        <is>
          <t xml:space="preserve"> </t>
        </is>
      </c>
    </row>
    <row r="11">
      <c r="A11" s="4" t="inlineStr">
        <is>
          <t>Less than 25% | Amended and Restated Credit Facility | ABR Loans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pread on variable rate (as a percent)</t>
        </is>
      </c>
      <c r="B13" s="13" t="n">
        <v>0.0075</v>
      </c>
      <c r="C13" s="4" t="inlineStr">
        <is>
          <t xml:space="preserve"> </t>
        </is>
      </c>
    </row>
    <row r="14">
      <c r="A14" s="4" t="inlineStr">
        <is>
          <t>Less than 25% | Amended and Restated Credit Facility | SOFR Loans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pread on variable rate (as a percent)</t>
        </is>
      </c>
      <c r="B16" s="13" t="n">
        <v>0.0175</v>
      </c>
      <c r="C16" s="4" t="inlineStr">
        <is>
          <t xml:space="preserve"> </t>
        </is>
      </c>
    </row>
    <row r="17">
      <c r="A17" s="4" t="inlineStr">
        <is>
          <t>Less than 25%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Revolving Commitment Utilization Percentage</t>
        </is>
      </c>
      <c r="B19" s="12" t="n">
        <v>0.25</v>
      </c>
      <c r="C19" s="4" t="inlineStr">
        <is>
          <t xml:space="preserve"> </t>
        </is>
      </c>
    </row>
    <row r="20">
      <c r="A20" s="4" t="inlineStr">
        <is>
          <t>Greater than or equal to 25% but less than 50% | Amended and Restated Credit Facility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mmitment Fee</t>
        </is>
      </c>
      <c r="B22" s="14" t="n">
        <v>0.00375</v>
      </c>
      <c r="C22" s="4" t="inlineStr">
        <is>
          <t xml:space="preserve"> </t>
        </is>
      </c>
    </row>
    <row r="23">
      <c r="A23" s="4" t="inlineStr">
        <is>
          <t>Greater than or equal to 25% but less than 50% | Amended and Restated Credit Facility | ABR Loans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pread on variable rate (as a percent)</t>
        </is>
      </c>
      <c r="B25" s="12" t="n">
        <v>0.01</v>
      </c>
      <c r="C25" s="4" t="inlineStr">
        <is>
          <t xml:space="preserve"> </t>
        </is>
      </c>
    </row>
    <row r="26">
      <c r="A26" s="4" t="inlineStr">
        <is>
          <t>Greater than or equal to 25% but less than 50% | Amended and Restated Credit Facility | SOFR Loans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pread on variable rate (as a percent)</t>
        </is>
      </c>
      <c r="B28" s="12" t="n">
        <v>0.02</v>
      </c>
      <c r="C28" s="4" t="inlineStr">
        <is>
          <t xml:space="preserve"> </t>
        </is>
      </c>
    </row>
    <row r="29">
      <c r="A29" s="4" t="inlineStr">
        <is>
          <t>Greater than or equal to 25% but less than 50%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Revolving Commitment Utilization Percentage</t>
        </is>
      </c>
      <c r="B31" s="12" t="n">
        <v>0.25</v>
      </c>
      <c r="C31" s="4" t="inlineStr">
        <is>
          <t xml:space="preserve"> </t>
        </is>
      </c>
    </row>
    <row r="32">
      <c r="A32" s="4" t="inlineStr">
        <is>
          <t>Greater than or equal to 25% but less than 50%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Revolving Commitment Utilization Percentage</t>
        </is>
      </c>
      <c r="B34" s="12" t="n">
        <v>0.5</v>
      </c>
      <c r="C34" s="4" t="inlineStr">
        <is>
          <t xml:space="preserve"> </t>
        </is>
      </c>
    </row>
    <row r="35">
      <c r="A35" s="4" t="inlineStr">
        <is>
          <t>Greater than or equal to 50% but less than 75% | Amended and Restated Credit Facility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mmitment Fee</t>
        </is>
      </c>
      <c r="B37" s="13" t="n">
        <v>0.005</v>
      </c>
      <c r="C37" s="4" t="inlineStr">
        <is>
          <t xml:space="preserve"> </t>
        </is>
      </c>
    </row>
    <row r="38">
      <c r="A38" s="4" t="inlineStr">
        <is>
          <t>Greater than or equal to 50% but less than 75% | Amended and Restated Credit Facility | ABR Loans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pread on variable rate (as a percent)</t>
        </is>
      </c>
      <c r="B40" s="13" t="n">
        <v>0.0125</v>
      </c>
      <c r="C40" s="4" t="inlineStr">
        <is>
          <t xml:space="preserve"> </t>
        </is>
      </c>
    </row>
    <row r="41">
      <c r="A41" s="4" t="inlineStr">
        <is>
          <t>Greater than or equal to 50% but less than 75% | Amended and Restated Credit Facility | SOFR Loans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pread on variable rate (as a percent)</t>
        </is>
      </c>
      <c r="B43" s="13" t="n">
        <v>0.0225</v>
      </c>
      <c r="C43" s="4" t="inlineStr">
        <is>
          <t xml:space="preserve"> </t>
        </is>
      </c>
    </row>
    <row r="44">
      <c r="A44" s="4" t="inlineStr">
        <is>
          <t>Greater than or equal to 50% but less than 75% | Min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Revolving Commitment Utilization Percentage</t>
        </is>
      </c>
      <c r="B46" s="12" t="n">
        <v>0.5</v>
      </c>
      <c r="C46" s="4" t="inlineStr">
        <is>
          <t xml:space="preserve"> </t>
        </is>
      </c>
    </row>
    <row r="47">
      <c r="A47" s="4" t="inlineStr">
        <is>
          <t>Greater than or equal to 50% but less than 75% | Max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Revolving Commitment Utilization Percentage</t>
        </is>
      </c>
      <c r="B49" s="12" t="n">
        <v>0.75</v>
      </c>
      <c r="C49" s="4" t="inlineStr">
        <is>
          <t xml:space="preserve"> </t>
        </is>
      </c>
    </row>
    <row r="50">
      <c r="A50" s="4" t="inlineStr">
        <is>
          <t>Greater than or equal to 75% but less than 90% | Amended and Restated Credit Facility | Line of Credi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mmitment Fee</t>
        </is>
      </c>
      <c r="B52" s="13" t="n">
        <v>0.005</v>
      </c>
      <c r="C52" s="4" t="inlineStr">
        <is>
          <t xml:space="preserve"> </t>
        </is>
      </c>
    </row>
    <row r="53">
      <c r="A53" s="4" t="inlineStr">
        <is>
          <t>Greater than or equal to 75% but less than 90% | Amended and Restated Credit Facility | ABR Loans | Line of Credi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pread on variable rate (as a percent)</t>
        </is>
      </c>
      <c r="B55" s="13" t="n">
        <v>0.015</v>
      </c>
      <c r="C55" s="4" t="inlineStr">
        <is>
          <t xml:space="preserve"> </t>
        </is>
      </c>
    </row>
    <row r="56">
      <c r="A56" s="4" t="inlineStr">
        <is>
          <t>Greater than or equal to 75% but less than 90% | Amended and Restated Credit Facility | SOFR Loans | Line of Credi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pread on variable rate (as a percent)</t>
        </is>
      </c>
      <c r="B58" s="13" t="n">
        <v>0.025</v>
      </c>
      <c r="C58" s="4" t="inlineStr">
        <is>
          <t xml:space="preserve"> </t>
        </is>
      </c>
    </row>
    <row r="59">
      <c r="A59" s="4" t="inlineStr">
        <is>
          <t>Greater than or equal to 75% but less than 90% | Min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 Revolving Commitment Utilization Percentage</t>
        </is>
      </c>
      <c r="B61" s="12" t="n">
        <v>0.75</v>
      </c>
      <c r="C61" s="4" t="inlineStr">
        <is>
          <t xml:space="preserve"> </t>
        </is>
      </c>
    </row>
    <row r="62">
      <c r="A62" s="4" t="inlineStr">
        <is>
          <t>Greater than or equal to 75% but less than 90% | Max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Revolving Commitment Utilization Percentage</t>
        </is>
      </c>
      <c r="B64" s="12" t="n">
        <v>0.9</v>
      </c>
      <c r="C64" s="4" t="inlineStr">
        <is>
          <t xml:space="preserve"> </t>
        </is>
      </c>
    </row>
    <row r="65">
      <c r="A65" s="4" t="inlineStr">
        <is>
          <t>Greater than or equal to 90% | Amended and Restated Credit Facility | Line of Credi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mmitment Fee</t>
        </is>
      </c>
      <c r="B67" s="13" t="n">
        <v>0.005</v>
      </c>
      <c r="C67" s="4" t="inlineStr">
        <is>
          <t xml:space="preserve"> </t>
        </is>
      </c>
    </row>
    <row r="68">
      <c r="A68" s="4" t="inlineStr">
        <is>
          <t>Greater than or equal to 90% | Amended and Restated Credit Facility | ABR Loans | Line of Credi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pread on variable rate (as a percent)</t>
        </is>
      </c>
      <c r="B70" s="13" t="n">
        <v>0.0175</v>
      </c>
      <c r="C70" s="4" t="inlineStr">
        <is>
          <t xml:space="preserve"> </t>
        </is>
      </c>
    </row>
    <row r="71">
      <c r="A71" s="4" t="inlineStr">
        <is>
          <t>Greater than or equal to 90% | Amended and Restated Credit Facility | SOFR Loans | Line of Credi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pread on variable rate (as a percent)</t>
        </is>
      </c>
      <c r="B73" s="13" t="n">
        <v>0.0275</v>
      </c>
      <c r="C73" s="4" t="inlineStr">
        <is>
          <t xml:space="preserve"> </t>
        </is>
      </c>
    </row>
    <row r="74">
      <c r="A74" s="4" t="inlineStr">
        <is>
          <t>Greater than or equal to 90% | Minimum</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otal Revolving Commitment Utilization Percentage</t>
        </is>
      </c>
      <c r="B76" s="12" t="n">
        <v>0.9</v>
      </c>
      <c r="C7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in 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sset retirement obligation — beginning of period</t>
        </is>
      </c>
      <c r="B4" s="5" t="n">
        <v>165405</v>
      </c>
      <c r="C4" s="5" t="n">
        <v>62416</v>
      </c>
    </row>
    <row r="5">
      <c r="A5" s="4" t="inlineStr">
        <is>
          <t>Liabilities incurred during period</t>
        </is>
      </c>
      <c r="B5" s="6" t="n">
        <v>1238</v>
      </c>
      <c r="C5" s="6" t="n">
        <v>852</v>
      </c>
    </row>
    <row r="6">
      <c r="A6" s="4" t="inlineStr">
        <is>
          <t>Liabilities incurred through acquisitions</t>
        </is>
      </c>
      <c r="B6" s="6" t="n">
        <v>6771</v>
      </c>
      <c r="C6" s="6" t="n">
        <v>87265</v>
      </c>
    </row>
    <row r="7">
      <c r="A7" s="4" t="inlineStr">
        <is>
          <t>Liabilities settled during period</t>
        </is>
      </c>
      <c r="B7" s="6" t="n">
        <v>-4389</v>
      </c>
      <c r="C7" s="6" t="n">
        <v>-4532</v>
      </c>
    </row>
    <row r="8">
      <c r="A8" s="4" t="inlineStr">
        <is>
          <t>Liabilities settled through divestitures</t>
        </is>
      </c>
      <c r="B8" s="6" t="n">
        <v>-31844</v>
      </c>
      <c r="C8" s="6" t="n">
        <v>-8535</v>
      </c>
    </row>
    <row r="9">
      <c r="A9" s="4" t="inlineStr">
        <is>
          <t>Accretion expense during period</t>
        </is>
      </c>
      <c r="B9" s="6" t="n">
        <v>11183</v>
      </c>
      <c r="C9" s="6" t="n">
        <v>7613</v>
      </c>
    </row>
    <row r="10">
      <c r="A10" s="4" t="inlineStr">
        <is>
          <t>Revisions to estimates</t>
        </is>
      </c>
      <c r="B10" s="6" t="n">
        <v>17182</v>
      </c>
      <c r="C10" s="6" t="n">
        <v>20326</v>
      </c>
    </row>
    <row r="11">
      <c r="A11" s="4" t="inlineStr">
        <is>
          <t>Asset retirement obligation — end of period</t>
        </is>
      </c>
      <c r="B11" s="5" t="n">
        <v>165546</v>
      </c>
      <c r="C11" s="5" t="n">
        <v>1654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sset Retirement Obligations - Narrative (Details) - USD ($) $ in Thousands</t>
        </is>
      </c>
      <c r="B1" s="2" t="inlineStr">
        <is>
          <t>Dec. 31, 2023</t>
        </is>
      </c>
      <c r="C1" s="2" t="inlineStr">
        <is>
          <t>Dec. 31, 2022</t>
        </is>
      </c>
    </row>
    <row r="2">
      <c r="A2" s="3" t="inlineStr">
        <is>
          <t>Asset Retirement Obligation Disclosure [Abstract]</t>
        </is>
      </c>
      <c r="B2" s="4" t="inlineStr">
        <is>
          <t xml:space="preserve"> </t>
        </is>
      </c>
      <c r="C2" s="4" t="inlineStr">
        <is>
          <t xml:space="preserve"> </t>
        </is>
      </c>
    </row>
    <row r="3">
      <c r="A3" s="4" t="inlineStr">
        <is>
          <t>Current portion of asset retirement obligations</t>
        </is>
      </c>
      <c r="B3" s="5" t="n">
        <v>10507</v>
      </c>
      <c r="C3" s="5" t="n">
        <v>193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5877</v>
      </c>
      <c r="C4" s="5" t="n">
        <v>7127</v>
      </c>
      <c r="D4" s="5" t="n">
        <v>0</v>
      </c>
    </row>
    <row r="5">
      <c r="A5" s="4" t="inlineStr">
        <is>
          <t>State</t>
        </is>
      </c>
      <c r="B5" s="6" t="n">
        <v>3824</v>
      </c>
      <c r="C5" s="6" t="n">
        <v>883</v>
      </c>
      <c r="D5" s="6" t="n">
        <v>4</v>
      </c>
    </row>
    <row r="6">
      <c r="A6" s="4" t="inlineStr">
        <is>
          <t>Total current tax expense</t>
        </is>
      </c>
      <c r="B6" s="6" t="n">
        <v>19701</v>
      </c>
      <c r="C6" s="6" t="n">
        <v>8010</v>
      </c>
      <c r="D6" s="6" t="n">
        <v>4</v>
      </c>
    </row>
    <row r="7">
      <c r="A7" s="3" t="inlineStr">
        <is>
          <t>Deferred:</t>
        </is>
      </c>
      <c r="B7" s="4" t="inlineStr">
        <is>
          <t xml:space="preserve"> </t>
        </is>
      </c>
      <c r="C7" s="4" t="inlineStr">
        <is>
          <t xml:space="preserve"> </t>
        </is>
      </c>
      <c r="D7" s="4" t="inlineStr">
        <is>
          <t xml:space="preserve"> </t>
        </is>
      </c>
    </row>
    <row r="8">
      <c r="A8" s="4" t="inlineStr">
        <is>
          <t>Federal</t>
        </is>
      </c>
      <c r="B8" s="6" t="n">
        <v>264154</v>
      </c>
      <c r="C8" s="6" t="n">
        <v>-46767</v>
      </c>
      <c r="D8" s="6" t="n">
        <v>-977</v>
      </c>
    </row>
    <row r="9">
      <c r="A9" s="4" t="inlineStr">
        <is>
          <t>State</t>
        </is>
      </c>
      <c r="B9" s="6" t="n">
        <v>31394</v>
      </c>
      <c r="C9" s="6" t="n">
        <v>-8127</v>
      </c>
      <c r="D9" s="6" t="n">
        <v>0</v>
      </c>
    </row>
    <row r="10">
      <c r="A10" s="4" t="inlineStr">
        <is>
          <t>Total deferred tax expense (benefit)</t>
        </is>
      </c>
      <c r="B10" s="6" t="n">
        <v>295548</v>
      </c>
      <c r="C10" s="6" t="n">
        <v>-54894</v>
      </c>
      <c r="D10" s="6" t="n">
        <v>-977</v>
      </c>
    </row>
    <row r="11">
      <c r="A11" s="4" t="inlineStr">
        <is>
          <t>Total income tax expense (benefit)</t>
        </is>
      </c>
      <c r="B11" s="5" t="n">
        <v>315249</v>
      </c>
      <c r="C11" s="5" t="n">
        <v>-46884</v>
      </c>
      <c r="D11" s="5" t="n">
        <v>-9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Percent</t>
        </is>
      </c>
      <c r="B3" s="4" t="inlineStr">
        <is>
          <t xml:space="preserve"> </t>
        </is>
      </c>
      <c r="C3" s="4" t="inlineStr">
        <is>
          <t xml:space="preserve"> </t>
        </is>
      </c>
      <c r="D3" s="4" t="inlineStr">
        <is>
          <t xml:space="preserve"> </t>
        </is>
      </c>
    </row>
    <row r="4">
      <c r="A4" s="4" t="inlineStr">
        <is>
          <t>U.S. federal tax statutory rate</t>
        </is>
      </c>
      <c r="B4" s="12" t="n">
        <v>0.21</v>
      </c>
      <c r="C4" s="12" t="n">
        <v>0.21</v>
      </c>
      <c r="D4" s="12" t="n">
        <v>0.21</v>
      </c>
    </row>
    <row r="5">
      <c r="A5" s="4" t="inlineStr">
        <is>
          <t>State income taxes, net of federal income tax benefit</t>
        </is>
      </c>
      <c r="B5" s="13" t="n">
        <v>0.026</v>
      </c>
      <c r="C5" s="13" t="n">
        <v>0.026</v>
      </c>
      <c r="D5" s="12" t="n">
        <v>0.03</v>
      </c>
    </row>
    <row r="6">
      <c r="A6" s="4" t="inlineStr">
        <is>
          <t>Non-deductible executive compensation</t>
        </is>
      </c>
      <c r="B6" s="13" t="n">
        <v>0.004</v>
      </c>
      <c r="C6" s="13" t="n">
        <v>0.007</v>
      </c>
      <c r="D6" s="13" t="n">
        <v>0.013</v>
      </c>
    </row>
    <row r="7">
      <c r="A7" s="4" t="inlineStr">
        <is>
          <t>Change in valuation allowance</t>
        </is>
      </c>
      <c r="B7" s="12" t="n">
        <v>0</v>
      </c>
      <c r="C7" s="4" t="inlineStr">
        <is>
          <t>(27.20%)</t>
        </is>
      </c>
      <c r="D7" s="4" t="inlineStr">
        <is>
          <t>(71.70%)</t>
        </is>
      </c>
    </row>
    <row r="8">
      <c r="A8" s="4" t="inlineStr">
        <is>
          <t>Discharge of debt and nondeductible professional fees</t>
        </is>
      </c>
      <c r="B8" s="12" t="n">
        <v>0</v>
      </c>
      <c r="C8" s="12" t="n">
        <v>0</v>
      </c>
      <c r="D8" s="13" t="n">
        <v>0.463</v>
      </c>
    </row>
    <row r="9">
      <c r="A9" s="4" t="inlineStr">
        <is>
          <t>Other</t>
        </is>
      </c>
      <c r="B9" s="4" t="inlineStr">
        <is>
          <t>(0.50%)</t>
        </is>
      </c>
      <c r="C9" s="4" t="inlineStr">
        <is>
          <t>(0.50%)</t>
        </is>
      </c>
      <c r="D9" s="4" t="inlineStr">
        <is>
          <t>(0.40%)</t>
        </is>
      </c>
    </row>
    <row r="10">
      <c r="A10" s="4" t="inlineStr">
        <is>
          <t>Annual effective tax expense (benefit)</t>
        </is>
      </c>
      <c r="B10" s="13" t="n">
        <v>0.235</v>
      </c>
      <c r="C10" s="4" t="inlineStr">
        <is>
          <t>(3.40%)</t>
        </is>
      </c>
      <c r="D10" s="4" t="inlineStr">
        <is>
          <t>(0.50%)</t>
        </is>
      </c>
    </row>
    <row r="11">
      <c r="A11" s="3" t="inlineStr">
        <is>
          <t>Effective Income Tax Rate Reconciliation, Amount</t>
        </is>
      </c>
      <c r="B11" s="4" t="inlineStr">
        <is>
          <t xml:space="preserve"> </t>
        </is>
      </c>
      <c r="C11" s="4" t="inlineStr">
        <is>
          <t xml:space="preserve"> </t>
        </is>
      </c>
      <c r="D11" s="4" t="inlineStr">
        <is>
          <t xml:space="preserve"> </t>
        </is>
      </c>
    </row>
    <row r="12">
      <c r="A12" s="4" t="inlineStr">
        <is>
          <t>U.S. federal tax statutory rate</t>
        </is>
      </c>
      <c r="B12" s="5" t="n">
        <v>281196</v>
      </c>
      <c r="C12" s="5" t="n">
        <v>291068</v>
      </c>
      <c r="D12" s="5" t="n">
        <v>39477</v>
      </c>
    </row>
    <row r="13">
      <c r="A13" s="4" t="inlineStr">
        <is>
          <t>State income taxes, net of federal income tax benefit</t>
        </is>
      </c>
      <c r="B13" s="6" t="n">
        <v>35219</v>
      </c>
      <c r="C13" s="6" t="n">
        <v>36156</v>
      </c>
      <c r="D13" s="6" t="n">
        <v>5679</v>
      </c>
    </row>
    <row r="14">
      <c r="A14" s="4" t="inlineStr">
        <is>
          <t>Non-deductible executive compensation</t>
        </is>
      </c>
      <c r="B14" s="6" t="n">
        <v>5999</v>
      </c>
      <c r="C14" s="6" t="n">
        <v>9204</v>
      </c>
      <c r="D14" s="6" t="n">
        <v>2510</v>
      </c>
    </row>
    <row r="15">
      <c r="A15" s="4" t="inlineStr">
        <is>
          <t>Change in valuation allowance</t>
        </is>
      </c>
      <c r="B15" s="6" t="n">
        <v>0</v>
      </c>
      <c r="C15" s="6" t="n">
        <v>-377233</v>
      </c>
      <c r="D15" s="6" t="n">
        <v>-134713</v>
      </c>
    </row>
    <row r="16">
      <c r="A16" s="4" t="inlineStr">
        <is>
          <t>Discharge of debt and nondeductible professional fees</t>
        </is>
      </c>
      <c r="B16" s="6" t="n">
        <v>0</v>
      </c>
      <c r="C16" s="6" t="n">
        <v>0</v>
      </c>
      <c r="D16" s="6" t="n">
        <v>87070</v>
      </c>
    </row>
    <row r="17">
      <c r="A17" s="4" t="inlineStr">
        <is>
          <t>Other</t>
        </is>
      </c>
      <c r="B17" s="6" t="n">
        <v>-7165</v>
      </c>
      <c r="C17" s="6" t="n">
        <v>-6079</v>
      </c>
      <c r="D17" s="6" t="n">
        <v>-996</v>
      </c>
    </row>
    <row r="18">
      <c r="A18" s="4" t="inlineStr">
        <is>
          <t>Total income tax expense (benefit)</t>
        </is>
      </c>
      <c r="B18" s="5" t="n">
        <v>315249</v>
      </c>
      <c r="C18" s="5" t="n">
        <v>-46884</v>
      </c>
      <c r="D18" s="5" t="n">
        <v>-9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318145</v>
      </c>
      <c r="C3" s="5" t="n">
        <v>316085</v>
      </c>
    </row>
    <row r="4">
      <c r="A4" s="4" t="inlineStr">
        <is>
          <t>Derivative instruments</t>
        </is>
      </c>
      <c r="B4" s="6" t="n">
        <v>0</v>
      </c>
      <c r="C4" s="6" t="n">
        <v>72761</v>
      </c>
    </row>
    <row r="5">
      <c r="A5" s="4" t="inlineStr">
        <is>
          <t>Bonus and equity-based compensation</t>
        </is>
      </c>
      <c r="B5" s="6" t="n">
        <v>14324</v>
      </c>
      <c r="C5" s="6" t="n">
        <v>9806</v>
      </c>
    </row>
    <row r="6">
      <c r="A6" s="4" t="inlineStr">
        <is>
          <t>Other deferred tax assets</t>
        </is>
      </c>
      <c r="B6" s="6" t="n">
        <v>17469</v>
      </c>
      <c r="C6" s="6" t="n">
        <v>7863</v>
      </c>
    </row>
    <row r="7">
      <c r="A7" s="4" t="inlineStr">
        <is>
          <t>Total deferred tax assets</t>
        </is>
      </c>
      <c r="B7" s="6" t="n">
        <v>349938</v>
      </c>
      <c r="C7" s="6" t="n">
        <v>406515</v>
      </c>
    </row>
    <row r="8">
      <c r="A8" s="4" t="inlineStr">
        <is>
          <t>Less: Valuation allowance</t>
        </is>
      </c>
      <c r="B8" s="6" t="n">
        <v>-9266</v>
      </c>
      <c r="C8" s="6" t="n">
        <v>-9617</v>
      </c>
    </row>
    <row r="9">
      <c r="A9" s="4" t="inlineStr">
        <is>
          <t>Total deferred tax assets, net</t>
        </is>
      </c>
      <c r="B9" s="6" t="n">
        <v>340672</v>
      </c>
      <c r="C9" s="6" t="n">
        <v>396898</v>
      </c>
    </row>
    <row r="10">
      <c r="A10" s="3" t="inlineStr">
        <is>
          <t>Deferred tax liabilities</t>
        </is>
      </c>
      <c r="B10" s="4" t="inlineStr">
        <is>
          <t xml:space="preserve"> </t>
        </is>
      </c>
      <c r="C10" s="4" t="inlineStr">
        <is>
          <t xml:space="preserve"> </t>
        </is>
      </c>
    </row>
    <row r="11">
      <c r="A11" s="4" t="inlineStr">
        <is>
          <t>Oil and natural gas properties</t>
        </is>
      </c>
      <c r="B11" s="6" t="n">
        <v>367046</v>
      </c>
      <c r="C11" s="6" t="n">
        <v>117995</v>
      </c>
    </row>
    <row r="12">
      <c r="A12" s="4" t="inlineStr">
        <is>
          <t>Derivative instruments</t>
        </is>
      </c>
      <c r="B12" s="6" t="n">
        <v>3638</v>
      </c>
      <c r="C12" s="6" t="n">
        <v>0</v>
      </c>
    </row>
    <row r="13">
      <c r="A13" s="4" t="inlineStr">
        <is>
          <t>Investment in partnerships</t>
        </is>
      </c>
      <c r="B13" s="6" t="n">
        <v>54452</v>
      </c>
      <c r="C13" s="6" t="n">
        <v>69867</v>
      </c>
    </row>
    <row r="14">
      <c r="A14" s="4" t="inlineStr">
        <is>
          <t>Other deferred tax liabilities</t>
        </is>
      </c>
      <c r="B14" s="6" t="n">
        <v>10858</v>
      </c>
      <c r="C14" s="6" t="n">
        <v>8810</v>
      </c>
    </row>
    <row r="15">
      <c r="A15" s="4" t="inlineStr">
        <is>
          <t>Total deferred tax liabilities</t>
        </is>
      </c>
      <c r="B15" s="6" t="n">
        <v>435994</v>
      </c>
      <c r="C15" s="6" t="n">
        <v>196672</v>
      </c>
    </row>
    <row r="16">
      <c r="A16" s="4" t="inlineStr">
        <is>
          <t>Total deferred tax assets (liabilities), net</t>
        </is>
      </c>
      <c r="B16" s="5" t="n">
        <v>-95322</v>
      </c>
      <c r="C16" s="4" t="inlineStr">
        <is>
          <t xml:space="preserve"> </t>
        </is>
      </c>
    </row>
    <row r="17">
      <c r="A17" s="4" t="inlineStr">
        <is>
          <t>Total deferred tax assets (liabilities), net</t>
        </is>
      </c>
      <c r="B17" s="4" t="inlineStr">
        <is>
          <t xml:space="preserve"> </t>
        </is>
      </c>
      <c r="C17" s="5" t="n">
        <v>2002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 (as a percent)</t>
        </is>
      </c>
      <c r="B4" s="13" t="n">
        <v>0.235</v>
      </c>
      <c r="C4" s="4" t="inlineStr">
        <is>
          <t>(3.40%)</t>
        </is>
      </c>
      <c r="D4" s="4" t="inlineStr">
        <is>
          <t>(0.50%)</t>
        </is>
      </c>
    </row>
    <row r="5">
      <c r="A5" s="4" t="inlineStr">
        <is>
          <t>Valuation allowance</t>
        </is>
      </c>
      <c r="B5" s="5" t="n">
        <v>-9300000</v>
      </c>
      <c r="C5" s="4" t="inlineStr">
        <is>
          <t xml:space="preserve"> </t>
        </is>
      </c>
      <c r="D5" s="4" t="inlineStr">
        <is>
          <t xml:space="preserve"> </t>
        </is>
      </c>
    </row>
    <row r="6">
      <c r="A6" s="4" t="inlineStr">
        <is>
          <t>Unrecognized tax benefits</t>
        </is>
      </c>
      <c r="B6" s="6" t="n">
        <v>0</v>
      </c>
      <c r="C6" s="5" t="n">
        <v>0</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Net operating loss</t>
        </is>
      </c>
      <c r="B9" s="6" t="n">
        <v>1087000000</v>
      </c>
      <c r="C9" s="4" t="inlineStr">
        <is>
          <t xml:space="preserve"> </t>
        </is>
      </c>
      <c r="D9" s="4" t="inlineStr">
        <is>
          <t xml:space="preserve"> </t>
        </is>
      </c>
    </row>
    <row r="10">
      <c r="A10" s="4" t="inlineStr">
        <is>
          <t>Net operating loss, not subject to expiration</t>
        </is>
      </c>
      <c r="B10" s="6" t="n">
        <v>988700000</v>
      </c>
      <c r="C10" s="4" t="inlineStr">
        <is>
          <t xml:space="preserve"> </t>
        </is>
      </c>
      <c r="D10" s="4" t="inlineStr">
        <is>
          <t xml:space="preserve"> </t>
        </is>
      </c>
    </row>
    <row r="11">
      <c r="A11" s="4" t="inlineStr">
        <is>
          <t>Net operating loss, subject to expiration</t>
        </is>
      </c>
      <c r="B11" s="6" t="n">
        <v>983000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Net operating loss</t>
        </is>
      </c>
      <c r="B14" s="5" t="n">
        <v>2406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s>
  <sheetData>
    <row r="1">
      <c r="A1" s="1" t="inlineStr">
        <is>
          <t>Equity-Based Compensation - Narrative (Details)</t>
        </is>
      </c>
      <c r="C1" s="2" t="inlineStr">
        <is>
          <t>12 Months Ended</t>
        </is>
      </c>
    </row>
    <row r="2">
      <c r="B2" s="2" t="inlineStr">
        <is>
          <t>Jul. 01, 2022 USD ($) shares</t>
        </is>
      </c>
      <c r="C2" s="2" t="inlineStr">
        <is>
          <t>Dec. 31, 2023 USD ($) $ / shares shares</t>
        </is>
      </c>
      <c r="D2" s="2" t="inlineStr">
        <is>
          <t>Dec. 31, 2022 USD ($) $ / shares shares</t>
        </is>
      </c>
      <c r="E2" s="2" t="inlineStr">
        <is>
          <t>Dec. 31, 2021 USD ($)</t>
        </is>
      </c>
    </row>
    <row r="3">
      <c r="A3" s="4" t="inlineStr">
        <is>
          <t>Whiting Equity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vailable for grant (in shares)</t>
        </is>
      </c>
      <c r="B5" s="6" t="n">
        <v>1611725</v>
      </c>
      <c r="C5" s="4" t="inlineStr">
        <is>
          <t xml:space="preserve"> </t>
        </is>
      </c>
      <c r="D5" s="4" t="inlineStr">
        <is>
          <t xml:space="preserve"> </t>
        </is>
      </c>
      <c r="E5" s="4" t="inlineStr">
        <is>
          <t xml:space="preserve"> </t>
        </is>
      </c>
    </row>
    <row r="6">
      <c r="A6" s="4" t="inlineStr">
        <is>
          <t>Whiting Equity Awards | Whiting Petroleum Corpora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Business acquisition, equity interest issued or issuable, value assigned | $</t>
        </is>
      </c>
      <c r="B8" s="5" t="n">
        <v>27400000</v>
      </c>
      <c r="C8" s="4" t="inlineStr">
        <is>
          <t xml:space="preserve"> </t>
        </is>
      </c>
      <c r="D8" s="4" t="inlineStr">
        <is>
          <t xml:space="preserve"> </t>
        </is>
      </c>
      <c r="E8" s="4" t="inlineStr">
        <is>
          <t xml:space="preserve"> </t>
        </is>
      </c>
    </row>
    <row r="9">
      <c r="A9" s="4" t="inlineStr">
        <is>
          <t>Employee stock ownership plan (esop), compensation expense | $</t>
        </is>
      </c>
      <c r="B9" s="6" t="n">
        <v>45900000</v>
      </c>
      <c r="C9" s="4" t="inlineStr">
        <is>
          <t xml:space="preserve"> </t>
        </is>
      </c>
      <c r="D9" s="4" t="inlineStr">
        <is>
          <t xml:space="preserve"> </t>
        </is>
      </c>
      <c r="E9" s="4" t="inlineStr">
        <is>
          <t xml:space="preserve"> </t>
        </is>
      </c>
    </row>
    <row r="10">
      <c r="A10" s="4" t="inlineStr">
        <is>
          <t>Equity-Classified Awards | Continuing Opera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quity-based compensation | $</t>
        </is>
      </c>
      <c r="B12" s="4" t="inlineStr">
        <is>
          <t xml:space="preserve"> </t>
        </is>
      </c>
      <c r="C12" s="5" t="n">
        <v>46100000</v>
      </c>
      <c r="D12" s="5" t="n">
        <v>61200000</v>
      </c>
      <c r="E12" s="5" t="n">
        <v>14700000</v>
      </c>
    </row>
    <row r="13">
      <c r="A13" s="4" t="inlineStr">
        <is>
          <t>Liability-Classified Awards | Continuing Opera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quity-based compensation | $</t>
        </is>
      </c>
      <c r="B15" s="4" t="inlineStr">
        <is>
          <t xml:space="preserve"> </t>
        </is>
      </c>
      <c r="C15" s="5" t="n">
        <v>3400000</v>
      </c>
      <c r="D15" s="6" t="n">
        <v>4900000</v>
      </c>
      <c r="E15" s="5" t="n">
        <v>500000</v>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ed, shares (in shares)</t>
        </is>
      </c>
      <c r="B18" s="4" t="inlineStr">
        <is>
          <t xml:space="preserve"> </t>
        </is>
      </c>
      <c r="C18" s="6" t="n">
        <v>310683</v>
      </c>
      <c r="D18" s="4" t="inlineStr">
        <is>
          <t xml:space="preserve"> </t>
        </is>
      </c>
      <c r="E18" s="4" t="inlineStr">
        <is>
          <t xml:space="preserve"> </t>
        </is>
      </c>
    </row>
    <row r="19">
      <c r="A19" s="4" t="inlineStr">
        <is>
          <t>Fair value of awards vested | $</t>
        </is>
      </c>
      <c r="B19" s="4" t="inlineStr">
        <is>
          <t xml:space="preserve"> </t>
        </is>
      </c>
      <c r="C19" s="5" t="n">
        <v>42400000</v>
      </c>
      <c r="D19" s="5" t="n">
        <v>62300000</v>
      </c>
      <c r="E19" s="4" t="inlineStr">
        <is>
          <t xml:space="preserve"> </t>
        </is>
      </c>
    </row>
    <row r="20">
      <c r="A20" s="4" t="inlineStr">
        <is>
          <t>Weighted average grant date fair value of awards granted (in usd share) | $ / shares</t>
        </is>
      </c>
      <c r="B20" s="4" t="inlineStr">
        <is>
          <t xml:space="preserve"> </t>
        </is>
      </c>
      <c r="C20" s="7" t="n">
        <v>137.43</v>
      </c>
      <c r="D20" s="7" t="n">
        <v>144.16</v>
      </c>
      <c r="E20" s="4" t="inlineStr">
        <is>
          <t xml:space="preserve"> </t>
        </is>
      </c>
    </row>
    <row r="21">
      <c r="A21" s="4" t="inlineStr">
        <is>
          <t>Unrecognized expense | $</t>
        </is>
      </c>
      <c r="B21" s="4" t="inlineStr">
        <is>
          <t xml:space="preserve"> </t>
        </is>
      </c>
      <c r="C21" s="5" t="n">
        <v>15300000</v>
      </c>
      <c r="D21" s="4" t="inlineStr">
        <is>
          <t xml:space="preserve"> </t>
        </is>
      </c>
      <c r="E21" s="4" t="inlineStr">
        <is>
          <t xml:space="preserve"> </t>
        </is>
      </c>
    </row>
    <row r="22">
      <c r="A22" s="4" t="inlineStr">
        <is>
          <t>Unrecognized expense recognition period</t>
        </is>
      </c>
      <c r="B22" s="4" t="inlineStr">
        <is>
          <t xml:space="preserve"> </t>
        </is>
      </c>
      <c r="C22" s="4" t="inlineStr">
        <is>
          <t>1 year 10 months 24 days</t>
        </is>
      </c>
      <c r="D22" s="4" t="inlineStr">
        <is>
          <t xml:space="preserve"> </t>
        </is>
      </c>
      <c r="E22" s="4" t="inlineStr">
        <is>
          <t xml:space="preserve"> </t>
        </is>
      </c>
    </row>
    <row r="23">
      <c r="A23" s="4" t="inlineStr">
        <is>
          <t>Non-vested shares outstanding (in shares)</t>
        </is>
      </c>
      <c r="B23" s="4" t="inlineStr">
        <is>
          <t xml:space="preserve"> </t>
        </is>
      </c>
      <c r="C23" s="6" t="n">
        <v>263059</v>
      </c>
      <c r="D23" s="6" t="n">
        <v>421583</v>
      </c>
      <c r="E23" s="4" t="inlineStr">
        <is>
          <t xml:space="preserve"> </t>
        </is>
      </c>
    </row>
    <row r="24">
      <c r="A24" s="4" t="inlineStr">
        <is>
          <t>Restricted Stock Units | Non-Employee Directo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1 year</t>
        </is>
      </c>
      <c r="D26" s="4" t="inlineStr">
        <is>
          <t xml:space="preserve"> </t>
        </is>
      </c>
      <c r="E26" s="4" t="inlineStr">
        <is>
          <t xml:space="preserve"> </t>
        </is>
      </c>
    </row>
    <row r="27">
      <c r="A27" s="4" t="inlineStr">
        <is>
          <t>Restricted Stock Units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3 years</t>
        </is>
      </c>
      <c r="D29" s="4" t="inlineStr">
        <is>
          <t xml:space="preserve"> </t>
        </is>
      </c>
      <c r="E29" s="4" t="inlineStr">
        <is>
          <t xml:space="preserve"> </t>
        </is>
      </c>
    </row>
    <row r="30">
      <c r="A30" s="4" t="inlineStr">
        <is>
          <t>Restricted Stock Units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row>
    <row r="33">
      <c r="A33" s="4" t="inlineStr">
        <is>
          <t>Restricted Stock Units | Whiting Equity Award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Equity-based compensation | $</t>
        </is>
      </c>
      <c r="B35" s="5" t="n">
        <v>73300000</v>
      </c>
      <c r="C35" s="4" t="inlineStr">
        <is>
          <t xml:space="preserve"> </t>
        </is>
      </c>
      <c r="D35" s="4" t="inlineStr">
        <is>
          <t xml:space="preserve"> </t>
        </is>
      </c>
      <c r="E35" s="4" t="inlineStr">
        <is>
          <t xml:space="preserve"> </t>
        </is>
      </c>
    </row>
    <row r="36">
      <c r="A36" s="4" t="inlineStr">
        <is>
          <t>Shares outstanding (in shares)</t>
        </is>
      </c>
      <c r="B36" s="6" t="n">
        <v>335386</v>
      </c>
      <c r="C36" s="4" t="inlineStr">
        <is>
          <t xml:space="preserve"> </t>
        </is>
      </c>
      <c r="D36" s="4" t="inlineStr">
        <is>
          <t xml:space="preserve"> </t>
        </is>
      </c>
      <c r="E36" s="4" t="inlineStr">
        <is>
          <t xml:space="preserve"> </t>
        </is>
      </c>
    </row>
    <row r="37">
      <c r="A37" s="4" t="inlineStr">
        <is>
          <t>Performance Share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ed, shares (in shares)</t>
        </is>
      </c>
      <c r="B39" s="4" t="inlineStr">
        <is>
          <t xml:space="preserve"> </t>
        </is>
      </c>
      <c r="C39" s="6" t="n">
        <v>283925</v>
      </c>
      <c r="D39" s="4" t="inlineStr">
        <is>
          <t xml:space="preserve"> </t>
        </is>
      </c>
      <c r="E39" s="4" t="inlineStr">
        <is>
          <t xml:space="preserve"> </t>
        </is>
      </c>
    </row>
    <row r="40">
      <c r="A40" s="4" t="inlineStr">
        <is>
          <t>Fair value of awards vested | $</t>
        </is>
      </c>
      <c r="B40" s="4" t="inlineStr">
        <is>
          <t xml:space="preserve"> </t>
        </is>
      </c>
      <c r="C40" s="5" t="n">
        <v>46300000</v>
      </c>
      <c r="D40" s="5" t="n">
        <v>16600000</v>
      </c>
      <c r="E40" s="4" t="inlineStr">
        <is>
          <t xml:space="preserve"> </t>
        </is>
      </c>
    </row>
    <row r="41">
      <c r="A41" s="4" t="inlineStr">
        <is>
          <t>Weighted average grant date fair value of awards granted (in usd share) | $ / shares</t>
        </is>
      </c>
      <c r="B41" s="4" t="inlineStr">
        <is>
          <t xml:space="preserve"> </t>
        </is>
      </c>
      <c r="C41" s="5" t="n">
        <v>0</v>
      </c>
      <c r="D41" s="4" t="inlineStr">
        <is>
          <t xml:space="preserve"> </t>
        </is>
      </c>
      <c r="E41" s="4" t="inlineStr">
        <is>
          <t xml:space="preserve"> </t>
        </is>
      </c>
    </row>
    <row r="42">
      <c r="A42" s="4" t="inlineStr">
        <is>
          <t>Unrecognized expense | $</t>
        </is>
      </c>
      <c r="B42" s="4" t="inlineStr">
        <is>
          <t xml:space="preserve"> </t>
        </is>
      </c>
      <c r="C42" s="5" t="n">
        <v>1100000</v>
      </c>
      <c r="D42" s="4" t="inlineStr">
        <is>
          <t xml:space="preserve"> </t>
        </is>
      </c>
      <c r="E42" s="4" t="inlineStr">
        <is>
          <t xml:space="preserve"> </t>
        </is>
      </c>
    </row>
    <row r="43">
      <c r="A43" s="4" t="inlineStr">
        <is>
          <t>Unrecognized expense recognition period</t>
        </is>
      </c>
      <c r="B43" s="4" t="inlineStr">
        <is>
          <t xml:space="preserve"> </t>
        </is>
      </c>
      <c r="C43" s="4" t="inlineStr">
        <is>
          <t>1 year 2 months 12 days</t>
        </is>
      </c>
      <c r="D43" s="4" t="inlineStr">
        <is>
          <t xml:space="preserve"> </t>
        </is>
      </c>
      <c r="E43" s="4" t="inlineStr">
        <is>
          <t xml:space="preserve"> </t>
        </is>
      </c>
    </row>
    <row r="44">
      <c r="A44" s="4" t="inlineStr">
        <is>
          <t>Awards granted (in shares)</t>
        </is>
      </c>
      <c r="B44" s="6" t="n">
        <v>250016</v>
      </c>
      <c r="C44" s="4" t="inlineStr">
        <is>
          <t xml:space="preserve"> </t>
        </is>
      </c>
      <c r="D44" s="4" t="inlineStr">
        <is>
          <t xml:space="preserve"> </t>
        </is>
      </c>
      <c r="E44" s="4" t="inlineStr">
        <is>
          <t xml:space="preserve"> </t>
        </is>
      </c>
    </row>
    <row r="45">
      <c r="A45" s="4" t="inlineStr">
        <is>
          <t>Non-vested shares outstanding (in shares)</t>
        </is>
      </c>
      <c r="B45" s="4" t="inlineStr">
        <is>
          <t xml:space="preserve"> </t>
        </is>
      </c>
      <c r="C45" s="6" t="n">
        <v>78943</v>
      </c>
      <c r="D45" s="6" t="n">
        <v>373141</v>
      </c>
      <c r="E45" s="4" t="inlineStr">
        <is>
          <t xml:space="preserve"> </t>
        </is>
      </c>
    </row>
    <row r="46">
      <c r="A46" s="4" t="inlineStr">
        <is>
          <t>Additional shares granted (in shares)</t>
        </is>
      </c>
      <c r="B46" s="4" t="inlineStr">
        <is>
          <t xml:space="preserve"> </t>
        </is>
      </c>
      <c r="C46" s="6" t="n">
        <v>0</v>
      </c>
      <c r="D46" s="4" t="inlineStr">
        <is>
          <t xml:space="preserve"> </t>
        </is>
      </c>
      <c r="E46" s="4" t="inlineStr">
        <is>
          <t xml:space="preserve"> </t>
        </is>
      </c>
    </row>
    <row r="47">
      <c r="A47" s="4" t="inlineStr">
        <is>
          <t>Performance Share Units | Company's Oil and Gas Peer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Eligible to be earned, percentage</t>
        </is>
      </c>
      <c r="B49" s="4" t="inlineStr">
        <is>
          <t xml:space="preserve"> </t>
        </is>
      </c>
      <c r="C49" s="8" t="n">
        <v>0.5</v>
      </c>
      <c r="D49" s="4" t="inlineStr">
        <is>
          <t xml:space="preserve"> </t>
        </is>
      </c>
      <c r="E49" s="4" t="inlineStr">
        <is>
          <t xml:space="preserve"> </t>
        </is>
      </c>
    </row>
    <row r="50">
      <c r="A50" s="4" t="inlineStr">
        <is>
          <t>Performance Share Units | Broad Based Russell 2000 Index</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Eligible to be earned, percentage</t>
        </is>
      </c>
      <c r="B52" s="4" t="inlineStr">
        <is>
          <t xml:space="preserve"> </t>
        </is>
      </c>
      <c r="C52" s="8" t="n">
        <v>0.5</v>
      </c>
      <c r="D52" s="4" t="inlineStr">
        <is>
          <t xml:space="preserve"> </t>
        </is>
      </c>
      <c r="E52" s="4" t="inlineStr">
        <is>
          <t xml:space="preserve"> </t>
        </is>
      </c>
    </row>
    <row r="53">
      <c r="A53" s="4" t="inlineStr">
        <is>
          <t>Performance Share Units | Min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iod</t>
        </is>
      </c>
      <c r="B55" s="4" t="inlineStr">
        <is>
          <t xml:space="preserve"> </t>
        </is>
      </c>
      <c r="C55" s="4" t="inlineStr">
        <is>
          <t>3 years</t>
        </is>
      </c>
      <c r="D55" s="4" t="inlineStr">
        <is>
          <t xml:space="preserve"> </t>
        </is>
      </c>
      <c r="E55" s="4" t="inlineStr">
        <is>
          <t xml:space="preserve"> </t>
        </is>
      </c>
    </row>
    <row r="56">
      <c r="A56" s="4" t="inlineStr">
        <is>
          <t>Percentage of share awards based on shareholder return</t>
        </is>
      </c>
      <c r="B56" s="4" t="inlineStr">
        <is>
          <t xml:space="preserve"> </t>
        </is>
      </c>
      <c r="C56" s="12" t="n">
        <v>0</v>
      </c>
      <c r="D56" s="4" t="inlineStr">
        <is>
          <t xml:space="preserve"> </t>
        </is>
      </c>
      <c r="E56" s="4" t="inlineStr">
        <is>
          <t xml:space="preserve"> </t>
        </is>
      </c>
    </row>
    <row r="57">
      <c r="A57" s="4" t="inlineStr">
        <is>
          <t>Performance Share Units | Maximum</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Vesting period</t>
        </is>
      </c>
      <c r="B59" s="4" t="inlineStr">
        <is>
          <t xml:space="preserve"> </t>
        </is>
      </c>
      <c r="C59" s="4" t="inlineStr">
        <is>
          <t>4 years</t>
        </is>
      </c>
      <c r="D59" s="4" t="inlineStr">
        <is>
          <t xml:space="preserve"> </t>
        </is>
      </c>
      <c r="E59" s="4" t="inlineStr">
        <is>
          <t xml:space="preserve"> </t>
        </is>
      </c>
    </row>
    <row r="60">
      <c r="A60" s="4" t="inlineStr">
        <is>
          <t>Percentage of share awards based on shareholder return</t>
        </is>
      </c>
      <c r="B60" s="4" t="inlineStr">
        <is>
          <t xml:space="preserve"> </t>
        </is>
      </c>
      <c r="C60" s="12" t="n">
        <v>1.5</v>
      </c>
      <c r="D60" s="4" t="inlineStr">
        <is>
          <t xml:space="preserve"> </t>
        </is>
      </c>
      <c r="E60" s="4" t="inlineStr">
        <is>
          <t xml:space="preserve"> </t>
        </is>
      </c>
    </row>
    <row r="61">
      <c r="A61" s="4" t="inlineStr">
        <is>
          <t>Performance Share Units | OMP Merge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Awards granted (in shares)</t>
        </is>
      </c>
      <c r="B63" s="6" t="n">
        <v>66101</v>
      </c>
      <c r="C63" s="4" t="inlineStr">
        <is>
          <t xml:space="preserve"> </t>
        </is>
      </c>
      <c r="D63" s="4" t="inlineStr">
        <is>
          <t xml:space="preserve"> </t>
        </is>
      </c>
      <c r="E63" s="4" t="inlineStr">
        <is>
          <t xml:space="preserve"> </t>
        </is>
      </c>
    </row>
    <row r="64">
      <c r="A64" s="4" t="inlineStr">
        <is>
          <t>Non-vested shares outstanding (in shares)</t>
        </is>
      </c>
      <c r="B64" s="4" t="inlineStr">
        <is>
          <t xml:space="preserve"> </t>
        </is>
      </c>
      <c r="C64" s="4" t="inlineStr">
        <is>
          <t xml:space="preserve"> </t>
        </is>
      </c>
      <c r="D64" s="6" t="n">
        <v>183915</v>
      </c>
      <c r="E64" s="4" t="inlineStr">
        <is>
          <t xml:space="preserve"> </t>
        </is>
      </c>
    </row>
    <row r="65">
      <c r="A65" s="4" t="inlineStr">
        <is>
          <t>Performance Share Units | Whiting Equity Awards</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Equity-based compensation | $</t>
        </is>
      </c>
      <c r="B67" s="5" t="n">
        <v>73300000</v>
      </c>
      <c r="C67" s="4" t="inlineStr">
        <is>
          <t xml:space="preserve"> </t>
        </is>
      </c>
      <c r="D67" s="4" t="inlineStr">
        <is>
          <t xml:space="preserve"> </t>
        </is>
      </c>
      <c r="E67" s="4" t="inlineStr">
        <is>
          <t xml:space="preserve"> </t>
        </is>
      </c>
    </row>
    <row r="68">
      <c r="A68" s="4" t="inlineStr">
        <is>
          <t>Shares outstanding (in shares)</t>
        </is>
      </c>
      <c r="B68" s="6" t="n">
        <v>275310</v>
      </c>
      <c r="C68" s="4" t="inlineStr">
        <is>
          <t xml:space="preserve"> </t>
        </is>
      </c>
      <c r="D68" s="4" t="inlineStr">
        <is>
          <t xml:space="preserve"> </t>
        </is>
      </c>
      <c r="E68" s="4" t="inlineStr">
        <is>
          <t xml:space="preserve"> </t>
        </is>
      </c>
    </row>
    <row r="69">
      <c r="A69" s="4" t="inlineStr">
        <is>
          <t>Restricted Stock Awards</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Vesting period</t>
        </is>
      </c>
      <c r="B71" s="4" t="inlineStr">
        <is>
          <t xml:space="preserve"> </t>
        </is>
      </c>
      <c r="C71" s="4" t="inlineStr">
        <is>
          <t>3 years</t>
        </is>
      </c>
      <c r="D71" s="4" t="inlineStr">
        <is>
          <t xml:space="preserve"> </t>
        </is>
      </c>
      <c r="E71" s="4" t="inlineStr">
        <is>
          <t xml:space="preserve"> </t>
        </is>
      </c>
    </row>
    <row r="72">
      <c r="A72" s="4" t="inlineStr">
        <is>
          <t>Vested, shares (in shares)</t>
        </is>
      </c>
      <c r="B72" s="6" t="n">
        <v>64920</v>
      </c>
      <c r="C72" s="4" t="inlineStr">
        <is>
          <t xml:space="preserve"> </t>
        </is>
      </c>
      <c r="D72" s="4" t="inlineStr">
        <is>
          <t xml:space="preserve"> </t>
        </is>
      </c>
      <c r="E72" s="4" t="inlineStr">
        <is>
          <t xml:space="preserve"> </t>
        </is>
      </c>
    </row>
    <row r="73">
      <c r="A73" s="4" t="inlineStr">
        <is>
          <t>Leveraged Stock Units</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Vested, shares (in shares)</t>
        </is>
      </c>
      <c r="B75" s="4" t="inlineStr">
        <is>
          <t xml:space="preserve"> </t>
        </is>
      </c>
      <c r="C75" s="6" t="n">
        <v>0</v>
      </c>
      <c r="D75" s="4" t="inlineStr">
        <is>
          <t xml:space="preserve"> </t>
        </is>
      </c>
      <c r="E75" s="4" t="inlineStr">
        <is>
          <t xml:space="preserve"> </t>
        </is>
      </c>
    </row>
    <row r="76">
      <c r="A76" s="4" t="inlineStr">
        <is>
          <t>Fair value of awards vested | $</t>
        </is>
      </c>
      <c r="B76" s="4" t="inlineStr">
        <is>
          <t xml:space="preserve"> </t>
        </is>
      </c>
      <c r="C76" s="5" t="n">
        <v>0</v>
      </c>
      <c r="D76" s="5" t="n">
        <v>31500000</v>
      </c>
      <c r="E76" s="4" t="inlineStr">
        <is>
          <t xml:space="preserve"> </t>
        </is>
      </c>
    </row>
    <row r="77">
      <c r="A77" s="4" t="inlineStr">
        <is>
          <t>Weighted average grant date fair value of awards granted (in usd share) | $ / shares</t>
        </is>
      </c>
      <c r="B77" s="4" t="inlineStr">
        <is>
          <t xml:space="preserve"> </t>
        </is>
      </c>
      <c r="C77" s="5" t="n">
        <v>0</v>
      </c>
      <c r="D77" s="4" t="inlineStr">
        <is>
          <t xml:space="preserve"> </t>
        </is>
      </c>
      <c r="E77" s="4" t="inlineStr">
        <is>
          <t xml:space="preserve"> </t>
        </is>
      </c>
    </row>
    <row r="78">
      <c r="A78" s="4" t="inlineStr">
        <is>
          <t>Unrecognized expense | $</t>
        </is>
      </c>
      <c r="B78" s="4" t="inlineStr">
        <is>
          <t xml:space="preserve"> </t>
        </is>
      </c>
      <c r="C78" s="5" t="n">
        <v>2000000</v>
      </c>
      <c r="D78" s="4" t="inlineStr">
        <is>
          <t xml:space="preserve"> </t>
        </is>
      </c>
      <c r="E78" s="4" t="inlineStr">
        <is>
          <t xml:space="preserve"> </t>
        </is>
      </c>
    </row>
    <row r="79">
      <c r="A79" s="4" t="inlineStr">
        <is>
          <t>Unrecognized expense recognition period</t>
        </is>
      </c>
      <c r="B79" s="4" t="inlineStr">
        <is>
          <t xml:space="preserve"> </t>
        </is>
      </c>
      <c r="C79" s="4" t="inlineStr">
        <is>
          <t>1 year</t>
        </is>
      </c>
      <c r="D79" s="4" t="inlineStr">
        <is>
          <t xml:space="preserve"> </t>
        </is>
      </c>
      <c r="E79" s="4" t="inlineStr">
        <is>
          <t xml:space="preserve"> </t>
        </is>
      </c>
    </row>
    <row r="80">
      <c r="A80" s="4" t="inlineStr">
        <is>
          <t>Awards granted (in shares)</t>
        </is>
      </c>
      <c r="B80" s="6" t="n">
        <v>787218</v>
      </c>
      <c r="C80" s="4" t="inlineStr">
        <is>
          <t xml:space="preserve"> </t>
        </is>
      </c>
      <c r="D80" s="4" t="inlineStr">
        <is>
          <t xml:space="preserve"> </t>
        </is>
      </c>
      <c r="E80" s="4" t="inlineStr">
        <is>
          <t xml:space="preserve"> </t>
        </is>
      </c>
    </row>
    <row r="81">
      <c r="A81" s="4" t="inlineStr">
        <is>
          <t>Non-vested shares outstanding (in shares)</t>
        </is>
      </c>
      <c r="B81" s="4" t="inlineStr">
        <is>
          <t xml:space="preserve"> </t>
        </is>
      </c>
      <c r="C81" s="6" t="n">
        <v>497037</v>
      </c>
      <c r="D81" s="6" t="n">
        <v>497037</v>
      </c>
      <c r="E81" s="4" t="inlineStr">
        <is>
          <t xml:space="preserve"> </t>
        </is>
      </c>
    </row>
    <row r="82">
      <c r="A82" s="4" t="inlineStr">
        <is>
          <t>Additional shares granted (in shares)</t>
        </is>
      </c>
      <c r="B82" s="4" t="inlineStr">
        <is>
          <t xml:space="preserve"> </t>
        </is>
      </c>
      <c r="C82" s="6" t="n">
        <v>0</v>
      </c>
      <c r="D82" s="4" t="inlineStr">
        <is>
          <t xml:space="preserve"> </t>
        </is>
      </c>
      <c r="E82" s="4" t="inlineStr">
        <is>
          <t xml:space="preserve"> </t>
        </is>
      </c>
    </row>
    <row r="83">
      <c r="A83" s="4" t="inlineStr">
        <is>
          <t>Threshold fair value ratio</t>
        </is>
      </c>
      <c r="B83" s="4" t="inlineStr">
        <is>
          <t xml:space="preserve"> </t>
        </is>
      </c>
      <c r="C83" s="6" t="n">
        <v>10</v>
      </c>
      <c r="D83" s="4" t="inlineStr">
        <is>
          <t xml:space="preserve"> </t>
        </is>
      </c>
      <c r="E83" s="4" t="inlineStr">
        <is>
          <t xml:space="preserve"> </t>
        </is>
      </c>
    </row>
    <row r="84">
      <c r="A84" s="4" t="inlineStr">
        <is>
          <t>Leveraged Stock Units | Minimum</t>
        </is>
      </c>
      <c r="B84" s="4" t="inlineStr">
        <is>
          <t xml:space="preserve"> </t>
        </is>
      </c>
      <c r="C84" s="4" t="inlineStr">
        <is>
          <t xml:space="preserve"> </t>
        </is>
      </c>
      <c r="D84" s="4" t="inlineStr">
        <is>
          <t xml:space="preserve"> </t>
        </is>
      </c>
      <c r="E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row>
    <row r="86">
      <c r="A86" s="4" t="inlineStr">
        <is>
          <t>Vesting period</t>
        </is>
      </c>
      <c r="B86" s="4" t="inlineStr">
        <is>
          <t xml:space="preserve"> </t>
        </is>
      </c>
      <c r="C86" s="4" t="inlineStr">
        <is>
          <t>3 years</t>
        </is>
      </c>
      <c r="D86" s="4" t="inlineStr">
        <is>
          <t xml:space="preserve"> </t>
        </is>
      </c>
      <c r="E86" s="4" t="inlineStr">
        <is>
          <t xml:space="preserve"> </t>
        </is>
      </c>
    </row>
    <row r="87">
      <c r="A87" s="4" t="inlineStr">
        <is>
          <t>Percentage of share awards based on shareholder return</t>
        </is>
      </c>
      <c r="B87" s="4" t="inlineStr">
        <is>
          <t xml:space="preserve"> </t>
        </is>
      </c>
      <c r="C87" s="12" t="n">
        <v>0</v>
      </c>
      <c r="D87" s="4" t="inlineStr">
        <is>
          <t xml:space="preserve"> </t>
        </is>
      </c>
      <c r="E87" s="4" t="inlineStr">
        <is>
          <t xml:space="preserve"> </t>
        </is>
      </c>
    </row>
    <row r="88">
      <c r="A88" s="4" t="inlineStr">
        <is>
          <t>Leveraged Stock Units | Maximum</t>
        </is>
      </c>
      <c r="B88" s="4" t="inlineStr">
        <is>
          <t xml:space="preserve"> </t>
        </is>
      </c>
      <c r="C88" s="4" t="inlineStr">
        <is>
          <t xml:space="preserve"> </t>
        </is>
      </c>
      <c r="D88" s="4" t="inlineStr">
        <is>
          <t xml:space="preserve"> </t>
        </is>
      </c>
      <c r="E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row>
    <row r="90">
      <c r="A90" s="4" t="inlineStr">
        <is>
          <t>Vesting period</t>
        </is>
      </c>
      <c r="B90" s="4" t="inlineStr">
        <is>
          <t xml:space="preserve"> </t>
        </is>
      </c>
      <c r="C90" s="4" t="inlineStr">
        <is>
          <t>4 years</t>
        </is>
      </c>
      <c r="D90" s="4" t="inlineStr">
        <is>
          <t xml:space="preserve"> </t>
        </is>
      </c>
      <c r="E90" s="4" t="inlineStr">
        <is>
          <t xml:space="preserve"> </t>
        </is>
      </c>
    </row>
    <row r="91">
      <c r="A91" s="4" t="inlineStr">
        <is>
          <t>Percentage of share awards based on shareholder return</t>
        </is>
      </c>
      <c r="B91" s="4" t="inlineStr">
        <is>
          <t xml:space="preserve"> </t>
        </is>
      </c>
      <c r="C91" s="12" t="n">
        <v>3</v>
      </c>
      <c r="D91" s="4" t="inlineStr">
        <is>
          <t xml:space="preserve"> </t>
        </is>
      </c>
      <c r="E91" s="4" t="inlineStr">
        <is>
          <t xml:space="preserve"> </t>
        </is>
      </c>
    </row>
    <row r="92">
      <c r="A92" s="4" t="inlineStr">
        <is>
          <t>Phantom Unit Awards</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Vesting period</t>
        </is>
      </c>
      <c r="B94" s="4" t="inlineStr">
        <is>
          <t xml:space="preserve"> </t>
        </is>
      </c>
      <c r="C94" s="4" t="inlineStr">
        <is>
          <t>3 years</t>
        </is>
      </c>
      <c r="D94" s="4" t="inlineStr">
        <is>
          <t xml:space="preserve"> </t>
        </is>
      </c>
      <c r="E94" s="4" t="inlineStr">
        <is>
          <t xml:space="preserve"> </t>
        </is>
      </c>
    </row>
    <row r="95">
      <c r="A95" s="4" t="inlineStr">
        <is>
          <t>Vested, shares (in shares)</t>
        </is>
      </c>
      <c r="B95" s="4" t="inlineStr">
        <is>
          <t xml:space="preserve"> </t>
        </is>
      </c>
      <c r="C95" s="6" t="n">
        <v>7100</v>
      </c>
      <c r="D95" s="4" t="inlineStr">
        <is>
          <t xml:space="preserve"> </t>
        </is>
      </c>
      <c r="E95" s="4" t="inlineStr">
        <is>
          <t xml:space="preserve"> </t>
        </is>
      </c>
    </row>
    <row r="96">
      <c r="A96" s="4" t="inlineStr">
        <is>
          <t>Fair value of awards vested | $</t>
        </is>
      </c>
      <c r="B96" s="4" t="inlineStr">
        <is>
          <t xml:space="preserve"> </t>
        </is>
      </c>
      <c r="C96" s="5" t="n">
        <v>1100000</v>
      </c>
      <c r="D96" s="5" t="n">
        <v>2000000</v>
      </c>
      <c r="E96" s="4" t="inlineStr">
        <is>
          <t xml:space="preserve"> </t>
        </is>
      </c>
    </row>
    <row r="97">
      <c r="A97" s="4" t="inlineStr">
        <is>
          <t>Weighted average grant date fair value of awards granted (in usd share) | $ / shares</t>
        </is>
      </c>
      <c r="B97" s="4" t="inlineStr">
        <is>
          <t xml:space="preserve"> </t>
        </is>
      </c>
      <c r="C97" s="7" t="n">
        <v>166.23</v>
      </c>
      <c r="D97" s="4" t="inlineStr">
        <is>
          <t xml:space="preserve"> </t>
        </is>
      </c>
      <c r="E97" s="4" t="inlineStr">
        <is>
          <t xml:space="preserve"> </t>
        </is>
      </c>
    </row>
    <row r="98">
      <c r="A98" s="4" t="inlineStr">
        <is>
          <t>Unrecognized expense | $</t>
        </is>
      </c>
      <c r="B98" s="4" t="inlineStr">
        <is>
          <t xml:space="preserve"> </t>
        </is>
      </c>
      <c r="C98" s="5" t="n">
        <v>1200000</v>
      </c>
      <c r="D98" s="4" t="inlineStr">
        <is>
          <t xml:space="preserve"> </t>
        </is>
      </c>
      <c r="E98" s="4" t="inlineStr">
        <is>
          <t xml:space="preserve"> </t>
        </is>
      </c>
    </row>
    <row r="99">
      <c r="A99" s="4" t="inlineStr">
        <is>
          <t>Unrecognized expense recognition period</t>
        </is>
      </c>
      <c r="B99" s="4" t="inlineStr">
        <is>
          <t xml:space="preserve"> </t>
        </is>
      </c>
      <c r="C99" s="4" t="inlineStr">
        <is>
          <t>2 years 1 month 6 days</t>
        </is>
      </c>
      <c r="D99" s="4" t="inlineStr">
        <is>
          <t xml:space="preserve"> </t>
        </is>
      </c>
      <c r="E99" s="4" t="inlineStr">
        <is>
          <t xml:space="preserve"> </t>
        </is>
      </c>
    </row>
    <row r="100">
      <c r="A100" s="4" t="inlineStr">
        <is>
          <t>Non-vested shares outstanding (in shares)</t>
        </is>
      </c>
      <c r="B100" s="4" t="inlineStr">
        <is>
          <t xml:space="preserve"> </t>
        </is>
      </c>
      <c r="C100" s="6" t="n">
        <v>10043</v>
      </c>
      <c r="D100" s="6" t="n">
        <v>7868</v>
      </c>
      <c r="E100" s="4" t="inlineStr">
        <is>
          <t xml:space="preserve"> </t>
        </is>
      </c>
    </row>
    <row r="101">
      <c r="A101" s="4" t="inlineStr">
        <is>
          <t>Number of shares for cash payment value (in shares)</t>
        </is>
      </c>
      <c r="B101" s="4" t="inlineStr">
        <is>
          <t xml:space="preserve"> </t>
        </is>
      </c>
      <c r="C101" s="6" t="n">
        <v>1</v>
      </c>
      <c r="D101" s="4" t="inlineStr">
        <is>
          <t xml:space="preserve"> </t>
        </is>
      </c>
      <c r="E101"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izes Information Related to Awards (Details) - $ / share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shares outstanding , beginning balance (in shares)</t>
        </is>
      </c>
      <c r="B5" s="6" t="n">
        <v>421583</v>
      </c>
      <c r="C5" s="4" t="inlineStr">
        <is>
          <t xml:space="preserve"> </t>
        </is>
      </c>
    </row>
    <row r="6">
      <c r="A6" s="4" t="inlineStr">
        <is>
          <t>Granted, shares (in shares)</t>
        </is>
      </c>
      <c r="B6" s="6" t="n">
        <v>161875</v>
      </c>
      <c r="C6" s="4" t="inlineStr">
        <is>
          <t xml:space="preserve"> </t>
        </is>
      </c>
    </row>
    <row r="7">
      <c r="A7" s="4" t="inlineStr">
        <is>
          <t>Vested, shares (in shares)</t>
        </is>
      </c>
      <c r="B7" s="6" t="n">
        <v>-310683</v>
      </c>
      <c r="C7" s="4" t="inlineStr">
        <is>
          <t xml:space="preserve"> </t>
        </is>
      </c>
    </row>
    <row r="8">
      <c r="A8" s="4" t="inlineStr">
        <is>
          <t>Forfeited, shares (in shares)</t>
        </is>
      </c>
      <c r="B8" s="6" t="n">
        <v>-9716</v>
      </c>
      <c r="C8" s="4" t="inlineStr">
        <is>
          <t xml:space="preserve"> </t>
        </is>
      </c>
    </row>
    <row r="9">
      <c r="A9" s="4" t="inlineStr">
        <is>
          <t>Non-vested shares outstanding, ending balance (in shares)</t>
        </is>
      </c>
      <c r="B9" s="6" t="n">
        <v>263059</v>
      </c>
      <c r="C9" s="6" t="n">
        <v>421583</v>
      </c>
    </row>
    <row r="10">
      <c r="A10" s="3" t="inlineStr">
        <is>
          <t>Weighted Average Grant Date Fair Value per Share</t>
        </is>
      </c>
      <c r="B10" s="4" t="inlineStr">
        <is>
          <t xml:space="preserve"> </t>
        </is>
      </c>
      <c r="C10" s="4" t="inlineStr">
        <is>
          <t xml:space="preserve"> </t>
        </is>
      </c>
    </row>
    <row r="11">
      <c r="A11" s="4" t="inlineStr">
        <is>
          <t>Non-vested shares outstanding, beginning balance (in usd per share)</t>
        </is>
      </c>
      <c r="B11" s="7" t="n">
        <v>88.26000000000001</v>
      </c>
      <c r="C11" s="4" t="inlineStr">
        <is>
          <t xml:space="preserve"> </t>
        </is>
      </c>
    </row>
    <row r="12">
      <c r="A12" s="4" t="inlineStr">
        <is>
          <t>Granted (in usd per share)</t>
        </is>
      </c>
      <c r="B12" s="8" t="n">
        <v>137.43</v>
      </c>
      <c r="C12" s="7" t="n">
        <v>144.16</v>
      </c>
    </row>
    <row r="13">
      <c r="A13" s="4" t="inlineStr">
        <is>
          <t>Vested (in usd per share)</t>
        </is>
      </c>
      <c r="B13" s="8" t="n">
        <v>104.24</v>
      </c>
      <c r="C13" s="4" t="inlineStr">
        <is>
          <t xml:space="preserve"> </t>
        </is>
      </c>
    </row>
    <row r="14">
      <c r="A14" s="4" t="inlineStr">
        <is>
          <t>Forfeited (in usd per share)</t>
        </is>
      </c>
      <c r="B14" s="8" t="n">
        <v>107.65</v>
      </c>
      <c r="C14" s="4" t="inlineStr">
        <is>
          <t xml:space="preserve"> </t>
        </is>
      </c>
    </row>
    <row r="15">
      <c r="A15" s="4" t="inlineStr">
        <is>
          <t>Non-vested shares outstanding, ending balance (in usd per share)</t>
        </is>
      </c>
      <c r="B15" s="7" t="n">
        <v>98.94</v>
      </c>
      <c r="C15" s="7" t="n">
        <v>88.26000000000001</v>
      </c>
    </row>
    <row r="16">
      <c r="A16" s="4" t="inlineStr">
        <is>
          <t>Performance Share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shares outstanding , beginning balance (in shares)</t>
        </is>
      </c>
      <c r="B18" s="6" t="n">
        <v>373141</v>
      </c>
      <c r="C18" s="4" t="inlineStr">
        <is>
          <t xml:space="preserve"> </t>
        </is>
      </c>
    </row>
    <row r="19">
      <c r="A19" s="4" t="inlineStr">
        <is>
          <t>Granted, shares (in shares)</t>
        </is>
      </c>
      <c r="B19" s="6" t="n">
        <v>0</v>
      </c>
      <c r="C19" s="4" t="inlineStr">
        <is>
          <t xml:space="preserve"> </t>
        </is>
      </c>
    </row>
    <row r="20">
      <c r="A20" s="4" t="inlineStr">
        <is>
          <t>Vested, shares (in shares)</t>
        </is>
      </c>
      <c r="B20" s="6" t="n">
        <v>-283925</v>
      </c>
      <c r="C20" s="4" t="inlineStr">
        <is>
          <t xml:space="preserve"> </t>
        </is>
      </c>
    </row>
    <row r="21">
      <c r="A21" s="4" t="inlineStr">
        <is>
          <t>Forfeited, shares (in shares)</t>
        </is>
      </c>
      <c r="B21" s="6" t="n">
        <v>-10273</v>
      </c>
      <c r="C21" s="4" t="inlineStr">
        <is>
          <t xml:space="preserve"> </t>
        </is>
      </c>
    </row>
    <row r="22">
      <c r="A22" s="4" t="inlineStr">
        <is>
          <t>Non-vested shares outstanding, ending balance (in shares)</t>
        </is>
      </c>
      <c r="B22" s="6" t="n">
        <v>78943</v>
      </c>
      <c r="C22" s="6" t="n">
        <v>373141</v>
      </c>
    </row>
    <row r="23">
      <c r="A23" s="3" t="inlineStr">
        <is>
          <t>Weighted Average Grant Date Fair Value per Share</t>
        </is>
      </c>
      <c r="B23" s="4" t="inlineStr">
        <is>
          <t xml:space="preserve"> </t>
        </is>
      </c>
      <c r="C23" s="4" t="inlineStr">
        <is>
          <t xml:space="preserve"> </t>
        </is>
      </c>
    </row>
    <row r="24">
      <c r="A24" s="4" t="inlineStr">
        <is>
          <t>Non-vested shares outstanding, beginning balance (in usd per share)</t>
        </is>
      </c>
      <c r="B24" s="7" t="n">
        <v>92.53</v>
      </c>
      <c r="C24" s="4" t="inlineStr">
        <is>
          <t xml:space="preserve"> </t>
        </is>
      </c>
    </row>
    <row r="25">
      <c r="A25" s="4" t="inlineStr">
        <is>
          <t>Granted (in usd per share)</t>
        </is>
      </c>
      <c r="B25" s="6" t="n">
        <v>0</v>
      </c>
      <c r="C25" s="4" t="inlineStr">
        <is>
          <t xml:space="preserve"> </t>
        </is>
      </c>
    </row>
    <row r="26">
      <c r="A26" s="4" t="inlineStr">
        <is>
          <t>Vested (in usd per share)</t>
        </is>
      </c>
      <c r="B26" s="8" t="n">
        <v>98.28</v>
      </c>
      <c r="C26" s="4" t="inlineStr">
        <is>
          <t xml:space="preserve"> </t>
        </is>
      </c>
    </row>
    <row r="27">
      <c r="A27" s="4" t="inlineStr">
        <is>
          <t>Forfeited (in usd per share)</t>
        </is>
      </c>
      <c r="B27" s="8" t="n">
        <v>109.3</v>
      </c>
      <c r="C27" s="4" t="inlineStr">
        <is>
          <t xml:space="preserve"> </t>
        </is>
      </c>
    </row>
    <row r="28">
      <c r="A28" s="4" t="inlineStr">
        <is>
          <t>Non-vested shares outstanding, ending balance (in usd per share)</t>
        </is>
      </c>
      <c r="B28" s="7" t="n">
        <v>69.67</v>
      </c>
      <c r="C28" s="7" t="n">
        <v>92.53</v>
      </c>
    </row>
    <row r="29">
      <c r="A29" s="4" t="inlineStr">
        <is>
          <t>Leveraged Stock Units</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Non-vested shares outstanding , beginning balance (in shares)</t>
        </is>
      </c>
      <c r="B31" s="6" t="n">
        <v>497037</v>
      </c>
      <c r="C31" s="4" t="inlineStr">
        <is>
          <t xml:space="preserve"> </t>
        </is>
      </c>
    </row>
    <row r="32">
      <c r="A32" s="4" t="inlineStr">
        <is>
          <t>Granted, shares (in shares)</t>
        </is>
      </c>
      <c r="B32" s="6" t="n">
        <v>0</v>
      </c>
      <c r="C32" s="4" t="inlineStr">
        <is>
          <t xml:space="preserve"> </t>
        </is>
      </c>
    </row>
    <row r="33">
      <c r="A33" s="4" t="inlineStr">
        <is>
          <t>Vested, shares (in shares)</t>
        </is>
      </c>
      <c r="B33" s="6" t="n">
        <v>0</v>
      </c>
      <c r="C33" s="4" t="inlineStr">
        <is>
          <t xml:space="preserve"> </t>
        </is>
      </c>
    </row>
    <row r="34">
      <c r="A34" s="4" t="inlineStr">
        <is>
          <t>Forfeited, shares (in shares)</t>
        </is>
      </c>
      <c r="B34" s="6" t="n">
        <v>0</v>
      </c>
      <c r="C34" s="4" t="inlineStr">
        <is>
          <t xml:space="preserve"> </t>
        </is>
      </c>
    </row>
    <row r="35">
      <c r="A35" s="4" t="inlineStr">
        <is>
          <t>Non-vested shares outstanding, ending balance (in shares)</t>
        </is>
      </c>
      <c r="B35" s="6" t="n">
        <v>497037</v>
      </c>
      <c r="C35" s="6" t="n">
        <v>497037</v>
      </c>
    </row>
    <row r="36">
      <c r="A36" s="3" t="inlineStr">
        <is>
          <t>Weighted Average Grant Date Fair Value per Share</t>
        </is>
      </c>
      <c r="B36" s="4" t="inlineStr">
        <is>
          <t xml:space="preserve"> </t>
        </is>
      </c>
      <c r="C36" s="4" t="inlineStr">
        <is>
          <t xml:space="preserve"> </t>
        </is>
      </c>
    </row>
    <row r="37">
      <c r="A37" s="4" t="inlineStr">
        <is>
          <t>Non-vested shares outstanding, beginning balance (in usd per share)</t>
        </is>
      </c>
      <c r="B37" s="7" t="n">
        <v>84.59</v>
      </c>
      <c r="C37" s="4" t="inlineStr">
        <is>
          <t xml:space="preserve"> </t>
        </is>
      </c>
    </row>
    <row r="38">
      <c r="A38" s="4" t="inlineStr">
        <is>
          <t>Granted (in usd per share)</t>
        </is>
      </c>
      <c r="B38" s="6" t="n">
        <v>0</v>
      </c>
      <c r="C38" s="4" t="inlineStr">
        <is>
          <t xml:space="preserve"> </t>
        </is>
      </c>
    </row>
    <row r="39">
      <c r="A39" s="4" t="inlineStr">
        <is>
          <t>Vested (in usd per share)</t>
        </is>
      </c>
      <c r="B39" s="6" t="n">
        <v>0</v>
      </c>
      <c r="C39" s="4" t="inlineStr">
        <is>
          <t xml:space="preserve"> </t>
        </is>
      </c>
    </row>
    <row r="40">
      <c r="A40" s="4" t="inlineStr">
        <is>
          <t>Forfeited (in usd per share)</t>
        </is>
      </c>
      <c r="B40" s="6" t="n">
        <v>0</v>
      </c>
      <c r="C40" s="4" t="inlineStr">
        <is>
          <t xml:space="preserve"> </t>
        </is>
      </c>
    </row>
    <row r="41">
      <c r="A41" s="4" t="inlineStr">
        <is>
          <t>Non-vested shares outstanding, ending balance (in usd per share)</t>
        </is>
      </c>
      <c r="B41" s="7" t="n">
        <v>84.59</v>
      </c>
      <c r="C41" s="7" t="n">
        <v>84.59</v>
      </c>
    </row>
    <row r="42">
      <c r="A42" s="4" t="inlineStr">
        <is>
          <t>Phantom Unit Awards</t>
        </is>
      </c>
      <c r="B42" s="4" t="inlineStr">
        <is>
          <t xml:space="preserve"> </t>
        </is>
      </c>
      <c r="C42" s="4" t="inlineStr">
        <is>
          <t xml:space="preserve"> </t>
        </is>
      </c>
    </row>
    <row r="43">
      <c r="A43" s="3" t="inlineStr">
        <is>
          <t>Shares</t>
        </is>
      </c>
      <c r="B43" s="4" t="inlineStr">
        <is>
          <t xml:space="preserve"> </t>
        </is>
      </c>
      <c r="C43" s="4" t="inlineStr">
        <is>
          <t xml:space="preserve"> </t>
        </is>
      </c>
    </row>
    <row r="44">
      <c r="A44" s="4" t="inlineStr">
        <is>
          <t>Non-vested shares outstanding , beginning balance (in shares)</t>
        </is>
      </c>
      <c r="B44" s="6" t="n">
        <v>7868</v>
      </c>
      <c r="C44" s="4" t="inlineStr">
        <is>
          <t xml:space="preserve"> </t>
        </is>
      </c>
    </row>
    <row r="45">
      <c r="A45" s="4" t="inlineStr">
        <is>
          <t>Granted, shares (in shares)</t>
        </is>
      </c>
      <c r="B45" s="6" t="n">
        <v>9919</v>
      </c>
      <c r="C45" s="4" t="inlineStr">
        <is>
          <t xml:space="preserve"> </t>
        </is>
      </c>
    </row>
    <row r="46">
      <c r="A46" s="4" t="inlineStr">
        <is>
          <t>Vested, shares (in shares)</t>
        </is>
      </c>
      <c r="B46" s="6" t="n">
        <v>-7100</v>
      </c>
      <c r="C46" s="4" t="inlineStr">
        <is>
          <t xml:space="preserve"> </t>
        </is>
      </c>
    </row>
    <row r="47">
      <c r="A47" s="4" t="inlineStr">
        <is>
          <t>Forfeited, shares (in shares)</t>
        </is>
      </c>
      <c r="B47" s="6" t="n">
        <v>-644</v>
      </c>
      <c r="C47" s="4" t="inlineStr">
        <is>
          <t xml:space="preserve"> </t>
        </is>
      </c>
    </row>
    <row r="48">
      <c r="A48" s="4" t="inlineStr">
        <is>
          <t>Non-vested shares outstanding, ending balance (in shares)</t>
        </is>
      </c>
      <c r="B48" s="6" t="n">
        <v>10043</v>
      </c>
      <c r="C48" s="6" t="n">
        <v>7868</v>
      </c>
    </row>
    <row r="49">
      <c r="A49" s="3" t="inlineStr">
        <is>
          <t>Weighted Average Grant Date Fair Value per Share</t>
        </is>
      </c>
      <c r="B49" s="4" t="inlineStr">
        <is>
          <t xml:space="preserve"> </t>
        </is>
      </c>
      <c r="C49" s="4" t="inlineStr">
        <is>
          <t xml:space="preserve"> </t>
        </is>
      </c>
    </row>
    <row r="50">
      <c r="A50" s="4" t="inlineStr">
        <is>
          <t>Non-vested shares outstanding, beginning balance (in usd per share)</t>
        </is>
      </c>
      <c r="B50" s="7" t="n">
        <v>135.91</v>
      </c>
      <c r="C50" s="4" t="inlineStr">
        <is>
          <t xml:space="preserve"> </t>
        </is>
      </c>
    </row>
    <row r="51">
      <c r="A51" s="4" t="inlineStr">
        <is>
          <t>Granted (in usd per share)</t>
        </is>
      </c>
      <c r="B51" s="8" t="n">
        <v>166.23</v>
      </c>
      <c r="C51" s="4" t="inlineStr">
        <is>
          <t xml:space="preserve"> </t>
        </is>
      </c>
    </row>
    <row r="52">
      <c r="A52" s="4" t="inlineStr">
        <is>
          <t>Vested (in usd per share)</t>
        </is>
      </c>
      <c r="B52" s="8" t="n">
        <v>149.26</v>
      </c>
      <c r="C52" s="4" t="inlineStr">
        <is>
          <t xml:space="preserve"> </t>
        </is>
      </c>
    </row>
    <row r="53">
      <c r="A53" s="4" t="inlineStr">
        <is>
          <t>Forfeited (in usd per share)</t>
        </is>
      </c>
      <c r="B53" s="8" t="n">
        <v>156.38</v>
      </c>
      <c r="C53" s="4" t="inlineStr">
        <is>
          <t xml:space="preserve"> </t>
        </is>
      </c>
    </row>
    <row r="54">
      <c r="A54" s="4" t="inlineStr">
        <is>
          <t>Non-vested shares outstanding, ending balance (in usd per share)</t>
        </is>
      </c>
      <c r="B54" s="7" t="n">
        <v>165.87</v>
      </c>
      <c r="C54" s="7" t="n">
        <v>135.9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Compensation - Schedule of Assumptions (Details) - PSUs and LSUs - $ / shares</t>
        </is>
      </c>
      <c r="B1" s="2" t="inlineStr">
        <is>
          <t>Apr. 13, 2021</t>
        </is>
      </c>
      <c r="C1" s="2" t="inlineStr">
        <is>
          <t>Feb. 11, 2021</t>
        </is>
      </c>
      <c r="D1" s="2" t="inlineStr">
        <is>
          <t>Jan. 18,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tock price on date of grant (in usd per share)</t>
        </is>
      </c>
      <c r="B3" s="7" t="n">
        <v>68.06999999999999</v>
      </c>
      <c r="C3" s="7" t="n">
        <v>49.66</v>
      </c>
      <c r="D3" s="7" t="n">
        <v>44.41</v>
      </c>
    </row>
    <row r="4">
      <c r="A4" s="4" t="inlineStr">
        <is>
          <t>Minimum</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Forecast period (years)</t>
        </is>
      </c>
      <c r="B6" s="4" t="inlineStr">
        <is>
          <t>3 years</t>
        </is>
      </c>
      <c r="C6" s="4" t="inlineStr">
        <is>
          <t>3 years</t>
        </is>
      </c>
      <c r="D6" s="4" t="inlineStr">
        <is>
          <t>3 years</t>
        </is>
      </c>
    </row>
    <row r="7">
      <c r="A7" s="4" t="inlineStr">
        <is>
          <t>Risk-free interest rates</t>
        </is>
      </c>
      <c r="B7" s="13" t="n">
        <v>0.003</v>
      </c>
      <c r="C7" s="13" t="n">
        <v>0.002</v>
      </c>
      <c r="D7" s="13" t="n">
        <v>0.002</v>
      </c>
    </row>
    <row r="8">
      <c r="A8" s="4" t="inlineStr">
        <is>
          <t>Implied equity volatility</t>
        </is>
      </c>
      <c r="B8" s="12" t="n">
        <v>0.45</v>
      </c>
      <c r="C8" s="12" t="n">
        <v>0.55</v>
      </c>
      <c r="D8" s="12" t="n">
        <v>0.55</v>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Forecast period (years)</t>
        </is>
      </c>
      <c r="B11" s="4" t="inlineStr">
        <is>
          <t>4 years</t>
        </is>
      </c>
      <c r="C11" s="4" t="inlineStr">
        <is>
          <t>4 years</t>
        </is>
      </c>
      <c r="D11" s="4" t="inlineStr">
        <is>
          <t>4 years</t>
        </is>
      </c>
    </row>
    <row r="12">
      <c r="A12" s="4" t="inlineStr">
        <is>
          <t>Risk-free interest rates</t>
        </is>
      </c>
      <c r="B12" s="13" t="n">
        <v>0.006</v>
      </c>
      <c r="C12" s="13" t="n">
        <v>0.003</v>
      </c>
      <c r="D12" s="13" t="n">
        <v>0.003</v>
      </c>
    </row>
    <row r="13">
      <c r="A13" s="4" t="inlineStr">
        <is>
          <t>Implied equity volatility</t>
        </is>
      </c>
      <c r="B13" s="12" t="n">
        <v>0.5</v>
      </c>
      <c r="C13" s="12" t="n">
        <v>0.6</v>
      </c>
      <c r="D13" s="12" t="n">
        <v>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of the Company have been prepared in accordance with accounting principles generally accepted in the United States of America (“GAAP”). The Company has evaluated how it is organized and managed and has identified only one reportable business segment, which is the exploration and production of crude oil, NGLs and natural gas. The Company considers its gathering, processing and marketing functions as ancillary to its oil and gas producing activities. All of the Company’s operations and assets are located in the United States, and substantially all of its revenues are attributable to United States customers. As of December 31, 2021, the Company had two business segments related to E&amp;P and midstream operations. The Company’s midstream segment was classified as a discontinued operation in connection with the OMP Merger (defined in Note 10 — Divestitures ) and is no longer presented as a separate reporting segment in accordance with FASB ASC 280, Segment Reporting . 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i) proved crude oil, NGL and natural gas reserves and related cash flow estimates, (ii) assignment of fair value and allocation of purchase price in connection with business combinations, including the determination of any resulting goodwill or bargain purchase, (iii) impairment tests of long-lived assets, (iv) estimates of future development, dismantlement and abandonment costs, (v) estimates relating to certain crude oil, NGL and natural gas revenues and expenses, (vi) income taxes, (vii) valuation of derivative instruments and (viii) estimates of expenses related to legal, environmental and other contingencies. Certain of these estimates require assumptions regarding future commodity prices, future costs and expenses and future production rates. Actual results could differ from those estimates. Estimates of crude oil, NG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crude oil, NG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 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geopolitical,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s and natural gas reserves that may be economically produced and the Company’s access to capital. Cash and Cash Equivalents The Company invests in certain money market funds, commercial paper and time deposits, all of which are stated at fair value or cost which approximates fair value due to the short-term maturity of these investments. The Company classifies all such highly liquid investments with original maturity dates less than 90 days as cash equivalents. While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 Accounts Receivable Accounts receivable are carried at cost on a gross basis, with no discounting, which approximates fair value due to their short-term maturities. The Company’s accounts receivable consist mainly of receivables from crude oil, NGL and natural gas purchasers and joint interest owners on properties the Company operates. The Company regularly assesses the recoverability of all material trade and other receivables to determine their collectability and if an allowance for credit losses is warranted. The Company estimates credit losses and accrues a reserve on a receivable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For receivables from joint interest owners, the Company typically has the ability to withhold future revenue disbursements to recover non-payment of joint interest billings. Generally, the Company’s crude oil, NGL and natural gas receivables are collected within two months. Inventory The Company’s inventory includes equipment and materials and crude oil inventory. Equipment and materials consist primarily of well equipment, tanks and tubular goods to be used in the Company’s exploration and production activities. Crude oil inventory includes crude oil in tanks and linefill. Linefill represents the minimum volume of product in a pipeline system that enables the system to operate and is generally not available to be withdrawn from the pipeline system until the expiration of the transportation contract. Crude oil and NGL linefill in third-party pipelines that is not expected to be withdrawn within one year is included in long-term inventory on the Company’s Consolidated Balance Sheets (see Note 4—Inventory).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Property, Plant and Equipment Proved Oil and Gas Properties Crude oil, NG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gas properties are capitalized at their estimated net present value. The provision for depletion of oil and gas properties is calculated using the unit-of-production method. All capitalized well costs (including future abandonment costs, net of salvage value)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crude oil. Costs of retired, sold or abandoned properties that constitute a part of an amortization base are charged or credited, net of proceeds, to accumulated DD&amp;A unless doing so significantly affects the unit-of-production amortization rate, in which case a gain or loss is recognized. The Company reviews its proved oil and gas properties for impairment whenever events and circumstances indicate that a decline in the recoverability of their carrying value may have occurred. The Company estimates the expected undiscounted future cash flows of its oil and gas properties by field and compares such undiscounted future cash flows to the carrying amount of the oil and gas properties in the applicable field to determine if the carrying amount is recoverable. The factors used to determine the undiscounted future cash flows are subject to management’s judgment and expertise and include, but are not limited to, future production volumes based upon estimates of proved reserves, future commodity prices and estimates of operating and development costs. If the carrying amount exceeds the estimated undiscounted future cash flows, the Company will adjust the carrying amount of the oil and gas properties to fair value. The factors used to determine fair value are subject to management’s judgment and expertise and include, but are not limited to, the Company’s estimated undiscounted future cash flows, the timing and pace of development and the discount rate commensurate with the risk and current market conditions associated with realizing the expected cash flows projected. Because of the uncertainty inherent in these factors, the Company cannot predict when or if future impairment charges for proved oil and gas properties will be record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spect-by-prospect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development of properties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interest costs of $4.1 million, $4.6 million and $2.1 million for the years ended December 31, 2023, 2022 and 2021, respectively. Capitalized interest costs are amortized over the life of the related assets. Other Property and Equipment Other property and equipment consists primarily of field office buildings, oilfield equipment, furniture, software, and leasehold improvements, and is recorded at cost and depreciated using the straight-line method based on expected lives of the individual assets (ranging from two years to 30 years) and net of estimated salvage values. The cost of assets disposed of and the associated accumulated DD&amp;A are removed from the Company’s Consolidated Balance Sheets with any gain or loss realized upon the sale or disposal included in the Company’s Consolidated Statements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Net changes in capitalized exploratory well costs are reflected in the following table for the periods presented: Year Ended December 31, 2023 2022 2021 (In thousands) Beginning of period $ — $ 1 $ — Exploratory well cost additions (pending determination of proved reserves) — 21 — Exploratory well cost reclassifications (successful determination of proved reserves) — (2) — Exploratory well dry hole costs (unsuccessful in adding proved reserves) — — — Exploratory well cost reclassifications (canceled wells written off to predrill write-off) — (20) 1 End of period $ — $ — $ 1 As of December 31, 2023, the Company had no exploratory well costs that were capitalized for a period of greater than one year after the completion of drilling. Business Combinations The Company accounts for business combinations under the acquisition method of accounting. Accordingly, the Company recognizes amounts for identifiable assets acquired and liabilities assumed measured at the estimated acquisition date fair value. Transaction and integration costs associated with business combinations are expensed as incurred. The Company makes various assumptions in estimating the fair value of the assets acquired and liabilities assumed. As fair value is a market-based measurement, it is determined based on the assumptions that market participants would use. The most significant assumptions relate to the estimated fair value of proved and unproved oil and gas properties, which is measured using valuation techniques that convert future cash flows to a single discounted amount. Significant inputs to the valuation include future production volumes based upon estimates of reserves prepared by the Company’s reserve engineers, future operating and development costs, future commodity prices (adjusted for basis differentials) and a market-based weighted average cost of capital discount rate. In addition, when appropriate, the Company reviews comparable transactions between market participants for the purchase and sale of oil and gas properties within the same region to measure fair value, which illustrates the amount a willing buyer and seller would enter into in exchange for such properties. The Company records goodwill for any amount of the consideration transferred in excess of the estimated fair value of the net assets acquired and a bargain purchase gain for any amount of the estimated fair value of net assets acquired in excess of the consideration transferred. Deferred taxes are recorded for any difference between the acquisition date fair value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The Company may adjust the provisional amounts recorded in a business combination during the measurement period which extends for up to one year after the acquisition date. Discontinued Operations The OMP Merger (defined in Note 10—Divestitures) represented a strategic shift for the Company and qualified for reporting as a discontinued operation on February 1, 2022, in accordance with FASB ASC 205-20, Presentation of financial statements – Discontinued Operations (“ASC 205-20”). Prior periods were recast so that the basis of presentation is consistent with that of the 2022 consolidated financial statements. Accordingly, the results of operations of OMP (defined in Note 10—Divestitures) were classified as discontinued operations in the Consolidated Statements of Operations for the years ended December 31, 2022 and 2021. There were no discontinued operations for the year ended December 31, 2023. The Consolidated Statements of Cash Flows were not required to be reclassified for discontinued operations for any period. See Note 11—Discontinued Operations for additional information. Investment in Unconsolidated Affiliate On February 1, 2022, the Company completed the OMP Merger (defined in Note 10—Divestitures) and received common units representing limited partner interests of Crestwood Equity Partners LP, a Delaware limited partnership (“Crestwood”). The Company elected to account for its investment in Crestwood using the fair value option under FASB ASC 825-10, Financial Instruments . Under the fair value option, the Company measures the carrying amount of its investment in Crestwood at fair value each reporting period, with changes in fair value recorded to net gain from investment in unconsolidated affiliate on the Consolidated Statement of Operations. Cash distributions from Crestwood are recorded to net gain from investment in unconsolidated affiliate on the Consolidated Statement of Operations and distributions from investment in unconsolidated affiliate on the Consolidated Statement of Cash Flows. In August 2023, Crestwood and Energy Transfer LP (“Energy Transfer”) entered into a definitive merger agreement to which Energy Transfer would acquire Crestwood. On November 3, 2023, Energy Transfer completed their acquisition of Crestwood, and holders of Crestwood common units received 2.07 Energy Transfer common units for each Crestwood unit held. See Note 6—Fair Value Measurements, Note 10—Divestitures and Note 12—Investment in Unconsolidated Affiliate for additional information. 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Deferred financing costs related to the Credit Facility (defined in Note 13—Long-Term Debt) are included in other assets on the Company’s Consolidated Balance Sheets, while deferred financing costs related to the Senior Notes (defined in Note 13—Long-Term Debt) are included as a reduction of long-term debt on the Company’s Consolidated Balance Sheets. Asset Retirement Obligations In accordance with the FASB’s authoritative guidance on asset retirement obligations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and produced water disposal well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D&amp;A in the Company’s Consolidated Statements of Operations.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6—Fair Value Measurements. To the extent future revisions to these assumptions impact the fair value of the existing ARO liability, a corresponding adjustment is made to the related asset. Revenue Recognition The Company recognizes revenue in accordance with FASB ASC 606, Revenue from Contracts with Customers (“ASC 606”). ASC 606 includes a five-step revenue recognition model to depict the transfer of goods or services to customers in an amount that reflects the consideration to which the Company expects to be entitled in exchange for those goods or services. Disclosures in accordance with ASC 606 have been provided in Note 3—Revenue Recognition. The unit of account in ASC 606 is a performance obligation, which is a promise in a contract to transfer to a customer either a distinct good or service (or a bundle of goods or services) at a point in time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he Company’s revenues are predominantly derived from contracts for the sale of crude oil, NGLs and natural gas. Generally, for the crude oil, NGL and natural gas contracts: (i) each unit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at a point in time, which is typically when production is delivered and title or risk of loss transfers to the customer. The sales prices for crude oil, NGLs and natural gas are market-based and are adjusted for transportation and other related fees and deductions. Fees included in the contract that are incurred after the transfer of control to the customer are included as a reduction of the transaction price, while fees that are incurred prior to the transfer of control to the customer are classified as gathering, processing and transportation expenses in the Company’s Consolidated Statements of Operations. The sales of crude oil, NGL and natural gas as presented on the Company’s Consolidated Statements of Operations represent the Company’s share of revenues net of royalties and excluding revenue interests owned by others. When selling crude oil, NGL and natural gas on behalf of royalty owners or working interest owners, the Company is acting as an agent and thus reports the revenue on a net basis. Substantially all of the Company’s crude oil and natural gas production is sold to purchasers under short-term (less than 12-month) contracts at market-based prices, and the Company’s NGL production is generally sold to purchasers under long-term (more than 12-month) contracts at market-based prices. The Company sells the majority of its production soon after it is produced at various locations, and, as a result, the Company maintains a minimum amount of product inventory in storage. For sales of commodities, the Company records revenue in the month that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Revenue recognized related to performance obligations satisfied in prior reporting periods was not material for the periods presented. The Company’s purchased crude oil and natural gas sales are derived from the sale of crude oil and natural gas purchased from third parties. Revenues and expenses from these sales and purchases are recorded on a gross basis when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FASB ASC 845, Nonmonetary Transactions . Leases The Company accounts for leases in accordance with FASB ASC 842, Leases (“ASC 842”). In accordance with ASC 842, the Company determines whether an arrangement is a lease at its inception. The Company’s long-term operating and finance leases consist primarily of office space, vehicles and other property and equipment used in its operations. The operating lease right-of-use (“ROU”) asset also includes any lease incentives received in the recognition of the present value of future lease payments. The Company considers renewal and termination options in determining the lease term used to establish its ROU assets and lease liabilities to the extent the Company is reasonably certain to exercise the renewal or termination. The Company’s lease agreements do not contain any material residual value guarantees or material restrictive covenants. As most of the Company’s leases do not provide an implicit rate, the Company uses its incremental borrowing rate based on the information available at commencement date in determining the present value of future lease payments. The Company determines the incremental borrowing rate based upon the rate of interest that would have been paid on a collateralized basis over similar tenors to that of the leases. The Company’s share of operating, variable and short-term lease costs are either capitalized and included in property, plant and equipment on the Company’s Consolidated Balance Sheets or are recognized in the Company’s Consolidated Statements of Operations in lease operating expenses and general and administrative expenses, as applicable. The finance lease costs for the amortization of ROU assets are included in depreciation, depletion and amortization and the interest on lease liabilities is included in interest expense, net of capitalized interest, on the Company’s Consolidated Statements of Operations. The Company has elected practical expedients under ASC 842, including the practical expedient to not reassess under the new standard any prior conclusions about lease identification, lease classification and initial direct costs; the use-of-hindsight practical expedient; the practical expedient to not reassess the prior accounting treatment for existing or expired land easements; and the practical expedient pertaining to combining lease and non-lease components for all asset classes. In addition, the Company elected not to apply the recognition requirements of ASC 842 to leases with terms of one year or less, and as such, recognition of lease payments for short-term leases are recognized in net income on a straight-line basis. See Note 19—Leases for additional information. Fair Value Measurements As defined in FASB ASC 820, Fair Value Measurement (“ASC 820”),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tockholders' Equity - Schedule of Dividends Payable (Details) - USD ($) $ / shares in Units, $ in Thousands</t>
        </is>
      </c>
      <c r="C1" s="2" t="inlineStr">
        <is>
          <t>3 Months Ended</t>
        </is>
      </c>
      <c r="K1" s="2" t="inlineStr">
        <is>
          <t>12 Months Ended</t>
        </is>
      </c>
    </row>
    <row r="2">
      <c r="B2" s="2" t="inlineStr">
        <is>
          <t>Jul. 08, 2022</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in usd per share)</t>
        </is>
      </c>
      <c r="B4" s="4" t="inlineStr">
        <is>
          <t xml:space="preserve"> </t>
        </is>
      </c>
      <c r="C4" s="15" t="n">
        <v>2.5</v>
      </c>
      <c r="D4" s="15" t="n">
        <v>1.36</v>
      </c>
      <c r="E4" s="15" t="n">
        <v>3.22</v>
      </c>
      <c r="F4" s="15" t="n">
        <v>4.8</v>
      </c>
      <c r="G4" s="15" t="n">
        <v>3.67</v>
      </c>
      <c r="H4" s="15" t="n">
        <v>1.25</v>
      </c>
      <c r="I4" s="15" t="n">
        <v>18.525</v>
      </c>
      <c r="J4" s="15" t="n">
        <v>3.585</v>
      </c>
      <c r="K4" s="15" t="n">
        <v>11.88</v>
      </c>
      <c r="L4" s="15" t="n">
        <v>27.03</v>
      </c>
    </row>
    <row r="5">
      <c r="A5" s="4" t="inlineStr">
        <is>
          <t>Total Dividends Declared</t>
        </is>
      </c>
      <c r="B5" s="4" t="inlineStr">
        <is>
          <t xml:space="preserve"> </t>
        </is>
      </c>
      <c r="C5" s="5" t="n">
        <v>107867</v>
      </c>
      <c r="D5" s="5" t="n">
        <v>58374</v>
      </c>
      <c r="E5" s="5" t="n">
        <v>137507</v>
      </c>
      <c r="F5" s="5" t="n">
        <v>204884</v>
      </c>
      <c r="G5" s="5" t="n">
        <v>157673</v>
      </c>
      <c r="H5" s="5" t="n">
        <v>70242</v>
      </c>
      <c r="I5" s="5" t="n">
        <v>379369</v>
      </c>
      <c r="J5" s="5" t="n">
        <v>73074</v>
      </c>
      <c r="K5" s="5" t="n">
        <v>508632</v>
      </c>
      <c r="L5" s="5" t="n">
        <v>680358</v>
      </c>
    </row>
    <row r="6">
      <c r="A6" s="4" t="inlineStr">
        <is>
          <t>B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declared (in usd per share)</t>
        </is>
      </c>
      <c r="B8" s="4" t="inlineStr">
        <is>
          <t xml:space="preserve"> </t>
        </is>
      </c>
      <c r="C8" s="15" t="n">
        <v>1.25</v>
      </c>
      <c r="D8" s="15" t="n">
        <v>1.25</v>
      </c>
      <c r="E8" s="15" t="n">
        <v>1.25</v>
      </c>
      <c r="F8" s="15" t="n">
        <v>1.25</v>
      </c>
      <c r="G8" s="15" t="n">
        <v>1.25</v>
      </c>
      <c r="H8" s="15" t="n">
        <v>1.25</v>
      </c>
      <c r="I8" s="15" t="n">
        <v>0.585</v>
      </c>
      <c r="J8" s="15" t="n">
        <v>0.585</v>
      </c>
      <c r="K8" s="5" t="n">
        <v>5</v>
      </c>
      <c r="L8" s="15" t="n">
        <v>3.67</v>
      </c>
    </row>
    <row r="9">
      <c r="A9" s="4" t="inlineStr">
        <is>
          <t>Vari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declared (in usd per share)</t>
        </is>
      </c>
      <c r="B11" s="4" t="inlineStr">
        <is>
          <t xml:space="preserve"> </t>
        </is>
      </c>
      <c r="C11" s="16" t="n">
        <v>1.25</v>
      </c>
      <c r="D11" s="16" t="n">
        <v>0.11</v>
      </c>
      <c r="E11" s="16" t="n">
        <v>1.97</v>
      </c>
      <c r="F11" s="16" t="n">
        <v>3.55</v>
      </c>
      <c r="G11" s="16" t="n">
        <v>2.42</v>
      </c>
      <c r="H11" s="6" t="n">
        <v>0</v>
      </c>
      <c r="I11" s="16" t="n">
        <v>2.94</v>
      </c>
      <c r="J11" s="6" t="n">
        <v>3</v>
      </c>
      <c r="K11" s="16" t="n">
        <v>6.88</v>
      </c>
      <c r="L11" s="16" t="n">
        <v>8.359999999999999</v>
      </c>
    </row>
    <row r="12">
      <c r="A12" s="4" t="inlineStr">
        <is>
          <t>Spec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declared (in usd per share)</t>
        </is>
      </c>
      <c r="B14" s="5" t="n">
        <v>15</v>
      </c>
      <c r="C14" s="5" t="n">
        <v>0</v>
      </c>
      <c r="D14" s="5" t="n">
        <v>0</v>
      </c>
      <c r="E14" s="5" t="n">
        <v>0</v>
      </c>
      <c r="F14" s="5" t="n">
        <v>0</v>
      </c>
      <c r="G14" s="5" t="n">
        <v>0</v>
      </c>
      <c r="H14" s="5" t="n">
        <v>0</v>
      </c>
      <c r="I14" s="5" t="n">
        <v>15</v>
      </c>
      <c r="J14" s="5" t="n">
        <v>0</v>
      </c>
      <c r="K14" s="5" t="n">
        <v>0</v>
      </c>
      <c r="L14" s="5" t="n">
        <v>15</v>
      </c>
    </row>
  </sheetData>
  <mergeCells count="3">
    <mergeCell ref="A1:A2"/>
    <mergeCell ref="C1:J1"/>
    <mergeCell ref="K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25" customWidth="1" min="2" max="2"/>
    <col width="33" customWidth="1" min="3" max="3"/>
    <col width="32" customWidth="1" min="4" max="4"/>
    <col width="40" customWidth="1" min="5" max="5"/>
    <col width="25" customWidth="1" min="6" max="6"/>
    <col width="32" customWidth="1" min="7" max="7"/>
    <col width="25" customWidth="1" min="8" max="8"/>
    <col width="32" customWidth="1" min="9" max="9"/>
    <col width="25" customWidth="1" min="10" max="10"/>
    <col width="25" customWidth="1" min="11" max="11"/>
    <col width="25" customWidth="1" min="12" max="12"/>
    <col width="40" customWidth="1" min="13" max="13"/>
    <col width="40" customWidth="1" min="14" max="14"/>
    <col width="22" customWidth="1" min="15" max="15"/>
    <col width="22" customWidth="1" min="16" max="16"/>
    <col width="22" customWidth="1" min="17" max="17"/>
    <col width="25" customWidth="1" min="18" max="18"/>
    <col width="25" customWidth="1" min="19" max="19"/>
    <col width="22" customWidth="1" min="20" max="20"/>
  </cols>
  <sheetData>
    <row r="1">
      <c r="A1" s="1" t="inlineStr">
        <is>
          <t>Stockholders' Equity - Narrative (Details) $ / shares in Units, $ in Thousands</t>
        </is>
      </c>
      <c r="E1" s="2" t="inlineStr">
        <is>
          <t>3 Months Ended</t>
        </is>
      </c>
      <c r="M1" s="2" t="inlineStr">
        <is>
          <t>12 Months Ended</t>
        </is>
      </c>
    </row>
    <row r="2">
      <c r="B2" s="2" t="inlineStr">
        <is>
          <t>Feb. 21, 2024 $ / shares</t>
        </is>
      </c>
      <c r="C2" s="2" t="inlineStr">
        <is>
          <t>Jul. 08, 2022 USD ($) $ / shares</t>
        </is>
      </c>
      <c r="D2" s="2" t="inlineStr">
        <is>
          <t>Jul. 01, 2022 $ / shares shares</t>
        </is>
      </c>
      <c r="E2" s="2" t="inlineStr">
        <is>
          <t>Dec. 31, 2023 USD ($) $ / shares shares</t>
        </is>
      </c>
      <c r="F2" s="2" t="inlineStr">
        <is>
          <t>Sep. 30, 2023 $ / shares</t>
        </is>
      </c>
      <c r="G2" s="2" t="inlineStr">
        <is>
          <t>Jun. 30, 2023 $ / shares shares</t>
        </is>
      </c>
      <c r="H2" s="2" t="inlineStr">
        <is>
          <t>Mar. 31, 2023 $ / shares</t>
        </is>
      </c>
      <c r="I2" s="2" t="inlineStr">
        <is>
          <t>Dec. 31, 2022 $ / shares shares</t>
        </is>
      </c>
      <c r="J2" s="2" t="inlineStr">
        <is>
          <t>Sep. 30, 2022 $ / shares</t>
        </is>
      </c>
      <c r="K2" s="2" t="inlineStr">
        <is>
          <t>Jun. 30, 2022 $ / shares</t>
        </is>
      </c>
      <c r="L2" s="2" t="inlineStr">
        <is>
          <t>Mar. 31, 2022 $ / shares</t>
        </is>
      </c>
      <c r="M2" s="2" t="inlineStr">
        <is>
          <t>Dec. 31, 2023 USD ($) $ / shares shares</t>
        </is>
      </c>
      <c r="N2" s="2" t="inlineStr">
        <is>
          <t>Dec. 31, 2022 USD ($) $ / shares shares</t>
        </is>
      </c>
      <c r="O2" s="2" t="inlineStr">
        <is>
          <t>Dec. 31, 2021 USD ($)</t>
        </is>
      </c>
      <c r="P2" s="2" t="inlineStr">
        <is>
          <t>Oct. 31, 2023 USD ($)</t>
        </is>
      </c>
      <c r="Q2" s="2" t="inlineStr">
        <is>
          <t>Aug. 31, 2022 USD ($)</t>
        </is>
      </c>
      <c r="R2" s="2" t="inlineStr">
        <is>
          <t>Jun. 29, 2022 $ / shares</t>
        </is>
      </c>
      <c r="S2" s="2" t="inlineStr">
        <is>
          <t>Jun. 28, 2022 $ / shares</t>
        </is>
      </c>
      <c r="T2" s="2" t="inlineStr">
        <is>
          <t>Feb. 28, 2022 USD ($)</t>
        </is>
      </c>
    </row>
    <row r="3">
      <c r="A3" s="4" t="inlineStr">
        <is>
          <t>Dividends declared (in usd per share) | $ / shares</t>
        </is>
      </c>
      <c r="B3" s="4" t="inlineStr">
        <is>
          <t xml:space="preserve"> </t>
        </is>
      </c>
      <c r="C3" s="4" t="inlineStr">
        <is>
          <t xml:space="preserve"> </t>
        </is>
      </c>
      <c r="D3" s="4" t="inlineStr">
        <is>
          <t xml:space="preserve"> </t>
        </is>
      </c>
      <c r="E3" s="15" t="n">
        <v>2.5</v>
      </c>
      <c r="F3" s="15" t="n">
        <v>1.36</v>
      </c>
      <c r="G3" s="15" t="n">
        <v>3.22</v>
      </c>
      <c r="H3" s="15" t="n">
        <v>4.8</v>
      </c>
      <c r="I3" s="15" t="n">
        <v>3.67</v>
      </c>
      <c r="J3" s="15" t="n">
        <v>1.25</v>
      </c>
      <c r="K3" s="15" t="n">
        <v>18.525</v>
      </c>
      <c r="L3" s="15" t="n">
        <v>3.585</v>
      </c>
      <c r="M3" s="15" t="n">
        <v>11.88</v>
      </c>
      <c r="N3" s="15" t="n">
        <v>27.03</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vidends pai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304</v>
      </c>
      <c r="N4" s="5" t="n">
        <v>654728</v>
      </c>
      <c r="O4" s="5" t="n">
        <v>111905</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ividends payable, related to dividend equivalent rights | $</t>
        </is>
      </c>
      <c r="B5" s="4" t="inlineStr">
        <is>
          <t xml:space="preserve"> </t>
        </is>
      </c>
      <c r="C5" s="4" t="inlineStr">
        <is>
          <t xml:space="preserve"> </t>
        </is>
      </c>
      <c r="D5" s="4" t="inlineStr">
        <is>
          <t xml:space="preserve"> </t>
        </is>
      </c>
      <c r="E5" s="5" t="n">
        <v>376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76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ividends payable, related to dividend equivalent rights, current | $</t>
        </is>
      </c>
      <c r="B6" s="4" t="inlineStr">
        <is>
          <t xml:space="preserve"> </t>
        </is>
      </c>
      <c r="C6" s="4" t="inlineStr">
        <is>
          <t xml:space="preserve"> </t>
        </is>
      </c>
      <c r="D6" s="4" t="inlineStr">
        <is>
          <t xml:space="preserve"> </t>
        </is>
      </c>
      <c r="E6" s="6" t="n">
        <v>238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38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ividends payable, related to dividend equivalent rights, noncurrent | $</t>
        </is>
      </c>
      <c r="B7" s="4" t="inlineStr">
        <is>
          <t xml:space="preserve"> </t>
        </is>
      </c>
      <c r="C7" s="4" t="inlineStr">
        <is>
          <t xml:space="preserve"> </t>
        </is>
      </c>
      <c r="D7" s="4" t="inlineStr">
        <is>
          <t xml:space="preserve"> </t>
        </is>
      </c>
      <c r="E7" s="6" t="n">
        <v>138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38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repurchase program, authorized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50000</v>
      </c>
      <c r="Q8" s="5" t="n">
        <v>300000</v>
      </c>
      <c r="R8" s="4" t="inlineStr">
        <is>
          <t xml:space="preserve"> </t>
        </is>
      </c>
      <c r="S8" s="4" t="inlineStr">
        <is>
          <t xml:space="preserve"> </t>
        </is>
      </c>
      <c r="T8" s="5" t="n">
        <v>150000</v>
      </c>
    </row>
    <row r="9">
      <c r="A9" s="4" t="inlineStr">
        <is>
          <t>Repurchase of common stock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533791</v>
      </c>
      <c r="N9" s="6" t="n">
        <v>137807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purchase of common stock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57.08</v>
      </c>
      <c r="N10" s="7" t="n">
        <v>110.2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purchase of common stock, excluding accrued excise tax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409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purchas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41339</v>
      </c>
      <c r="N12" s="5" t="n">
        <v>151950</v>
      </c>
      <c r="O12" s="5" t="n">
        <v>10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 repurchases, total cost including accrued excise tax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 repurchase program, remaining authorized repurchase amount | $</t>
        </is>
      </c>
      <c r="B14" s="4" t="inlineStr">
        <is>
          <t xml:space="preserve"> </t>
        </is>
      </c>
      <c r="C14" s="4" t="inlineStr">
        <is>
          <t xml:space="preserve"> </t>
        </is>
      </c>
      <c r="D14" s="4" t="inlineStr">
        <is>
          <t xml:space="preserve"> </t>
        </is>
      </c>
      <c r="E14" s="5" t="n">
        <v>68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83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ercise price of warrants or rights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75.5699999999999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94.56999999999999</v>
      </c>
      <c r="S15" s="4" t="inlineStr">
        <is>
          <t xml:space="preserve"> </t>
        </is>
      </c>
      <c r="T15" s="4" t="inlineStr">
        <is>
          <t xml:space="preserve"> </t>
        </is>
      </c>
    </row>
    <row r="16">
      <c r="A16" s="4" t="inlineStr">
        <is>
          <t>Warrants outstanding (in shares) | shares</t>
        </is>
      </c>
      <c r="B16" s="4" t="inlineStr">
        <is>
          <t xml:space="preserve"> </t>
        </is>
      </c>
      <c r="C16" s="4" t="inlineStr">
        <is>
          <t xml:space="preserve"> </t>
        </is>
      </c>
      <c r="D16" s="4" t="inlineStr">
        <is>
          <t xml:space="preserve"> </t>
        </is>
      </c>
      <c r="E16" s="6" t="n">
        <v>323265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232654</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ants exercis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746859</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shares authorized (in shares) | shares</t>
        </is>
      </c>
      <c r="B18" s="4" t="inlineStr">
        <is>
          <t xml:space="preserve"> </t>
        </is>
      </c>
      <c r="C18" s="4" t="inlineStr">
        <is>
          <t xml:space="preserve"> </t>
        </is>
      </c>
      <c r="D18" s="6" t="n">
        <v>120000000</v>
      </c>
      <c r="E18" s="6" t="n">
        <v>120000000</v>
      </c>
      <c r="F18" s="4" t="inlineStr">
        <is>
          <t xml:space="preserve"> </t>
        </is>
      </c>
      <c r="G18" s="6" t="n">
        <v>60000000</v>
      </c>
      <c r="H18" s="4" t="inlineStr">
        <is>
          <t xml:space="preserve"> </t>
        </is>
      </c>
      <c r="I18" s="6" t="n">
        <v>120000000</v>
      </c>
      <c r="J18" s="4" t="inlineStr">
        <is>
          <t xml:space="preserve"> </t>
        </is>
      </c>
      <c r="K18" s="4" t="inlineStr">
        <is>
          <t xml:space="preserve"> </t>
        </is>
      </c>
      <c r="L18" s="4" t="inlineStr">
        <is>
          <t xml:space="preserve"> </t>
        </is>
      </c>
      <c r="M18" s="6" t="n">
        <v>120000000</v>
      </c>
      <c r="N18" s="6" t="n">
        <v>120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par value (in usd per share) | $ / shares</t>
        </is>
      </c>
      <c r="B19" s="4" t="inlineStr">
        <is>
          <t xml:space="preserve"> </t>
        </is>
      </c>
      <c r="C19" s="4" t="inlineStr">
        <is>
          <t xml:space="preserve"> </t>
        </is>
      </c>
      <c r="D19" s="4" t="inlineStr">
        <is>
          <t xml:space="preserve"> </t>
        </is>
      </c>
      <c r="E19" s="7" t="n">
        <v>0.01</v>
      </c>
      <c r="F19" s="4" t="inlineStr">
        <is>
          <t xml:space="preserve"> </t>
        </is>
      </c>
      <c r="G19" s="4" t="inlineStr">
        <is>
          <t xml:space="preserve"> </t>
        </is>
      </c>
      <c r="H19" s="4" t="inlineStr">
        <is>
          <t xml:space="preserve"> </t>
        </is>
      </c>
      <c r="I19" s="7" t="n">
        <v>0.01</v>
      </c>
      <c r="J19" s="4" t="inlineStr">
        <is>
          <t xml:space="preserve"> </t>
        </is>
      </c>
      <c r="K19" s="4" t="inlineStr">
        <is>
          <t xml:space="preserve"> </t>
        </is>
      </c>
      <c r="L19" s="4" t="inlineStr">
        <is>
          <t xml:space="preserve"> </t>
        </is>
      </c>
      <c r="M19" s="7" t="n">
        <v>0.01</v>
      </c>
      <c r="N19" s="7" t="n">
        <v>0.01</v>
      </c>
      <c r="O19" s="4" t="inlineStr">
        <is>
          <t xml:space="preserve"> </t>
        </is>
      </c>
      <c r="P19" s="4" t="inlineStr">
        <is>
          <t xml:space="preserve"> </t>
        </is>
      </c>
      <c r="Q19" s="4" t="inlineStr">
        <is>
          <t xml:space="preserve"> </t>
        </is>
      </c>
      <c r="R19" s="4" t="inlineStr">
        <is>
          <t xml:space="preserve"> </t>
        </is>
      </c>
      <c r="S19" s="7" t="n">
        <v>0.01</v>
      </c>
      <c r="T19" s="4" t="inlineStr">
        <is>
          <t xml:space="preserve"> </t>
        </is>
      </c>
    </row>
    <row r="20">
      <c r="A20" s="4" t="inlineStr">
        <is>
          <t>Legacy Whiting - Serie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ercise price of warrants or rights (in usd per share) | $ / shares</t>
        </is>
      </c>
      <c r="B21" s="4" t="inlineStr">
        <is>
          <t xml:space="preserve"> </t>
        </is>
      </c>
      <c r="C21" s="4" t="inlineStr">
        <is>
          <t xml:space="preserve"> </t>
        </is>
      </c>
      <c r="D21" s="7" t="n">
        <v>116.37</v>
      </c>
      <c r="E21" s="7" t="n">
        <v>116.3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16.37</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arrants outstanding (in shares) | shares</t>
        </is>
      </c>
      <c r="B22" s="4" t="inlineStr">
        <is>
          <t xml:space="preserve"> </t>
        </is>
      </c>
      <c r="C22" s="4" t="inlineStr">
        <is>
          <t xml:space="preserve"> </t>
        </is>
      </c>
      <c r="D22" s="4" t="inlineStr">
        <is>
          <t xml:space="preserve"> </t>
        </is>
      </c>
      <c r="E22" s="6" t="n">
        <v>131836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318369</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arrants to purchase of number of shares (in shares) | shares</t>
        </is>
      </c>
      <c r="B23" s="4" t="inlineStr">
        <is>
          <t xml:space="preserve"> </t>
        </is>
      </c>
      <c r="C23" s="4" t="inlineStr">
        <is>
          <t xml:space="preserve"> </t>
        </is>
      </c>
      <c r="D23" s="6" t="n">
        <v>279083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egacy Whiting - Serie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ercise price of warrants or rights (in usd per share) | $ / shares</t>
        </is>
      </c>
      <c r="B25" s="4" t="inlineStr">
        <is>
          <t xml:space="preserve"> </t>
        </is>
      </c>
      <c r="C25" s="4" t="inlineStr">
        <is>
          <t xml:space="preserve"> </t>
        </is>
      </c>
      <c r="D25" s="7" t="n">
        <v>133.7</v>
      </c>
      <c r="E25" s="7" t="n">
        <v>133.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133.7</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s outstanding (in shares) | shares</t>
        </is>
      </c>
      <c r="B26" s="4" t="inlineStr">
        <is>
          <t xml:space="preserve"> </t>
        </is>
      </c>
      <c r="C26" s="4" t="inlineStr">
        <is>
          <t xml:space="preserve"> </t>
        </is>
      </c>
      <c r="D26" s="4" t="inlineStr">
        <is>
          <t xml:space="preserve"> </t>
        </is>
      </c>
      <c r="E26" s="6" t="n">
        <v>133856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338568</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s to purchase of number of shares (in shares) | shares</t>
        </is>
      </c>
      <c r="B27" s="4" t="inlineStr">
        <is>
          <t xml:space="preserve"> </t>
        </is>
      </c>
      <c r="C27" s="4" t="inlineStr">
        <is>
          <t xml:space="preserve"> </t>
        </is>
      </c>
      <c r="D27" s="6" t="n">
        <v>139663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hiting Mer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nversion ratio</t>
        </is>
      </c>
      <c r="B29" s="4" t="inlineStr">
        <is>
          <t xml:space="preserve"> </t>
        </is>
      </c>
      <c r="C29" s="4" t="inlineStr">
        <is>
          <t xml:space="preserve"> </t>
        </is>
      </c>
      <c r="D29" s="10" t="n">
        <v>0.577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 consideration (in usd per share) | $ / shares</t>
        </is>
      </c>
      <c r="B30" s="4" t="inlineStr">
        <is>
          <t xml:space="preserve"> </t>
        </is>
      </c>
      <c r="C30" s="4" t="inlineStr">
        <is>
          <t xml:space="preserve"> </t>
        </is>
      </c>
      <c r="D30" s="7" t="n">
        <v>6.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s issued (in shares) | shares</t>
        </is>
      </c>
      <c r="B31" s="4" t="inlineStr">
        <is>
          <t xml:space="preserve"> </t>
        </is>
      </c>
      <c r="C31" s="4" t="inlineStr">
        <is>
          <t xml:space="preserve"> </t>
        </is>
      </c>
      <c r="D31" s="6" t="n">
        <v>2267187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Whiting Merger | Legacy Whiting - Serie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xercise price of warrants or rights (in usd per share) | $ / shares</t>
        </is>
      </c>
      <c r="B33" s="4" t="inlineStr">
        <is>
          <t xml:space="preserve"> </t>
        </is>
      </c>
      <c r="C33" s="4" t="inlineStr">
        <is>
          <t xml:space="preserve"> </t>
        </is>
      </c>
      <c r="D33" s="7" t="n">
        <v>11.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arrants outstanding (in shares) | shares</t>
        </is>
      </c>
      <c r="B34" s="4" t="inlineStr">
        <is>
          <t xml:space="preserve"> </t>
        </is>
      </c>
      <c r="C34" s="4" t="inlineStr">
        <is>
          <t xml:space="preserve"> </t>
        </is>
      </c>
      <c r="D34" s="6" t="n">
        <v>48334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hiting Merger | Legacy Whiting - Series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xercise price of warrants or rights (in usd per share) | $ / shares</t>
        </is>
      </c>
      <c r="B36" s="4" t="inlineStr">
        <is>
          <t xml:space="preserve"> </t>
        </is>
      </c>
      <c r="C36" s="4" t="inlineStr">
        <is>
          <t xml:space="preserve"> </t>
        </is>
      </c>
      <c r="D36" s="7" t="n">
        <v>1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s outstanding (in shares) | shares</t>
        </is>
      </c>
      <c r="B37" s="4" t="inlineStr">
        <is>
          <t xml:space="preserve"> </t>
        </is>
      </c>
      <c r="C37" s="4" t="inlineStr">
        <is>
          <t xml:space="preserve"> </t>
        </is>
      </c>
      <c r="D37" s="6" t="n">
        <v>241883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ividend Equivalent Rights On Unvested Equity-Based Compensation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ividends declared associated with dividend equivalent rights on equity-based award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4400</v>
      </c>
      <c r="N39" s="5" t="n">
        <v>416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pec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ividends declared (in usd per share) | $ / shares</t>
        </is>
      </c>
      <c r="B41" s="4" t="inlineStr">
        <is>
          <t xml:space="preserve"> </t>
        </is>
      </c>
      <c r="C41" s="5" t="n">
        <v>15</v>
      </c>
      <c r="D41" s="4" t="inlineStr">
        <is>
          <t xml:space="preserve"> </t>
        </is>
      </c>
      <c r="E41" s="5" t="n">
        <v>0</v>
      </c>
      <c r="F41" s="5" t="n">
        <v>0</v>
      </c>
      <c r="G41" s="5" t="n">
        <v>0</v>
      </c>
      <c r="H41" s="5" t="n">
        <v>0</v>
      </c>
      <c r="I41" s="5" t="n">
        <v>0</v>
      </c>
      <c r="J41" s="5" t="n">
        <v>0</v>
      </c>
      <c r="K41" s="5" t="n">
        <v>15</v>
      </c>
      <c r="L41" s="5" t="n">
        <v>0</v>
      </c>
      <c r="M41" s="5" t="n">
        <v>0</v>
      </c>
      <c r="N41" s="5" t="n">
        <v>1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pecial Cash Divid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ividends paid | $</t>
        </is>
      </c>
      <c r="B43" s="4" t="inlineStr">
        <is>
          <t xml:space="preserve"> </t>
        </is>
      </c>
      <c r="C43" s="5" t="n">
        <v>3074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ase-Plus-Variable Cash Dividend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ividends declared (in usd per share) | $ / shares</t>
        </is>
      </c>
      <c r="B45" s="7" t="n">
        <v>3.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sheetData>
  <mergeCells count="3">
    <mergeCell ref="A1:A2"/>
    <mergeCell ref="E1:L1"/>
    <mergeCell ref="M1:O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holders' Equity - Schedule of Warrants (Details) - $ / shares</t>
        </is>
      </c>
      <c r="B1" s="2" t="inlineStr">
        <is>
          <t>Dec. 31, 2023</t>
        </is>
      </c>
      <c r="C1" s="2" t="inlineStr">
        <is>
          <t>Jul. 01, 2022</t>
        </is>
      </c>
      <c r="D1" s="2" t="inlineStr">
        <is>
          <t>Jun. 30, 2022</t>
        </is>
      </c>
      <c r="E1" s="2" t="inlineStr">
        <is>
          <t>Jun. 29,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6" t="n">
        <v>3232654</v>
      </c>
      <c r="C3" s="4" t="inlineStr">
        <is>
          <t xml:space="preserve"> </t>
        </is>
      </c>
      <c r="D3" s="4" t="inlineStr">
        <is>
          <t xml:space="preserve"> </t>
        </is>
      </c>
      <c r="E3" s="4" t="inlineStr">
        <is>
          <t xml:space="preserve"> </t>
        </is>
      </c>
    </row>
    <row r="4">
      <c r="A4" s="4" t="inlineStr">
        <is>
          <t>Exercise price of warrants or rights (in usd per share)</t>
        </is>
      </c>
      <c r="B4" s="4" t="inlineStr">
        <is>
          <t xml:space="preserve"> </t>
        </is>
      </c>
      <c r="C4" s="4" t="inlineStr">
        <is>
          <t xml:space="preserve"> </t>
        </is>
      </c>
      <c r="D4" s="7" t="n">
        <v>75.56999999999999</v>
      </c>
      <c r="E4" s="7" t="n">
        <v>94.56999999999999</v>
      </c>
    </row>
    <row r="5">
      <c r="A5" s="4" t="inlineStr">
        <is>
          <t>Legacy Oasi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6" t="n">
        <v>575717</v>
      </c>
      <c r="C7" s="4" t="inlineStr">
        <is>
          <t xml:space="preserve"> </t>
        </is>
      </c>
      <c r="D7" s="4" t="inlineStr">
        <is>
          <t xml:space="preserve"> </t>
        </is>
      </c>
      <c r="E7" s="4" t="inlineStr">
        <is>
          <t xml:space="preserve"> </t>
        </is>
      </c>
    </row>
    <row r="8">
      <c r="A8" s="4" t="inlineStr">
        <is>
          <t>Exercise price of warrants or rights (in usd per share)</t>
        </is>
      </c>
      <c r="B8" s="7" t="n">
        <v>75.56999999999999</v>
      </c>
      <c r="C8" s="4" t="inlineStr">
        <is>
          <t xml:space="preserve"> </t>
        </is>
      </c>
      <c r="D8" s="4" t="inlineStr">
        <is>
          <t xml:space="preserve"> </t>
        </is>
      </c>
      <c r="E8" s="4" t="inlineStr">
        <is>
          <t xml:space="preserve"> </t>
        </is>
      </c>
    </row>
    <row r="9">
      <c r="A9" s="4" t="inlineStr">
        <is>
          <t>Legacy Whiting - Series A</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6" t="n">
        <v>1318369</v>
      </c>
      <c r="C11" s="4" t="inlineStr">
        <is>
          <t xml:space="preserve"> </t>
        </is>
      </c>
      <c r="D11" s="4" t="inlineStr">
        <is>
          <t xml:space="preserve"> </t>
        </is>
      </c>
      <c r="E11" s="4" t="inlineStr">
        <is>
          <t xml:space="preserve"> </t>
        </is>
      </c>
    </row>
    <row r="12">
      <c r="A12" s="4" t="inlineStr">
        <is>
          <t>Exercise price of warrants or rights (in usd per share)</t>
        </is>
      </c>
      <c r="B12" s="7" t="n">
        <v>116.37</v>
      </c>
      <c r="C12" s="7" t="n">
        <v>116.37</v>
      </c>
      <c r="D12" s="4" t="inlineStr">
        <is>
          <t xml:space="preserve"> </t>
        </is>
      </c>
      <c r="E12" s="4" t="inlineStr">
        <is>
          <t xml:space="preserve"> </t>
        </is>
      </c>
    </row>
    <row r="13">
      <c r="A13" s="4" t="inlineStr">
        <is>
          <t>Legacy Whiting - Series B</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6" t="n">
        <v>1338568</v>
      </c>
      <c r="C15" s="4" t="inlineStr">
        <is>
          <t xml:space="preserve"> </t>
        </is>
      </c>
      <c r="D15" s="4" t="inlineStr">
        <is>
          <t xml:space="preserve"> </t>
        </is>
      </c>
      <c r="E15" s="4" t="inlineStr">
        <is>
          <t xml:space="preserve"> </t>
        </is>
      </c>
    </row>
    <row r="16">
      <c r="A16" s="4" t="inlineStr">
        <is>
          <t>Exercise price of warrants or rights (in usd per share)</t>
        </is>
      </c>
      <c r="B16" s="7" t="n">
        <v>133.7</v>
      </c>
      <c r="C16" s="7" t="n">
        <v>133.7</v>
      </c>
      <c r="D16" s="4" t="inlineStr">
        <is>
          <t xml:space="preserve"> </t>
        </is>
      </c>
      <c r="E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Weighted-Average Number of Shares Outstanding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5" t="n">
        <v>1023779</v>
      </c>
      <c r="C4" s="5" t="n">
        <v>1430463</v>
      </c>
      <c r="D4" s="5" t="n">
        <v>188960</v>
      </c>
    </row>
    <row r="5">
      <c r="A5" s="4" t="inlineStr">
        <is>
          <t>Distributed and undistributed earnings from continuing operations allocated to participating securities</t>
        </is>
      </c>
      <c r="B5" s="6" t="n">
        <v>-3370</v>
      </c>
      <c r="C5" s="6" t="n">
        <v>-182</v>
      </c>
      <c r="D5" s="6" t="n">
        <v>0</v>
      </c>
    </row>
    <row r="6">
      <c r="A6" s="4" t="inlineStr">
        <is>
          <t>Net income from continuing operations attributable to common stockholders (basic)</t>
        </is>
      </c>
      <c r="B6" s="6" t="n">
        <v>1020409</v>
      </c>
      <c r="C6" s="6" t="n">
        <v>1430281</v>
      </c>
      <c r="D6" s="6" t="n">
        <v>188960</v>
      </c>
    </row>
    <row r="7">
      <c r="A7" s="4" t="inlineStr">
        <is>
          <t>Reallocation of distributed and undistributed earnings from continuing operations allocated to participating securities</t>
        </is>
      </c>
      <c r="B7" s="6" t="n">
        <v>76</v>
      </c>
      <c r="C7" s="6" t="n">
        <v>6</v>
      </c>
      <c r="D7" s="6" t="n">
        <v>0</v>
      </c>
    </row>
    <row r="8">
      <c r="A8" s="4" t="inlineStr">
        <is>
          <t>Net income from continuing operations attributable to common stockholders (diluted)</t>
        </is>
      </c>
      <c r="B8" s="5" t="n">
        <v>1020485</v>
      </c>
      <c r="C8" s="5" t="n">
        <v>1430287</v>
      </c>
      <c r="D8" s="5" t="n">
        <v>188960</v>
      </c>
    </row>
    <row r="9">
      <c r="A9" s="3" t="inlineStr">
        <is>
          <t>Weighted average common shares outstanding:</t>
        </is>
      </c>
      <c r="B9" s="4" t="inlineStr">
        <is>
          <t xml:space="preserve"> </t>
        </is>
      </c>
      <c r="C9" s="4" t="inlineStr">
        <is>
          <t xml:space="preserve"> </t>
        </is>
      </c>
      <c r="D9" s="4" t="inlineStr">
        <is>
          <t xml:space="preserve"> </t>
        </is>
      </c>
    </row>
    <row r="10">
      <c r="A10" s="4" t="inlineStr">
        <is>
          <t>Basic (in shares)</t>
        </is>
      </c>
      <c r="B10" s="6" t="n">
        <v>41490</v>
      </c>
      <c r="C10" s="6" t="n">
        <v>30497</v>
      </c>
      <c r="D10" s="6" t="n">
        <v>19792</v>
      </c>
    </row>
    <row r="11">
      <c r="A11" s="4" t="inlineStr">
        <is>
          <t>Dilutive effect of share-based awards (in shares)</t>
        </is>
      </c>
      <c r="B11" s="6" t="n">
        <v>944</v>
      </c>
      <c r="C11" s="6" t="n">
        <v>1134</v>
      </c>
      <c r="D11" s="6" t="n">
        <v>856</v>
      </c>
    </row>
    <row r="12">
      <c r="A12" s="4" t="inlineStr">
        <is>
          <t>Dilutive effect of warrants (in shares)</t>
        </is>
      </c>
      <c r="B12" s="6" t="n">
        <v>964</v>
      </c>
      <c r="C12" s="6" t="n">
        <v>620</v>
      </c>
      <c r="D12" s="6" t="n">
        <v>0</v>
      </c>
    </row>
    <row r="13">
      <c r="A13" s="4" t="inlineStr">
        <is>
          <t>Weighted average common shares outstanding, diluted (in shares)</t>
        </is>
      </c>
      <c r="B13" s="6" t="n">
        <v>43398</v>
      </c>
      <c r="C13" s="6" t="n">
        <v>32251</v>
      </c>
      <c r="D13" s="6" t="n">
        <v>20648</v>
      </c>
    </row>
    <row r="14">
      <c r="A14" s="4" t="inlineStr">
        <is>
          <t>Basic earnings per share from continuing operations (in usd per share)</t>
        </is>
      </c>
      <c r="B14" s="7" t="n">
        <v>24.59</v>
      </c>
      <c r="C14" s="7" t="n">
        <v>46.9</v>
      </c>
      <c r="D14" s="7" t="n">
        <v>9.550000000000001</v>
      </c>
    </row>
    <row r="15">
      <c r="A15" s="4" t="inlineStr">
        <is>
          <t>Diluted earnings per share from continuing operations (in usd per share)</t>
        </is>
      </c>
      <c r="B15" s="7" t="n">
        <v>23.51</v>
      </c>
      <c r="C15" s="7" t="n">
        <v>44.35</v>
      </c>
      <c r="D15" s="7" t="n">
        <v>9.15</v>
      </c>
    </row>
    <row r="16">
      <c r="A16" s="4" t="inlineStr">
        <is>
          <t>Antidilutive weighted average common shares (in shares)</t>
        </is>
      </c>
      <c r="B16" s="6" t="n">
        <v>3709</v>
      </c>
      <c r="C16" s="6" t="n">
        <v>2901</v>
      </c>
      <c r="D16" s="6" t="n">
        <v>21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from discontinued operations (in usd per share)</t>
        </is>
      </c>
      <c r="B4" s="5" t="n">
        <v>0</v>
      </c>
      <c r="C4" s="7" t="n">
        <v>13.96</v>
      </c>
      <c r="D4" s="7" t="n">
        <v>6.6</v>
      </c>
    </row>
    <row r="5">
      <c r="A5" s="4" t="inlineStr">
        <is>
          <t>Diluted from discontinued operations (in usd per share)</t>
        </is>
      </c>
      <c r="B5" s="5" t="n">
        <v>0</v>
      </c>
      <c r="C5" s="7" t="n">
        <v>13.2</v>
      </c>
      <c r="D5" s="7" t="n">
        <v>6.3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costs</t>
        </is>
      </c>
      <c r="B4" s="5" t="n">
        <v>9853</v>
      </c>
      <c r="C4" s="5" t="n">
        <v>11292</v>
      </c>
      <c r="D4" s="5" t="n">
        <v>2966</v>
      </c>
    </row>
    <row r="5">
      <c r="A5" s="4" t="inlineStr">
        <is>
          <t>Variable lease cost</t>
        </is>
      </c>
      <c r="B5" s="6" t="n">
        <v>13391</v>
      </c>
      <c r="C5" s="6" t="n">
        <v>8562</v>
      </c>
      <c r="D5" s="6" t="n">
        <v>1737</v>
      </c>
    </row>
    <row r="6">
      <c r="A6" s="4" t="inlineStr">
        <is>
          <t>Short-term lease costs</t>
        </is>
      </c>
      <c r="B6" s="6" t="n">
        <v>56100</v>
      </c>
      <c r="C6" s="6" t="n">
        <v>25716</v>
      </c>
      <c r="D6" s="6" t="n">
        <v>8244</v>
      </c>
    </row>
    <row r="7">
      <c r="A7" s="4" t="inlineStr">
        <is>
          <t>Sublease income</t>
        </is>
      </c>
      <c r="B7" s="6" t="n">
        <v>-199</v>
      </c>
      <c r="C7" s="6" t="n">
        <v>0</v>
      </c>
      <c r="D7" s="6" t="n">
        <v>0</v>
      </c>
    </row>
    <row r="8">
      <c r="A8" s="4" t="inlineStr">
        <is>
          <t>Amortization of ROU assets</t>
        </is>
      </c>
      <c r="B8" s="6" t="n">
        <v>1367</v>
      </c>
      <c r="C8" s="6" t="n">
        <v>1342</v>
      </c>
      <c r="D8" s="6" t="n">
        <v>1578</v>
      </c>
    </row>
    <row r="9">
      <c r="A9" s="4" t="inlineStr">
        <is>
          <t>Interest on lease liabilities</t>
        </is>
      </c>
      <c r="B9" s="6" t="n">
        <v>126</v>
      </c>
      <c r="C9" s="6" t="n">
        <v>65</v>
      </c>
      <c r="D9" s="6" t="n">
        <v>86</v>
      </c>
    </row>
    <row r="10">
      <c r="A10" s="4" t="inlineStr">
        <is>
          <t>Total lease costs</t>
        </is>
      </c>
      <c r="B10" s="5" t="n">
        <v>80638</v>
      </c>
      <c r="C10" s="5" t="n">
        <v>46977</v>
      </c>
      <c r="D10" s="5" t="n">
        <v>146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the Company's Lease Liabilities (Details) $ in Thousands</t>
        </is>
      </c>
      <c r="B1" s="2" t="inlineStr">
        <is>
          <t>Dec. 31, 2023 USD ($)</t>
        </is>
      </c>
    </row>
    <row r="2">
      <c r="A2" s="3" t="inlineStr">
        <is>
          <t>Operating Leases</t>
        </is>
      </c>
      <c r="B2" s="4" t="inlineStr">
        <is>
          <t xml:space="preserve"> </t>
        </is>
      </c>
    </row>
    <row r="3">
      <c r="A3" s="4" t="inlineStr">
        <is>
          <t>2024</t>
        </is>
      </c>
      <c r="B3" s="5" t="n">
        <v>14880</v>
      </c>
    </row>
    <row r="4">
      <c r="A4" s="4" t="inlineStr">
        <is>
          <t>2025</t>
        </is>
      </c>
      <c r="B4" s="6" t="n">
        <v>7997</v>
      </c>
    </row>
    <row r="5">
      <c r="A5" s="4" t="inlineStr">
        <is>
          <t>2026</t>
        </is>
      </c>
      <c r="B5" s="6" t="n">
        <v>5100</v>
      </c>
    </row>
    <row r="6">
      <c r="A6" s="4" t="inlineStr">
        <is>
          <t>2027</t>
        </is>
      </c>
      <c r="B6" s="6" t="n">
        <v>2116</v>
      </c>
    </row>
    <row r="7">
      <c r="A7" s="4" t="inlineStr">
        <is>
          <t>2028</t>
        </is>
      </c>
      <c r="B7" s="6" t="n">
        <v>2010</v>
      </c>
    </row>
    <row r="8">
      <c r="A8" s="4" t="inlineStr">
        <is>
          <t>Thereafter</t>
        </is>
      </c>
      <c r="B8" s="6" t="n">
        <v>3425</v>
      </c>
    </row>
    <row r="9">
      <c r="A9" s="4" t="inlineStr">
        <is>
          <t>Total future lease payments</t>
        </is>
      </c>
      <c r="B9" s="6" t="n">
        <v>35528</v>
      </c>
    </row>
    <row r="10">
      <c r="A10" s="4" t="inlineStr">
        <is>
          <t>Less: Imputed interest</t>
        </is>
      </c>
      <c r="B10" s="6" t="n">
        <v>3548</v>
      </c>
    </row>
    <row r="11">
      <c r="A11" s="4" t="inlineStr">
        <is>
          <t>Present value of future lease payments</t>
        </is>
      </c>
      <c r="B11" s="6" t="n">
        <v>31980</v>
      </c>
    </row>
    <row r="12">
      <c r="A12" s="3" t="inlineStr">
        <is>
          <t>Finance Leases</t>
        </is>
      </c>
      <c r="B12" s="4" t="inlineStr">
        <is>
          <t xml:space="preserve"> </t>
        </is>
      </c>
    </row>
    <row r="13">
      <c r="A13" s="4" t="inlineStr">
        <is>
          <t>2024</t>
        </is>
      </c>
      <c r="B13" s="6" t="n">
        <v>1025</v>
      </c>
    </row>
    <row r="14">
      <c r="A14" s="4" t="inlineStr">
        <is>
          <t>2025</t>
        </is>
      </c>
      <c r="B14" s="6" t="n">
        <v>913</v>
      </c>
    </row>
    <row r="15">
      <c r="A15" s="4" t="inlineStr">
        <is>
          <t>2026</t>
        </is>
      </c>
      <c r="B15" s="6" t="n">
        <v>684</v>
      </c>
    </row>
    <row r="16">
      <c r="A16" s="4" t="inlineStr">
        <is>
          <t>2027</t>
        </is>
      </c>
      <c r="B16" s="6" t="n">
        <v>352</v>
      </c>
    </row>
    <row r="17">
      <c r="A17" s="4" t="inlineStr">
        <is>
          <t>2028</t>
        </is>
      </c>
      <c r="B17" s="6" t="n">
        <v>17</v>
      </c>
    </row>
    <row r="18">
      <c r="A18" s="4" t="inlineStr">
        <is>
          <t>Thereafter</t>
        </is>
      </c>
      <c r="B18" s="6" t="n">
        <v>0</v>
      </c>
    </row>
    <row r="19">
      <c r="A19" s="4" t="inlineStr">
        <is>
          <t>Total future lease payments</t>
        </is>
      </c>
      <c r="B19" s="6" t="n">
        <v>2991</v>
      </c>
    </row>
    <row r="20">
      <c r="A20" s="4" t="inlineStr">
        <is>
          <t>Less: Imputed interest</t>
        </is>
      </c>
      <c r="B20" s="6" t="n">
        <v>249</v>
      </c>
    </row>
    <row r="21">
      <c r="A21" s="4" t="inlineStr">
        <is>
          <t>Present value of future lease payments</t>
        </is>
      </c>
      <c r="B21" s="5" t="n">
        <v>27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right-of-use assets</t>
        </is>
      </c>
      <c r="B3" s="5" t="n">
        <v>21343</v>
      </c>
      <c r="C3" s="5" t="n">
        <v>23875</v>
      </c>
    </row>
    <row r="4">
      <c r="A4" s="4" t="inlineStr">
        <is>
          <t>Finance lease assets</t>
        </is>
      </c>
      <c r="B4" s="6" t="n">
        <v>2748</v>
      </c>
      <c r="C4" s="6" t="n">
        <v>1803</v>
      </c>
    </row>
    <row r="5">
      <c r="A5" s="4" t="inlineStr">
        <is>
          <t>Total lease assets</t>
        </is>
      </c>
      <c r="B5" s="6" t="n">
        <v>24091</v>
      </c>
      <c r="C5" s="6" t="n">
        <v>25678</v>
      </c>
    </row>
    <row r="6">
      <c r="A6" s="4" t="inlineStr">
        <is>
          <t>Current operating lease liabilities</t>
        </is>
      </c>
      <c r="B6" s="6" t="n">
        <v>13258</v>
      </c>
      <c r="C6" s="6" t="n">
        <v>9941</v>
      </c>
    </row>
    <row r="7">
      <c r="A7" s="4" t="inlineStr">
        <is>
          <t>Finance lease liabilities</t>
        </is>
      </c>
      <c r="B7" s="6" t="n">
        <v>916</v>
      </c>
      <c r="C7" s="6" t="n">
        <v>1012</v>
      </c>
    </row>
    <row r="8">
      <c r="A8" s="4" t="inlineStr">
        <is>
          <t>Operating lease liabilities</t>
        </is>
      </c>
      <c r="B8" s="6" t="n">
        <v>18667</v>
      </c>
      <c r="C8" s="6" t="n">
        <v>13266</v>
      </c>
    </row>
    <row r="9">
      <c r="A9" s="4" t="inlineStr">
        <is>
          <t>Finance lease liabilities</t>
        </is>
      </c>
      <c r="B9" s="6" t="n">
        <v>1881</v>
      </c>
      <c r="C9" s="6" t="n">
        <v>789</v>
      </c>
    </row>
    <row r="10">
      <c r="A10" s="4" t="inlineStr">
        <is>
          <t>Total lease liabilities</t>
        </is>
      </c>
      <c r="B10" s="5" t="n">
        <v>34722</v>
      </c>
      <c r="C10" s="5" t="n">
        <v>25008</v>
      </c>
    </row>
    <row r="11">
      <c r="A11" s="4" t="inlineStr">
        <is>
          <t>Finance Lease, Right-of-Use Asset, Statement of Financial Position [Extensible Enumeration]</t>
        </is>
      </c>
      <c r="B11" s="4" t="inlineStr">
        <is>
          <t>Other assets</t>
        </is>
      </c>
      <c r="C11" s="4" t="inlineStr">
        <is>
          <t>Other assets</t>
        </is>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Finance Lease, Liability, Noncurrent, Statement of Financial Position [Extensible Enumeration]</t>
        </is>
      </c>
      <c r="B13" s="4" t="inlineStr">
        <is>
          <t>Other liabilities</t>
        </is>
      </c>
      <c r="C13" s="4" t="inlineStr">
        <is>
          <t>Other liabilities</t>
        </is>
      </c>
    </row>
    <row r="14">
      <c r="A14" s="4" t="inlineStr">
        <is>
          <t>Operating lease acquired, operating lease asset</t>
        </is>
      </c>
      <c r="B14" s="4" t="inlineStr">
        <is>
          <t xml:space="preserve"> </t>
        </is>
      </c>
      <c r="C14" s="5" t="n">
        <v>14500</v>
      </c>
    </row>
    <row r="15">
      <c r="A15" s="4" t="inlineStr">
        <is>
          <t>Operating lease acquired, operating liability, current</t>
        </is>
      </c>
      <c r="B15" s="4" t="inlineStr">
        <is>
          <t xml:space="preserve"> </t>
        </is>
      </c>
      <c r="C15" s="6" t="n">
        <v>2500</v>
      </c>
    </row>
    <row r="16">
      <c r="A16" s="4" t="inlineStr">
        <is>
          <t>Operating lease acquired, operating lease liabilities, noncurrent</t>
        </is>
      </c>
      <c r="B16" s="4" t="inlineStr">
        <is>
          <t xml:space="preserve"> </t>
        </is>
      </c>
      <c r="C16" s="6" t="n">
        <v>11900</v>
      </c>
    </row>
    <row r="17">
      <c r="A17" s="4" t="inlineStr">
        <is>
          <t>Finance lease, right-of-use asset, accumulated amortization</t>
        </is>
      </c>
      <c r="B17" s="5" t="n">
        <v>-1200</v>
      </c>
      <c r="C17" s="6" t="n">
        <v>1600</v>
      </c>
    </row>
    <row r="18">
      <c r="A18" s="4" t="inlineStr">
        <is>
          <t>Whiting Merg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right-of-use assets</t>
        </is>
      </c>
      <c r="B20" s="4" t="inlineStr">
        <is>
          <t xml:space="preserve"> </t>
        </is>
      </c>
      <c r="C20" s="6" t="n">
        <v>1400</v>
      </c>
    </row>
    <row r="21">
      <c r="A21" s="4" t="inlineStr">
        <is>
          <t>Finance lease liabilities</t>
        </is>
      </c>
      <c r="B21" s="4" t="inlineStr">
        <is>
          <t xml:space="preserve"> </t>
        </is>
      </c>
      <c r="C21" s="6" t="n">
        <v>800</v>
      </c>
    </row>
    <row r="22">
      <c r="A22" s="4" t="inlineStr">
        <is>
          <t>Finance lease liabilities</t>
        </is>
      </c>
      <c r="B22" s="4" t="inlineStr">
        <is>
          <t xml:space="preserve"> </t>
        </is>
      </c>
      <c r="C22" s="5" t="n">
        <v>6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Asset impairment charge</t>
        </is>
      </c>
      <c r="B4" s="9" t="n">
        <v>17.5</v>
      </c>
    </row>
    <row r="5">
      <c r="A5" s="4" t="inlineStr">
        <is>
          <t>Right Of Use Asset</t>
        </is>
      </c>
      <c r="B5" s="4" t="inlineStr">
        <is>
          <t xml:space="preserve"> </t>
        </is>
      </c>
    </row>
    <row r="6">
      <c r="A6" s="3" t="inlineStr">
        <is>
          <t>Lessee, Lease, Description [Line Items]</t>
        </is>
      </c>
      <c r="B6" s="4" t="inlineStr">
        <is>
          <t xml:space="preserve"> </t>
        </is>
      </c>
    </row>
    <row r="7">
      <c r="A7" s="4" t="inlineStr">
        <is>
          <t>Asset impairment charge</t>
        </is>
      </c>
      <c r="B7" s="11" t="n">
        <v>12.1</v>
      </c>
    </row>
    <row r="8">
      <c r="A8" s="4" t="inlineStr">
        <is>
          <t>Leasehold Improvements</t>
        </is>
      </c>
      <c r="B8" s="4" t="inlineStr">
        <is>
          <t xml:space="preserve"> </t>
        </is>
      </c>
    </row>
    <row r="9">
      <c r="A9" s="3" t="inlineStr">
        <is>
          <t>Lessee, Lease, Description [Line Items]</t>
        </is>
      </c>
      <c r="B9" s="4" t="inlineStr">
        <is>
          <t xml:space="preserve"> </t>
        </is>
      </c>
    </row>
    <row r="10">
      <c r="A10" s="4" t="inlineStr">
        <is>
          <t>Asset impairment charge</t>
        </is>
      </c>
      <c r="B10" s="9" t="n">
        <v>5.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and Non-cash Transactions Related to Company's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5627</v>
      </c>
      <c r="C4" s="5" t="n">
        <v>15843</v>
      </c>
      <c r="D4" s="5" t="n">
        <v>3420</v>
      </c>
    </row>
    <row r="5">
      <c r="A5" s="4" t="inlineStr">
        <is>
          <t>Operating cash flows from finance leases</t>
        </is>
      </c>
      <c r="B5" s="6" t="n">
        <v>160</v>
      </c>
      <c r="C5" s="6" t="n">
        <v>57</v>
      </c>
      <c r="D5" s="6" t="n">
        <v>62</v>
      </c>
    </row>
    <row r="6">
      <c r="A6" s="4" t="inlineStr">
        <is>
          <t>Financing cash flows from finance leases</t>
        </is>
      </c>
      <c r="B6" s="6" t="n">
        <v>1702</v>
      </c>
      <c r="C6" s="6" t="n">
        <v>1299</v>
      </c>
      <c r="D6" s="6" t="n">
        <v>1161</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22201</v>
      </c>
      <c r="C8" s="6" t="n">
        <v>20164</v>
      </c>
      <c r="D8" s="6" t="n">
        <v>14140</v>
      </c>
    </row>
    <row r="9">
      <c r="A9" s="4" t="inlineStr">
        <is>
          <t>Finance leases</t>
        </is>
      </c>
      <c r="B9" s="5" t="n">
        <v>2307</v>
      </c>
      <c r="C9" s="6" t="n">
        <v>2659</v>
      </c>
      <c r="D9" s="6" t="n">
        <v>127</v>
      </c>
    </row>
    <row r="10">
      <c r="A10" s="4" t="inlineStr">
        <is>
          <t>Whiting Merger</t>
        </is>
      </c>
      <c r="B10" s="4" t="inlineStr">
        <is>
          <t xml:space="preserve"> </t>
        </is>
      </c>
      <c r="C10" s="4" t="inlineStr">
        <is>
          <t xml:space="preserve"> </t>
        </is>
      </c>
      <c r="D10" s="4" t="inlineStr">
        <is>
          <t xml:space="preserve"> </t>
        </is>
      </c>
    </row>
    <row r="11">
      <c r="A11" s="3" t="inlineStr">
        <is>
          <t>ROU assets obtained in exchange for lease obligations</t>
        </is>
      </c>
      <c r="B11" s="4" t="inlineStr">
        <is>
          <t xml:space="preserve"> </t>
        </is>
      </c>
      <c r="C11" s="4" t="inlineStr">
        <is>
          <t xml:space="preserve"> </t>
        </is>
      </c>
      <c r="D11" s="4" t="inlineStr">
        <is>
          <t xml:space="preserve"> </t>
        </is>
      </c>
    </row>
    <row r="12">
      <c r="A12" s="4" t="inlineStr">
        <is>
          <t>Business combination, operating leases - ROU assets obtained in exchange for lease obligations</t>
        </is>
      </c>
      <c r="B12" s="4" t="inlineStr">
        <is>
          <t xml:space="preserve"> </t>
        </is>
      </c>
      <c r="C12" s="6" t="n">
        <v>15800</v>
      </c>
      <c r="D12" s="4" t="inlineStr">
        <is>
          <t xml:space="preserve"> </t>
        </is>
      </c>
    </row>
    <row r="13">
      <c r="A13" s="4" t="inlineStr">
        <is>
          <t>Business combination, recognized identifiable assets acquired and liabilities assumed right-of-use asset obtained in exchange for finance lease liability</t>
        </is>
      </c>
      <c r="B13" s="4" t="inlineStr">
        <is>
          <t xml:space="preserve"> </t>
        </is>
      </c>
      <c r="C13" s="5" t="n">
        <v>2100</v>
      </c>
      <c r="D13" s="4" t="inlineStr">
        <is>
          <t xml:space="preserve"> </t>
        </is>
      </c>
    </row>
    <row r="14">
      <c r="A14" s="4" t="inlineStr">
        <is>
          <t>2021 Williston Acquisition</t>
        </is>
      </c>
      <c r="B14" s="4" t="inlineStr">
        <is>
          <t xml:space="preserve"> </t>
        </is>
      </c>
      <c r="C14" s="4" t="inlineStr">
        <is>
          <t xml:space="preserve"> </t>
        </is>
      </c>
      <c r="D14" s="4" t="inlineStr">
        <is>
          <t xml:space="preserve"> </t>
        </is>
      </c>
    </row>
    <row r="15">
      <c r="A15" s="3" t="inlineStr">
        <is>
          <t>ROU assets obtained in exchange for lease obligations</t>
        </is>
      </c>
      <c r="B15" s="4" t="inlineStr">
        <is>
          <t xml:space="preserve"> </t>
        </is>
      </c>
      <c r="C15" s="4" t="inlineStr">
        <is>
          <t xml:space="preserve"> </t>
        </is>
      </c>
      <c r="D15" s="4" t="inlineStr">
        <is>
          <t xml:space="preserve"> </t>
        </is>
      </c>
    </row>
    <row r="16">
      <c r="A16" s="4" t="inlineStr">
        <is>
          <t>Business combination, operating leases - ROU assets obtained in exchange for lease obligations</t>
        </is>
      </c>
      <c r="B16" s="4" t="inlineStr">
        <is>
          <t xml:space="preserve"> </t>
        </is>
      </c>
      <c r="C16" s="4" t="inlineStr">
        <is>
          <t xml:space="preserve"> </t>
        </is>
      </c>
      <c r="D16" s="5" t="n">
        <v>123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2:03:55Z</dcterms:created>
  <dcterms:modified xmlns:dcterms="http://purl.org/dc/terms/" xmlns:xsi="http://www.w3.org/2001/XMLSchema-instance" xsi:type="dcterms:W3CDTF">2024-02-26T22:03:55Z</dcterms:modified>
</cp:coreProperties>
</file>